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ertain risks and concentration" sheetId="10" state="visible" r:id="rId10"/>
    <sheet xmlns:r="http://schemas.openxmlformats.org/officeDocument/2006/relationships" name="Acquisitions" sheetId="11" state="visible" r:id="rId11"/>
    <sheet xmlns:r="http://schemas.openxmlformats.org/officeDocument/2006/relationships" name="Cash and cash equivalents and t" sheetId="12" state="visible" r:id="rId12"/>
    <sheet xmlns:r="http://schemas.openxmlformats.org/officeDocument/2006/relationships" name="Restricted cash" sheetId="13" state="visible" r:id="rId13"/>
    <sheet xmlns:r="http://schemas.openxmlformats.org/officeDocument/2006/relationships" name="Equity investment" sheetId="14" state="visible" r:id="rId14"/>
    <sheet xmlns:r="http://schemas.openxmlformats.org/officeDocument/2006/relationships" name="Other long-term investments" sheetId="15" state="visible" r:id="rId15"/>
    <sheet xmlns:r="http://schemas.openxmlformats.org/officeDocument/2006/relationships" name="Accounts receivable, net" sheetId="16" state="visible" r:id="rId16"/>
    <sheet xmlns:r="http://schemas.openxmlformats.org/officeDocument/2006/relationships" name="Other asse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Lease accounting" sheetId="21" state="visible" r:id="rId21"/>
    <sheet xmlns:r="http://schemas.openxmlformats.org/officeDocument/2006/relationships" name="Deferred revenue" sheetId="22" state="visible" r:id="rId22"/>
    <sheet xmlns:r="http://schemas.openxmlformats.org/officeDocument/2006/relationships" name="Accrued liabilities and other l" sheetId="23" state="visible" r:id="rId23"/>
    <sheet xmlns:r="http://schemas.openxmlformats.org/officeDocument/2006/relationships" name="Bank borrowings" sheetId="24" state="visible" r:id="rId24"/>
    <sheet xmlns:r="http://schemas.openxmlformats.org/officeDocument/2006/relationships" name="Convertible notes at fair value" sheetId="25" state="visible" r:id="rId25"/>
    <sheet xmlns:r="http://schemas.openxmlformats.org/officeDocument/2006/relationships" name="Ordinary shares" sheetId="26" state="visible" r:id="rId26"/>
    <sheet xmlns:r="http://schemas.openxmlformats.org/officeDocument/2006/relationships" name="Repurchase of shares" sheetId="27" state="visible" r:id="rId27"/>
    <sheet xmlns:r="http://schemas.openxmlformats.org/officeDocument/2006/relationships" name="Share-based compensation" sheetId="28" state="visible" r:id="rId28"/>
    <sheet xmlns:r="http://schemas.openxmlformats.org/officeDocument/2006/relationships" name="Other gains, net" sheetId="29" state="visible" r:id="rId29"/>
    <sheet xmlns:r="http://schemas.openxmlformats.org/officeDocument/2006/relationships" name="Income tax" sheetId="30" state="visible" r:id="rId30"/>
    <sheet xmlns:r="http://schemas.openxmlformats.org/officeDocument/2006/relationships" name="Basic and diluted net loss per " sheetId="31" state="visible" r:id="rId31"/>
    <sheet xmlns:r="http://schemas.openxmlformats.org/officeDocument/2006/relationships" name="Segments" sheetId="32" state="visible" r:id="rId32"/>
    <sheet xmlns:r="http://schemas.openxmlformats.org/officeDocument/2006/relationships" name="Commitments and contingencies" sheetId="33" state="visible" r:id="rId33"/>
    <sheet xmlns:r="http://schemas.openxmlformats.org/officeDocument/2006/relationships" name="Subsequent event" sheetId="34" state="visible" r:id="rId34"/>
    <sheet xmlns:r="http://schemas.openxmlformats.org/officeDocument/2006/relationships" name="Restricted net assets" sheetId="35" state="visible" r:id="rId35"/>
    <sheet xmlns:r="http://schemas.openxmlformats.org/officeDocument/2006/relationships" name="ADDITIONAL INFORMATION_ CONDENS" sheetId="36" state="visible" r:id="rId36"/>
    <sheet xmlns:r="http://schemas.openxmlformats.org/officeDocument/2006/relationships" name="Principal accounting policies (" sheetId="37" state="visible" r:id="rId37"/>
    <sheet xmlns:r="http://schemas.openxmlformats.org/officeDocument/2006/relationships" name="Organization and principal ac_2" sheetId="38" state="visible" r:id="rId38"/>
    <sheet xmlns:r="http://schemas.openxmlformats.org/officeDocument/2006/relationships" name="Principal accounting policies_2" sheetId="39" state="visible" r:id="rId39"/>
    <sheet xmlns:r="http://schemas.openxmlformats.org/officeDocument/2006/relationships" name="Certain risks and concentrati_2" sheetId="40" state="visible" r:id="rId40"/>
    <sheet xmlns:r="http://schemas.openxmlformats.org/officeDocument/2006/relationships" name="Acquisitions (Tables)" sheetId="41" state="visible" r:id="rId41"/>
    <sheet xmlns:r="http://schemas.openxmlformats.org/officeDocument/2006/relationships" name="Cash and cash equivalents and_2" sheetId="42" state="visible" r:id="rId42"/>
    <sheet xmlns:r="http://schemas.openxmlformats.org/officeDocument/2006/relationships" name="Equity investment (Tables)" sheetId="43" state="visible" r:id="rId43"/>
    <sheet xmlns:r="http://schemas.openxmlformats.org/officeDocument/2006/relationships" name="Other long-term investments (Ta" sheetId="44" state="visible" r:id="rId44"/>
    <sheet xmlns:r="http://schemas.openxmlformats.org/officeDocument/2006/relationships" name="Accounts receivable, net (Table" sheetId="45" state="visible" r:id="rId45"/>
    <sheet xmlns:r="http://schemas.openxmlformats.org/officeDocument/2006/relationships" name="Other assets (Tables)"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Goodwill (Tables)" sheetId="49" state="visible" r:id="rId49"/>
    <sheet xmlns:r="http://schemas.openxmlformats.org/officeDocument/2006/relationships" name="Lease accounting (Tables)" sheetId="50" state="visible" r:id="rId50"/>
    <sheet xmlns:r="http://schemas.openxmlformats.org/officeDocument/2006/relationships" name="Deferred revenue (Tables)" sheetId="51" state="visible" r:id="rId51"/>
    <sheet xmlns:r="http://schemas.openxmlformats.org/officeDocument/2006/relationships" name="Accrued liabilities and other_2" sheetId="52" state="visible" r:id="rId52"/>
    <sheet xmlns:r="http://schemas.openxmlformats.org/officeDocument/2006/relationships" name="Bank borrowings (Tables)" sheetId="53" state="visible" r:id="rId53"/>
    <sheet xmlns:r="http://schemas.openxmlformats.org/officeDocument/2006/relationships" name="Convertible notes at fair val_2" sheetId="54" state="visible" r:id="rId54"/>
    <sheet xmlns:r="http://schemas.openxmlformats.org/officeDocument/2006/relationships" name="Repurchase of shares (Tables)" sheetId="55" state="visible" r:id="rId55"/>
    <sheet xmlns:r="http://schemas.openxmlformats.org/officeDocument/2006/relationships" name="Share-based compensation (Table" sheetId="56" state="visible" r:id="rId56"/>
    <sheet xmlns:r="http://schemas.openxmlformats.org/officeDocument/2006/relationships" name="Other gains, net (Tables)" sheetId="57" state="visible" r:id="rId57"/>
    <sheet xmlns:r="http://schemas.openxmlformats.org/officeDocument/2006/relationships" name="Income tax (Tables)" sheetId="58" state="visible" r:id="rId58"/>
    <sheet xmlns:r="http://schemas.openxmlformats.org/officeDocument/2006/relationships" name="Basic and diluted net loss pe_2" sheetId="59" state="visible" r:id="rId59"/>
    <sheet xmlns:r="http://schemas.openxmlformats.org/officeDocument/2006/relationships" name="Segments (Tables)" sheetId="60" state="visible" r:id="rId60"/>
    <sheet xmlns:r="http://schemas.openxmlformats.org/officeDocument/2006/relationships" name="Commitments and contingencies (" sheetId="61" state="visible" r:id="rId61"/>
    <sheet xmlns:r="http://schemas.openxmlformats.org/officeDocument/2006/relationships" name="Organization and principal ac_3" sheetId="62" state="visible" r:id="rId62"/>
    <sheet xmlns:r="http://schemas.openxmlformats.org/officeDocument/2006/relationships" name="Organization and principal ac_4" sheetId="63" state="visible" r:id="rId63"/>
    <sheet xmlns:r="http://schemas.openxmlformats.org/officeDocument/2006/relationships" name="Organization and principal ac_5" sheetId="64" state="visible" r:id="rId64"/>
    <sheet xmlns:r="http://schemas.openxmlformats.org/officeDocument/2006/relationships" name="Organization and principal ac_6" sheetId="65" state="visible" r:id="rId65"/>
    <sheet xmlns:r="http://schemas.openxmlformats.org/officeDocument/2006/relationships" name="Organization and principal ac_7" sheetId="66" state="visible" r:id="rId66"/>
    <sheet xmlns:r="http://schemas.openxmlformats.org/officeDocument/2006/relationships" name="Principal accounting policies -" sheetId="67" state="visible" r:id="rId67"/>
    <sheet xmlns:r="http://schemas.openxmlformats.org/officeDocument/2006/relationships" name="Principal accounting policies_3" sheetId="68" state="visible" r:id="rId68"/>
    <sheet xmlns:r="http://schemas.openxmlformats.org/officeDocument/2006/relationships" name="Principal accounting policies_4" sheetId="69" state="visible" r:id="rId69"/>
    <sheet xmlns:r="http://schemas.openxmlformats.org/officeDocument/2006/relationships" name="Principal accounting policies_5" sheetId="70" state="visible" r:id="rId70"/>
    <sheet xmlns:r="http://schemas.openxmlformats.org/officeDocument/2006/relationships" name="Principal accounting policies_6" sheetId="71" state="visible" r:id="rId71"/>
    <sheet xmlns:r="http://schemas.openxmlformats.org/officeDocument/2006/relationships" name="Principal accounting policies_7" sheetId="72" state="visible" r:id="rId72"/>
    <sheet xmlns:r="http://schemas.openxmlformats.org/officeDocument/2006/relationships" name="Principal accounting policies_8" sheetId="73" state="visible" r:id="rId73"/>
    <sheet xmlns:r="http://schemas.openxmlformats.org/officeDocument/2006/relationships" name="Principal accounting policies_9" sheetId="74" state="visible" r:id="rId74"/>
    <sheet xmlns:r="http://schemas.openxmlformats.org/officeDocument/2006/relationships" name="Principal accounting policie_10" sheetId="75" state="visible" r:id="rId75"/>
    <sheet xmlns:r="http://schemas.openxmlformats.org/officeDocument/2006/relationships" name="Principal accounting policie_11" sheetId="76" state="visible" r:id="rId76"/>
    <sheet xmlns:r="http://schemas.openxmlformats.org/officeDocument/2006/relationships" name="Principal accounting policie_12" sheetId="77" state="visible" r:id="rId77"/>
    <sheet xmlns:r="http://schemas.openxmlformats.org/officeDocument/2006/relationships" name="Principal accounting policie_13" sheetId="78" state="visible" r:id="rId78"/>
    <sheet xmlns:r="http://schemas.openxmlformats.org/officeDocument/2006/relationships" name="Principal accounting policie_14" sheetId="79" state="visible" r:id="rId79"/>
    <sheet xmlns:r="http://schemas.openxmlformats.org/officeDocument/2006/relationships" name="Principal accounting policie_15" sheetId="80" state="visible" r:id="rId80"/>
    <sheet xmlns:r="http://schemas.openxmlformats.org/officeDocument/2006/relationships" name="Principal accounting policie_16" sheetId="81" state="visible" r:id="rId81"/>
    <sheet xmlns:r="http://schemas.openxmlformats.org/officeDocument/2006/relationships" name="Principal accounting policie_17" sheetId="82" state="visible" r:id="rId82"/>
    <sheet xmlns:r="http://schemas.openxmlformats.org/officeDocument/2006/relationships" name="Principal accounting policie_18" sheetId="83" state="visible" r:id="rId83"/>
    <sheet xmlns:r="http://schemas.openxmlformats.org/officeDocument/2006/relationships" name="Principal accounting policie_19" sheetId="84" state="visible" r:id="rId84"/>
    <sheet xmlns:r="http://schemas.openxmlformats.org/officeDocument/2006/relationships" name="Principal accounting policie_20" sheetId="85" state="visible" r:id="rId85"/>
    <sheet xmlns:r="http://schemas.openxmlformats.org/officeDocument/2006/relationships" name="Principal accounting policie_21" sheetId="86" state="visible" r:id="rId86"/>
    <sheet xmlns:r="http://schemas.openxmlformats.org/officeDocument/2006/relationships" name="Principal accounting policie_22" sheetId="87" state="visible" r:id="rId87"/>
    <sheet xmlns:r="http://schemas.openxmlformats.org/officeDocument/2006/relationships" name="Principal accounting policie_23" sheetId="88" state="visible" r:id="rId88"/>
    <sheet xmlns:r="http://schemas.openxmlformats.org/officeDocument/2006/relationships" name="Certain risks and concentrati_3" sheetId="89" state="visible" r:id="rId89"/>
    <sheet xmlns:r="http://schemas.openxmlformats.org/officeDocument/2006/relationships" name="Certain risks and concentrati_4" sheetId="90" state="visible" r:id="rId90"/>
    <sheet xmlns:r="http://schemas.openxmlformats.org/officeDocument/2006/relationships" name="Certain risks and concentrati_5" sheetId="91" state="visible" r:id="rId91"/>
    <sheet xmlns:r="http://schemas.openxmlformats.org/officeDocument/2006/relationships" name="Certain risks and concentrati_6" sheetId="92" state="visible" r:id="rId92"/>
    <sheet xmlns:r="http://schemas.openxmlformats.org/officeDocument/2006/relationships" name="Certain risks and concentrati_7" sheetId="93" state="visible" r:id="rId93"/>
    <sheet xmlns:r="http://schemas.openxmlformats.org/officeDocument/2006/relationships" name="Certain risks and concentrati_8" sheetId="94" state="visible" r:id="rId94"/>
    <sheet xmlns:r="http://schemas.openxmlformats.org/officeDocument/2006/relationships" name="Certain risks and concentrati_9" sheetId="95" state="visible" r:id="rId95"/>
    <sheet xmlns:r="http://schemas.openxmlformats.org/officeDocument/2006/relationships" name="Certain risks and concentrat_10" sheetId="96" state="visible" r:id="rId96"/>
    <sheet xmlns:r="http://schemas.openxmlformats.org/officeDocument/2006/relationships" name="Certain risks and concentrat_11" sheetId="97" state="visible" r:id="rId97"/>
    <sheet xmlns:r="http://schemas.openxmlformats.org/officeDocument/2006/relationships" name="Acquisitions - Changyi Group - " sheetId="98" state="visible" r:id="rId98"/>
    <sheet xmlns:r="http://schemas.openxmlformats.org/officeDocument/2006/relationships" name="Acquisitions - Changyi Group _2" sheetId="99" state="visible" r:id="rId99"/>
    <sheet xmlns:r="http://schemas.openxmlformats.org/officeDocument/2006/relationships" name="Acquisitions - Addoil Group - I" sheetId="100" state="visible" r:id="rId100"/>
    <sheet xmlns:r="http://schemas.openxmlformats.org/officeDocument/2006/relationships" name="Acquisitions - Addoil Group - A" sheetId="101" state="visible" r:id="rId101"/>
    <sheet xmlns:r="http://schemas.openxmlformats.org/officeDocument/2006/relationships" name="Acquisitions - Optimal - Identi" sheetId="102" state="visible" r:id="rId102"/>
    <sheet xmlns:r="http://schemas.openxmlformats.org/officeDocument/2006/relationships" name="Acquisitions - CMRS Group - Ide" sheetId="103" state="visible" r:id="rId103"/>
    <sheet xmlns:r="http://schemas.openxmlformats.org/officeDocument/2006/relationships" name="Acquisitions - CMRS Group - Add" sheetId="104" state="visible" r:id="rId104"/>
    <sheet xmlns:r="http://schemas.openxmlformats.org/officeDocument/2006/relationships" name="Acquisitions - Sky Gem Internat" sheetId="105" state="visible" r:id="rId105"/>
    <sheet xmlns:r="http://schemas.openxmlformats.org/officeDocument/2006/relationships" name="Acquisitions - Sky Gem Intern_2" sheetId="106" state="visible" r:id="rId106"/>
    <sheet xmlns:r="http://schemas.openxmlformats.org/officeDocument/2006/relationships" name="Acquisitions - Parllay - Additi" sheetId="107" state="visible" r:id="rId107"/>
    <sheet xmlns:r="http://schemas.openxmlformats.org/officeDocument/2006/relationships" name="Acquisitions - Parllay - Identi" sheetId="108" state="visible" r:id="rId108"/>
    <sheet xmlns:r="http://schemas.openxmlformats.org/officeDocument/2006/relationships" name="Acquisitions - Parllay - Schedu" sheetId="109" state="visible" r:id="rId109"/>
    <sheet xmlns:r="http://schemas.openxmlformats.org/officeDocument/2006/relationships" name="Cash and cash equivalents and_3" sheetId="110" state="visible" r:id="rId110"/>
    <sheet xmlns:r="http://schemas.openxmlformats.org/officeDocument/2006/relationships" name="Cash and cash equivalents and_4" sheetId="111" state="visible" r:id="rId111"/>
    <sheet xmlns:r="http://schemas.openxmlformats.org/officeDocument/2006/relationships" name="Restricted cash - Additional In" sheetId="112" state="visible" r:id="rId112"/>
    <sheet xmlns:r="http://schemas.openxmlformats.org/officeDocument/2006/relationships" name="Equity Investment - Additional " sheetId="113" state="visible" r:id="rId113"/>
    <sheet xmlns:r="http://schemas.openxmlformats.org/officeDocument/2006/relationships" name="Equity Investment - Summary of " sheetId="114" state="visible" r:id="rId114"/>
    <sheet xmlns:r="http://schemas.openxmlformats.org/officeDocument/2006/relationships" name="Other Long-term investments - S" sheetId="115" state="visible" r:id="rId115"/>
    <sheet xmlns:r="http://schemas.openxmlformats.org/officeDocument/2006/relationships" name="Other Long-term investments -_2" sheetId="116" state="visible" r:id="rId116"/>
    <sheet xmlns:r="http://schemas.openxmlformats.org/officeDocument/2006/relationships" name="Other Long-term investments (De" sheetId="117" state="visible" r:id="rId117"/>
    <sheet xmlns:r="http://schemas.openxmlformats.org/officeDocument/2006/relationships" name="Accounts receivables, net (Deta" sheetId="118" state="visible" r:id="rId118"/>
    <sheet xmlns:r="http://schemas.openxmlformats.org/officeDocument/2006/relationships" name="Accounts receivables, net - Add" sheetId="119" state="visible" r:id="rId119"/>
    <sheet xmlns:r="http://schemas.openxmlformats.org/officeDocument/2006/relationships" name="Other assets (Details)" sheetId="120" state="visible" r:id="rId120"/>
    <sheet xmlns:r="http://schemas.openxmlformats.org/officeDocument/2006/relationships" name="Other assets - Additional Infor" sheetId="121" state="visible" r:id="rId121"/>
    <sheet xmlns:r="http://schemas.openxmlformats.org/officeDocument/2006/relationships" name="Property and equipment, net (De" sheetId="122" state="visible" r:id="rId122"/>
    <sheet xmlns:r="http://schemas.openxmlformats.org/officeDocument/2006/relationships" name="Property and equipment, net - D" sheetId="123" state="visible" r:id="rId123"/>
    <sheet xmlns:r="http://schemas.openxmlformats.org/officeDocument/2006/relationships" name="Intangible assets, net (Details" sheetId="124" state="visible" r:id="rId124"/>
    <sheet xmlns:r="http://schemas.openxmlformats.org/officeDocument/2006/relationships" name="Intangible assets, net - Amorti" sheetId="125" state="visible" r:id="rId125"/>
    <sheet xmlns:r="http://schemas.openxmlformats.org/officeDocument/2006/relationships" name="Intangible assets, net - Estima" sheetId="126" state="visible" r:id="rId126"/>
    <sheet xmlns:r="http://schemas.openxmlformats.org/officeDocument/2006/relationships" name="Goodwill (Details)" sheetId="127" state="visible" r:id="rId127"/>
    <sheet xmlns:r="http://schemas.openxmlformats.org/officeDocument/2006/relationships" name="Goodwill - Additional Informati" sheetId="128" state="visible" r:id="rId128"/>
    <sheet xmlns:r="http://schemas.openxmlformats.org/officeDocument/2006/relationships" name="Lease Accounting - Additional I" sheetId="129" state="visible" r:id="rId129"/>
    <sheet xmlns:r="http://schemas.openxmlformats.org/officeDocument/2006/relationships" name="Lease Accounting - Schedule of " sheetId="130" state="visible" r:id="rId130"/>
    <sheet xmlns:r="http://schemas.openxmlformats.org/officeDocument/2006/relationships" name="Lease Accounting - Summary of l" sheetId="131" state="visible" r:id="rId131"/>
    <sheet xmlns:r="http://schemas.openxmlformats.org/officeDocument/2006/relationships" name="Lease Accounting - Summary of S" sheetId="132" state="visible" r:id="rId132"/>
    <sheet xmlns:r="http://schemas.openxmlformats.org/officeDocument/2006/relationships" name="Deferred revenue (Details)" sheetId="133" state="visible" r:id="rId133"/>
    <sheet xmlns:r="http://schemas.openxmlformats.org/officeDocument/2006/relationships" name="Deferred revenue - Schedule of " sheetId="134" state="visible" r:id="rId134"/>
    <sheet xmlns:r="http://schemas.openxmlformats.org/officeDocument/2006/relationships" name="Accrued liabilities and other_3" sheetId="135" state="visible" r:id="rId135"/>
    <sheet xmlns:r="http://schemas.openxmlformats.org/officeDocument/2006/relationships" name="Bank Borrowings (Details)" sheetId="136" state="visible" r:id="rId136"/>
    <sheet xmlns:r="http://schemas.openxmlformats.org/officeDocument/2006/relationships" name="Bank Borrowings (Parenthetical)" sheetId="137" state="visible" r:id="rId137"/>
    <sheet xmlns:r="http://schemas.openxmlformats.org/officeDocument/2006/relationships" name="Bank Borrowings - Additional In" sheetId="138" state="visible" r:id="rId138"/>
    <sheet xmlns:r="http://schemas.openxmlformats.org/officeDocument/2006/relationships" name="Bank Borrowings - Weighted aver" sheetId="139" state="visible" r:id="rId139"/>
    <sheet xmlns:r="http://schemas.openxmlformats.org/officeDocument/2006/relationships" name="Convertible notes at fair val_3" sheetId="140" state="visible" r:id="rId140"/>
    <sheet xmlns:r="http://schemas.openxmlformats.org/officeDocument/2006/relationships" name="Convertible notes at fair val_4" sheetId="141" state="visible" r:id="rId141"/>
    <sheet xmlns:r="http://schemas.openxmlformats.org/officeDocument/2006/relationships" name="Convertible notes at fair val_5" sheetId="142" state="visible" r:id="rId142"/>
    <sheet xmlns:r="http://schemas.openxmlformats.org/officeDocument/2006/relationships" name="Convertible notes at fair val_6" sheetId="143" state="visible" r:id="rId143"/>
    <sheet xmlns:r="http://schemas.openxmlformats.org/officeDocument/2006/relationships" name="Convertible notes at fair val_7" sheetId="144" state="visible" r:id="rId144"/>
    <sheet xmlns:r="http://schemas.openxmlformats.org/officeDocument/2006/relationships" name="Convertible notes at fair val_8" sheetId="145" state="visible" r:id="rId145"/>
    <sheet xmlns:r="http://schemas.openxmlformats.org/officeDocument/2006/relationships" name="Convertible notes at fair val_9" sheetId="146" state="visible" r:id="rId146"/>
    <sheet xmlns:r="http://schemas.openxmlformats.org/officeDocument/2006/relationships" name="Ordinary shares (Details)" sheetId="147" state="visible" r:id="rId147"/>
    <sheet xmlns:r="http://schemas.openxmlformats.org/officeDocument/2006/relationships" name="Repurchase of shares (Details)" sheetId="148" state="visible" r:id="rId148"/>
    <sheet xmlns:r="http://schemas.openxmlformats.org/officeDocument/2006/relationships" name="Share-based compensation - Addi" sheetId="149" state="visible" r:id="rId149"/>
    <sheet xmlns:r="http://schemas.openxmlformats.org/officeDocument/2006/relationships" name="Share-based compensation - Shar" sheetId="150" state="visible" r:id="rId150"/>
    <sheet xmlns:r="http://schemas.openxmlformats.org/officeDocument/2006/relationships" name="Share-based compensation - RSUs" sheetId="151" state="visible" r:id="rId151"/>
    <sheet xmlns:r="http://schemas.openxmlformats.org/officeDocument/2006/relationships" name="Share-based compensation - RS_2" sheetId="152" state="visible" r:id="rId152"/>
    <sheet xmlns:r="http://schemas.openxmlformats.org/officeDocument/2006/relationships" name="Share-based compensation - Issu" sheetId="153" state="visible" r:id="rId153"/>
    <sheet xmlns:r="http://schemas.openxmlformats.org/officeDocument/2006/relationships" name="Share-based compensation - Summ" sheetId="154" state="visible" r:id="rId154"/>
    <sheet xmlns:r="http://schemas.openxmlformats.org/officeDocument/2006/relationships" name="Share-based compensation - Su_2" sheetId="155" state="visible" r:id="rId155"/>
    <sheet xmlns:r="http://schemas.openxmlformats.org/officeDocument/2006/relationships" name="Other gains, net (Details)" sheetId="156" state="visible" r:id="rId156"/>
    <sheet xmlns:r="http://schemas.openxmlformats.org/officeDocument/2006/relationships" name="Other gains, net (Parenthetical" sheetId="157" state="visible" r:id="rId157"/>
    <sheet xmlns:r="http://schemas.openxmlformats.org/officeDocument/2006/relationships" name="Income tax - Additional Informa" sheetId="158" state="visible" r:id="rId158"/>
    <sheet xmlns:r="http://schemas.openxmlformats.org/officeDocument/2006/relationships" name="Income tax - Disclosure of curr" sheetId="159" state="visible" r:id="rId159"/>
    <sheet xmlns:r="http://schemas.openxmlformats.org/officeDocument/2006/relationships" name="Income tax - Disclosure of defe" sheetId="160" state="visible" r:id="rId160"/>
    <sheet xmlns:r="http://schemas.openxmlformats.org/officeDocument/2006/relationships" name="Income tax - Disclosure of oper" sheetId="161" state="visible" r:id="rId161"/>
    <sheet xmlns:r="http://schemas.openxmlformats.org/officeDocument/2006/relationships" name="Income tax - Disclosure of move" sheetId="162" state="visible" r:id="rId162"/>
    <sheet xmlns:r="http://schemas.openxmlformats.org/officeDocument/2006/relationships" name="Income tax - Disclosure of reco" sheetId="163" state="visible" r:id="rId163"/>
    <sheet xmlns:r="http://schemas.openxmlformats.org/officeDocument/2006/relationships" name="Basic and diluted net loss pe_3" sheetId="164" state="visible" r:id="rId164"/>
    <sheet xmlns:r="http://schemas.openxmlformats.org/officeDocument/2006/relationships" name="Basic and diluted net loss pe_4" sheetId="165" state="visible" r:id="rId165"/>
    <sheet xmlns:r="http://schemas.openxmlformats.org/officeDocument/2006/relationships" name="Segments (Details)" sheetId="166" state="visible" r:id="rId166"/>
    <sheet xmlns:r="http://schemas.openxmlformats.org/officeDocument/2006/relationships" name="Segments - Summary of Group's B" sheetId="167" state="visible" r:id="rId167"/>
    <sheet xmlns:r="http://schemas.openxmlformats.org/officeDocument/2006/relationships" name="Segments - Summary of revenue g" sheetId="168" state="visible" r:id="rId168"/>
    <sheet xmlns:r="http://schemas.openxmlformats.org/officeDocument/2006/relationships" name="Segments - Summary of long-live" sheetId="169" state="visible" r:id="rId169"/>
    <sheet xmlns:r="http://schemas.openxmlformats.org/officeDocument/2006/relationships" name="Commitments and contingencies -" sheetId="170" state="visible" r:id="rId170"/>
    <sheet xmlns:r="http://schemas.openxmlformats.org/officeDocument/2006/relationships" name="Subsequent event (Details)" sheetId="171" state="visible" r:id="rId171"/>
    <sheet xmlns:r="http://schemas.openxmlformats.org/officeDocument/2006/relationships" name="Restricted net assets - Additio" sheetId="172" state="visible" r:id="rId172"/>
    <sheet xmlns:r="http://schemas.openxmlformats.org/officeDocument/2006/relationships" name="ADDITIONAL INFORMATION_ CONDE_2" sheetId="173" state="visible" r:id="rId173"/>
    <sheet xmlns:r="http://schemas.openxmlformats.org/officeDocument/2006/relationships" name="ADDITIONAL INFORMATION_ CONDE_3" sheetId="174" state="visible" r:id="rId174"/>
    <sheet xmlns:r="http://schemas.openxmlformats.org/officeDocument/2006/relationships" name="ADDITIONAL INFORMATION_ CONDE_4" sheetId="175" state="visible" r:id="rId175"/>
    <sheet xmlns:r="http://schemas.openxmlformats.org/officeDocument/2006/relationships" name="ADDITIONAL INFORMATION_ CONDE_5" sheetId="176" state="visible" r:id="rId176"/>
    <sheet xmlns:r="http://schemas.openxmlformats.org/officeDocument/2006/relationships" name="ADDITIONAL INFORMATION_ CONDE_6" sheetId="177" state="visible" r:id="rId177"/>
    <sheet xmlns:r="http://schemas.openxmlformats.org/officeDocument/2006/relationships" name="ADDITIONAL INFORMATION_ CONDE_7" sheetId="178" state="visible" r:id="rId1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_(&quot;¥ &quot;#,##0.0_);_(&quot;¥ &quot;(#,##0.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t>
        </is>
      </c>
    </row>
    <row r="4">
      <c r="A4" s="4" t="inlineStr">
        <is>
          <t>Entity Registrant Name</t>
        </is>
      </c>
      <c r="B4" s="4" t="inlineStr">
        <is>
          <t>iClick Interactive Asia Group Limited</t>
        </is>
      </c>
    </row>
    <row r="5">
      <c r="A5" s="4" t="inlineStr">
        <is>
          <t>Entity Central Index Key</t>
        </is>
      </c>
      <c r="B5" s="4" t="inlineStr">
        <is>
          <t>0001697818</t>
        </is>
      </c>
    </row>
    <row r="6">
      <c r="A6" s="4" t="inlineStr">
        <is>
          <t>Document Type</t>
        </is>
      </c>
      <c r="B6" s="4" t="inlineStr">
        <is>
          <t>20-F</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hell Company</t>
        </is>
      </c>
      <c r="B16" s="4" t="inlineStr">
        <is>
          <t>false</t>
        </is>
      </c>
    </row>
    <row r="17">
      <c r="A17" s="4" t="inlineStr">
        <is>
          <t>Document Fiscal Year Focus</t>
        </is>
      </c>
      <c r="B17" s="4" t="inlineStr">
        <is>
          <t>2021</t>
        </is>
      </c>
    </row>
    <row r="18">
      <c r="A18" s="4" t="inlineStr">
        <is>
          <t>Document Fiscal Period Focus</t>
        </is>
      </c>
      <c r="B18" s="4" t="inlineStr">
        <is>
          <t>FY</t>
        </is>
      </c>
    </row>
    <row r="19">
      <c r="A19" s="4" t="inlineStr">
        <is>
          <t>Title of 12(b) Security</t>
        </is>
      </c>
      <c r="B19" s="4" t="inlineStr">
        <is>
          <t>American Depositary Shares, two representing one Class A ordinary share, par value US$0.001 per share</t>
        </is>
      </c>
    </row>
    <row r="20">
      <c r="A20" s="4" t="inlineStr">
        <is>
          <t>Trading Symbol</t>
        </is>
      </c>
      <c r="B20" s="4" t="inlineStr">
        <is>
          <t>ICLK</t>
        </is>
      </c>
    </row>
    <row r="21">
      <c r="A21" s="4" t="inlineStr">
        <is>
          <t>Security Exchange Name</t>
        </is>
      </c>
      <c r="B21" s="4" t="inlineStr">
        <is>
          <t>NASDAQ</t>
        </is>
      </c>
    </row>
    <row r="22">
      <c r="A22" s="4" t="inlineStr">
        <is>
          <t>Entity File Number</t>
        </is>
      </c>
      <c r="B22" s="4" t="inlineStr">
        <is>
          <t>001-38313</t>
        </is>
      </c>
    </row>
    <row r="23">
      <c r="A23" s="4" t="inlineStr">
        <is>
          <t>Entity Address, Address Line One</t>
        </is>
      </c>
      <c r="B23" s="4" t="inlineStr">
        <is>
          <t>15/F</t>
        </is>
      </c>
    </row>
    <row r="24">
      <c r="A24" s="4" t="inlineStr">
        <is>
          <t>Entity Address, Address Line One</t>
        </is>
      </c>
      <c r="B24" s="4" t="inlineStr">
        <is>
          <t>Prosperity Millennia Plaza</t>
        </is>
      </c>
    </row>
    <row r="25">
      <c r="A25" s="4" t="inlineStr">
        <is>
          <t>Entity Address, Address Line Two</t>
        </is>
      </c>
      <c r="B25" s="4" t="inlineStr">
        <is>
          <t>663 King’s Road</t>
        </is>
      </c>
    </row>
    <row r="26">
      <c r="A26" s="4" t="inlineStr">
        <is>
          <t>Entity Address, City or Town</t>
        </is>
      </c>
      <c r="B26" s="4" t="inlineStr">
        <is>
          <t>Quarry Bay, Hong Kong S.A.R</t>
        </is>
      </c>
    </row>
    <row r="27">
      <c r="A27" s="4" t="inlineStr">
        <is>
          <t>Entity Address, Postal Zip Code</t>
        </is>
      </c>
      <c r="B27" s="4" t="inlineStr">
        <is>
          <t>000000</t>
        </is>
      </c>
    </row>
    <row r="28">
      <c r="A28" s="4" t="inlineStr">
        <is>
          <t>Entity Address, Country</t>
        </is>
      </c>
      <c r="B28" s="4" t="inlineStr">
        <is>
          <t>CN</t>
        </is>
      </c>
    </row>
    <row r="29">
      <c r="A29" s="4" t="inlineStr">
        <is>
          <t>Document Annual Report</t>
        </is>
      </c>
      <c r="B29" s="4" t="inlineStr">
        <is>
          <t>true</t>
        </is>
      </c>
    </row>
    <row r="30">
      <c r="A30" s="4" t="inlineStr">
        <is>
          <t>Document Transition Report</t>
        </is>
      </c>
      <c r="B30" s="4" t="inlineStr">
        <is>
          <t>false</t>
        </is>
      </c>
    </row>
    <row r="31">
      <c r="A31" s="4" t="inlineStr">
        <is>
          <t>Document Shell Company Report</t>
        </is>
      </c>
      <c r="B31" s="4" t="inlineStr">
        <is>
          <t>false</t>
        </is>
      </c>
    </row>
    <row r="32">
      <c r="A32" s="4" t="inlineStr">
        <is>
          <t>Document Registration Statement</t>
        </is>
      </c>
      <c r="B32" s="4" t="inlineStr">
        <is>
          <t>false</t>
        </is>
      </c>
    </row>
    <row r="33">
      <c r="A33" s="4" t="inlineStr">
        <is>
          <t>Entity Bankruptcy Proceedings, Reporting Current</t>
        </is>
      </c>
      <c r="B33" s="4" t="inlineStr">
        <is>
          <t>false</t>
        </is>
      </c>
    </row>
    <row r="34">
      <c r="A34" s="4" t="inlineStr">
        <is>
          <t>ICFR Auditor Attestation Flag</t>
        </is>
      </c>
      <c r="B34" s="4" t="inlineStr">
        <is>
          <t>true</t>
        </is>
      </c>
    </row>
    <row r="35">
      <c r="A35" s="4" t="inlineStr">
        <is>
          <t>Entity Incorporation, State or Country Code</t>
        </is>
      </c>
      <c r="B35" s="4" t="inlineStr">
        <is>
          <t>E9</t>
        </is>
      </c>
    </row>
    <row r="36">
      <c r="A36" s="4" t="inlineStr">
        <is>
          <t>Document Accounting Standard</t>
        </is>
      </c>
      <c r="B36" s="4" t="inlineStr">
        <is>
          <t>U.S. GAAP</t>
        </is>
      </c>
    </row>
    <row r="37">
      <c r="A37" s="4" t="inlineStr">
        <is>
          <t>Auditor Name</t>
        </is>
      </c>
      <c r="B37" s="4" t="inlineStr">
        <is>
          <t>PricewaterhouseCoopers</t>
        </is>
      </c>
    </row>
    <row r="38">
      <c r="A38" s="4" t="inlineStr">
        <is>
          <t>Auditor Firm ID</t>
        </is>
      </c>
      <c r="B38" s="4" t="inlineStr">
        <is>
          <t>1389</t>
        </is>
      </c>
    </row>
    <row r="39">
      <c r="A39" s="4" t="inlineStr">
        <is>
          <t>Auditor Location</t>
        </is>
      </c>
      <c r="B39" s="4" t="inlineStr">
        <is>
          <t>Hong Kong</t>
        </is>
      </c>
    </row>
    <row r="40">
      <c r="A40" s="4" t="inlineStr">
        <is>
          <t>Business Contact</t>
        </is>
      </c>
    </row>
    <row r="41">
      <c r="A41" s="3" t="inlineStr">
        <is>
          <t>Document Information</t>
        </is>
      </c>
    </row>
    <row r="42">
      <c r="A42" s="4" t="inlineStr">
        <is>
          <t>Entity Address, Address Line One</t>
        </is>
      </c>
      <c r="B42" s="4" t="inlineStr">
        <is>
          <t>15/F</t>
        </is>
      </c>
    </row>
    <row r="43">
      <c r="A43" s="4" t="inlineStr">
        <is>
          <t>Entity Address, Address Line One</t>
        </is>
      </c>
      <c r="B43" s="4" t="inlineStr">
        <is>
          <t>Prosperity Millennia Plaza</t>
        </is>
      </c>
    </row>
    <row r="44">
      <c r="A44" s="4" t="inlineStr">
        <is>
          <t>Entity Address, Address Line Two</t>
        </is>
      </c>
      <c r="B44" s="4" t="inlineStr">
        <is>
          <t>663 King’s Road</t>
        </is>
      </c>
    </row>
    <row r="45">
      <c r="A45" s="4" t="inlineStr">
        <is>
          <t>Entity Address, City or Town</t>
        </is>
      </c>
      <c r="B45" s="4" t="inlineStr">
        <is>
          <t>Quarry Bay, Hong Kong S.A.R</t>
        </is>
      </c>
    </row>
    <row r="46">
      <c r="A46" s="4" t="inlineStr">
        <is>
          <t>Entity Address, Postal Zip Code</t>
        </is>
      </c>
      <c r="B46" s="4" t="inlineStr">
        <is>
          <t>000000</t>
        </is>
      </c>
    </row>
    <row r="47">
      <c r="A47" s="4" t="inlineStr">
        <is>
          <t>Entity Address, Country</t>
        </is>
      </c>
      <c r="B47" s="4" t="inlineStr">
        <is>
          <t>CN</t>
        </is>
      </c>
    </row>
    <row r="48">
      <c r="A48" s="4" t="inlineStr">
        <is>
          <t>Contact Personnel Name</t>
        </is>
      </c>
      <c r="B48" s="4" t="inlineStr">
        <is>
          <t>David Zhang</t>
        </is>
      </c>
    </row>
    <row r="49">
      <c r="A49" s="4" t="inlineStr">
        <is>
          <t>City Area Code</t>
        </is>
      </c>
      <c r="B49" s="4" t="inlineStr">
        <is>
          <t>852</t>
        </is>
      </c>
    </row>
    <row r="50">
      <c r="A50" s="4" t="inlineStr">
        <is>
          <t>Local Phone Number</t>
        </is>
      </c>
      <c r="B50" s="4" t="inlineStr">
        <is>
          <t>3700 9000</t>
        </is>
      </c>
    </row>
    <row r="51">
      <c r="A51" s="4" t="inlineStr">
        <is>
          <t>Contact Personnel Email Address</t>
        </is>
      </c>
      <c r="B51" s="4" t="inlineStr">
        <is>
          <t>david.zhang@i-click.com</t>
        </is>
      </c>
    </row>
    <row r="52">
      <c r="A52" s="4" t="inlineStr">
        <is>
          <t>Ordinary shares</t>
        </is>
      </c>
    </row>
    <row r="53">
      <c r="A53" s="3" t="inlineStr">
        <is>
          <t>Document Information</t>
        </is>
      </c>
    </row>
    <row r="54">
      <c r="A54" s="4" t="inlineStr">
        <is>
          <t>Entity Common Stock, Shares Outstanding</t>
        </is>
      </c>
      <c r="B54" s="5" t="n">
        <v>49314241</v>
      </c>
    </row>
    <row r="55">
      <c r="A55" s="4" t="inlineStr">
        <is>
          <t>Ordinary Shares - Class A</t>
        </is>
      </c>
    </row>
    <row r="56">
      <c r="A56" s="3" t="inlineStr">
        <is>
          <t>Document Information</t>
        </is>
      </c>
    </row>
    <row r="57">
      <c r="A57" s="4" t="inlineStr">
        <is>
          <t>Entity Common Stock, Shares Outstanding</t>
        </is>
      </c>
      <c r="B57" s="5" t="n">
        <v>44279814</v>
      </c>
    </row>
    <row r="58">
      <c r="A58" s="4" t="inlineStr">
        <is>
          <t>Ordinary Shares - Class B</t>
        </is>
      </c>
    </row>
    <row r="59">
      <c r="A59" s="3" t="inlineStr">
        <is>
          <t>Document Information</t>
        </is>
      </c>
    </row>
    <row r="60">
      <c r="A60" s="4" t="inlineStr">
        <is>
          <t>Entity Common Stock, Shares Outstanding</t>
        </is>
      </c>
      <c r="B60" s="5" t="n">
        <v>5034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 and concentration</t>
        </is>
      </c>
      <c r="B1" s="2" t="inlineStr">
        <is>
          <t>12 Months Ended</t>
        </is>
      </c>
    </row>
    <row r="2">
      <c r="B2" s="2" t="inlineStr">
        <is>
          <t>Dec. 31, 2021</t>
        </is>
      </c>
    </row>
    <row r="3">
      <c r="A3" s="3" t="inlineStr">
        <is>
          <t>Risks And Uncertainties [Abstract]</t>
        </is>
      </c>
    </row>
    <row r="4">
      <c r="A4" s="4" t="inlineStr">
        <is>
          <t>Certain risks and concentration</t>
        </is>
      </c>
      <c r="B4" s="4" t="inlineStr">
        <is>
          <t>3
Certain risks and concentration
(a)
PRC regulations The China market in which the Group operates poses certain macro-economic and regulatory risks and uncertainties. These uncertainties extend to the ability of the Group to engage in online advertising businesses through contractual arrangements in the PRC since the internet and marketing services industries remain regulated. The Group conducts certain of its operations in the PRC through its variable interest entity, which it consolidates as a result of a series contractual arrangements enacted.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 owned entities, like the Group,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Group’s legal structure and scope of operations in the PRC, which could be subject to further restrictions resulting in limitations on the Group’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 The Group believes that the structure for operating its business in the PRC (including the ownership structure and the contractual arrangements with the consolidated VIE is in compliance with all applicable existing PRC laws, rules and regulations, and does not violate, breach, contravene or otherwise conflict with any applicable PRC laws, rules or regulations. However, the Group cannot assure that the PRC regulatory authorities will not adopt any new regulation to restrict or prohibit foreign investments in the online advertising business through contractual arrangements in the future or that it will not determine that the ownership structure and contractual arrangements violate PRC laws, rules or regulations.
3
Certain risks and concentration (Continued)
(a)
PRC regulations (Continued) If the Company and its consolidated VIE are found to be in violation of any existing or future PRC laws or regulations, or fail to obtain or maintain any of the required permits or approvals, the relevant PRC regulatory authorities would have broad discretion in dealing with such violations, including:
•
revoking the business licenses of such entities;
•
discontinuing or restricting the conduct of any transactions between the Company’s PRC subsidiaries and OptAim VIE;
•
imposing fines, confiscating the income of OptAim VIE or the Company’s PRC subsidiaries, or imposing other requirements with which the Company or its PRC subsidiaries and OptAim VIE may not be able to comply;
•
requiring the Company to restructure its ownership structure or operations, including terminating the contractual arrangements with OptAim VIE and deregistering the equity pledges of OptAim VIE, which in turn would affect its ability to consolidate, derive economic interests from, or exert effective control over OptAim VIE; or
•
restricting or prohibiting its use of the proceeds of any offering to finance its business and operations in the PRC. If the imposition of any of these penalties precludes the Group from operating its business, it would no longer be in a position to generate revenue or cash from it. If the imposition of any of these penalties causes the Company to lose its rights to direct the activities of its consolidated VIE or its rights to receive its economic benefits, the Company would no longer be able to consolidate these entities, and its financial statements would no longer reflect the results of operations from the business conducted by VIE except to the extent that the Company receives payments from VIE under the contractual arrangements. Either of these results, or any other significant penalties that might be imposed on the Company in this event, would have a material adverse effect on its financial condition and results of operations. Nevertheless, the laws and regulations that imposed restrictions on foreign ownership in advertising companies, including the Administrative Provisions on Foreign-Invested Advertising Enterprises were abolished in June 2015. To the extent any current or future business of OptAim VIE can be directly operated by the Company’s wholly owned subsidiaries under PRC law, the Company is in the process of transferring such business to the Company’s wholly owned subsidiaries. On January 19, 2015, the Ministry of Commerce (“MOFCOM”), released for public comment a proposed PRC law, the Draft Foreign Investment Law, that appeared to include VIEs within the scope of entities that could be considered to be foreign investment enterprises (“FIEs”), that would be subject to restrictions under existing PRC law on foreign investment in certain categories of industry. The National People’s Congress approved the Foreign Investment Law on March 15, 2019, effective on January 1, 2020. The Foreign Investment Law removes all references to the terms of “de facto control” or “contractual control” as defined in the draft published in 2015. However, the Foreign Investment Law has a catch-all provision under the definition of “foreign investment” which includes investments made by foreign investors in China through means stipulated in laws or administrative regulations or other methods prescribed by the State Council. In the event that the State Council in the future promulgates laws and regulations that deem investments made by foreign investors through contractual arrangements as “foreign investment,” the Group’s ability to use the contractual arrangements with its VIE and the Group’s ability to conduct business through the VIE could be severely limited.
3
Certain risks and concentration (Continued)
(a)
PRC regulations (Continued) Furthermore, on December 19, 2020, the NDRC and MOFCOM promulgated the Foreign Investment Security Review Measures, which took effect on January 18, 2021. Under the Foreign Investment Security Review Measures, investments in military, national defense-related areas or in locations in proximity to military facilities, or investments that would result in acquiring the actual control of assets in certain key sectors, such as critical agricultural products, energy and resources, equipment manufacturing, infrastructure, transport, cultural products and services, IT, Internet products and services, financial services and technology sectors, are required to be approved by designated governmental authorities in advance. Although the term “investment through other means” is not clearly defined under the Foreign Investment Security Review Measures, the Company cannot rule out the possibility that control through contractual arrangement may be regarded as a form of actual control and therefore require approval from the competent governmental authority. As the Foreign Investment Security Review Measures were recently promulgated, there are great uncertainties with respect to its interpretation and implementation. Accordingly, there are substantial uncertainties as to whether the Group’s VIE structure may be deemed as a method of foreign investment in the future. If the VIE structure were to be deemed as a method of foreign investment under any future laws, regulations and rules, and if any of the Group’s business operations were to fall under the “negative list” for foreign investment, we would need to take further actions in order to comply with these laws, regulations and rules, which may materially and adversely affect our current corporate structure, business, financial condition and results of operations. The Company’s ability to control the VIE also depends on the powers of attorney the founders have to vote on all matters requiring shareholder approval in the VIE. As noted above, these powers of attorney are believed to be legally enforceable but may not be as effective as direct equity ownership. OptAim VIE holds assets that are important to the operation of the Group’s business, including patents for proprietary technology and trademarks. If OptAim VIE falls into bankruptcy and all or part of its assets become subject to liens or rights of third-party creditors, the Group may be unable to conduct major part of its business activities in the PRC, which could have a material adverse effect on the Group’s future financial position, results of operations or cash flows. However, the Group believes this is a normal business risk many companies face. The Group will continue to closely monitor the financial conditions of OptAim VIE. OptAim VIE’s assets comprise both recognized and unrecognized revenue-producing assets. The recognized revenue-producing assets include leasehold improvements, computers and network equipment and computer software which are recognized in the Group’s consolidated balance sheet. The unrecognized revenue-producing assets mainly consist of patents, trademarks and assembled workforce which are not recorded in the financial statements of OptAim VIE as it did not meet the recognition criteria set in ASC 350-30-25.
3
Certain risks and concentration (Continued)
(a)
PRC regulations (Continued) The following table sets forth the financial data for the VIE and VIE’s subsidiaries on an aggregated basis. For purposes of this presentation, activities within and between the VIE and VIE subsidiaries have been eliminated, but transactions with other entities within the consolidated group have been included without elimination. Presentation of the comparative amounts for 2019 and 2020 have been expanded to conform to the current year presentation.
As of December 31,
2020
2021
Assets
Cash and cash equivalents
2,113
2,681
Accounts receivable, net
1,720
3,586
Prepaid media costs
1,587
1,151
Amounts due from subsidiaries of the Group
6,643
5,879
Other current assets
1,012
1,266
Property and equipment, net
82
65
Intangible assets
336
140
Right-of-use assets
484
384
Other long-term investment
-
1,233
Other non-current assets
12
-
Total assets
13,989
16,385
Liabilities
Accounts payable
371
2,262
Deferred revenue
644
88
Lease liabilities
484
384
Bank borrowing
457
1,889
Income tax payable
483
575
Amounts due to subsidiaries of the Group
1,878
2,120
Accrued liabilities and other current liabilities
1,519
1,444
Deferred tax liabilities
146
99
Total liabilities
5,982
8,861
3
Certain risks and concentration (Continued)
(a)
PRC regulations (Continued)
For the years ended December 31,
2019
2020
2021
Net revenues
From subsidiaries of the Group (Note)
1,645
4,761
1,028
From third parties
19,025
17,341
22,837
20,670
22,102
23,865
Net loss (Note)
(451
)
(1,755
)
(900
)
For the years ended December 31,
2019
2020
2021
Net cash (used in)/provided by operating activities
From subsidiaries of the Group
(1,500
)
2,141
772
From third parties
1,358
(2,110
)
(2,453
)
(142
)
31
(1,681
)
Net cash used in investing activities
(69
)
(29
)
(14
)
Net cash provided by financing activities
Receipts of advances Group companies
588
-
1,588
Repayments for advances from Group companies
(588
)
-
(554
)
Other financing activities
-
457
1,161
-
457
2,195
Note: Services from VIE and VIE’s subsidiaries to other group companies The VIE and VIE’s subsidiaries provide online advertising service to other group companies. For the years ended December 31, 2019, 2020 and 2021, the intercompany online advertising service revenues recognized by VIE and VIE’s subsidiaries were US$1,469, US$4,761 and US$911, respectively. These transactions are eliminated at the consolidation level. The VIE and VIE’s subsidiaries also provide other marketing services to other group companies. For the years ended December 31, 2019, 2020 and 2021, the intercompany other marketing service revenues recognized by VIE and VIE’s subsidiaries were US$176, US$ nil Services from other group companies to VIE and VIE’s subsidiaries WFOE as primary beneficiary and other subsidiaries of the Group provide online advertising service and SaaS services to VIE and VIE’s subsidiaries. For the years ended December 31, 2019, 2020 and 2021, the intercompany online advertising and SaaS service revenues from VIE and VIE’s subsidiaries recognized by WFOE as primary beneficiary and other subsidiaries of the Group were US$4,023, US$996 and US$49, respectively. These transactions are eliminated at the consolidation level. As of December 31, 2019, 2020, and 2021, there were no balances for management fees charged to VIE and VIE’s subsidiaries. In accordance with the VIE arrangements, the Group has the power to direct activities of OptAim VIE, and can have assets transferred out of OptAim VIE. Therefore, the Group considers that there are no assets of OptAim VIE that can be used only to settle their obligations.
3
Certain risks and concentration (Continued)
(b)
Foreign exchange risk Assets and liabilities of non-US$ functional currency entities are translated into US$ using the applicable exchange rates at the balance sheet date. Items in the statements of comprehensive loss are translated into US$ using the average exchange rate during the period. Equity accounts were translated at their historical exchange rates. The resulting translation adjustments are accumulated as a component of accumulated other comprehensive income on the consolidated statements of shareholders’ equity. Certain of the Group’s operating activities are transacted in Renminbi (“RMB”), which is not freely convertible into foreign currencies. All foreign exchange transactions take place either through the People’s Bank of China or other banks authorized to buy and sell foreign currencies at the exchange rates quoted by the People’s Bank of China. The revenues and expenses of the Group’s subsidiaries, VIE and VIE’s subsidiaries in the PRC are generally denominated in RMB and their assets and liabilities are denominated in RMB. RMB is not freely convertible into foreign currencies, and remittances of foreign currencies into the PRC and exchange of foreign currencies into RMB require approval by foreign exchange administrative authorities and certain supporting documentation. The State Administration for Foreign Exchange, under the authority of the People’s Bank of China, controls the conversion of RMB into other currencies. Approval of foreign currency payments by the People’s Bank of China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Certain of the Group’s operating activities are transacted in Hong Kong dollars (“HK$”). Foreign exchange risk arises from future commercial transactions, recognized assets and liabilities and net investments in foreign operations. The Group considers the foreign exchange risk in relation to transactions denominated in HK$ with respect to US$ is not significant as HK$ is pegged to US$.
3
Certain risks and concentration (Continued)
(c)
Fair value measurement
(i)
Financial assets and liabilities measured at fair value on a recurring basis The following table sets forth, by level within the fair value hierarchy (Note 2(e)), financial assets and liabilities measured at fair value as of December 31, 2020 and 2021. As required by ASC 820, financial assets and financial liabilities are classified in their entirety based on the lowest level of input that is significant to the respective fair value measurement.
Fair value measurements using
Quoted prices in active market for identical assets (Level 1)
Significant other observable inputs (Level 2)
Significant unobservable inputs (Level 3)
Total fair value
As of December 31, 2020
Short-term investments
2,342
10,281
-
12,623
Contingent consideration payable
-
-
(7,755
)
(7,755
)
2,342
10,281
(7,755
)
4,868
As of December 31, 2021
Short-term investments
-
1,574
-
1,574
Debt investment
-
-
2,550
2,550
Other long-term investments
-
-
12,114
12,114
Contingent consideration payable
-
-
(4,507
)
(4,507
)
-
1,574
10,157
11,731
3
Certain risks and concentration (Continued)
(c)
Fair value measurement (Continued)
(i)
Financial assets and liabilities measured at fair value on a recurring basis (Continued) The following table presents the changes in Level 3 financial liabilities for the years ended December 31, 2020 and 2021.
Convertible notes at fair value
Derivative liabilities
Contingent consideration payable
For the years ended December 31,
For the years ended December 31,
For the years ended December 31,
2020
2021
2020
2021
2020
2021
Balance at the beginning of year
49,008
-
-
-
-
7,755
Fair value changes
4,433
-
11,466
-
81
418
Business combination (Note 4(d))
-
-
-
-
7,674
-
New issuance of convertible notes
19,184
-
-
-
-
-
Issuance of convertible notes upon exercise of call option
11,466
-
(11,466
)
-
-
-
Conversion of convertible notes
(68,895
)
-
-
-
-
-
Redemption of convertible notes
(15,196
)
-
-
-
-
-
Settlement of contingent consideration
-
-
-
-
-
(3,666
)
Balance at the end of year
-
-
-
-
7,755
4,507
The following table presents the changes in Level 3 financial assets for the year ended December 31, 2021. There was no financial asset measured using Level 3 input as of December 31, 2020.
Debt investment – Convertible note
For the years ended December 31,
2020
2021
Balance at the beginning of year
-
-
Acquisition
-
2,550
Balance at the end of year
-
2,550
3
Certain risks and concentration (Continued)
(c)
Fair value measurement (Continued)
(ii)
Fair value measurement on a non-recurring basis Equity securities without readily determinable fair value accounted for using the measurement alternative are recorded at fair value only if an impairment or observable price adjustment is recognized in the current period. These non-recurring fair value measurements use significant unobservable inputs (Level 3). The Group uses market approach based on the Group’s best estimate to determine the fair value of these investments. An observable price change is usually resulting from new rounds of financing of the investees. The Group determines whether the securities offered in new rounds of financing are similar to the equity securities held by the Group by comparing the rights and obligations of the securities. When the securities offered in new rounds of financing are determined to be similar to the securities held by the Group, the Group adjusts the observable price of the similar security to determine the amount that should be recorded as an adjustment in the carrying value of the security to reflect the current fair value of the security held by the Group. There were no fair value changes related to such equity securities due to the observable price change of the investment without readily determinable fair value in the consolidated balance sheets for the years ended December 31, 2020 and 2021. The Group assesses the existence of indicators for other-than-temporary impairment of the investments by considering factors as detailed in Note 2(m). The Group recognized US$nil, US$nil and US$4,038 impairment charges to investments in equity securities without readily determinable fair value classified as other long-term investments for the years ended December 31, 2019, 2020 and 2021. In determining the fair value of these investments in equity securities, market multiple method was used, with significant input including (i) a discount for lack of marketability of 20%, and (ii) price-to-sales multiples of comparable companies ranging from 2.4 to 6.5. The following table presents the changes in financial asset measured using Level 3 input on a non-recurring basis for the years ended December 31, 2020 and 2021.
Other long-term investments
For the years ended December 31,
2020
2021
Balance at the beginning of year
1,503
8,651
Investments made/transferred from prepayments
7,135
7,417
Fair value changes
-
-
Impairment on investments
-
(4,038
)
Exchange differences
13
84
Balance at the end of year
8,651
12,114
3
Certain risks and concentration (Continued)
(d)
Concentration risk (Continued)
(i)
Concentration of revenues For the years ended December 31, 2020 and 2021, no individual customer accounted for more than 10% of the net revenues. For the year ended December 31, 2019, one customer accounted for 14% of the net revenues.
(ii)
Concentration of accounts receivable The Group conducts credit evaluations on its customers and generally does not require collateral or other security from such customers. The Group grants up to 180 days of credit term to customers and periodically evaluates the creditworthiness of the existing customers in determining an allowance for doubtful accounts primarily based upon the age of the receivables and factors surrounding the credit risk of specific customers. As of December 31, 2020 and 2021, no individual customer accounted for more than 10%
(iii)
Credit risk As of December 31, 2020 and 2021, substantially all of the Group’s cash and cash equivalents, time deposits and restricted cash were placed with financial institutions in Hong Kong and the PRC.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The balances in the PRC are not insured since it is not a market practice in the PRC.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PRC banks with high credit quality. The Group had not experienced any losses on its cash and cash equivalents, time deposits and restricted cash during the years ended December 31, 2019, 2020 and 2021 and believes that its credit risk to be minim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ddoil Group - Identifiable assets acquired and liabilities assumed (Details) - USD ($) $ in Thousands</t>
        </is>
      </c>
      <c r="B1" s="2" t="inlineStr">
        <is>
          <t>1 Months Ended</t>
        </is>
      </c>
    </row>
    <row r="2">
      <c r="B2" s="2" t="inlineStr">
        <is>
          <t>Feb. 28, 2019</t>
        </is>
      </c>
      <c r="C2" s="2" t="inlineStr">
        <is>
          <t>Dec. 31, 2021</t>
        </is>
      </c>
      <c r="D2" s="2" t="inlineStr">
        <is>
          <t>Dec. 31, 2020</t>
        </is>
      </c>
      <c r="E2" s="2" t="inlineStr">
        <is>
          <t>Dec. 31, 2019</t>
        </is>
      </c>
    </row>
    <row r="3">
      <c r="A3" s="3" t="inlineStr">
        <is>
          <t>Business acquisition</t>
        </is>
      </c>
    </row>
    <row r="4">
      <c r="A4" s="4" t="inlineStr">
        <is>
          <t>Goodwill</t>
        </is>
      </c>
      <c r="C4" s="6" t="n">
        <v>81674</v>
      </c>
      <c r="D4" s="6" t="n">
        <v>74419</v>
      </c>
      <c r="E4" s="6" t="n">
        <v>65710</v>
      </c>
    </row>
    <row r="5">
      <c r="A5" s="4" t="inlineStr">
        <is>
          <t>Addoil Group</t>
        </is>
      </c>
    </row>
    <row r="6">
      <c r="A6" s="3" t="inlineStr">
        <is>
          <t>Business acquisition</t>
        </is>
      </c>
    </row>
    <row r="7">
      <c r="A7" s="4" t="inlineStr">
        <is>
          <t>Equity interest (as a percent)</t>
        </is>
      </c>
      <c r="B7" s="4" t="inlineStr">
        <is>
          <t>100.00%</t>
        </is>
      </c>
    </row>
    <row r="8">
      <c r="A8" s="4" t="inlineStr">
        <is>
          <t>Fair value of cash consideration transferred</t>
        </is>
      </c>
      <c r="B8" s="6" t="n">
        <v>1218</v>
      </c>
    </row>
    <row r="9">
      <c r="A9" s="4" t="inlineStr">
        <is>
          <t>Cash</t>
        </is>
      </c>
      <c r="B9" s="5" t="n">
        <v>18</v>
      </c>
    </row>
    <row r="10">
      <c r="A10" s="4" t="inlineStr">
        <is>
          <t>Other current assets</t>
        </is>
      </c>
      <c r="B10" s="5" t="n">
        <v>42</v>
      </c>
    </row>
    <row r="11">
      <c r="A11" s="4" t="inlineStr">
        <is>
          <t>Property and equipment</t>
        </is>
      </c>
      <c r="B11" s="5" t="n">
        <v>34</v>
      </c>
    </row>
    <row r="12">
      <c r="A12" s="4" t="inlineStr">
        <is>
          <t>Right-of-use asset</t>
        </is>
      </c>
      <c r="B12" s="5" t="n">
        <v>34</v>
      </c>
    </row>
    <row r="13">
      <c r="A13" s="4" t="inlineStr">
        <is>
          <t>Current liabilities</t>
        </is>
      </c>
      <c r="B13" s="5" t="n">
        <v>-35</v>
      </c>
    </row>
    <row r="14">
      <c r="A14" s="4" t="inlineStr">
        <is>
          <t>Total identifiable net assets (deficits) acquired</t>
        </is>
      </c>
      <c r="B14" s="5" t="n">
        <v>93</v>
      </c>
    </row>
    <row r="15">
      <c r="A15" s="4" t="inlineStr">
        <is>
          <t>Goodwill</t>
        </is>
      </c>
      <c r="B15" s="6" t="n">
        <v>11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ddoil Group - Additional Information (Details) - USD ($) $ in Thousands</t>
        </is>
      </c>
      <c r="B1" s="2" t="inlineStr">
        <is>
          <t>12 Months Ended</t>
        </is>
      </c>
    </row>
    <row r="2">
      <c r="B2" s="2" t="inlineStr">
        <is>
          <t>Dec. 31, 2021</t>
        </is>
      </c>
      <c r="C2" s="2" t="inlineStr">
        <is>
          <t>Dec. 31, 2020</t>
        </is>
      </c>
      <c r="D2" s="2" t="inlineStr">
        <is>
          <t>Dec. 31, 2019</t>
        </is>
      </c>
    </row>
    <row r="3">
      <c r="A3" s="3" t="inlineStr">
        <is>
          <t>Business acquisition</t>
        </is>
      </c>
    </row>
    <row r="4">
      <c r="A4" s="4" t="inlineStr">
        <is>
          <t>Acquisition</t>
        </is>
      </c>
      <c r="B4" s="6" t="n">
        <v>10007</v>
      </c>
      <c r="C4" s="6" t="n">
        <v>-6226</v>
      </c>
      <c r="D4" s="6" t="n">
        <v>7171</v>
      </c>
    </row>
    <row r="5">
      <c r="A5" s="4" t="inlineStr">
        <is>
          <t>Addoil Group</t>
        </is>
      </c>
    </row>
    <row r="6">
      <c r="A6" s="3" t="inlineStr">
        <is>
          <t>Business acquisition</t>
        </is>
      </c>
    </row>
    <row r="7">
      <c r="A7" s="4" t="inlineStr">
        <is>
          <t>Acquisition</t>
        </is>
      </c>
      <c r="D7" s="6" t="n">
        <v>1218</v>
      </c>
    </row>
    <row r="8">
      <c r="A8" s="4" t="inlineStr">
        <is>
          <t>Addoil Group | Maximum</t>
        </is>
      </c>
    </row>
    <row r="9">
      <c r="A9" s="3" t="inlineStr">
        <is>
          <t>Business acquisition</t>
        </is>
      </c>
    </row>
    <row r="10">
      <c r="A10" s="4" t="inlineStr">
        <is>
          <t>Maximum net revenue (loss) as a percent of consolidated net revenue (loss)</t>
        </is>
      </c>
      <c r="D10" s="4" t="inlineStr">
        <is>
          <t>5.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 width="26" customWidth="1" min="5" max="5"/>
  </cols>
  <sheetData>
    <row r="1">
      <c r="A1" s="1" t="inlineStr">
        <is>
          <t>Acquisitions - Optimal - Identifiable assets acquired and liabilities assumed (Details) ¥ in Thousands, $ in Thousands</t>
        </is>
      </c>
      <c r="B1" s="2" t="inlineStr">
        <is>
          <t>1 Months Ended</t>
        </is>
      </c>
      <c r="C1" s="2" t="inlineStr">
        <is>
          <t>12 Months Ended</t>
        </is>
      </c>
    </row>
    <row r="2">
      <c r="B2" s="2" t="inlineStr">
        <is>
          <t>May 31, 2020USD ($)shares</t>
        </is>
      </c>
      <c r="C2" s="2" t="inlineStr">
        <is>
          <t>Dec. 31, 2021shares</t>
        </is>
      </c>
      <c r="D2" s="2" t="inlineStr">
        <is>
          <t>Dec. 31, 2020shares</t>
        </is>
      </c>
      <c r="E2" s="2" t="inlineStr">
        <is>
          <t>May 31, 2020CNY (¥)shares</t>
        </is>
      </c>
    </row>
    <row r="3">
      <c r="A3" s="4" t="inlineStr">
        <is>
          <t>Ordinary Shares - Class A</t>
        </is>
      </c>
    </row>
    <row r="4">
      <c r="A4" s="3" t="inlineStr">
        <is>
          <t>Business acquisition</t>
        </is>
      </c>
    </row>
    <row r="5">
      <c r="A5" s="4" t="inlineStr">
        <is>
          <t>Acquisition, Share Price | shares</t>
        </is>
      </c>
      <c r="C5" s="5" t="n">
        <v>42865515</v>
      </c>
      <c r="D5" s="5" t="n">
        <v>40996215</v>
      </c>
    </row>
    <row r="6">
      <c r="A6" s="4" t="inlineStr">
        <is>
          <t>Advertising contract</t>
        </is>
      </c>
    </row>
    <row r="7">
      <c r="A7" s="3" t="inlineStr">
        <is>
          <t>Business acquisition</t>
        </is>
      </c>
    </row>
    <row r="8">
      <c r="A8" s="4" t="inlineStr">
        <is>
          <t>Useful life (in years)</t>
        </is>
      </c>
      <c r="C8" s="4" t="inlineStr">
        <is>
          <t>30 years</t>
        </is>
      </c>
    </row>
    <row r="9">
      <c r="A9" s="4" t="inlineStr">
        <is>
          <t>Optimal</t>
        </is>
      </c>
    </row>
    <row r="10">
      <c r="A10" s="3" t="inlineStr">
        <is>
          <t>Business acquisition</t>
        </is>
      </c>
    </row>
    <row r="11">
      <c r="A11" s="4" t="inlineStr">
        <is>
          <t>Equity interest (as a percent)</t>
        </is>
      </c>
      <c r="B11" s="4" t="inlineStr">
        <is>
          <t>80.00%</t>
        </is>
      </c>
      <c r="D11" s="4" t="inlineStr">
        <is>
          <t>20.00%</t>
        </is>
      </c>
      <c r="E11" s="4" t="inlineStr">
        <is>
          <t>80.00%</t>
        </is>
      </c>
    </row>
    <row r="12">
      <c r="A12" s="4" t="inlineStr">
        <is>
          <t>Cash</t>
        </is>
      </c>
      <c r="B12" s="6" t="n">
        <v>3001</v>
      </c>
    </row>
    <row r="13">
      <c r="A13" s="4" t="inlineStr">
        <is>
          <t>Intangible assets</t>
        </is>
      </c>
      <c r="B13" s="5" t="n">
        <v>53287</v>
      </c>
    </row>
    <row r="14">
      <c r="A14" s="4" t="inlineStr">
        <is>
          <t>Other liabilities</t>
        </is>
      </c>
      <c r="B14" s="5" t="n">
        <v>-3030</v>
      </c>
    </row>
    <row r="15">
      <c r="A15" s="4" t="inlineStr">
        <is>
          <t>Deferred tax liabilities</t>
        </is>
      </c>
      <c r="B15" s="5" t="n">
        <v>-13322</v>
      </c>
    </row>
    <row r="16">
      <c r="A16" s="4" t="inlineStr">
        <is>
          <t>Non-controlling interests</t>
        </is>
      </c>
      <c r="B16" s="5" t="n">
        <v>-7987</v>
      </c>
    </row>
    <row r="17">
      <c r="A17" s="4" t="inlineStr">
        <is>
          <t>Total identifiable net assets (deficits) acquired</t>
        </is>
      </c>
      <c r="B17" s="5" t="n">
        <v>31949</v>
      </c>
    </row>
    <row r="18">
      <c r="A18" s="4" t="inlineStr">
        <is>
          <t>Optimal | Ordinary Shares - Class A</t>
        </is>
      </c>
    </row>
    <row r="19">
      <c r="A19" s="3" t="inlineStr">
        <is>
          <t>Business acquisition</t>
        </is>
      </c>
    </row>
    <row r="20">
      <c r="A20" s="4" t="inlineStr">
        <is>
          <t>Fair value of cash consideration transferred</t>
        </is>
      </c>
      <c r="B20" s="6" t="n">
        <v>31949</v>
      </c>
    </row>
    <row r="21">
      <c r="A21" s="4" t="inlineStr">
        <is>
          <t>Acquisition, Share Price | shares</t>
        </is>
      </c>
      <c r="B21" s="5" t="n">
        <v>3589744</v>
      </c>
      <c r="E21" s="5" t="n">
        <v>3589744</v>
      </c>
    </row>
    <row r="22">
      <c r="A22" s="4" t="inlineStr">
        <is>
          <t>Optimal | Advertising contract</t>
        </is>
      </c>
    </row>
    <row r="23">
      <c r="A23" s="3" t="inlineStr">
        <is>
          <t>Business acquisition</t>
        </is>
      </c>
    </row>
    <row r="24">
      <c r="A24" s="4" t="inlineStr">
        <is>
          <t>Intangible asset estimated useful life</t>
        </is>
      </c>
      <c r="B24" s="4" t="inlineStr">
        <is>
          <t>30 years</t>
        </is>
      </c>
    </row>
    <row r="25">
      <c r="A25" s="4" t="inlineStr">
        <is>
          <t>Payment obligations on annual license fee</t>
        </is>
      </c>
      <c r="B25" s="6" t="n">
        <v>5</v>
      </c>
      <c r="E25" s="9" t="n">
        <v>30</v>
      </c>
    </row>
    <row r="26">
      <c r="A26" s="4" t="inlineStr">
        <is>
          <t>Useful life (in years)</t>
        </is>
      </c>
      <c r="B26" s="4" t="inlineStr">
        <is>
          <t>3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1" customWidth="1" min="6" max="6"/>
    <col width="21" customWidth="1" min="7" max="7"/>
  </cols>
  <sheetData>
    <row r="1">
      <c r="A1" s="1" t="inlineStr">
        <is>
          <t>Acquisitions - CMRS Group - Identifiable assets acquired and liabilities assumed (Details) $ in Thousands, $ in Thousands</t>
        </is>
      </c>
      <c r="B1" s="2" t="inlineStr">
        <is>
          <t>1 Months Ended</t>
        </is>
      </c>
      <c r="D1" s="2" t="inlineStr">
        <is>
          <t>12 Months Ended</t>
        </is>
      </c>
    </row>
    <row r="2">
      <c r="B2" s="2" t="inlineStr">
        <is>
          <t>Oct. 31, 2020USD ($)shares</t>
        </is>
      </c>
      <c r="C2" s="2" t="inlineStr">
        <is>
          <t>Oct. 31, 2020HKD ($)</t>
        </is>
      </c>
      <c r="D2" s="2" t="inlineStr">
        <is>
          <t>Dec. 31, 2021USD ($)shares</t>
        </is>
      </c>
      <c r="E2" s="2" t="inlineStr">
        <is>
          <t>Dec. 31, 2020USD ($)shares</t>
        </is>
      </c>
      <c r="F2" s="2" t="inlineStr">
        <is>
          <t>Dec. 31, 2019USD ($)</t>
        </is>
      </c>
      <c r="G2" s="2" t="inlineStr">
        <is>
          <t>Dec. 31, 2022USD ($)</t>
        </is>
      </c>
    </row>
    <row r="3">
      <c r="A3" s="3" t="inlineStr">
        <is>
          <t>Business acquisition</t>
        </is>
      </c>
    </row>
    <row r="4">
      <c r="A4" s="4" t="inlineStr">
        <is>
          <t>Goodwill</t>
        </is>
      </c>
      <c r="D4" s="6" t="n">
        <v>81674</v>
      </c>
      <c r="E4" s="6" t="n">
        <v>74419</v>
      </c>
      <c r="F4" s="6" t="n">
        <v>65710</v>
      </c>
    </row>
    <row r="5">
      <c r="A5" s="4" t="inlineStr">
        <is>
          <t>Escrow amount included in restricted cash</t>
        </is>
      </c>
      <c r="E5" s="5" t="n">
        <v>506</v>
      </c>
    </row>
    <row r="6">
      <c r="A6" s="4" t="inlineStr">
        <is>
          <t>Acquisition</t>
        </is>
      </c>
      <c r="D6" s="5" t="n">
        <v>10007</v>
      </c>
      <c r="E6" s="5" t="n">
        <v>-6226</v>
      </c>
      <c r="F6" s="6" t="n">
        <v>7171</v>
      </c>
    </row>
    <row r="7">
      <c r="A7" s="4" t="inlineStr">
        <is>
          <t>Cash consideration settled</t>
        </is>
      </c>
      <c r="D7" s="5" t="n">
        <v>4507</v>
      </c>
      <c r="E7" s="6" t="n">
        <v>3376</v>
      </c>
    </row>
    <row r="8">
      <c r="A8" s="4" t="inlineStr">
        <is>
          <t>Issuance of ordinary shares upon settlement for contingent consideration payable (Note 4(d))</t>
        </is>
      </c>
      <c r="D8" s="6" t="n">
        <v>2060</v>
      </c>
    </row>
    <row r="9">
      <c r="A9" s="4" t="inlineStr">
        <is>
          <t>Ordinary Shares - Class A</t>
        </is>
      </c>
    </row>
    <row r="10">
      <c r="A10" s="3" t="inlineStr">
        <is>
          <t>Business acquisition</t>
        </is>
      </c>
    </row>
    <row r="11">
      <c r="A11" s="4" t="inlineStr">
        <is>
          <t>Acquisition, Share Price | shares</t>
        </is>
      </c>
      <c r="D11" s="5" t="n">
        <v>42865515</v>
      </c>
      <c r="E11" s="5" t="n">
        <v>40996215</v>
      </c>
    </row>
    <row r="12">
      <c r="A12" s="4" t="inlineStr">
        <is>
          <t>CMRS Group Holding Limited</t>
        </is>
      </c>
    </row>
    <row r="13">
      <c r="A13" s="3" t="inlineStr">
        <is>
          <t>Business acquisition</t>
        </is>
      </c>
    </row>
    <row r="14">
      <c r="A14" s="4" t="inlineStr">
        <is>
          <t>Equity interest (as a percent)</t>
        </is>
      </c>
      <c r="B14" s="4" t="inlineStr">
        <is>
          <t>100.00%</t>
        </is>
      </c>
    </row>
    <row r="15">
      <c r="A15" s="4" t="inlineStr">
        <is>
          <t>Fair value of cash consideration transferred</t>
        </is>
      </c>
      <c r="B15" s="6" t="n">
        <v>4335</v>
      </c>
      <c r="C15" s="6" t="n">
        <v>33594</v>
      </c>
      <c r="D15" s="6" t="n">
        <v>2024</v>
      </c>
      <c r="E15" s="6" t="n">
        <v>4335</v>
      </c>
    </row>
    <row r="16">
      <c r="A16" s="4" t="inlineStr">
        <is>
          <t>Business acquisition contingent consideration</t>
        </is>
      </c>
      <c r="B16" s="5" t="n">
        <v>7674</v>
      </c>
    </row>
    <row r="17">
      <c r="A17" s="4" t="inlineStr">
        <is>
          <t>Fair value of cash consideration transferred</t>
        </is>
      </c>
      <c r="B17" s="5" t="n">
        <v>14449</v>
      </c>
    </row>
    <row r="18">
      <c r="A18" s="4" t="inlineStr">
        <is>
          <t>Cash</t>
        </is>
      </c>
      <c r="B18" s="5" t="n">
        <v>3651</v>
      </c>
    </row>
    <row r="19">
      <c r="A19" s="4" t="inlineStr">
        <is>
          <t>Restricted cash (Note (iii)</t>
        </is>
      </c>
      <c r="B19" s="5" t="n">
        <v>532</v>
      </c>
    </row>
    <row r="20">
      <c r="A20" s="4" t="inlineStr">
        <is>
          <t>Accounts receivable</t>
        </is>
      </c>
      <c r="B20" s="5" t="n">
        <v>4149</v>
      </c>
    </row>
    <row r="21">
      <c r="A21" s="4" t="inlineStr">
        <is>
          <t>Intangible assets</t>
        </is>
      </c>
      <c r="B21" s="5" t="n">
        <v>2194</v>
      </c>
    </row>
    <row r="22">
      <c r="A22" s="4" t="inlineStr">
        <is>
          <t>Other assets</t>
        </is>
      </c>
      <c r="B22" s="5" t="n">
        <v>1792</v>
      </c>
    </row>
    <row r="23">
      <c r="A23" s="4" t="inlineStr">
        <is>
          <t>Deferred tax liabilities</t>
        </is>
      </c>
      <c r="B23" s="5" t="n">
        <v>-362</v>
      </c>
    </row>
    <row r="24">
      <c r="A24" s="4" t="inlineStr">
        <is>
          <t>Other liabilities</t>
        </is>
      </c>
      <c r="B24" s="5" t="n">
        <v>-6216</v>
      </c>
    </row>
    <row r="25">
      <c r="A25" s="4" t="inlineStr">
        <is>
          <t>Total identifiable net assets (deficits) acquired</t>
        </is>
      </c>
      <c r="B25" s="5" t="n">
        <v>5740</v>
      </c>
    </row>
    <row r="26">
      <c r="A26" s="4" t="inlineStr">
        <is>
          <t>Goodwill</t>
        </is>
      </c>
      <c r="B26" s="6" t="n">
        <v>8709</v>
      </c>
    </row>
    <row r="27">
      <c r="A27" s="4" t="inlineStr">
        <is>
          <t>Escrow amount included in restricted cash</t>
        </is>
      </c>
      <c r="D27" s="5" t="n">
        <v>506</v>
      </c>
    </row>
    <row r="28">
      <c r="A28" s="4" t="inlineStr">
        <is>
          <t>Cash consideration settled</t>
        </is>
      </c>
      <c r="E28" s="5" t="n">
        <v>959</v>
      </c>
    </row>
    <row r="29">
      <c r="A29" s="4" t="inlineStr">
        <is>
          <t>Remaining balance of cash consideration settled</t>
        </is>
      </c>
      <c r="D29" s="6" t="n">
        <v>3376</v>
      </c>
    </row>
    <row r="30">
      <c r="A30" s="4" t="inlineStr">
        <is>
          <t>Business acquisition contingent consideration, percentage</t>
        </is>
      </c>
      <c r="B30" s="4" t="inlineStr">
        <is>
          <t>4.32%</t>
        </is>
      </c>
      <c r="C30" s="4" t="inlineStr">
        <is>
          <t>4.32%</t>
        </is>
      </c>
    </row>
    <row r="31">
      <c r="A31" s="4" t="inlineStr">
        <is>
          <t>Issuance of ordinary shares upon settlement for contingent consideration payable (note 4(d)), shares | shares</t>
        </is>
      </c>
      <c r="D31" s="5" t="n">
        <v>183740</v>
      </c>
    </row>
    <row r="32">
      <c r="A32" s="4" t="inlineStr">
        <is>
          <t>Issuance of ordinary shares upon settlement for contingent consideration payable (Note 4(d))</t>
        </is>
      </c>
      <c r="D32" s="6" t="n">
        <v>2060</v>
      </c>
    </row>
    <row r="33">
      <c r="A33" s="4" t="inlineStr">
        <is>
          <t>Change in fair value recorded in consolidated statement of comprehensive loss under other gains, net</t>
        </is>
      </c>
      <c r="D33" s="6" t="n">
        <v>418</v>
      </c>
      <c r="E33" s="6" t="n">
        <v>-81</v>
      </c>
    </row>
    <row r="34">
      <c r="A34" s="4" t="inlineStr">
        <is>
          <t>CMRS Group Holding Limited | Income approach</t>
        </is>
      </c>
    </row>
    <row r="35">
      <c r="A35" s="3" t="inlineStr">
        <is>
          <t>Business acquisition</t>
        </is>
      </c>
    </row>
    <row r="36">
      <c r="A36" s="4" t="inlineStr">
        <is>
          <t>Estimated useful life</t>
        </is>
      </c>
      <c r="B36" s="4" t="inlineStr">
        <is>
          <t>4 years</t>
        </is>
      </c>
      <c r="C36" s="4" t="inlineStr">
        <is>
          <t>4 years</t>
        </is>
      </c>
    </row>
    <row r="37">
      <c r="A37" s="4" t="inlineStr">
        <is>
          <t>CMRS Group Holding Limited | Income approach | Terminal growth rate</t>
        </is>
      </c>
    </row>
    <row r="38">
      <c r="A38" s="3" t="inlineStr">
        <is>
          <t>Business acquisition</t>
        </is>
      </c>
    </row>
    <row r="39">
      <c r="A39" s="4" t="inlineStr">
        <is>
          <t>Intangible asset measurement input</t>
        </is>
      </c>
      <c r="B39" s="4" t="inlineStr">
        <is>
          <t>22.30%</t>
        </is>
      </c>
      <c r="C39" s="4" t="inlineStr">
        <is>
          <t>22.30%</t>
        </is>
      </c>
    </row>
    <row r="40">
      <c r="A40" s="4" t="inlineStr">
        <is>
          <t>CMRS Group Holding Limited | Income approach | Fair value inputs discount rate | Minimum [Member]</t>
        </is>
      </c>
    </row>
    <row r="41">
      <c r="A41" s="3" t="inlineStr">
        <is>
          <t>Business acquisition</t>
        </is>
      </c>
    </row>
    <row r="42">
      <c r="A42" s="4" t="inlineStr">
        <is>
          <t>Intangible asset measurement input</t>
        </is>
      </c>
      <c r="B42" s="4" t="inlineStr">
        <is>
          <t>3.00%</t>
        </is>
      </c>
      <c r="C42" s="4" t="inlineStr">
        <is>
          <t>3.00%</t>
        </is>
      </c>
    </row>
    <row r="43">
      <c r="A43" s="4" t="inlineStr">
        <is>
          <t>CMRS Group Holding Limited | Income approach | Fair value inputs discount rate | Maximum</t>
        </is>
      </c>
    </row>
    <row r="44">
      <c r="A44" s="3" t="inlineStr">
        <is>
          <t>Business acquisition</t>
        </is>
      </c>
    </row>
    <row r="45">
      <c r="A45" s="4" t="inlineStr">
        <is>
          <t>Intangible asset measurement input</t>
        </is>
      </c>
      <c r="B45" s="4" t="inlineStr">
        <is>
          <t>6.20%</t>
        </is>
      </c>
      <c r="C45" s="4" t="inlineStr">
        <is>
          <t>6.20%</t>
        </is>
      </c>
    </row>
    <row r="46">
      <c r="A46" s="4" t="inlineStr">
        <is>
          <t>CMRS Group Holding Limited | Subsequent Event | Current Liabilities</t>
        </is>
      </c>
    </row>
    <row r="47">
      <c r="A47" s="3" t="inlineStr">
        <is>
          <t>Business acquisition</t>
        </is>
      </c>
    </row>
    <row r="48">
      <c r="A48" s="4" t="inlineStr">
        <is>
          <t>Remaining balance of cash consideration settled</t>
        </is>
      </c>
      <c r="G48" s="6" t="n">
        <v>4507</v>
      </c>
    </row>
    <row r="49">
      <c r="A49" s="4" t="inlineStr">
        <is>
          <t>CMRS Group Holding Limited | Ordinary Shares - Class A</t>
        </is>
      </c>
    </row>
    <row r="50">
      <c r="A50" s="3" t="inlineStr">
        <is>
          <t>Business acquisition</t>
        </is>
      </c>
    </row>
    <row r="51">
      <c r="A51" s="4" t="inlineStr">
        <is>
          <t>Fair value of cash consideration transferred</t>
        </is>
      </c>
      <c r="B51" s="6" t="n">
        <v>2440</v>
      </c>
    </row>
    <row r="52">
      <c r="A52" s="4" t="inlineStr">
        <is>
          <t>Acquisition, Share Price | shares</t>
        </is>
      </c>
      <c r="B52" s="5" t="n">
        <v>182950</v>
      </c>
    </row>
    <row r="53">
      <c r="A53" s="4" t="inlineStr">
        <is>
          <t>Class A ordinary shares of the Company</t>
        </is>
      </c>
      <c r="B53" s="6" t="n">
        <v>2440</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CMRS Group - Additional Information (Details) - CMRS Group Holding Limited - USD ($) $ in Thousands</t>
        </is>
      </c>
      <c r="B1" s="2" t="inlineStr">
        <is>
          <t>1 Months Ended</t>
        </is>
      </c>
      <c r="C1" s="2" t="inlineStr">
        <is>
          <t>12 Months Ended</t>
        </is>
      </c>
    </row>
    <row r="2">
      <c r="B2" s="2" t="inlineStr">
        <is>
          <t>Oct. 31, 2020</t>
        </is>
      </c>
      <c r="C2" s="2" t="inlineStr">
        <is>
          <t>Dec. 31, 2020</t>
        </is>
      </c>
      <c r="D2" s="2" t="inlineStr">
        <is>
          <t>Dec. 31, 2019</t>
        </is>
      </c>
    </row>
    <row r="3">
      <c r="A3" s="3" t="inlineStr">
        <is>
          <t>Business acquisition</t>
        </is>
      </c>
    </row>
    <row r="4">
      <c r="A4" s="4" t="inlineStr">
        <is>
          <t>Gross carrying amount</t>
        </is>
      </c>
      <c r="B4" s="6" t="n">
        <v>2194</v>
      </c>
    </row>
    <row r="5">
      <c r="A5" s="4" t="inlineStr">
        <is>
          <t>Net revenues</t>
        </is>
      </c>
      <c r="C5" s="6" t="n">
        <v>270326</v>
      </c>
      <c r="D5" s="6" t="n">
        <v>221603</v>
      </c>
    </row>
    <row r="6">
      <c r="A6" s="4" t="inlineStr">
        <is>
          <t>Net loss</t>
        </is>
      </c>
      <c r="C6" s="6" t="n">
        <v>-13346</v>
      </c>
      <c r="D6" s="6" t="n">
        <v>-10505</v>
      </c>
    </row>
    <row r="7">
      <c r="A7" s="4" t="inlineStr">
        <is>
          <t>Brand name</t>
        </is>
      </c>
    </row>
    <row r="8">
      <c r="A8" s="3" t="inlineStr">
        <is>
          <t>Business acquisition</t>
        </is>
      </c>
    </row>
    <row r="9">
      <c r="A9" s="4" t="inlineStr">
        <is>
          <t>Estimated useful life</t>
        </is>
      </c>
      <c r="B9" s="4" t="inlineStr">
        <is>
          <t>4 years</t>
        </is>
      </c>
    </row>
    <row r="10">
      <c r="A10" s="4" t="inlineStr">
        <is>
          <t>Gross carrying amount</t>
        </is>
      </c>
      <c r="B10" s="6" t="n">
        <v>1162</v>
      </c>
    </row>
    <row r="11">
      <c r="A11" s="4" t="inlineStr">
        <is>
          <t>Customer relationship</t>
        </is>
      </c>
    </row>
    <row r="12">
      <c r="A12" s="3" t="inlineStr">
        <is>
          <t>Business acquisition</t>
        </is>
      </c>
    </row>
    <row r="13">
      <c r="A13" s="4" t="inlineStr">
        <is>
          <t>Estimated useful life</t>
        </is>
      </c>
      <c r="B13" s="4" t="inlineStr">
        <is>
          <t>4 years</t>
        </is>
      </c>
    </row>
    <row r="14">
      <c r="A14" s="4" t="inlineStr">
        <is>
          <t>Gross carrying amount</t>
        </is>
      </c>
      <c r="B14" s="6" t="n">
        <v>1032</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ky Gem International Limited - Additional Information (Details) - Sky Gem International Limited - USD ($) $ in Thousands</t>
        </is>
      </c>
      <c r="B1" s="2" t="inlineStr">
        <is>
          <t>1 Months Ended</t>
        </is>
      </c>
      <c r="C1" s="2" t="inlineStr">
        <is>
          <t>12 Months Ended</t>
        </is>
      </c>
    </row>
    <row r="2">
      <c r="B2" s="2" t="inlineStr">
        <is>
          <t>Apr. 30, 2021</t>
        </is>
      </c>
      <c r="C2" s="2" t="inlineStr">
        <is>
          <t>Dec. 31, 2021</t>
        </is>
      </c>
    </row>
    <row r="3">
      <c r="A3" s="3" t="inlineStr">
        <is>
          <t>Business acquisition</t>
        </is>
      </c>
    </row>
    <row r="4">
      <c r="A4" s="4" t="inlineStr">
        <is>
          <t>Equity interest (as a percent)</t>
        </is>
      </c>
      <c r="B4" s="4" t="inlineStr">
        <is>
          <t>51.00%</t>
        </is>
      </c>
    </row>
    <row r="5">
      <c r="A5" s="4" t="inlineStr">
        <is>
          <t>Fair value of cash consideration transferred</t>
        </is>
      </c>
      <c r="B5" s="6" t="n">
        <v>3200</v>
      </c>
      <c r="C5" s="6" t="n">
        <v>3200</v>
      </c>
    </row>
    <row r="6">
      <c r="A6" s="4" t="inlineStr">
        <is>
          <t>Maximum net revenue (loss) as a percent of consolidated net revenue (loss)</t>
        </is>
      </c>
      <c r="C6" s="4" t="inlineStr">
        <is>
          <t>1.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ky Gem International Limited - Identifiable assets acquired and liabilities assumed (Details) - USD ($) $ in Thousands</t>
        </is>
      </c>
      <c r="B1" s="2" t="inlineStr">
        <is>
          <t>1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Business acquisition</t>
        </is>
      </c>
    </row>
    <row r="4">
      <c r="A4" s="4" t="inlineStr">
        <is>
          <t>Goodwill</t>
        </is>
      </c>
      <c r="C4" s="6" t="n">
        <v>81674</v>
      </c>
      <c r="D4" s="6" t="n">
        <v>74419</v>
      </c>
      <c r="E4" s="6" t="n">
        <v>65710</v>
      </c>
    </row>
    <row r="5">
      <c r="A5" s="4" t="inlineStr">
        <is>
          <t>Sky Gem International Limited</t>
        </is>
      </c>
    </row>
    <row r="6">
      <c r="A6" s="3" t="inlineStr">
        <is>
          <t>Business acquisition</t>
        </is>
      </c>
    </row>
    <row r="7">
      <c r="A7" s="4" t="inlineStr">
        <is>
          <t>Fair value of cash consideration transferred</t>
        </is>
      </c>
      <c r="B7" s="6" t="n">
        <v>3200</v>
      </c>
      <c r="C7" s="6" t="n">
        <v>3200</v>
      </c>
    </row>
    <row r="8">
      <c r="A8" s="4" t="inlineStr">
        <is>
          <t>Other assets</t>
        </is>
      </c>
      <c r="B8" s="5" t="n">
        <v>2000</v>
      </c>
    </row>
    <row r="9">
      <c r="A9" s="4" t="inlineStr">
        <is>
          <t>Other liabilities</t>
        </is>
      </c>
      <c r="B9" s="5" t="n">
        <v>-17</v>
      </c>
    </row>
    <row r="10">
      <c r="A10" s="4" t="inlineStr">
        <is>
          <t>Non-controlling interests</t>
        </is>
      </c>
      <c r="B10" s="5" t="n">
        <v>-3072</v>
      </c>
    </row>
    <row r="11">
      <c r="A11" s="4" t="inlineStr">
        <is>
          <t>Total identifiable net assets acquired, net of non-controlling interests</t>
        </is>
      </c>
      <c r="B11" s="5" t="n">
        <v>-1089</v>
      </c>
    </row>
    <row r="12">
      <c r="A12" s="4" t="inlineStr">
        <is>
          <t>Goodwill</t>
        </is>
      </c>
      <c r="B12" s="6" t="n">
        <v>428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Parllay - Additional Information (Details) - Parllay - USD ($) $ in Thousands</t>
        </is>
      </c>
      <c r="B1" s="2" t="inlineStr">
        <is>
          <t>1 Months Ended</t>
        </is>
      </c>
      <c r="C1" s="2" t="inlineStr">
        <is>
          <t>12 Months Ended</t>
        </is>
      </c>
    </row>
    <row r="2">
      <c r="B2" s="2" t="inlineStr">
        <is>
          <t>Jul. 31, 2021</t>
        </is>
      </c>
      <c r="C2" s="2" t="inlineStr">
        <is>
          <t>Dec. 31, 2021</t>
        </is>
      </c>
    </row>
    <row r="3">
      <c r="A3" s="3" t="inlineStr">
        <is>
          <t>Business acquisition</t>
        </is>
      </c>
    </row>
    <row r="4">
      <c r="A4" s="4" t="inlineStr">
        <is>
          <t>Fair value of cash consideration transferred</t>
        </is>
      </c>
      <c r="B4" s="6" t="n">
        <v>1825</v>
      </c>
      <c r="C4" s="6" t="n">
        <v>1825</v>
      </c>
    </row>
    <row r="5">
      <c r="A5" s="4" t="inlineStr">
        <is>
          <t>Maximum net revenue (loss) as a percent of consolidated net revenue (loss)</t>
        </is>
      </c>
      <c r="C5" s="4" t="inlineStr">
        <is>
          <t>5.00%</t>
        </is>
      </c>
    </row>
    <row r="6">
      <c r="A6" s="4" t="inlineStr">
        <is>
          <t>Income approach</t>
        </is>
      </c>
    </row>
    <row r="7">
      <c r="A7" s="3" t="inlineStr">
        <is>
          <t>Business acquisition</t>
        </is>
      </c>
    </row>
    <row r="8">
      <c r="A8" s="4" t="inlineStr">
        <is>
          <t>Estimated useful life</t>
        </is>
      </c>
      <c r="B8" s="4" t="inlineStr">
        <is>
          <t>5 years</t>
        </is>
      </c>
    </row>
    <row r="9">
      <c r="A9" s="4" t="inlineStr">
        <is>
          <t>Income approach | Terminal growth rate</t>
        </is>
      </c>
    </row>
    <row r="10">
      <c r="A10" s="3" t="inlineStr">
        <is>
          <t>Business acquisition</t>
        </is>
      </c>
    </row>
    <row r="11">
      <c r="A11" s="4" t="inlineStr">
        <is>
          <t>Intangible asset measurement input</t>
        </is>
      </c>
      <c r="B11" s="4" t="inlineStr">
        <is>
          <t>32.00%</t>
        </is>
      </c>
    </row>
    <row r="12">
      <c r="A12" s="4" t="inlineStr">
        <is>
          <t>Income approach | Fair value inputs discount rate</t>
        </is>
      </c>
    </row>
    <row r="13">
      <c r="A13" s="3" t="inlineStr">
        <is>
          <t>Business acquisition</t>
        </is>
      </c>
    </row>
    <row r="14">
      <c r="A14" s="4" t="inlineStr">
        <is>
          <t>Intangible asset measurement input</t>
        </is>
      </c>
      <c r="B14" s="4" t="inlineStr">
        <is>
          <t>22.7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Parllay - Identifiable assets acquired and liabilities assumed (Details) - USD ($) $ in Thousands</t>
        </is>
      </c>
      <c r="B1" s="2" t="inlineStr">
        <is>
          <t>1 Months Ended</t>
        </is>
      </c>
    </row>
    <row r="2">
      <c r="B2" s="2" t="inlineStr">
        <is>
          <t>Jul. 31, 2021</t>
        </is>
      </c>
      <c r="C2" s="2" t="inlineStr">
        <is>
          <t>Dec. 31, 2021</t>
        </is>
      </c>
      <c r="D2" s="2" t="inlineStr">
        <is>
          <t>Dec. 31, 2020</t>
        </is>
      </c>
      <c r="E2" s="2" t="inlineStr">
        <is>
          <t>Dec. 31, 2019</t>
        </is>
      </c>
    </row>
    <row r="3">
      <c r="A3" s="3" t="inlineStr">
        <is>
          <t>Business acquisition</t>
        </is>
      </c>
    </row>
    <row r="4">
      <c r="A4" s="4" t="inlineStr">
        <is>
          <t>Goodwill</t>
        </is>
      </c>
      <c r="C4" s="6" t="n">
        <v>81674</v>
      </c>
      <c r="D4" s="6" t="n">
        <v>74419</v>
      </c>
      <c r="E4" s="6" t="n">
        <v>65710</v>
      </c>
    </row>
    <row r="5">
      <c r="A5" s="4" t="inlineStr">
        <is>
          <t>Parllay</t>
        </is>
      </c>
    </row>
    <row r="6">
      <c r="A6" s="3" t="inlineStr">
        <is>
          <t>Business acquisition</t>
        </is>
      </c>
    </row>
    <row r="7">
      <c r="A7" s="4" t="inlineStr">
        <is>
          <t>Cash consideration</t>
        </is>
      </c>
      <c r="B7" s="6" t="n">
        <v>1825</v>
      </c>
    </row>
    <row r="8">
      <c r="A8" s="4" t="inlineStr">
        <is>
          <t>Intangible assets</t>
        </is>
      </c>
      <c r="B8" s="5" t="n">
        <v>279</v>
      </c>
    </row>
    <row r="9">
      <c r="A9" s="4" t="inlineStr">
        <is>
          <t>Deferred tax liabilities</t>
        </is>
      </c>
      <c r="B9" s="5" t="n">
        <v>-70</v>
      </c>
    </row>
    <row r="10">
      <c r="A10" s="4" t="inlineStr">
        <is>
          <t>Total identifiable net assets (deficits) acquired</t>
        </is>
      </c>
      <c r="B10" s="5" t="n">
        <v>209</v>
      </c>
    </row>
    <row r="11">
      <c r="A11" s="4" t="inlineStr">
        <is>
          <t>Goodwill</t>
        </is>
      </c>
      <c r="B11" s="6" t="n">
        <v>161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Parllay - Schedule of estimated amounts recognized on acquired identifiable intangible asset and its estimated useful life (Details) - Parllay $ in Thousands</t>
        </is>
      </c>
      <c r="B1" s="2" t="inlineStr">
        <is>
          <t>1 Months Ended</t>
        </is>
      </c>
    </row>
    <row r="2">
      <c r="B2" s="2" t="inlineStr">
        <is>
          <t>Jul. 31, 2021USD ($)</t>
        </is>
      </c>
    </row>
    <row r="3">
      <c r="A3" s="3" t="inlineStr">
        <is>
          <t>Business acquisition</t>
        </is>
      </c>
    </row>
    <row r="4">
      <c r="A4" s="4" t="inlineStr">
        <is>
          <t>Gross carrying amount</t>
        </is>
      </c>
      <c r="B4" s="6" t="n">
        <v>279</v>
      </c>
    </row>
    <row r="5">
      <c r="A5" s="4" t="inlineStr">
        <is>
          <t>Developed technology</t>
        </is>
      </c>
    </row>
    <row r="6">
      <c r="A6" s="3" t="inlineStr">
        <is>
          <t>Business acquisition</t>
        </is>
      </c>
    </row>
    <row r="7">
      <c r="A7" s="4" t="inlineStr">
        <is>
          <t>Estimated useful life</t>
        </is>
      </c>
      <c r="B7" s="4" t="inlineStr">
        <is>
          <t>5 years</t>
        </is>
      </c>
    </row>
    <row r="8">
      <c r="A8" s="4" t="inlineStr">
        <is>
          <t>Gross carrying amount</t>
        </is>
      </c>
      <c r="B8" s="6" t="n">
        <v>27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4
Acquisitions
(a )
Acquisition of Changyi In January 2019, the Company acquired 34.38% equity interest of Changyi, a company established in the PRC and an independent software vendor based in Shanghai, the PRC. Changyi and its underlying subsidiary Suzhou Changyi became subsidiaries of the Company effective from January 1, 2019 as the Company established control over Changyi Group through certain shareholder agreements since then. Other shareholders of Changyi Group expect the operating effectiveness brought about by the control over Changyi Group by the Company to be of their best interests. Changyi Group provides intelligent retail and CRM solutions to clients, allowing them to consolidate consumer’s online and offline information to provide connection within the organization and stakeholders. The Company expects to increase its market share in the data-driven Enterprise Solutions segment beyond digital marketing through Changyi Group. The total purchase consideration for 34.38% equity interest of Changyi amounted to RMB42.6 million (equivalent to approximately US$6,190) by cash. The acquisition was recorded as a business combination. The following table summarizes the estimated fair values of the assets acquired and liabilities assumed at the date of acquisition: Fair value of consideration transferred:
Cash
6,190
Recognized amounts of identifiable assets acquired and liabilities assumed:
Cash
219
Other current assets
490
Property and equipment
56
Intangible assets
1,830
Current liabilities
(405
)
Deferred tax liabilities
(274
)
Non-controlling interests
(11,815
)
Total identifiable net deficits acquired
(9,899
)
Goodwill (Note 13)
16,089
As of December 31, 2019, purchase consideration payable of US$6,190 was settled and there is no adjustment to the purchase consideration amounts. The excess of purchase price over tangible assets, identifiable intangible assets acquired and liabilities assumed was recorded as goodwill. Goodwill associated with the acquisition of Changyi was attributable to the expected synergy arising from the Enterprise Solutions operations. The acquired goodwill is not deductible for tax purposes. Acquisition-related costs were immaterial and were included in general and administrative expenses for the year ended December 31, 2019.
4
Acquisition (Continued)
(a)
Acquisition of Changyi (Continued) In determining the fair value of the intangible assets, an income approach was used. In this approach, significant estimates consist of discount rate of 30.2% and a growth rate on revenue ranging from 10% to 30% over a period of 5 years. The estimated amounts recognized on the acquired identifiable intangible asset and its estimated useful life are shown in the following table:
Intangible assets
Estimated useful life
Gross carrying amount
Developed technologies
5 years
117
Customer relationship
5 years
1,103
Contract backlog
3 years
610
1,830
Net revenue and net loss of Changyi for the year ended December 31, 2019 were US$5,518 and US$997, respectively.
( b )
Acquisition of Addoil In February 2019, the Company acquired 100% equity interest of Addoil, a company incorporated in Hong Kong. Addoil and its underlying subsidiary Headline (together, “Addoil Group”) are engaged in the business of developing and operating a mobile application that collects and utilizes data from users who use its social functionalities to share food and travel related contents. The total purchase consideration for all the equity interest of Addoil Group amounted to US$1,218 by cash. The acquisition was recorded as a business combination. The following table summarizes the estimated fair values of the assets acquired and liabilities assumed at the date of acquisition: Fair value of consideration transferred:
Cash
1,218
Recognized amounts of identifiable assets acquired and liabilities assumed:
Cash
18
Other current assets
42
Property and equipment
34
Right-of-use asset
34
Current liabilities
(35
)
Total identifiable net assets acquired
93
Goodwill (Note 13)
1,125
As of December 31, 2019, purchase consideration payable of US$1,218 was settled and there is no adjustment to the purchase consideration amounts. The excess of purchase price over tangible assets and liabilities assumed was recorded as goodwill. Goodwill associated with the acquisition of Addoil Group was attributable to the expected synergy arising from the consolidated Marketing Solutions business. The acquired goodwill is not deductible for tax purposes. Acquisition-related costs were immaterial and were included in general and administrative expenses for the year ended December 31, 2020.
4
Acquisition (Continued)
(b)
Acquisition of Addoil (Continued) Pro-forma results related to the acquisition in accordance ASC 805 have not been presented because the acquisition of Addoil Group is not material, where net revenue and net loss of the acquired entity is less than 5% of the Company’s consolidated net revenue and net loss for the year ended December 31, 2019.
( c )
Acquisition of Optimal In May 2020, the Company acquired 80% equity interest of Optimal, a company incorporated in the British Virgin Islands. Optimal, through its wholly-owned subsidiary, has a business cooperation agreement entered into with a global media asset owner to act as its authorized digital advertising representative in the PRC for a period of 30 years, which will be automatically renewed annually as long as the Company continues to perform related payment obligations on an annual license fee of RMB30 thousand (equivalent to US$5). The agreement is essentially an advertising contract. The Company expects to increase its market share in the Marketing Solution segment in the PRC upon acquisition of this advertising contract. The acquisition was determined to be an asset acquisition as Optimal did not contain outputs or a substantive process as at the date of acquisition, therefore it does not constitute a business under ASC 805. The Company issued 3,589,744 Class A ordinary shares to the seller with a fair value of US$31,949, determined based on the fair value for 80% equity interest of Optimal. The following table summarizes the estimated fair values of assets acquired and liabilities assumed at the date of acquisition:
Cash
3,001
Intangible asset
53,287
Other liabilities
(3,030
)
Deferred tax liabilities
(13,322
)
Non-controlling interests
(7,987
)
Total identifiable net assets acquired
31,949
The intangible asset represents the advertising contract, which is amortized using the straight-line method over the estimated useful life of 30 years. In December 2020, the Company has acquired the remaining 20% equity interest of Optimal (Note 1(a)(v)).
( d )
Acquisition of CMRS Group Holding Limited In October 2020, the Group acquired 100% equity interest in CMRS Group Holding Limited (“CMRS”), a company incorporated in Hong Kong. CMRS and its underlying subsidiaries (together, “CMRS Group”) are engaged in the provision of digital marketing, social media and key opinion leaders and smart content generation enterprise solution services. The Company expects to increase its market share in both Marketing and Enterprise Solutions segments with the combination of data-driven consumer experience management as well as digital content marketing and management to maximize digital marketing potential and efficiency through CMRS Group. The total purchase consideration for CMRS Group amounted to US$14,449. This is comprised of cash consideration of HK$33,594 (equivalent to approximately US$4,335), 182,950 Class A ordinary shares of the Company with a fair value of US$2,440 and contingent consideration payable at a fair value of US$7,674.
4
Acquisitions (Continued)
(d)
Acquisition of CMRS Group Holding Limited (Continued) The acquisition was recorded as a business combination. The following table summarizes the estimated fair values of the assets acquired and liabilities assumed at the date of acquisition: Fair value of consideration transferred:
Cash (Note (i))
4,335
Class A ordinary shares of the Company
2,440
Contingent consideration (Note (ii))
7,674
14,449
Recognized amounts of identifiable assets acquired and liabilities assumed:
Cash
3,651
Restricted cash (Note (iii))
532
Accounts receivable
4,149
Intangible assets (Note (v))
2,194
Other assets
1,792
Deferred tax liabilities
(362
)
Other liabilities
(6,216
)
Total identifiable net assets acquired
5,740
Goodwill (Notes 4(d)(iv), 13)
8,709
Note:
(i)
Out of the total cash consideration of US$4,335, US$959 was settled during the year ended December 31, 2020 and the remaining balance of US$3,376 was settled during the year ended December 31, 2021. There is no adjustment to the cash consideration amounts.
(ii)
Contingent consideration are contingently payable upon the satisfaction of certain financial performance targets of the Company and market conditions, which are to be settled partially by cash and partially by ordinary shares of the Company. The number of ordinary shares to be issued and allotted to sellers is determined using the 10-day moving average closing price of the ADS of the Company. Contingent consideration is measured at fair value at the acquisition date using projected milestone dates, probabilities of success and projected financial results of the CMRS Group discounted at its fair value as at the acquisition date. In determining the fair value of the contingent consideration, an income approach was applied by using discounted cash flows. In this approach, projected risk-adjusted contingent payments are discounted back to the current period using a discounted cash flow model. The key assumptions used to determine the fair value of the contingent consideration include projected milestone dates within 24 months after acquisition date and discount rate of 4.32%. Increase or decrease in the fair value of contingent consideration liabilities primarily result from changes in the estimated probabilities of achieving net profits after tax thresholds or market share prices milestones during the period.
4
Acquisitions (Continued)
(d)
Acquisition of CMRS Group Holding Limited (Continued) During the year ended December 31, 2021, the Company has partially settled contingent consideration payable with (i) total cash of US$2,024 and (ii) 183,740 Class A ordinary shares of the Company with a fair value of US$2,060 on the grant date of such consideration shares. The change in fair value recorded in consolidated statement of comprehensive loss under "other gains, net" for the years ended December 31, 2020 and 2021 amounted to a loss of US$81 and a gain of US$418, respectively. The remaining contingent consideration payable of US$4,507 is repayable in December 2022, which is recorded as current liabilities in the consolidated balance sheet as of December 31, 2021.
(iii)
The restricted cash includes an escrow amount of US$506 deposited with a bank which has been repaid to the sellers in 2021.
(iv)
The excess of purchase price over tangible assets, identifiable intangible assets acquired and liabilities assumed was recorded as goodwill. Goodwill associated with the acquisition of CMRS Group was attributable to the expected synergy with the existing Enterprise Solutions and Marketing Solutions operations. The acquired goodwill is not deductible for tax purposes. Acquisition-related costs were immaterial and were included in general and administrative expenses for the year ended December 31, 2020.
(v)
In determining the fair value of the intangible assets, an income approach was used. In this approach, significant estimates consist of discount rate of 22.3% and a growth rate on revenue ranging from 3.0% to 6.2% over a period of 4 years. The estimated amounts recognized on the acquired identifiable intangible assets and their estimated useful lives are shown in the following table:
Intangible asset
Estimated useful life
Gross carrying amount
Brand name
4 years
1,162
Customer relationship
4 years
1,032
2,194
Unaudited pro forma net revenues and net loss of the Company for the years ended December 31, 2019 and 2020 as if the acquisition of CMRS Group had occurred on January 1, 2019 were as follows.
For the years ended December 31,
2019
2020
Net revenues
221,603
270,326
Net loss
(10,505
)
(13,346
) The Company did not have any material, non-recurring pro-forma adjustments directly attributable to the business combination reflected in the reported pro-forma net revenue and net loss. The pro forma information is not necessarily indicative of the actual results that would have been achieved had CMRS Group acquisition occurred as of January 1, 2019 or the results that may be achieved in future periods.
4
Acquisition (Continued)
( e )
Acquisition of Sky Gem International Limited
In April 2021, the Company acquired 51% equity interest of Sky Gem International Limited and its subsidiaries (together “Sky Gem”).
Sky Gem, which is principally engaged in the business of developing and providing SaaS solution for apparel business owners across various functions including production line management, enterprise resources planning, order management system, sales channel management and customer management in the PRC, Hong Kong, Macau and Taiwan. Upon completion of the acquisition, the Group expects to increase its market share in the data-driven Enterprise Solutions segment businesses beyond digital marketing through Sky Gem. The total purchase consideration amounted to US$3,200 which is wholly settled in cash. The acquisition was accounted for as a business combination. The following table summarizes the estimated fair values of the assets acquired and liabilities assumed at the date of acquisition: Fair value of consideration transferred:
Cash
3,200
Recognized amounts of identifiable assets acquired and liabilities assumed:
Other assets
2,000
Other liabilities
(17
)
Non-controlling interests
(3,072
)
Total identifiable net assets acquired, net of non-controlling interests
(1,089
)
Goodwill (Note 13)
4,289
As of December 31, 2021, purchase consideration of US$3,200 was fully settled and there is no adjustment to the purchase consideration amounts. The excess of purchase price over total identifiable net assets acquired, net of non-controlling interests, was recorded as goodwill. Goodwill associated with the acquisition of Sky Gem was attributable to the expected synergy arising from the consolidated Enterprise Solutions business. The acquired goodwill is not deductible for tax purposes. Acquisition-related costs were immaterial and were included in general and administrative expenses for the year ended December 31, 2021. Pro-forma results related to the acquisition in accordance ASC 805 have not been presented because the contribution of net revenue and net loss of the acquired entity is less than 1% of the Company’s consolidated net revenue and net loss for the year ended December 31, 2021.
4
Acquisitions (Continued)
( f )
Acquisition of a customer relationship management (“CRM”) platform In July 2021, the Group completed an acquisition of a PRC-based CRM platform namely Parllay which provides WeChat-based CRM, e-commerce and marketing SaaS solutions to facilitate the growth of the Company’s Enterprise Solutions segment. iClick anticipates utilizing Parllay's rich expertise in SaaS technology and the assembled workforce to further enhance iClick's product and services and accelerate revenue of its Enterprise Solutions segment. The total purchase consideration for all the assets amounted to US$1,825, which is wholly settled in cash. The acquisition was accounted for as a business combination as it contains outputs and a substantive process that together significantly contribute to the ability to create outputs as at the date of acquisition. The following table summarizes the estimated fair values of the assets acquired and liabilities assumed at the date of acquisition: Fair value of consideration transferred:
Cash consideration
1,825 Recognized amounts of identifiable assets acquired and liabilities assumed:
Intangible assets
279
Deferred tax liabilities
(70
)
Total identifiable net assets acquired
209
Goodwill (Note 13)
1,616
As of December 31, 2021, purchase consideration of US$1,825 was fully settled and there is no adjustment to the purchase consideration amounts. The excess of purchase price over total identifiable net assets acquired was recorded as goodwill. Goodwill associated with the acquisition of Parllay was attributable to the expected synergy arising from the consolidated Enterprise Solutions business. The acquired goodwill is not deductible for tax purposes. Acquisition-related costs were immaterial and were included in general and administrative expenses for the year ended December 31, 2021. In determining the fair value of the intangible asset, an income approach was used. In this approach, significant estimates consist of discount rate of 22.7% and a compound annual growth rate on revenue of 32% over a period of 5 years. The estimated amounts recognized on the acquired identifiable intangible asset and its estimated useful life are shown in the following table:
Intangible asset
Estimated useful life
Gross carrying amount
Developed technology
5 years
279
Pro-forma results related to the acquisition in accordance ASC 805 have not been presented because the acquisition of Parllay is not material, where net revenue and net loss contributed by Parllay is less than 5% of the Company’s consolidated net revenue and net loss for the year ended December 31,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sh and cash equivalents and time deposits (Details) - USD ($) $ in Thousands</t>
        </is>
      </c>
      <c r="B1" s="2" t="inlineStr">
        <is>
          <t>12 Months Ended</t>
        </is>
      </c>
    </row>
    <row r="2">
      <c r="B2" s="2" t="inlineStr">
        <is>
          <t>Dec. 31, 2021</t>
        </is>
      </c>
      <c r="C2" s="2" t="inlineStr">
        <is>
          <t>Dec. 31, 2020</t>
        </is>
      </c>
    </row>
    <row r="3">
      <c r="A3" s="3" t="inlineStr">
        <is>
          <t>Cash And Cash Equivalents [Abstract]</t>
        </is>
      </c>
    </row>
    <row r="4">
      <c r="A4" s="4" t="inlineStr">
        <is>
          <t>Time deposits</t>
        </is>
      </c>
      <c r="B4" s="6" t="n">
        <v>11128</v>
      </c>
      <c r="C4" s="6" t="n">
        <v>89</v>
      </c>
    </row>
    <row r="5">
      <c r="A5" s="4" t="inlineStr">
        <is>
          <t>Maturity (in months)</t>
        </is>
      </c>
      <c r="B5" s="4" t="inlineStr">
        <is>
          <t>3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ash and cash equivalents and time deposits - Cash on hand and cash held at bank (Details) € in Thousands, ¥ in Thousands, ¥ in Thousands, $ in Thousands, $ in Thousands, $ in Thousands, $ in Thousands</t>
        </is>
      </c>
      <c r="B1" s="2" t="inlineStr">
        <is>
          <t>Dec. 31, 2021USD ($)</t>
        </is>
      </c>
      <c r="C1" s="2" t="inlineStr">
        <is>
          <t>Dec. 31, 2021CNY (¥)</t>
        </is>
      </c>
      <c r="D1" s="2" t="inlineStr">
        <is>
          <t>Dec. 31, 2021HKD ($)</t>
        </is>
      </c>
      <c r="E1" s="2" t="inlineStr">
        <is>
          <t>Dec. 31, 2021EUR (€)</t>
        </is>
      </c>
      <c r="F1" s="2" t="inlineStr">
        <is>
          <t>Dec. 31, 2021SGD ($)</t>
        </is>
      </c>
      <c r="G1" s="2" t="inlineStr">
        <is>
          <t>Dec. 31, 2021TWD ($)</t>
        </is>
      </c>
      <c r="H1" s="2" t="inlineStr">
        <is>
          <t>Dec. 31, 2021JPY (¥)</t>
        </is>
      </c>
      <c r="I1" s="2" t="inlineStr">
        <is>
          <t>Dec. 31, 2020USD ($)</t>
        </is>
      </c>
      <c r="J1" s="2" t="inlineStr">
        <is>
          <t>Dec. 31, 2020CNY (¥)</t>
        </is>
      </c>
      <c r="K1" s="2" t="inlineStr">
        <is>
          <t>Dec. 31, 2020HKD ($)</t>
        </is>
      </c>
      <c r="L1" s="2" t="inlineStr">
        <is>
          <t>Dec. 31, 2020EUR (€)</t>
        </is>
      </c>
      <c r="M1" s="2" t="inlineStr">
        <is>
          <t>Dec. 31, 2020SGD ($)</t>
        </is>
      </c>
      <c r="N1" s="2" t="inlineStr">
        <is>
          <t>Dec. 31, 2020TWD ($)</t>
        </is>
      </c>
      <c r="O1" s="2" t="inlineStr">
        <is>
          <t>Dec. 31, 2020JPY (¥)</t>
        </is>
      </c>
    </row>
    <row r="2">
      <c r="A2" s="3" t="inlineStr">
        <is>
          <t>Cash and cash equivalents and time deposit</t>
        </is>
      </c>
    </row>
    <row r="3">
      <c r="A3" s="4" t="inlineStr">
        <is>
          <t>Cash on hand and cash held at bank</t>
        </is>
      </c>
      <c r="B3" s="6" t="n">
        <v>52571</v>
      </c>
      <c r="I3" s="6" t="n">
        <v>52321</v>
      </c>
    </row>
    <row r="4">
      <c r="A4" s="4" t="inlineStr">
        <is>
          <t>RMB</t>
        </is>
      </c>
    </row>
    <row r="5">
      <c r="A5" s="3" t="inlineStr">
        <is>
          <t>Cash and cash equivalents and time deposit</t>
        </is>
      </c>
    </row>
    <row r="6">
      <c r="A6" s="4" t="inlineStr">
        <is>
          <t>Cash on hand and cash held at bank</t>
        </is>
      </c>
      <c r="B6" s="5" t="n">
        <v>17576</v>
      </c>
      <c r="C6" s="9" t="n">
        <v>111651</v>
      </c>
      <c r="I6" s="5" t="n">
        <v>16108</v>
      </c>
      <c r="J6" s="9" t="n">
        <v>105792</v>
      </c>
    </row>
    <row r="7">
      <c r="A7" s="4" t="inlineStr">
        <is>
          <t>HK$</t>
        </is>
      </c>
    </row>
    <row r="8">
      <c r="A8" s="3" t="inlineStr">
        <is>
          <t>Cash and cash equivalents and time deposit</t>
        </is>
      </c>
    </row>
    <row r="9">
      <c r="A9" s="4" t="inlineStr">
        <is>
          <t>Cash on hand and cash held at bank</t>
        </is>
      </c>
      <c r="B9" s="5" t="n">
        <v>8231</v>
      </c>
      <c r="D9" s="6" t="n">
        <v>63787</v>
      </c>
      <c r="I9" s="5" t="n">
        <v>14206</v>
      </c>
      <c r="K9" s="6" t="n">
        <v>110094</v>
      </c>
    </row>
    <row r="10">
      <c r="A10" s="4" t="inlineStr">
        <is>
          <t>US$</t>
        </is>
      </c>
    </row>
    <row r="11">
      <c r="A11" s="3" t="inlineStr">
        <is>
          <t>Cash and cash equivalents and time deposit</t>
        </is>
      </c>
    </row>
    <row r="12">
      <c r="A12" s="4" t="inlineStr">
        <is>
          <t>Cash on hand and cash held at bank</t>
        </is>
      </c>
      <c r="B12" s="5" t="n">
        <v>26077</v>
      </c>
      <c r="I12" s="5" t="n">
        <v>21635</v>
      </c>
    </row>
    <row r="13">
      <c r="A13" s="4" t="inlineStr">
        <is>
          <t>European dollars</t>
        </is>
      </c>
    </row>
    <row r="14">
      <c r="A14" s="3" t="inlineStr">
        <is>
          <t>Cash and cash equivalents and time deposit</t>
        </is>
      </c>
    </row>
    <row r="15">
      <c r="A15" s="4" t="inlineStr">
        <is>
          <t>Cash on hand and cash held at bank</t>
        </is>
      </c>
      <c r="B15" s="5" t="n">
        <v>336</v>
      </c>
      <c r="E15" s="12" t="n">
        <v>297</v>
      </c>
      <c r="I15" s="5" t="n">
        <v>128</v>
      </c>
      <c r="L15" s="12" t="n">
        <v>107</v>
      </c>
    </row>
    <row r="16">
      <c r="A16" s="4" t="inlineStr">
        <is>
          <t>Singapore dollars</t>
        </is>
      </c>
    </row>
    <row r="17">
      <c r="A17" s="3" t="inlineStr">
        <is>
          <t>Cash and cash equivalents and time deposit</t>
        </is>
      </c>
    </row>
    <row r="18">
      <c r="A18" s="4" t="inlineStr">
        <is>
          <t>Cash on hand and cash held at bank</t>
        </is>
      </c>
      <c r="B18" s="5" t="n">
        <v>159</v>
      </c>
      <c r="F18" s="6" t="n">
        <v>217</v>
      </c>
      <c r="I18" s="5" t="n">
        <v>103</v>
      </c>
      <c r="M18" s="6" t="n">
        <v>138</v>
      </c>
    </row>
    <row r="19">
      <c r="A19" s="4" t="inlineStr">
        <is>
          <t>New Taiwan dollars</t>
        </is>
      </c>
    </row>
    <row r="20">
      <c r="A20" s="3" t="inlineStr">
        <is>
          <t>Cash and cash equivalents and time deposit</t>
        </is>
      </c>
    </row>
    <row r="21">
      <c r="A21" s="4" t="inlineStr">
        <is>
          <t>Cash on hand and cash held at bank</t>
        </is>
      </c>
      <c r="B21" s="5" t="n">
        <v>113</v>
      </c>
      <c r="G21" s="6" t="n">
        <v>3118</v>
      </c>
      <c r="I21" s="5" t="n">
        <v>80</v>
      </c>
      <c r="N21" s="6" t="n">
        <v>2303</v>
      </c>
    </row>
    <row r="22">
      <c r="A22" s="4" t="inlineStr">
        <is>
          <t>Japanese Yen</t>
        </is>
      </c>
    </row>
    <row r="23">
      <c r="A23" s="3" t="inlineStr">
        <is>
          <t>Cash and cash equivalents and time deposit</t>
        </is>
      </c>
    </row>
    <row r="24">
      <c r="A24" s="4" t="inlineStr">
        <is>
          <t>Cash on hand and cash held at bank</t>
        </is>
      </c>
      <c r="B24" s="5" t="n">
        <v>29</v>
      </c>
      <c r="H24" s="9" t="n">
        <v>3163</v>
      </c>
      <c r="I24" s="5" t="n">
        <v>9</v>
      </c>
      <c r="O24" s="9" t="n">
        <v>966</v>
      </c>
    </row>
    <row r="25">
      <c r="A25" s="4" t="inlineStr">
        <is>
          <t>Others</t>
        </is>
      </c>
    </row>
    <row r="26">
      <c r="A26" s="3" t="inlineStr">
        <is>
          <t>Cash and cash equivalents and time deposit</t>
        </is>
      </c>
    </row>
    <row r="27">
      <c r="A27" s="4" t="inlineStr">
        <is>
          <t>Cash on hand and cash held at bank</t>
        </is>
      </c>
      <c r="B27" s="5" t="n">
        <v>67</v>
      </c>
      <c r="I27" s="5" t="n">
        <v>67</v>
      </c>
    </row>
    <row r="28">
      <c r="A28" s="4" t="inlineStr">
        <is>
          <t>Cash and Cash Equivalents and Time Deposits</t>
        </is>
      </c>
      <c r="B28" s="6" t="n">
        <v>50</v>
      </c>
      <c r="I28" s="6" t="n">
        <v>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icted cash - Additional Information (Details) - USD ($) $ in Thousands</t>
        </is>
      </c>
      <c r="B1" s="2" t="inlineStr">
        <is>
          <t>12 Months Ended</t>
        </is>
      </c>
    </row>
    <row r="2">
      <c r="B2" s="2" t="inlineStr">
        <is>
          <t>Dec. 31, 2021</t>
        </is>
      </c>
      <c r="C2" s="2" t="inlineStr">
        <is>
          <t>Dec. 31, 2020</t>
        </is>
      </c>
      <c r="D2" s="2" t="inlineStr">
        <is>
          <t>Dec. 31, 2019</t>
        </is>
      </c>
    </row>
    <row r="3">
      <c r="A3" s="3" t="inlineStr">
        <is>
          <t>Restricted Cash And Cash Equivalents Items [Line Items]</t>
        </is>
      </c>
    </row>
    <row r="4">
      <c r="A4" s="4" t="inlineStr">
        <is>
          <t>Escrow amount deposited for business acquisition</t>
        </is>
      </c>
      <c r="C4" s="6" t="n">
        <v>506</v>
      </c>
    </row>
    <row r="5">
      <c r="A5" s="4" t="inlineStr">
        <is>
          <t>Remaining restricted cash excluding escrow deposit</t>
        </is>
      </c>
      <c r="C5" s="6" t="n">
        <v>41639</v>
      </c>
    </row>
    <row r="6">
      <c r="A6" s="4" t="inlineStr">
        <is>
          <t>Fixed interest weighted average rate</t>
        </is>
      </c>
      <c r="B6" s="4" t="inlineStr">
        <is>
          <t>0.33%</t>
        </is>
      </c>
      <c r="C6" s="4" t="inlineStr">
        <is>
          <t>0.57%</t>
        </is>
      </c>
    </row>
    <row r="7">
      <c r="A7" s="4" t="inlineStr">
        <is>
          <t>Restricted cash</t>
        </is>
      </c>
      <c r="B7" s="6" t="n">
        <v>36146</v>
      </c>
      <c r="C7" s="6" t="n">
        <v>42145</v>
      </c>
      <c r="D7" s="6" t="n">
        <v>23852</v>
      </c>
    </row>
    <row r="8">
      <c r="A8" s="4" t="inlineStr">
        <is>
          <t>US$</t>
        </is>
      </c>
    </row>
    <row r="9">
      <c r="A9" s="3" t="inlineStr">
        <is>
          <t>Restricted Cash And Cash Equivalents Items [Line Items]</t>
        </is>
      </c>
    </row>
    <row r="10">
      <c r="A10" s="4" t="inlineStr">
        <is>
          <t>Restricted cash</t>
        </is>
      </c>
      <c r="B10" s="5" t="n">
        <v>26111</v>
      </c>
      <c r="C10" s="5" t="n">
        <v>41613</v>
      </c>
    </row>
    <row r="11">
      <c r="A11" s="4" t="inlineStr">
        <is>
          <t>HK$</t>
        </is>
      </c>
    </row>
    <row r="12">
      <c r="A12" s="3" t="inlineStr">
        <is>
          <t>Restricted Cash And Cash Equivalents Items [Line Items]</t>
        </is>
      </c>
    </row>
    <row r="13">
      <c r="A13" s="4" t="inlineStr">
        <is>
          <t>Restricted cash</t>
        </is>
      </c>
      <c r="C13" s="6" t="n">
        <v>26</v>
      </c>
    </row>
    <row r="14">
      <c r="A14" s="4" t="inlineStr">
        <is>
          <t>RMB</t>
        </is>
      </c>
    </row>
    <row r="15">
      <c r="A15" s="3" t="inlineStr">
        <is>
          <t>Restricted Cash And Cash Equivalents Items [Line Items]</t>
        </is>
      </c>
    </row>
    <row r="16">
      <c r="A16" s="4" t="inlineStr">
        <is>
          <t>Restricted cash</t>
        </is>
      </c>
      <c r="B16" s="6" t="n">
        <v>1003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Equity Investment - Additional Information (Details) - USD ($) $ in Thousands</t>
        </is>
      </c>
      <c r="B1" s="2" t="inlineStr">
        <is>
          <t>Dec. 31, 2021</t>
        </is>
      </c>
      <c r="C1" s="2" t="inlineStr">
        <is>
          <t>Dec. 31, 2020</t>
        </is>
      </c>
      <c r="D1" s="2" t="inlineStr">
        <is>
          <t>May 31, 2019</t>
        </is>
      </c>
    </row>
    <row r="2">
      <c r="A2" s="3" t="inlineStr">
        <is>
          <t>Schedule Of Equity Method Investments [Line Items]</t>
        </is>
      </c>
    </row>
    <row r="3">
      <c r="A3" s="4" t="inlineStr">
        <is>
          <t>Loss on share of equity investee</t>
        </is>
      </c>
      <c r="B3" s="6" t="n">
        <v>107</v>
      </c>
      <c r="C3" s="6" t="n">
        <v>111</v>
      </c>
    </row>
    <row r="4">
      <c r="A4" s="4" t="inlineStr">
        <is>
          <t>Due from equity method investment</t>
        </is>
      </c>
      <c r="B4" s="6" t="n">
        <v>276</v>
      </c>
      <c r="C4" s="6" t="n">
        <v>218</v>
      </c>
    </row>
    <row r="5">
      <c r="A5" s="4" t="inlineStr">
        <is>
          <t>V Click Technology</t>
        </is>
      </c>
    </row>
    <row r="6">
      <c r="A6" s="3" t="inlineStr">
        <is>
          <t>Schedule Of Equity Method Investments [Line Items]</t>
        </is>
      </c>
    </row>
    <row r="7">
      <c r="A7" s="4" t="inlineStr">
        <is>
          <t>Equity interest, percentage</t>
        </is>
      </c>
      <c r="D7" s="4" t="inlineStr">
        <is>
          <t>49.00%</t>
        </is>
      </c>
    </row>
    <row r="8">
      <c r="A8" s="4" t="inlineStr">
        <is>
          <t>V Click Technology | VGI</t>
        </is>
      </c>
    </row>
    <row r="9">
      <c r="A9" s="3" t="inlineStr">
        <is>
          <t>Schedule Of Equity Method Investments [Line Items]</t>
        </is>
      </c>
    </row>
    <row r="10">
      <c r="A10" s="4" t="inlineStr">
        <is>
          <t>Equity interest, percentage</t>
        </is>
      </c>
      <c r="D10" s="4" t="inlineStr">
        <is>
          <t>51.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 - Summary of investment in V-Click (Details) - USD ($) $ in Thousands</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row>
    <row r="4">
      <c r="A4" s="4" t="inlineStr">
        <is>
          <t>Balance at the beginning of year</t>
        </is>
      </c>
      <c r="B4" s="6" t="n">
        <v>460</v>
      </c>
      <c r="C4" s="6" t="n">
        <v>158</v>
      </c>
    </row>
    <row r="5">
      <c r="A5" s="4" t="inlineStr">
        <is>
          <t>Capital injection</t>
        </is>
      </c>
      <c r="C5" s="5" t="n">
        <v>412</v>
      </c>
      <c r="D5" s="6" t="n">
        <v>566</v>
      </c>
    </row>
    <row r="6">
      <c r="A6" s="4" t="inlineStr">
        <is>
          <t>Share of losses</t>
        </is>
      </c>
      <c r="B6" s="5" t="n">
        <v>-107</v>
      </c>
      <c r="C6" s="5" t="n">
        <v>-111</v>
      </c>
    </row>
    <row r="7">
      <c r="A7" s="4" t="inlineStr">
        <is>
          <t>Exchange differences</t>
        </is>
      </c>
      <c r="B7" s="5" t="n">
        <v>1</v>
      </c>
      <c r="C7" s="5" t="n">
        <v>1</v>
      </c>
    </row>
    <row r="8">
      <c r="A8" s="4" t="inlineStr">
        <is>
          <t>Balance at the end of year</t>
        </is>
      </c>
      <c r="B8" s="6" t="n">
        <v>354</v>
      </c>
      <c r="C8" s="6" t="n">
        <v>460</v>
      </c>
      <c r="D8" s="6" t="n">
        <v>15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investments - Summary of Other Long-term Investments (Details) - USD ($) $ in Thousands</t>
        </is>
      </c>
      <c r="B1" s="2" t="inlineStr">
        <is>
          <t>12 Months Ended</t>
        </is>
      </c>
    </row>
    <row r="2">
      <c r="B2" s="2" t="inlineStr">
        <is>
          <t>Dec. 31, 2021</t>
        </is>
      </c>
      <c r="C2" s="2" t="inlineStr">
        <is>
          <t>Dec. 31, 2020</t>
        </is>
      </c>
    </row>
    <row r="3">
      <c r="A3" s="3" t="inlineStr">
        <is>
          <t>Long Term Investments [Abstract]</t>
        </is>
      </c>
    </row>
    <row r="4">
      <c r="A4" s="4" t="inlineStr">
        <is>
          <t>Prepayments for long-term investments</t>
        </is>
      </c>
      <c r="C4" s="6" t="n">
        <v>2924</v>
      </c>
    </row>
    <row r="5">
      <c r="A5" s="4" t="inlineStr">
        <is>
          <t>Other long-term investments, gross</t>
        </is>
      </c>
      <c r="B5" s="6" t="n">
        <v>16152</v>
      </c>
      <c r="C5" s="5" t="n">
        <v>8651</v>
      </c>
    </row>
    <row r="6">
      <c r="A6" s="4" t="inlineStr">
        <is>
          <t>Less: Impairment</t>
        </is>
      </c>
      <c r="B6" s="5" t="n">
        <v>4038</v>
      </c>
    </row>
    <row r="7">
      <c r="A7" s="4" t="inlineStr">
        <is>
          <t>Other long-term investments</t>
        </is>
      </c>
      <c r="B7" s="6" t="n">
        <v>12114</v>
      </c>
      <c r="C7" s="6" t="n">
        <v>865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investments - Summary of Movement of Other Long-term Investments and Prepayments for Long-term Investments (Details) - USD ($) $ in Thousands</t>
        </is>
      </c>
      <c r="B1" s="2" t="inlineStr">
        <is>
          <t>12 Months Ended</t>
        </is>
      </c>
    </row>
    <row r="2">
      <c r="B2" s="2" t="inlineStr">
        <is>
          <t>Dec. 31, 2021</t>
        </is>
      </c>
      <c r="C2" s="2" t="inlineStr">
        <is>
          <t>Dec. 31, 2020</t>
        </is>
      </c>
    </row>
    <row r="3">
      <c r="A3" s="3" t="inlineStr">
        <is>
          <t>Long Term Investments [Abstract]</t>
        </is>
      </c>
    </row>
    <row r="4">
      <c r="A4" s="4" t="inlineStr">
        <is>
          <t>Balance at the beginning of year</t>
        </is>
      </c>
      <c r="B4" s="6" t="n">
        <v>11575</v>
      </c>
      <c r="C4" s="6" t="n">
        <v>2503</v>
      </c>
    </row>
    <row r="5">
      <c r="A5" s="4" t="inlineStr">
        <is>
          <t>Investments made/transferred from prepayments</t>
        </is>
      </c>
      <c r="B5" s="5" t="n">
        <v>4502</v>
      </c>
      <c r="C5" s="5" t="n">
        <v>7129</v>
      </c>
    </row>
    <row r="6">
      <c r="A6" s="4" t="inlineStr">
        <is>
          <t>Prepayments made</t>
        </is>
      </c>
      <c r="C6" s="5" t="n">
        <v>1901</v>
      </c>
    </row>
    <row r="7">
      <c r="A7" s="4" t="inlineStr">
        <is>
          <t>Impairment</t>
        </is>
      </c>
      <c r="B7" s="5" t="n">
        <v>-4038</v>
      </c>
    </row>
    <row r="8">
      <c r="A8" s="4" t="inlineStr">
        <is>
          <t>Exchange differences</t>
        </is>
      </c>
      <c r="B8" s="5" t="n">
        <v>75</v>
      </c>
      <c r="C8" s="5" t="n">
        <v>42</v>
      </c>
    </row>
    <row r="9">
      <c r="A9" s="4" t="inlineStr">
        <is>
          <t>Balance at the end of year</t>
        </is>
      </c>
      <c r="B9" s="5" t="n">
        <v>12114</v>
      </c>
      <c r="C9" s="5" t="n">
        <v>11575</v>
      </c>
    </row>
    <row r="10">
      <c r="A10" s="4" t="inlineStr">
        <is>
          <t>Prepayments for long-term investments</t>
        </is>
      </c>
      <c r="C10" s="5" t="n">
        <v>2924</v>
      </c>
    </row>
    <row r="11">
      <c r="A11" s="4" t="inlineStr">
        <is>
          <t>Other long-term investments</t>
        </is>
      </c>
      <c r="B11" s="6" t="n">
        <v>12114</v>
      </c>
      <c r="C11" s="6" t="n">
        <v>865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Other Long-term investments (Details) $ in Thousands</t>
        </is>
      </c>
      <c r="B1" s="2" t="inlineStr">
        <is>
          <t>12 Months Ended</t>
        </is>
      </c>
    </row>
    <row r="2">
      <c r="B2" s="2" t="inlineStr">
        <is>
          <t>Dec. 31, 2021USD ($)</t>
        </is>
      </c>
    </row>
    <row r="3">
      <c r="A3" s="3" t="inlineStr">
        <is>
          <t>Long Term Investments [Abstract]</t>
        </is>
      </c>
    </row>
    <row r="4">
      <c r="A4" s="4" t="inlineStr">
        <is>
          <t>Impairment charges for investments without readily determinable fair value</t>
        </is>
      </c>
      <c r="B4" s="6" t="n">
        <v>403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s, net (Details) - USD ($) $ in Thousands</t>
        </is>
      </c>
      <c r="B1" s="2" t="inlineStr">
        <is>
          <t>Dec. 31, 2021</t>
        </is>
      </c>
      <c r="C1" s="2" t="inlineStr">
        <is>
          <t>Dec. 31, 2020</t>
        </is>
      </c>
    </row>
    <row r="2">
      <c r="A2" s="3" t="inlineStr">
        <is>
          <t>Accounts Receivable Net Current [Abstract]</t>
        </is>
      </c>
    </row>
    <row r="3">
      <c r="A3" s="4" t="inlineStr">
        <is>
          <t>Accounts receivable, gross (Note)</t>
        </is>
      </c>
      <c r="B3" s="6" t="n">
        <v>210047</v>
      </c>
      <c r="C3" s="6" t="n">
        <v>154891</v>
      </c>
    </row>
    <row r="4">
      <c r="A4" s="4" t="inlineStr">
        <is>
          <t>Less: allowance for credit losses (Note 2(j))</t>
        </is>
      </c>
      <c r="B4" s="5" t="n">
        <v>-22786</v>
      </c>
      <c r="C4" s="5" t="n">
        <v>-11749</v>
      </c>
    </row>
    <row r="5">
      <c r="A5" s="4" t="inlineStr">
        <is>
          <t>Accounts receivable, net</t>
        </is>
      </c>
      <c r="B5" s="6" t="n">
        <v>187261</v>
      </c>
      <c r="C5" s="6" t="n">
        <v>14314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net - Additional Information (Details) - USD ($) $ in Thousands</t>
        </is>
      </c>
      <c r="B1" s="2" t="inlineStr">
        <is>
          <t>12 Months Ended</t>
        </is>
      </c>
    </row>
    <row r="2">
      <c r="B2" s="2" t="inlineStr">
        <is>
          <t>Dec. 31, 2020</t>
        </is>
      </c>
      <c r="C2" s="2" t="inlineStr">
        <is>
          <t>Dec. 31, 2021</t>
        </is>
      </c>
    </row>
    <row r="3">
      <c r="A3" s="3" t="inlineStr">
        <is>
          <t>Accounts Notes And Loans Receivable [Line Items]</t>
        </is>
      </c>
    </row>
    <row r="4">
      <c r="A4" s="4" t="inlineStr">
        <is>
          <t>Bills receivable</t>
        </is>
      </c>
      <c r="B4" s="6" t="n">
        <v>154891</v>
      </c>
      <c r="C4" s="6" t="n">
        <v>210047</v>
      </c>
    </row>
    <row r="5">
      <c r="A5" s="4" t="inlineStr">
        <is>
          <t>short-term Notes Receivable</t>
        </is>
      </c>
    </row>
    <row r="6">
      <c r="A6" s="3" t="inlineStr">
        <is>
          <t>Accounts Notes And Loans Receivable [Line Items]</t>
        </is>
      </c>
    </row>
    <row r="7">
      <c r="A7" s="4" t="inlineStr">
        <is>
          <t>Bills receivable</t>
        </is>
      </c>
      <c r="B7" s="6" t="n">
        <v>852</v>
      </c>
      <c r="C7" s="6" t="n">
        <v>478</v>
      </c>
    </row>
    <row r="8">
      <c r="A8" s="4" t="inlineStr">
        <is>
          <t>short-term Notes Receivable | Minimum [Member]</t>
        </is>
      </c>
    </row>
    <row r="9">
      <c r="A9" s="3" t="inlineStr">
        <is>
          <t>Accounts Notes And Loans Receivable [Line Items]</t>
        </is>
      </c>
    </row>
    <row r="10">
      <c r="A10" s="4" t="inlineStr">
        <is>
          <t>Bills receivable maturity period</t>
        </is>
      </c>
      <c r="B10" s="4" t="inlineStr">
        <is>
          <t>5 months</t>
        </is>
      </c>
    </row>
    <row r="11">
      <c r="A11" s="4" t="inlineStr">
        <is>
          <t>short-term Notes Receivable | Maximum</t>
        </is>
      </c>
    </row>
    <row r="12">
      <c r="A12" s="3" t="inlineStr">
        <is>
          <t>Accounts Notes And Loans Receivable [Line Items]</t>
        </is>
      </c>
    </row>
    <row r="13">
      <c r="A13" s="4" t="inlineStr">
        <is>
          <t>Bills receivable maturity period</t>
        </is>
      </c>
      <c r="B13" s="4" t="inlineStr">
        <is>
          <t>6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and time deposits</t>
        </is>
      </c>
      <c r="B1" s="2" t="inlineStr">
        <is>
          <t>12 Months Ended</t>
        </is>
      </c>
    </row>
    <row r="2">
      <c r="B2" s="2" t="inlineStr">
        <is>
          <t>Dec. 31, 2021</t>
        </is>
      </c>
    </row>
    <row r="3">
      <c r="A3" s="3" t="inlineStr">
        <is>
          <t>Cash And Cash Equivalents [Abstract]</t>
        </is>
      </c>
    </row>
    <row r="4">
      <c r="A4" s="4" t="inlineStr">
        <is>
          <t>Cash and cash equivalents and time deposits</t>
        </is>
      </c>
      <c r="B4" s="4" t="inlineStr">
        <is>
          <t>5
Cash and cash equivalents and time deposits Cash and cash equivalents represent cash on hand, cash held at bank, and short-term deposits placed with banks or other financial institutions, which have original maturities of three months or less. As of December 31, 2020 and 2021, the Group had time deposits of US$89 and US$11,128 respectively with an average original maturity of 3 months which are denominated in US$. Cash and cash equivalents and time deposits as of December 31, 2020 and 2021 primarily consist of the following currencies:
As of December 31,
2020
2021
Amount in thousand
US$ equivalent
Amount in thousand
US$ equivalent
RMB
105,792
16,108
111,651
17,576
HK$
110,094
14,206
63,787
8,231
US$
21,635
21,635
26,077
26,077
European dollars
107
128
297
336
Singapore dollars
138
103
217
159
New Taiwan dollars
2,303
80
3,118
113
Japanese Yen
966
9
3,163
29
Others
67
52
67
50
52,321
52,57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Current</t>
        </is>
      </c>
    </row>
    <row r="3">
      <c r="A3" s="4" t="inlineStr">
        <is>
          <t>Deposits</t>
        </is>
      </c>
      <c r="B3" s="6" t="n">
        <v>2609</v>
      </c>
      <c r="C3" s="6" t="n">
        <v>5359</v>
      </c>
    </row>
    <row r="4">
      <c r="A4" s="4" t="inlineStr">
        <is>
          <t>Prepayments</t>
        </is>
      </c>
      <c r="B4" s="5" t="n">
        <v>7520</v>
      </c>
      <c r="C4" s="5" t="n">
        <v>5177</v>
      </c>
    </row>
    <row r="5">
      <c r="A5" s="4" t="inlineStr">
        <is>
          <t>Loans and interest receivable, net (Notes 2(j), 10(i))</t>
        </is>
      </c>
      <c r="B5" s="5" t="n">
        <v>12302</v>
      </c>
      <c r="C5" s="5" t="n">
        <v>1480</v>
      </c>
    </row>
    <row r="6">
      <c r="A6" s="4" t="inlineStr">
        <is>
          <t>VAT recoverable</t>
        </is>
      </c>
      <c r="B6" s="5" t="n">
        <v>1275</v>
      </c>
      <c r="C6" s="5" t="n">
        <v>1088</v>
      </c>
    </row>
    <row r="7">
      <c r="A7" s="4" t="inlineStr">
        <is>
          <t>Others</t>
        </is>
      </c>
      <c r="B7" s="5" t="n">
        <v>1251</v>
      </c>
      <c r="C7" s="5" t="n">
        <v>1034</v>
      </c>
    </row>
    <row r="8">
      <c r="A8" s="4" t="inlineStr">
        <is>
          <t>Other assets, Current</t>
        </is>
      </c>
      <c r="B8" s="5" t="n">
        <v>24957</v>
      </c>
      <c r="C8" s="5" t="n">
        <v>14138</v>
      </c>
    </row>
    <row r="9">
      <c r="A9" s="3" t="inlineStr">
        <is>
          <t>Non-current</t>
        </is>
      </c>
    </row>
    <row r="10">
      <c r="A10" s="4" t="inlineStr">
        <is>
          <t>Rental deposits</t>
        </is>
      </c>
      <c r="B10" s="5" t="n">
        <v>302</v>
      </c>
      <c r="C10" s="5" t="n">
        <v>468</v>
      </c>
    </row>
    <row r="11">
      <c r="A11" s="4" t="inlineStr">
        <is>
          <t>Prepayment</t>
        </is>
      </c>
      <c r="B11" s="5" t="n">
        <v>1361</v>
      </c>
      <c r="C11" s="5" t="n">
        <v>99</v>
      </c>
    </row>
    <row r="12">
      <c r="A12" s="4" t="inlineStr">
        <is>
          <t>Other assets, Noncurrent</t>
        </is>
      </c>
      <c r="B12" s="6" t="n">
        <v>1663</v>
      </c>
      <c r="C12" s="6" t="n">
        <v>56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71" customWidth="1" min="2" max="2"/>
    <col width="14" customWidth="1" min="3" max="3"/>
  </cols>
  <sheetData>
    <row r="1">
      <c r="A1" s="1" t="inlineStr">
        <is>
          <t>Other assets - Additional Information (Details)</t>
        </is>
      </c>
      <c r="B1" s="2" t="inlineStr">
        <is>
          <t>12 Months Ended</t>
        </is>
      </c>
    </row>
    <row r="2">
      <c r="B2" s="2" t="inlineStr">
        <is>
          <t>Dec. 31, 2021</t>
        </is>
      </c>
      <c r="C2" s="2" t="inlineStr">
        <is>
          <t>Dec. 31, 2020</t>
        </is>
      </c>
    </row>
    <row r="3">
      <c r="A3" s="3" t="inlineStr">
        <is>
          <t>Other Asset Disclosure [Line Items]</t>
        </is>
      </c>
    </row>
    <row r="4">
      <c r="A4" s="4" t="inlineStr">
        <is>
          <t>Weighted average interest rate</t>
        </is>
      </c>
      <c r="B4" s="4" t="inlineStr">
        <is>
          <t>4.64%</t>
        </is>
      </c>
      <c r="C4" s="4" t="inlineStr">
        <is>
          <t>4.19%</t>
        </is>
      </c>
    </row>
    <row r="5">
      <c r="A5" s="4" t="inlineStr">
        <is>
          <t>Maturity description</t>
        </is>
      </c>
      <c r="B5" s="4" t="inlineStr">
        <is>
          <t>due on demand or within one year from the end of the reporting period.</t>
        </is>
      </c>
    </row>
    <row r="6">
      <c r="A6" s="4" t="inlineStr">
        <is>
          <t>Certain Third Parties and Equity Investees</t>
        </is>
      </c>
    </row>
    <row r="7">
      <c r="A7" s="3" t="inlineStr">
        <is>
          <t>Other Asset Disclosure [Line Items]</t>
        </is>
      </c>
    </row>
    <row r="8">
      <c r="A8" s="4" t="inlineStr">
        <is>
          <t>Weighted average interest rate</t>
        </is>
      </c>
      <c r="B8" s="4" t="inlineStr">
        <is>
          <t>6.00%</t>
        </is>
      </c>
      <c r="C8" s="4" t="inlineStr">
        <is>
          <t>7.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and equipment, net</t>
        </is>
      </c>
    </row>
    <row r="3">
      <c r="A3" s="4" t="inlineStr">
        <is>
          <t>Property and equipment, gross</t>
        </is>
      </c>
      <c r="B3" s="6" t="n">
        <v>8917</v>
      </c>
      <c r="C3" s="6" t="n">
        <v>7779</v>
      </c>
    </row>
    <row r="4">
      <c r="A4" s="4" t="inlineStr">
        <is>
          <t>Less: Accumulated depreciation</t>
        </is>
      </c>
      <c r="B4" s="5" t="n">
        <v>-6918</v>
      </c>
      <c r="C4" s="5" t="n">
        <v>-6565</v>
      </c>
    </row>
    <row r="5">
      <c r="A5" s="4" t="inlineStr">
        <is>
          <t>Exchange differences</t>
        </is>
      </c>
      <c r="B5" s="5" t="n">
        <v>-68</v>
      </c>
      <c r="C5" s="5" t="n">
        <v>-101</v>
      </c>
    </row>
    <row r="6">
      <c r="A6" s="4" t="inlineStr">
        <is>
          <t>Property and equipment, net</t>
        </is>
      </c>
      <c r="B6" s="5" t="n">
        <v>1931</v>
      </c>
      <c r="C6" s="5" t="n">
        <v>1113</v>
      </c>
    </row>
    <row r="7">
      <c r="A7" s="4" t="inlineStr">
        <is>
          <t>Office equipment</t>
        </is>
      </c>
    </row>
    <row r="8">
      <c r="A8" s="3" t="inlineStr">
        <is>
          <t>Property and equipment, net</t>
        </is>
      </c>
    </row>
    <row r="9">
      <c r="A9" s="4" t="inlineStr">
        <is>
          <t>Property and equipment, gross</t>
        </is>
      </c>
      <c r="B9" s="5" t="n">
        <v>5035</v>
      </c>
      <c r="C9" s="5" t="n">
        <v>4830</v>
      </c>
    </row>
    <row r="10">
      <c r="A10" s="4" t="inlineStr">
        <is>
          <t>Leasehold improvements</t>
        </is>
      </c>
    </row>
    <row r="11">
      <c r="A11" s="3" t="inlineStr">
        <is>
          <t>Property and equipment, net</t>
        </is>
      </c>
    </row>
    <row r="12">
      <c r="A12" s="4" t="inlineStr">
        <is>
          <t>Property and equipment, gross</t>
        </is>
      </c>
      <c r="B12" s="5" t="n">
        <v>2542</v>
      </c>
      <c r="C12" s="5" t="n">
        <v>1842</v>
      </c>
    </row>
    <row r="13">
      <c r="A13" s="4" t="inlineStr">
        <is>
          <t>Furniture and fixtures</t>
        </is>
      </c>
    </row>
    <row r="14">
      <c r="A14" s="3" t="inlineStr">
        <is>
          <t>Property and equipment, net</t>
        </is>
      </c>
    </row>
    <row r="15">
      <c r="A15" s="4" t="inlineStr">
        <is>
          <t>Property and equipment, gross</t>
        </is>
      </c>
      <c r="B15" s="5" t="n">
        <v>1327</v>
      </c>
      <c r="C15" s="5" t="n">
        <v>1094</v>
      </c>
    </row>
    <row r="16">
      <c r="A16" s="4" t="inlineStr">
        <is>
          <t>Motor Vehicles</t>
        </is>
      </c>
    </row>
    <row r="17">
      <c r="A17" s="3" t="inlineStr">
        <is>
          <t>Property and equipment, net</t>
        </is>
      </c>
    </row>
    <row r="18">
      <c r="A18" s="4" t="inlineStr">
        <is>
          <t>Property and equipment, gross</t>
        </is>
      </c>
      <c r="B18" s="6" t="n">
        <v>13</v>
      </c>
      <c r="C18" s="6" t="n">
        <v>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Depreciation expense</t>
        </is>
      </c>
      <c r="B4" s="6" t="n">
        <v>648</v>
      </c>
      <c r="C4" s="6" t="n">
        <v>381</v>
      </c>
      <c r="D4" s="6" t="n">
        <v>334</v>
      </c>
    </row>
    <row r="5">
      <c r="A5" s="4" t="inlineStr">
        <is>
          <t>Cost of revenues</t>
        </is>
      </c>
    </row>
    <row r="6">
      <c r="A6" s="3" t="inlineStr">
        <is>
          <t>Property and equipment, net</t>
        </is>
      </c>
    </row>
    <row r="7">
      <c r="A7" s="4" t="inlineStr">
        <is>
          <t>Depreciation expense</t>
        </is>
      </c>
      <c r="B7" s="5" t="n">
        <v>7</v>
      </c>
      <c r="C7" s="5" t="n">
        <v>3</v>
      </c>
      <c r="D7" s="5" t="n">
        <v>2</v>
      </c>
    </row>
    <row r="8">
      <c r="A8" s="4" t="inlineStr">
        <is>
          <t>Research and development</t>
        </is>
      </c>
    </row>
    <row r="9">
      <c r="A9" s="3" t="inlineStr">
        <is>
          <t>Property and equipment, net</t>
        </is>
      </c>
    </row>
    <row r="10">
      <c r="A10" s="4" t="inlineStr">
        <is>
          <t>Depreciation expense</t>
        </is>
      </c>
      <c r="B10" s="5" t="n">
        <v>152</v>
      </c>
      <c r="C10" s="5" t="n">
        <v>80</v>
      </c>
      <c r="D10" s="5" t="n">
        <v>49</v>
      </c>
    </row>
    <row r="11">
      <c r="A11" s="4" t="inlineStr">
        <is>
          <t>Sales and marketing expenses</t>
        </is>
      </c>
    </row>
    <row r="12">
      <c r="A12" s="3" t="inlineStr">
        <is>
          <t>Property and equipment, net</t>
        </is>
      </c>
    </row>
    <row r="13">
      <c r="A13" s="4" t="inlineStr">
        <is>
          <t>Depreciation expense</t>
        </is>
      </c>
      <c r="B13" s="5" t="n">
        <v>171</v>
      </c>
      <c r="C13" s="5" t="n">
        <v>96</v>
      </c>
      <c r="D13" s="5" t="n">
        <v>21</v>
      </c>
    </row>
    <row r="14">
      <c r="A14" s="4" t="inlineStr">
        <is>
          <t>General and administrative expenses</t>
        </is>
      </c>
    </row>
    <row r="15">
      <c r="A15" s="3" t="inlineStr">
        <is>
          <t>Property and equipment, net</t>
        </is>
      </c>
    </row>
    <row r="16">
      <c r="A16" s="4" t="inlineStr">
        <is>
          <t>Depreciation expense</t>
        </is>
      </c>
      <c r="B16" s="6" t="n">
        <v>318</v>
      </c>
      <c r="C16" s="6" t="n">
        <v>202</v>
      </c>
      <c r="D16" s="6" t="n">
        <v>26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Cost</t>
        </is>
      </c>
      <c r="B4" s="6" t="n">
        <v>80984</v>
      </c>
      <c r="C4" s="6" t="n">
        <v>80500</v>
      </c>
    </row>
    <row r="5">
      <c r="A5" s="4" t="inlineStr">
        <is>
          <t>Less: Accumulated amortization</t>
        </is>
      </c>
      <c r="B5" s="5" t="n">
        <v>-27336</v>
      </c>
      <c r="C5" s="5" t="n">
        <v>-24095</v>
      </c>
    </row>
    <row r="6">
      <c r="A6" s="4" t="inlineStr">
        <is>
          <t>Exchange differences</t>
        </is>
      </c>
      <c r="B6" s="5" t="n">
        <v>65</v>
      </c>
      <c r="C6" s="5" t="n">
        <v>26</v>
      </c>
    </row>
    <row r="7">
      <c r="A7" s="4" t="inlineStr">
        <is>
          <t>Intangible assets, net</t>
        </is>
      </c>
      <c r="B7" s="5" t="n">
        <v>53713</v>
      </c>
      <c r="C7" s="5" t="n">
        <v>56431</v>
      </c>
    </row>
    <row r="8">
      <c r="A8" s="4" t="inlineStr">
        <is>
          <t>Computer software</t>
        </is>
      </c>
    </row>
    <row r="9">
      <c r="A9" s="3" t="inlineStr">
        <is>
          <t>Finite Lived Intangible Assets [Line Items]</t>
        </is>
      </c>
    </row>
    <row r="10">
      <c r="A10" s="4" t="inlineStr">
        <is>
          <t>Cost</t>
        </is>
      </c>
      <c r="B10" s="5" t="n">
        <v>23673</v>
      </c>
      <c r="C10" s="5" t="n">
        <v>23189</v>
      </c>
    </row>
    <row r="11">
      <c r="A11" s="4" t="inlineStr">
        <is>
          <t>Developed technology</t>
        </is>
      </c>
    </row>
    <row r="12">
      <c r="A12" s="3" t="inlineStr">
        <is>
          <t>Finite Lived Intangible Assets [Line Items]</t>
        </is>
      </c>
    </row>
    <row r="13">
      <c r="A13" s="4" t="inlineStr">
        <is>
          <t>Cost</t>
        </is>
      </c>
      <c r="B13" s="5" t="n">
        <v>117</v>
      </c>
      <c r="C13" s="5" t="n">
        <v>117</v>
      </c>
    </row>
    <row r="14">
      <c r="A14" s="4" t="inlineStr">
        <is>
          <t>Customer relationship</t>
        </is>
      </c>
    </row>
    <row r="15">
      <c r="A15" s="3" t="inlineStr">
        <is>
          <t>Finite Lived Intangible Assets [Line Items]</t>
        </is>
      </c>
    </row>
    <row r="16">
      <c r="A16" s="4" t="inlineStr">
        <is>
          <t>Cost</t>
        </is>
      </c>
      <c r="B16" s="5" t="n">
        <v>2135</v>
      </c>
      <c r="C16" s="5" t="n">
        <v>2135</v>
      </c>
    </row>
    <row r="17">
      <c r="A17" s="4" t="inlineStr">
        <is>
          <t>Brand name</t>
        </is>
      </c>
    </row>
    <row r="18">
      <c r="A18" s="3" t="inlineStr">
        <is>
          <t>Finite Lived Intangible Assets [Line Items]</t>
        </is>
      </c>
    </row>
    <row r="19">
      <c r="A19" s="4" t="inlineStr">
        <is>
          <t>Cost</t>
        </is>
      </c>
      <c r="B19" s="5" t="n">
        <v>1162</v>
      </c>
      <c r="C19" s="5" t="n">
        <v>1162</v>
      </c>
    </row>
    <row r="20">
      <c r="A20" s="4" t="inlineStr">
        <is>
          <t>Contract backlog</t>
        </is>
      </c>
    </row>
    <row r="21">
      <c r="A21" s="3" t="inlineStr">
        <is>
          <t>Finite Lived Intangible Assets [Line Items]</t>
        </is>
      </c>
    </row>
    <row r="22">
      <c r="A22" s="4" t="inlineStr">
        <is>
          <t>Cost</t>
        </is>
      </c>
      <c r="B22" s="5" t="n">
        <v>610</v>
      </c>
      <c r="C22" s="5" t="n">
        <v>610</v>
      </c>
    </row>
    <row r="23">
      <c r="A23" s="4" t="inlineStr">
        <is>
          <t>Advertising contract</t>
        </is>
      </c>
    </row>
    <row r="24">
      <c r="A24" s="3" t="inlineStr">
        <is>
          <t>Finite Lived Intangible Assets [Line Items]</t>
        </is>
      </c>
    </row>
    <row r="25">
      <c r="A25" s="4" t="inlineStr">
        <is>
          <t>Cost</t>
        </is>
      </c>
      <c r="B25" s="6" t="n">
        <v>53287</v>
      </c>
      <c r="C25" s="6" t="n">
        <v>5328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Thousands</t>
        </is>
      </c>
      <c r="B1" s="2" t="inlineStr">
        <is>
          <t>12 Months Ended</t>
        </is>
      </c>
    </row>
    <row r="2">
      <c r="B2" s="2" t="inlineStr">
        <is>
          <t>Dec. 31, 2021</t>
        </is>
      </c>
      <c r="C2" s="2" t="inlineStr">
        <is>
          <t>Dec. 31, 2020</t>
        </is>
      </c>
      <c r="D2" s="2" t="inlineStr">
        <is>
          <t>Dec. 31, 2019</t>
        </is>
      </c>
    </row>
    <row r="3">
      <c r="A3" s="3" t="inlineStr">
        <is>
          <t>Intangible assets, net</t>
        </is>
      </c>
    </row>
    <row r="4">
      <c r="A4" s="4" t="inlineStr">
        <is>
          <t>Amortization expense</t>
        </is>
      </c>
      <c r="B4" s="6" t="n">
        <v>3238</v>
      </c>
      <c r="C4" s="6" t="n">
        <v>4189</v>
      </c>
      <c r="D4" s="6" t="n">
        <v>4774</v>
      </c>
    </row>
    <row r="5">
      <c r="A5" s="4" t="inlineStr">
        <is>
          <t>Cost of revenues</t>
        </is>
      </c>
    </row>
    <row r="6">
      <c r="A6" s="3" t="inlineStr">
        <is>
          <t>Intangible assets, net</t>
        </is>
      </c>
    </row>
    <row r="7">
      <c r="A7" s="4" t="inlineStr">
        <is>
          <t>Amortization expense</t>
        </is>
      </c>
      <c r="B7" s="5" t="n">
        <v>3070</v>
      </c>
      <c r="C7" s="5" t="n">
        <v>4187</v>
      </c>
      <c r="D7" s="5" t="n">
        <v>4771</v>
      </c>
    </row>
    <row r="8">
      <c r="A8" s="4" t="inlineStr">
        <is>
          <t>Research and development</t>
        </is>
      </c>
    </row>
    <row r="9">
      <c r="A9" s="3" t="inlineStr">
        <is>
          <t>Intangible assets, net</t>
        </is>
      </c>
    </row>
    <row r="10">
      <c r="A10" s="4" t="inlineStr">
        <is>
          <t>Amortization expense</t>
        </is>
      </c>
      <c r="D10" s="5" t="n">
        <v>1</v>
      </c>
    </row>
    <row r="11">
      <c r="A11" s="4" t="inlineStr">
        <is>
          <t>Sales and marketing expenses</t>
        </is>
      </c>
    </row>
    <row r="12">
      <c r="A12" s="3" t="inlineStr">
        <is>
          <t>Intangible assets, net</t>
        </is>
      </c>
    </row>
    <row r="13">
      <c r="A13" s="4" t="inlineStr">
        <is>
          <t>Amortization expense</t>
        </is>
      </c>
      <c r="B13" s="5" t="n">
        <v>12</v>
      </c>
    </row>
    <row r="14">
      <c r="A14" s="4" t="inlineStr">
        <is>
          <t>General and administrative expenses</t>
        </is>
      </c>
    </row>
    <row r="15">
      <c r="A15" s="3" t="inlineStr">
        <is>
          <t>Intangible assets, net</t>
        </is>
      </c>
    </row>
    <row r="16">
      <c r="A16" s="4" t="inlineStr">
        <is>
          <t>Amortization expense</t>
        </is>
      </c>
      <c r="B16" s="6" t="n">
        <v>156</v>
      </c>
      <c r="C16" s="6" t="n">
        <v>2</v>
      </c>
      <c r="D16" s="6" t="n">
        <v>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Details) - USD ($) $ in Thousands</t>
        </is>
      </c>
      <c r="B1" s="2" t="inlineStr">
        <is>
          <t>Dec. 31, 2021</t>
        </is>
      </c>
      <c r="C1" s="2" t="inlineStr">
        <is>
          <t>Dec. 31, 2020</t>
        </is>
      </c>
    </row>
    <row r="2">
      <c r="A2" s="3" t="inlineStr">
        <is>
          <t>Intangible Assets Net Excluding Goodwill [Abstract]</t>
        </is>
      </c>
    </row>
    <row r="3">
      <c r="A3" s="4" t="inlineStr">
        <is>
          <t>2022</t>
        </is>
      </c>
      <c r="B3" s="6" t="n">
        <v>3200</v>
      </c>
    </row>
    <row r="4">
      <c r="A4" s="4" t="inlineStr">
        <is>
          <t>2023</t>
        </is>
      </c>
      <c r="B4" s="5" t="n">
        <v>2552</v>
      </c>
    </row>
    <row r="5">
      <c r="A5" s="4" t="inlineStr">
        <is>
          <t>2024</t>
        </is>
      </c>
      <c r="B5" s="5" t="n">
        <v>2258</v>
      </c>
    </row>
    <row r="6">
      <c r="A6" s="4" t="inlineStr">
        <is>
          <t>2025</t>
        </is>
      </c>
      <c r="B6" s="5" t="n">
        <v>1840</v>
      </c>
    </row>
    <row r="7">
      <c r="A7" s="4" t="inlineStr">
        <is>
          <t>2026 onwards</t>
        </is>
      </c>
      <c r="B7" s="5" t="n">
        <v>43863</v>
      </c>
    </row>
    <row r="8">
      <c r="A8" s="4" t="inlineStr">
        <is>
          <t>Intangible assets, net</t>
        </is>
      </c>
      <c r="B8" s="6" t="n">
        <v>53713</v>
      </c>
      <c r="C8" s="6" t="n">
        <v>5643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Goodwill</t>
        </is>
      </c>
    </row>
    <row r="4">
      <c r="A4" s="4" t="inlineStr">
        <is>
          <t>Goodwill</t>
        </is>
      </c>
      <c r="B4" s="6" t="n">
        <v>74419</v>
      </c>
      <c r="C4" s="6" t="n">
        <v>65710</v>
      </c>
    </row>
    <row r="5">
      <c r="A5" s="4" t="inlineStr">
        <is>
          <t>Goodwill arising from acquisitions during the year</t>
        </is>
      </c>
      <c r="B5" s="5" t="n">
        <v>5905</v>
      </c>
      <c r="C5" s="5" t="n">
        <v>8709</v>
      </c>
    </row>
    <row r="6">
      <c r="A6" s="4" t="inlineStr">
        <is>
          <t>Exchange differences</t>
        </is>
      </c>
      <c r="B6" s="5" t="n">
        <v>1350</v>
      </c>
    </row>
    <row r="7">
      <c r="A7" s="4" t="inlineStr">
        <is>
          <t>Goodwill</t>
        </is>
      </c>
      <c r="B7" s="5" t="n">
        <v>81674</v>
      </c>
      <c r="C7" s="5" t="n">
        <v>74419</v>
      </c>
    </row>
    <row r="8">
      <c r="A8" s="4" t="inlineStr">
        <is>
          <t>Marketing Solutions</t>
        </is>
      </c>
    </row>
    <row r="9">
      <c r="A9" s="3" t="inlineStr">
        <is>
          <t>Goodwill</t>
        </is>
      </c>
    </row>
    <row r="10">
      <c r="A10" s="4" t="inlineStr">
        <is>
          <t>Goodwill</t>
        </is>
      </c>
      <c r="B10" s="5" t="n">
        <v>53024</v>
      </c>
      <c r="C10" s="5" t="n">
        <v>49621</v>
      </c>
    </row>
    <row r="11">
      <c r="A11" s="4" t="inlineStr">
        <is>
          <t>Goodwill arising from acquisitions during the year</t>
        </is>
      </c>
      <c r="C11" s="5" t="n">
        <v>3403</v>
      </c>
    </row>
    <row r="12">
      <c r="A12" s="4" t="inlineStr">
        <is>
          <t>Goodwill</t>
        </is>
      </c>
      <c r="B12" s="5" t="n">
        <v>53024</v>
      </c>
      <c r="C12" s="5" t="n">
        <v>53024</v>
      </c>
    </row>
    <row r="13">
      <c r="A13" s="4" t="inlineStr">
        <is>
          <t>Enterprise Solutions</t>
        </is>
      </c>
    </row>
    <row r="14">
      <c r="A14" s="3" t="inlineStr">
        <is>
          <t>Goodwill</t>
        </is>
      </c>
    </row>
    <row r="15">
      <c r="A15" s="4" t="inlineStr">
        <is>
          <t>Goodwill</t>
        </is>
      </c>
      <c r="B15" s="5" t="n">
        <v>21395</v>
      </c>
      <c r="C15" s="5" t="n">
        <v>16089</v>
      </c>
    </row>
    <row r="16">
      <c r="A16" s="4" t="inlineStr">
        <is>
          <t>Goodwill arising from acquisitions during the year</t>
        </is>
      </c>
      <c r="B16" s="5" t="n">
        <v>5905</v>
      </c>
      <c r="C16" s="5" t="n">
        <v>5306</v>
      </c>
    </row>
    <row r="17">
      <c r="A17" s="4" t="inlineStr">
        <is>
          <t>Exchange differences</t>
        </is>
      </c>
      <c r="B17" s="5" t="n">
        <v>1350</v>
      </c>
    </row>
    <row r="18">
      <c r="A18" s="4" t="inlineStr">
        <is>
          <t>Goodwill</t>
        </is>
      </c>
      <c r="B18" s="6" t="n">
        <v>28650</v>
      </c>
      <c r="C18" s="6" t="n">
        <v>2139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1</t>
        </is>
      </c>
      <c r="C2" s="2" t="inlineStr">
        <is>
          <t>Dec. 31, 2020</t>
        </is>
      </c>
      <c r="D2" s="2" t="inlineStr">
        <is>
          <t>Dec. 31, 2019</t>
        </is>
      </c>
    </row>
    <row r="3">
      <c r="A3" s="3" t="inlineStr">
        <is>
          <t>Business Combination Goodwill [Abstract]</t>
        </is>
      </c>
    </row>
    <row r="4">
      <c r="A4" s="4" t="inlineStr">
        <is>
          <t>Goodwill impairment</t>
        </is>
      </c>
      <c r="B4" s="6" t="n">
        <v>0</v>
      </c>
      <c r="C4" s="6" t="n">
        <v>0</v>
      </c>
      <c r="D4"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Accounting - Additional Information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Amortization of right-of-use assets</t>
        </is>
      </c>
      <c r="B4" s="6" t="n">
        <v>2785</v>
      </c>
      <c r="C4" s="6" t="n">
        <v>1930</v>
      </c>
      <c r="D4" s="6" t="n">
        <v>1548</v>
      </c>
    </row>
    <row r="5">
      <c r="A5" s="4" t="inlineStr">
        <is>
          <t>Lessee, operating lease, existence of option to extend</t>
        </is>
      </c>
      <c r="B5" s="4" t="inlineStr">
        <is>
          <t>true</t>
        </is>
      </c>
    </row>
    <row r="6">
      <c r="A6" s="4" t="inlineStr">
        <is>
          <t>Lessee, operating lease, existence of option to terminate</t>
        </is>
      </c>
      <c r="B6" s="4" t="inlineStr">
        <is>
          <t>true</t>
        </is>
      </c>
    </row>
    <row r="7">
      <c r="A7" s="4" t="inlineStr">
        <is>
          <t>Operating lease, weighted average remaining lease term</t>
        </is>
      </c>
      <c r="B7" s="4" t="inlineStr">
        <is>
          <t>21 months</t>
        </is>
      </c>
      <c r="C7" s="4" t="inlineStr">
        <is>
          <t>13 months</t>
        </is>
      </c>
    </row>
    <row r="8">
      <c r="A8" s="4" t="inlineStr">
        <is>
          <t>Operating lease, weighted average discount rate, percent</t>
        </is>
      </c>
      <c r="B8" s="4" t="inlineStr">
        <is>
          <t>4.30%</t>
        </is>
      </c>
      <c r="C8" s="4" t="inlineStr">
        <is>
          <t>6.50%</t>
        </is>
      </c>
    </row>
    <row r="9">
      <c r="A9" s="4" t="inlineStr">
        <is>
          <t>Minimum [Member]</t>
        </is>
      </c>
    </row>
    <row r="10">
      <c r="A10" s="3" t="inlineStr">
        <is>
          <t>Lessee Lease Description [Line Items]</t>
        </is>
      </c>
    </row>
    <row r="11">
      <c r="A11" s="4" t="inlineStr">
        <is>
          <t>Lessee, operating lease, term of contract</t>
        </is>
      </c>
      <c r="B11" s="4" t="inlineStr">
        <is>
          <t>12 months</t>
        </is>
      </c>
      <c r="C11" s="4" t="inlineStr">
        <is>
          <t>12 months</t>
        </is>
      </c>
    </row>
    <row r="12">
      <c r="A12" s="4" t="inlineStr">
        <is>
          <t>Maximum</t>
        </is>
      </c>
    </row>
    <row r="13">
      <c r="A13" s="3" t="inlineStr">
        <is>
          <t>Lessee Lease Description [Line Items]</t>
        </is>
      </c>
    </row>
    <row r="14">
      <c r="A14" s="4" t="inlineStr">
        <is>
          <t>Lessee, operating lease, term of contract</t>
        </is>
      </c>
      <c r="B14" s="4" t="inlineStr">
        <is>
          <t>36 months</t>
        </is>
      </c>
      <c r="C14" s="4" t="inlineStr">
        <is>
          <t>60 month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1</t>
        </is>
      </c>
    </row>
    <row r="3">
      <c r="A3" s="3" t="inlineStr">
        <is>
          <t>Restricted Cash [Abstract]</t>
        </is>
      </c>
    </row>
    <row r="4">
      <c r="A4" s="4" t="inlineStr">
        <is>
          <t>Restricted cash</t>
        </is>
      </c>
      <c r="B4" s="4" t="inlineStr">
        <is>
          <t>6
Restricted cash As of December 31, 2020, except for an amount of US$506 in relation to escrow amount deposited for a business acquisition (Note 4(d)), the Company’s remaining restricted cash of US$41,639 represented bank balances held in restricted bank accounts pursuant to certain bank borrowings (Note 17). As of December 31, 2021, all the restricted cash represented bank balances held in restricted bank accounts pursuant to certain bank borrowings (Note 17). Restricted cash carried fixed interest at a weighted average rate of 0.33% (2020: 0.57%) per annum, out of which US$26,111 (2020: US$41,613), US$nil (2020: US$26) and US$10,035 (2020: US$nil) are denominated in US$, HK$ and RMB,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Accounting - Schedule of maturity of operating lease liabilities (Details) $ in Thousands</t>
        </is>
      </c>
      <c r="B1" s="2" t="inlineStr">
        <is>
          <t>Dec. 31, 2021USD ($)</t>
        </is>
      </c>
    </row>
    <row r="2">
      <c r="A2" s="3" t="inlineStr">
        <is>
          <t>Operating Lease Liabilities Payments Due [Abstract]</t>
        </is>
      </c>
    </row>
    <row r="3">
      <c r="A3" s="4" t="inlineStr">
        <is>
          <t>2022</t>
        </is>
      </c>
      <c r="B3" s="6" t="n">
        <v>2421</v>
      </c>
    </row>
    <row r="4">
      <c r="A4" s="4" t="inlineStr">
        <is>
          <t>2023</t>
        </is>
      </c>
      <c r="B4" s="5" t="n">
        <v>1387</v>
      </c>
    </row>
    <row r="5">
      <c r="A5" s="4" t="inlineStr">
        <is>
          <t>2024</t>
        </is>
      </c>
      <c r="B5" s="5" t="n">
        <v>120</v>
      </c>
    </row>
    <row r="6">
      <c r="A6" s="4" t="inlineStr">
        <is>
          <t>Total operating lease payments (undiscounted)</t>
        </is>
      </c>
      <c r="B6" s="5" t="n">
        <v>3928</v>
      </c>
    </row>
    <row r="7">
      <c r="A7" s="4" t="inlineStr">
        <is>
          <t>Less: Imputed interest</t>
        </is>
      </c>
      <c r="B7" s="5" t="n">
        <v>-324</v>
      </c>
    </row>
    <row r="8">
      <c r="A8" s="4" t="inlineStr">
        <is>
          <t>Total operating lease liabilities (discounted)</t>
        </is>
      </c>
      <c r="B8" s="6" t="n">
        <v>360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Accounting - Summary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lating to the operating lease liabilities</t>
        </is>
      </c>
      <c r="B4" s="6" t="n">
        <v>2862</v>
      </c>
      <c r="C4" s="6" t="n">
        <v>2155</v>
      </c>
      <c r="D4" s="6" t="n">
        <v>1721</v>
      </c>
    </row>
    <row r="5">
      <c r="A5" s="4" t="inlineStr">
        <is>
          <t>Relating to short-term leases</t>
        </is>
      </c>
      <c r="B5" s="5" t="n">
        <v>1518</v>
      </c>
      <c r="C5" s="5" t="n">
        <v>912</v>
      </c>
      <c r="D5" s="5" t="n">
        <v>887</v>
      </c>
    </row>
    <row r="6">
      <c r="A6" s="4" t="inlineStr">
        <is>
          <t>Total lease cost</t>
        </is>
      </c>
      <c r="B6" s="6" t="n">
        <v>4380</v>
      </c>
      <c r="C6" s="6" t="n">
        <v>3067</v>
      </c>
      <c r="D6" s="6" t="n">
        <v>260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ummary of Supplemental Cash Flow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yments for amounts included in the measurement of operating lease liabilities</t>
        </is>
      </c>
      <c r="B4" s="6" t="n">
        <v>4380</v>
      </c>
      <c r="C4" s="6" t="n">
        <v>3067</v>
      </c>
      <c r="D4" s="6" t="n">
        <v>2449</v>
      </c>
    </row>
    <row r="5">
      <c r="A5" s="4" t="inlineStr">
        <is>
          <t>Right-of-use assets obtained in exchange for operating lease liabilities</t>
        </is>
      </c>
      <c r="B5" s="6" t="n">
        <v>3163</v>
      </c>
      <c r="C5" s="6" t="n">
        <v>2710</v>
      </c>
      <c r="D5" s="6" t="n">
        <v>319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ferred revenue (Details) - USD ($) $ in Thousands</t>
        </is>
      </c>
      <c r="B1" s="2" t="inlineStr">
        <is>
          <t>Dec. 31, 2021</t>
        </is>
      </c>
      <c r="C1" s="2" t="inlineStr">
        <is>
          <t>Dec. 31, 2020</t>
        </is>
      </c>
      <c r="D1" s="2" t="inlineStr">
        <is>
          <t>Dec. 31, 2019</t>
        </is>
      </c>
    </row>
    <row r="2">
      <c r="A2" s="3" t="inlineStr">
        <is>
          <t>Contract With Customer Asset And Liability [Abstract]</t>
        </is>
      </c>
    </row>
    <row r="3">
      <c r="A3" s="4" t="inlineStr">
        <is>
          <t>Deferred revenue, current</t>
        </is>
      </c>
      <c r="B3" s="6" t="n">
        <v>22802</v>
      </c>
      <c r="C3" s="6" t="n">
        <v>28199</v>
      </c>
      <c r="D3" s="6" t="n">
        <v>2708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chedule of changes in contract with customer liability balances (Details) - USD ($) $ in Thousands</t>
        </is>
      </c>
      <c r="B1" s="2" t="inlineStr">
        <is>
          <t>12 Months Ended</t>
        </is>
      </c>
    </row>
    <row r="2">
      <c r="B2" s="2" t="inlineStr">
        <is>
          <t>Dec. 31, 2021</t>
        </is>
      </c>
      <c r="C2" s="2" t="inlineStr">
        <is>
          <t>Dec. 31, 2020</t>
        </is>
      </c>
    </row>
    <row r="3">
      <c r="A3" s="3" t="inlineStr">
        <is>
          <t>Contract With Customer Asset And Liability [Abstract]</t>
        </is>
      </c>
    </row>
    <row r="4">
      <c r="A4" s="4" t="inlineStr">
        <is>
          <t>Balance at beginning of year</t>
        </is>
      </c>
      <c r="B4" s="6" t="n">
        <v>28199</v>
      </c>
      <c r="C4" s="6" t="n">
        <v>27089</v>
      </c>
    </row>
    <row r="5">
      <c r="A5" s="4" t="inlineStr">
        <is>
          <t>Additions to deferred revenue</t>
        </is>
      </c>
      <c r="B5" s="5" t="n">
        <v>135292</v>
      </c>
      <c r="C5" s="5" t="n">
        <v>203221</v>
      </c>
    </row>
    <row r="6">
      <c r="A6" s="4" t="inlineStr">
        <is>
          <t>Recognition of deferred revenue as revenues</t>
        </is>
      </c>
      <c r="B6" s="5" t="n">
        <v>-141156</v>
      </c>
      <c r="C6" s="5" t="n">
        <v>-203599</v>
      </c>
    </row>
    <row r="7">
      <c r="A7" s="4" t="inlineStr">
        <is>
          <t>Exchange differences</t>
        </is>
      </c>
      <c r="B7" s="5" t="n">
        <v>467</v>
      </c>
      <c r="C7" s="5" t="n">
        <v>1488</v>
      </c>
    </row>
    <row r="8">
      <c r="A8" s="4" t="inlineStr">
        <is>
          <t>Balance at end of year</t>
        </is>
      </c>
      <c r="B8" s="6" t="n">
        <v>22802</v>
      </c>
      <c r="C8" s="6" t="n">
        <v>2819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nd other liabilities (Details) - USD ($) $ in Thousands</t>
        </is>
      </c>
      <c r="B1" s="2" t="inlineStr">
        <is>
          <t>Dec. 31, 2021</t>
        </is>
      </c>
      <c r="C1" s="2" t="inlineStr">
        <is>
          <t>Dec. 31, 2020</t>
        </is>
      </c>
    </row>
    <row r="2">
      <c r="A2" s="3" t="inlineStr">
        <is>
          <t>Current</t>
        </is>
      </c>
    </row>
    <row r="3">
      <c r="A3" s="4" t="inlineStr">
        <is>
          <t>Rebates payable to customers</t>
        </is>
      </c>
      <c r="B3" s="6" t="n">
        <v>733</v>
      </c>
      <c r="C3" s="6" t="n">
        <v>1236</v>
      </c>
    </row>
    <row r="4">
      <c r="A4" s="4" t="inlineStr">
        <is>
          <t>VAT and other taxes payable</t>
        </is>
      </c>
      <c r="B4" s="5" t="n">
        <v>5014</v>
      </c>
      <c r="C4" s="5" t="n">
        <v>4440</v>
      </c>
    </row>
    <row r="5">
      <c r="A5" s="4" t="inlineStr">
        <is>
          <t>Security deposit received from customers</t>
        </is>
      </c>
      <c r="B5" s="5" t="n">
        <v>418</v>
      </c>
      <c r="C5" s="5" t="n">
        <v>510</v>
      </c>
    </row>
    <row r="6">
      <c r="A6" s="4" t="inlineStr">
        <is>
          <t>Accrued employee benefits</t>
        </is>
      </c>
      <c r="B6" s="5" t="n">
        <v>10548</v>
      </c>
      <c r="C6" s="5" t="n">
        <v>8968</v>
      </c>
    </row>
    <row r="7">
      <c r="A7" s="4" t="inlineStr">
        <is>
          <t>Accrued professional fees</t>
        </is>
      </c>
      <c r="B7" s="5" t="n">
        <v>5076</v>
      </c>
      <c r="C7" s="5" t="n">
        <v>5951</v>
      </c>
    </row>
    <row r="8">
      <c r="A8" s="4" t="inlineStr">
        <is>
          <t>Accrued marketing and hosting expense</t>
        </is>
      </c>
      <c r="B8" s="5" t="n">
        <v>1326</v>
      </c>
      <c r="C8" s="5" t="n">
        <v>2939</v>
      </c>
    </row>
    <row r="9">
      <c r="A9" s="4" t="inlineStr">
        <is>
          <t>Consideration payable</t>
        </is>
      </c>
      <c r="B9" s="5" t="n">
        <v>4507</v>
      </c>
      <c r="C9" s="5" t="n">
        <v>3376</v>
      </c>
    </row>
    <row r="10">
      <c r="A10" s="4" t="inlineStr">
        <is>
          <t>Advance from a former non-controlling interest shareholder (Note)</t>
        </is>
      </c>
      <c r="B10" s="5" t="n">
        <v>475</v>
      </c>
    </row>
    <row r="11">
      <c r="A11" s="4" t="inlineStr">
        <is>
          <t>Others</t>
        </is>
      </c>
      <c r="B11" s="5" t="n">
        <v>1638</v>
      </c>
      <c r="C11" s="5" t="n">
        <v>1911</v>
      </c>
    </row>
    <row r="12">
      <c r="A12" s="4" t="inlineStr">
        <is>
          <t>Accrued liabilities and other current liabilities</t>
        </is>
      </c>
      <c r="B12" s="5" t="n">
        <v>29735</v>
      </c>
      <c r="C12" s="5" t="n">
        <v>29331</v>
      </c>
    </row>
    <row r="13">
      <c r="A13" s="3" t="inlineStr">
        <is>
          <t>Non-current</t>
        </is>
      </c>
    </row>
    <row r="14">
      <c r="A14" s="4" t="inlineStr">
        <is>
          <t>Deferred other income</t>
        </is>
      </c>
      <c r="B14" s="5" t="n">
        <v>459</v>
      </c>
      <c r="C14" s="5" t="n">
        <v>375</v>
      </c>
    </row>
    <row r="15">
      <c r="A15" s="4" t="inlineStr">
        <is>
          <t>Advance from a former non-controlling interest</t>
        </is>
      </c>
      <c r="C15" s="5" t="n">
        <v>4521</v>
      </c>
    </row>
    <row r="16">
      <c r="A16" s="4" t="inlineStr">
        <is>
          <t>Accrued liabilities and other non current liabilities</t>
        </is>
      </c>
      <c r="B16" s="6" t="n">
        <v>459</v>
      </c>
      <c r="C16" s="6" t="n">
        <v>489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nk Borrowings (Details) - USD ($) $ in Thousands</t>
        </is>
      </c>
      <c r="B1" s="2" t="inlineStr">
        <is>
          <t>Dec. 31, 2021</t>
        </is>
      </c>
      <c r="C1" s="2" t="inlineStr">
        <is>
          <t>Dec. 31, 2020</t>
        </is>
      </c>
    </row>
    <row r="2">
      <c r="A2" s="3" t="inlineStr">
        <is>
          <t>Bank borrowings</t>
        </is>
      </c>
    </row>
    <row r="3">
      <c r="A3" s="4" t="inlineStr">
        <is>
          <t>Bank borrowings</t>
        </is>
      </c>
      <c r="B3" s="6" t="n">
        <v>75530</v>
      </c>
      <c r="C3" s="6" t="n">
        <v>56040</v>
      </c>
    </row>
    <row r="4">
      <c r="A4" s="4" t="inlineStr">
        <is>
          <t>1-year revolving loan denominated in RMB</t>
        </is>
      </c>
    </row>
    <row r="5">
      <c r="A5" s="3" t="inlineStr">
        <is>
          <t>Bank borrowings</t>
        </is>
      </c>
    </row>
    <row r="6">
      <c r="A6" s="4" t="inlineStr">
        <is>
          <t>Bank borrowings</t>
        </is>
      </c>
      <c r="B6" s="5" t="n">
        <v>31912</v>
      </c>
      <c r="C6" s="5" t="n">
        <v>5584</v>
      </c>
    </row>
    <row r="7">
      <c r="A7" s="4" t="inlineStr">
        <is>
          <t>Half-year revolving loans denominated in RMB</t>
        </is>
      </c>
    </row>
    <row r="8">
      <c r="A8" s="3" t="inlineStr">
        <is>
          <t>Bank borrowings</t>
        </is>
      </c>
    </row>
    <row r="9">
      <c r="A9" s="4" t="inlineStr">
        <is>
          <t>Bank borrowings</t>
        </is>
      </c>
      <c r="B9" s="5" t="n">
        <v>26691</v>
      </c>
      <c r="C9" s="5" t="n">
        <v>35104</v>
      </c>
    </row>
    <row r="10">
      <c r="A10" s="4" t="inlineStr">
        <is>
          <t>Revolving service trade loan denominated in HK$</t>
        </is>
      </c>
    </row>
    <row r="11">
      <c r="A11" s="3" t="inlineStr">
        <is>
          <t>Bank borrowings</t>
        </is>
      </c>
    </row>
    <row r="12">
      <c r="A12" s="4" t="inlineStr">
        <is>
          <t>Bank borrowings</t>
        </is>
      </c>
      <c r="B12" s="5" t="n">
        <v>84</v>
      </c>
      <c r="C12" s="5" t="n">
        <v>3999</v>
      </c>
    </row>
    <row r="13">
      <c r="A13" s="4" t="inlineStr">
        <is>
          <t>Rollover period revolving loan denominated in US$</t>
        </is>
      </c>
    </row>
    <row r="14">
      <c r="A14" s="3" t="inlineStr">
        <is>
          <t>Bank borrowings</t>
        </is>
      </c>
    </row>
    <row r="15">
      <c r="A15" s="4" t="inlineStr">
        <is>
          <t>Bank borrowings</t>
        </is>
      </c>
      <c r="C15" s="5" t="n">
        <v>1000</v>
      </c>
    </row>
    <row r="16">
      <c r="A16" s="4" t="inlineStr">
        <is>
          <t>3-month revolving loan denominated in RMB</t>
        </is>
      </c>
    </row>
    <row r="17">
      <c r="A17" s="3" t="inlineStr">
        <is>
          <t>Bank borrowings</t>
        </is>
      </c>
    </row>
    <row r="18">
      <c r="A18" s="4" t="inlineStr">
        <is>
          <t>Bank borrowings</t>
        </is>
      </c>
      <c r="B18" s="5" t="n">
        <v>9917</v>
      </c>
      <c r="C18" s="6" t="n">
        <v>10353</v>
      </c>
    </row>
    <row r="19">
      <c r="A19" s="4" t="inlineStr">
        <is>
          <t>1-year term loans denominated in RMB</t>
        </is>
      </c>
    </row>
    <row r="20">
      <c r="A20" s="3" t="inlineStr">
        <is>
          <t>Bank borrowings</t>
        </is>
      </c>
    </row>
    <row r="21">
      <c r="A21" s="4" t="inlineStr">
        <is>
          <t>Bank borrowings</t>
        </is>
      </c>
      <c r="B21" s="6" t="n">
        <v>692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nk Borrowings (Parenthetical) (Details)</t>
        </is>
      </c>
      <c r="B1" s="2" t="inlineStr">
        <is>
          <t>Dec. 31, 2021</t>
        </is>
      </c>
      <c r="C1" s="2" t="inlineStr">
        <is>
          <t>Dec. 31, 2020</t>
        </is>
      </c>
    </row>
    <row r="2">
      <c r="A2" s="4" t="inlineStr">
        <is>
          <t>1-year revolving loan denominated in RMB</t>
        </is>
      </c>
    </row>
    <row r="3">
      <c r="A3" s="3" t="inlineStr">
        <is>
          <t>Bank borrowings</t>
        </is>
      </c>
    </row>
    <row r="4">
      <c r="A4" s="4" t="inlineStr">
        <is>
          <t>Interest rates</t>
        </is>
      </c>
      <c r="B4" s="4" t="inlineStr">
        <is>
          <t>5.22%</t>
        </is>
      </c>
    </row>
    <row r="5">
      <c r="A5" s="4" t="inlineStr">
        <is>
          <t>1-year revolving loan denominated in RMB | Minimum [Member]</t>
        </is>
      </c>
    </row>
    <row r="6">
      <c r="A6" s="3" t="inlineStr">
        <is>
          <t>Bank borrowings</t>
        </is>
      </c>
    </row>
    <row r="7">
      <c r="A7" s="4" t="inlineStr">
        <is>
          <t>Interest rates</t>
        </is>
      </c>
      <c r="C7" s="4" t="inlineStr">
        <is>
          <t>4.50%</t>
        </is>
      </c>
    </row>
    <row r="8">
      <c r="A8" s="4" t="inlineStr">
        <is>
          <t>1-year revolving loan denominated in RMB | Maximum</t>
        </is>
      </c>
    </row>
    <row r="9">
      <c r="A9" s="3" t="inlineStr">
        <is>
          <t>Bank borrowings</t>
        </is>
      </c>
    </row>
    <row r="10">
      <c r="A10" s="4" t="inlineStr">
        <is>
          <t>Interest rates</t>
        </is>
      </c>
      <c r="C10" s="4" t="inlineStr">
        <is>
          <t>5.22%</t>
        </is>
      </c>
    </row>
    <row r="11">
      <c r="A11" s="4" t="inlineStr">
        <is>
          <t>Half-year revolving loans denominated in RMB | Minimum [Member]</t>
        </is>
      </c>
    </row>
    <row r="12">
      <c r="A12" s="3" t="inlineStr">
        <is>
          <t>Bank borrowings</t>
        </is>
      </c>
    </row>
    <row r="13">
      <c r="A13" s="4" t="inlineStr">
        <is>
          <t>Interest rates</t>
        </is>
      </c>
      <c r="B13" s="4" t="inlineStr">
        <is>
          <t>3.00%</t>
        </is>
      </c>
      <c r="C13" s="4" t="inlineStr">
        <is>
          <t>3.45%</t>
        </is>
      </c>
    </row>
    <row r="14">
      <c r="A14" s="4" t="inlineStr">
        <is>
          <t>Half-year revolving loans denominated in RMB | Maximum</t>
        </is>
      </c>
    </row>
    <row r="15">
      <c r="A15" s="3" t="inlineStr">
        <is>
          <t>Bank borrowings</t>
        </is>
      </c>
    </row>
    <row r="16">
      <c r="A16" s="4" t="inlineStr">
        <is>
          <t>Interest rates</t>
        </is>
      </c>
      <c r="B16" s="4" t="inlineStr">
        <is>
          <t>6.25%</t>
        </is>
      </c>
      <c r="C16" s="4" t="inlineStr">
        <is>
          <t>6.35%</t>
        </is>
      </c>
    </row>
    <row r="17">
      <c r="A17" s="4" t="inlineStr">
        <is>
          <t>Revolving service trade loan denominated in HK$ | Minimum [Member]</t>
        </is>
      </c>
    </row>
    <row r="18">
      <c r="A18" s="3" t="inlineStr">
        <is>
          <t>Bank borrowings</t>
        </is>
      </c>
    </row>
    <row r="19">
      <c r="A19" s="4" t="inlineStr">
        <is>
          <t>Interest rates</t>
        </is>
      </c>
      <c r="B19" s="4" t="inlineStr">
        <is>
          <t>4.35%</t>
        </is>
      </c>
      <c r="C19" s="4" t="inlineStr">
        <is>
          <t>4.03%</t>
        </is>
      </c>
    </row>
    <row r="20">
      <c r="A20" s="4" t="inlineStr">
        <is>
          <t>Revolving service trade loan denominated in HK$ | Maximum</t>
        </is>
      </c>
    </row>
    <row r="21">
      <c r="A21" s="3" t="inlineStr">
        <is>
          <t>Bank borrowings</t>
        </is>
      </c>
    </row>
    <row r="22">
      <c r="A22" s="4" t="inlineStr">
        <is>
          <t>Interest rates</t>
        </is>
      </c>
      <c r="B22" s="4" t="inlineStr">
        <is>
          <t>4.43%</t>
        </is>
      </c>
      <c r="C22" s="4" t="inlineStr">
        <is>
          <t>4.43%</t>
        </is>
      </c>
    </row>
    <row r="23">
      <c r="A23" s="4" t="inlineStr">
        <is>
          <t>Rollover period revolving loan denominated in US$</t>
        </is>
      </c>
    </row>
    <row r="24">
      <c r="A24" s="3" t="inlineStr">
        <is>
          <t>Bank borrowings</t>
        </is>
      </c>
    </row>
    <row r="25">
      <c r="A25" s="4" t="inlineStr">
        <is>
          <t>Interest rates</t>
        </is>
      </c>
      <c r="C25" s="4" t="inlineStr">
        <is>
          <t>4.59%</t>
        </is>
      </c>
    </row>
    <row r="26">
      <c r="A26" s="4" t="inlineStr">
        <is>
          <t>3-month revolving loan denominated in RMB</t>
        </is>
      </c>
    </row>
    <row r="27">
      <c r="A27" s="3" t="inlineStr">
        <is>
          <t>Bank borrowings</t>
        </is>
      </c>
    </row>
    <row r="28">
      <c r="A28" s="4" t="inlineStr">
        <is>
          <t>Interest rates</t>
        </is>
      </c>
      <c r="B28" s="4" t="inlineStr">
        <is>
          <t>3.00%</t>
        </is>
      </c>
      <c r="C28" s="4" t="inlineStr">
        <is>
          <t>3.25%</t>
        </is>
      </c>
    </row>
    <row r="29">
      <c r="A29" s="4" t="inlineStr">
        <is>
          <t>1-year term loans denominated in RMB | Minimum [Member]</t>
        </is>
      </c>
    </row>
    <row r="30">
      <c r="A30" s="3" t="inlineStr">
        <is>
          <t>Bank borrowings</t>
        </is>
      </c>
    </row>
    <row r="31">
      <c r="A31" s="4" t="inlineStr">
        <is>
          <t>Interest rates</t>
        </is>
      </c>
      <c r="B31" s="4" t="inlineStr">
        <is>
          <t>3.85%</t>
        </is>
      </c>
    </row>
    <row r="32">
      <c r="A32" s="4" t="inlineStr">
        <is>
          <t>1-year term loans denominated in RMB | Maximum</t>
        </is>
      </c>
    </row>
    <row r="33">
      <c r="A33" s="3" t="inlineStr">
        <is>
          <t>Bank borrowings</t>
        </is>
      </c>
    </row>
    <row r="34">
      <c r="A34" s="4" t="inlineStr">
        <is>
          <t>Interest rates</t>
        </is>
      </c>
      <c r="B34" s="4" t="inlineStr">
        <is>
          <t>4.5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Additional Information (Details) - USD ($) $ in Thousands</t>
        </is>
      </c>
      <c r="B1" s="2" t="inlineStr">
        <is>
          <t>Dec. 31, 2021</t>
        </is>
      </c>
      <c r="C1" s="2" t="inlineStr">
        <is>
          <t>Dec. 31, 2020</t>
        </is>
      </c>
    </row>
    <row r="2">
      <c r="A2" s="3" t="inlineStr">
        <is>
          <t>Bank borrowings</t>
        </is>
      </c>
    </row>
    <row r="3">
      <c r="A3" s="4" t="inlineStr">
        <is>
          <t>Accounts receivable</t>
        </is>
      </c>
      <c r="B3" s="6" t="n">
        <v>187261</v>
      </c>
      <c r="C3" s="6" t="n">
        <v>143142</v>
      </c>
    </row>
    <row r="4">
      <c r="A4" s="4" t="inlineStr">
        <is>
          <t>Available banking facilities</t>
        </is>
      </c>
      <c r="B4" s="5" t="n">
        <v>213289</v>
      </c>
      <c r="C4" s="5" t="n">
        <v>121708</v>
      </c>
    </row>
    <row r="5">
      <c r="A5" s="4" t="inlineStr">
        <is>
          <t>Bank borrowings (including bank borrowing of the consolidated VIE and its subsidiaries without recourse to the Company of US$457 and US$1,889 as of December 31, 2020 and 2021, respectively)</t>
        </is>
      </c>
      <c r="B5" s="5" t="n">
        <v>75530</v>
      </c>
      <c r="C5" s="5" t="n">
        <v>56040</v>
      </c>
    </row>
    <row r="6">
      <c r="A6" s="4" t="inlineStr">
        <is>
          <t>Bank borrowings</t>
        </is>
      </c>
      <c r="B6" s="5" t="n">
        <v>115338</v>
      </c>
      <c r="C6" s="5" t="n">
        <v>58667</v>
      </c>
    </row>
    <row r="7">
      <c r="A7" s="4" t="inlineStr">
        <is>
          <t>Pledged Assets</t>
        </is>
      </c>
    </row>
    <row r="8">
      <c r="A8" s="3" t="inlineStr">
        <is>
          <t>Bank borrowings</t>
        </is>
      </c>
    </row>
    <row r="9">
      <c r="A9" s="4" t="inlineStr">
        <is>
          <t>Restricted cash pledge</t>
        </is>
      </c>
      <c r="B9" s="5" t="n">
        <v>33326</v>
      </c>
    </row>
    <row r="10">
      <c r="A10" s="4" t="inlineStr">
        <is>
          <t>Service Trade</t>
        </is>
      </c>
    </row>
    <row r="11">
      <c r="A11" s="3" t="inlineStr">
        <is>
          <t>Bank borrowings</t>
        </is>
      </c>
    </row>
    <row r="12">
      <c r="A12" s="4" t="inlineStr">
        <is>
          <t>Bank borrowings</t>
        </is>
      </c>
      <c r="B12" s="5" t="n">
        <v>18013</v>
      </c>
      <c r="C12" s="5" t="n">
        <v>6001</v>
      </c>
    </row>
    <row r="13">
      <c r="A13" s="4" t="inlineStr">
        <is>
          <t>Term Loan Facilities</t>
        </is>
      </c>
    </row>
    <row r="14">
      <c r="A14" s="3" t="inlineStr">
        <is>
          <t>Bank borrowings</t>
        </is>
      </c>
    </row>
    <row r="15">
      <c r="A15" s="4" t="inlineStr">
        <is>
          <t>Bank borrowings</t>
        </is>
      </c>
      <c r="B15" s="5" t="n">
        <v>4408</v>
      </c>
      <c r="C15" s="5" t="n">
        <v>1000</v>
      </c>
    </row>
    <row r="16">
      <c r="A16" s="4" t="inlineStr">
        <is>
          <t>Corporate Guarantee</t>
        </is>
      </c>
    </row>
    <row r="17">
      <c r="A17" s="3" t="inlineStr">
        <is>
          <t>Bank borrowings</t>
        </is>
      </c>
    </row>
    <row r="18">
      <c r="A18" s="4" t="inlineStr">
        <is>
          <t>Bank deposits</t>
        </is>
      </c>
      <c r="B18" s="5" t="n">
        <v>36146</v>
      </c>
      <c r="C18" s="5" t="n">
        <v>41639</v>
      </c>
    </row>
    <row r="19">
      <c r="A19" s="4" t="inlineStr">
        <is>
          <t>Accounts receivable</t>
        </is>
      </c>
      <c r="B19" s="6" t="n">
        <v>18250</v>
      </c>
      <c r="C19" s="6" t="n">
        <v>3695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Borrowings - Weighted average interest rate (Details)</t>
        </is>
      </c>
      <c r="B1" s="2" t="inlineStr">
        <is>
          <t>Dec. 31, 2021</t>
        </is>
      </c>
      <c r="C1" s="2" t="inlineStr">
        <is>
          <t>Dec. 31, 2020</t>
        </is>
      </c>
    </row>
    <row r="2">
      <c r="A2" s="3" t="inlineStr">
        <is>
          <t>Debt Disclosure [Abstract]</t>
        </is>
      </c>
    </row>
    <row r="3">
      <c r="A3" s="4" t="inlineStr">
        <is>
          <t>Weighted average interest rate for bank borrowings outstanding</t>
        </is>
      </c>
      <c r="B3" s="4" t="inlineStr">
        <is>
          <t>4.64%</t>
        </is>
      </c>
      <c r="C3" s="4" t="inlineStr">
        <is>
          <t>4.1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1</t>
        </is>
      </c>
    </row>
    <row r="3">
      <c r="A3" s="3" t="inlineStr">
        <is>
          <t>Equity Method Investments And Joint Ventures [Abstract]</t>
        </is>
      </c>
    </row>
    <row r="4">
      <c r="A4" s="4" t="inlineStr">
        <is>
          <t>Equity investment</t>
        </is>
      </c>
      <c r="B4" s="4" t="inlineStr">
        <is>
          <t>7
Equity investment On May 31, 2019, the Company and VGI Global Media PLC (“VGI”), an online - to - offline solutions provider across advertising, payment and logistics platforms in Thailand, jointly established a new company namely V-Click Technology Company Limited (“V-Click”). VGI holds a majority stake of 51% in V-Click and the Company holds the remaining 49% stake. The investment was accounted for as an equity-method investment due to the significant influence the Company has over the operating and financial policies of V-Click.
7
Equity investment (Continued)
(a)
Movements on the Group’s investment in years ended December 31, 2020 and 2021
For the years ended December 31,
2020
2021
Balance at the beginning of year
158
460
Capital injection
412
—
Share of losses
(111
)
(107
)
Exchange differences
1
1
Balance at the end of year
460
354
The Group recognized its share of the equity investee’s loss of US$111 and US$107 for the years ended December 31, 2020 and 2021, respectively. There was no indicator of impairment noted for this equity - method investment as of December 31, 2020 and 2021.
(b)
Amount due from an equity investee As of December 31, 2020 and 2021, the amount was due from V-Click in relation to cash advances of US$218 and US $276, respectively, which was unsecured, interest-free and repayable on deman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nvertible notes at fair value (Details) - USD ($)</t>
        </is>
      </c>
      <c r="B1" s="2" t="inlineStr">
        <is>
          <t>Jul. 30, 2020</t>
        </is>
      </c>
      <c r="C1" s="2" t="inlineStr">
        <is>
          <t>Feb. 17, 2020</t>
        </is>
      </c>
      <c r="D1" s="2" t="inlineStr">
        <is>
          <t>Dec. 31, 2020</t>
        </is>
      </c>
      <c r="E1" s="2" t="inlineStr">
        <is>
          <t>Dec. 31, 2019</t>
        </is>
      </c>
      <c r="F1" s="2" t="inlineStr">
        <is>
          <t>Dec. 31, 2021</t>
        </is>
      </c>
    </row>
    <row r="2">
      <c r="A2" s="3" t="inlineStr">
        <is>
          <t>Debt Instrument [Line Items]</t>
        </is>
      </c>
    </row>
    <row r="3">
      <c r="A3" s="4" t="inlineStr">
        <is>
          <t>Outstanding convertible notes</t>
        </is>
      </c>
      <c r="D3" s="6" t="n">
        <v>0</v>
      </c>
      <c r="F3" s="6" t="n">
        <v>0</v>
      </c>
    </row>
    <row r="4">
      <c r="A4" s="4" t="inlineStr">
        <is>
          <t>Shares issued</t>
        </is>
      </c>
      <c r="D4" s="5" t="n">
        <v>13654070</v>
      </c>
    </row>
    <row r="5">
      <c r="A5" s="4" t="inlineStr">
        <is>
          <t>2019 Notes</t>
        </is>
      </c>
    </row>
    <row r="6">
      <c r="A6" s="3" t="inlineStr">
        <is>
          <t>Debt Instrument [Line Items]</t>
        </is>
      </c>
    </row>
    <row r="7">
      <c r="A7" s="4" t="inlineStr">
        <is>
          <t>Issuance costs related to notes</t>
        </is>
      </c>
      <c r="D7" s="6" t="n">
        <v>44000</v>
      </c>
      <c r="E7" s="6" t="n">
        <v>4556000</v>
      </c>
    </row>
    <row r="8">
      <c r="A8" s="4" t="inlineStr">
        <is>
          <t>Interest rate (in percent)</t>
        </is>
      </c>
      <c r="F8" s="4" t="inlineStr">
        <is>
          <t>5.00%</t>
        </is>
      </c>
    </row>
    <row r="9">
      <c r="A9" s="4" t="inlineStr">
        <is>
          <t>July 2020 Notes</t>
        </is>
      </c>
    </row>
    <row r="10">
      <c r="A10" s="3" t="inlineStr">
        <is>
          <t>Debt Instrument [Line Items]</t>
        </is>
      </c>
    </row>
    <row r="11">
      <c r="A11" s="4" t="inlineStr">
        <is>
          <t>Notes issued at par</t>
        </is>
      </c>
      <c r="C11" s="6" t="n">
        <v>13100000</v>
      </c>
    </row>
    <row r="12">
      <c r="A12" s="4" t="inlineStr">
        <is>
          <t>Cash consideration receivable</t>
        </is>
      </c>
      <c r="C12" s="6" t="n">
        <v>15196000</v>
      </c>
    </row>
    <row r="13">
      <c r="A13" s="4" t="inlineStr">
        <is>
          <t>Shares issued</t>
        </is>
      </c>
      <c r="B13" s="5" t="n">
        <v>3851694</v>
      </c>
    </row>
    <row r="14">
      <c r="A14" s="4" t="inlineStr">
        <is>
          <t>Fair value of the Call Option recorded as derivative liabilities</t>
        </is>
      </c>
      <c r="B14" s="6" t="n">
        <v>11466000</v>
      </c>
    </row>
    <row r="15">
      <c r="A15" s="4" t="inlineStr">
        <is>
          <t>Volatility</t>
        </is>
      </c>
      <c r="B15" s="4" t="inlineStr">
        <is>
          <t>13.39%</t>
        </is>
      </c>
    </row>
    <row r="16">
      <c r="A16" s="4" t="inlineStr">
        <is>
          <t>Risk-free rate</t>
        </is>
      </c>
      <c r="B16" s="4" t="inlineStr">
        <is>
          <t>0.09%</t>
        </is>
      </c>
    </row>
    <row r="17">
      <c r="A17" s="4" t="inlineStr">
        <is>
          <t>July 2020 Notes | Ordinary Shares - Class A</t>
        </is>
      </c>
    </row>
    <row r="18">
      <c r="A18" s="3" t="inlineStr">
        <is>
          <t>Debt Instrument [Line Items]</t>
        </is>
      </c>
    </row>
    <row r="19">
      <c r="A19" s="4" t="inlineStr">
        <is>
          <t>Shares issued</t>
        </is>
      </c>
      <c r="B19" s="5" t="n">
        <v>192584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at fair value - Schedule of Issuance of Convertible Notes (Details) - USD ($)</t>
        </is>
      </c>
      <c r="B1" s="2" t="inlineStr">
        <is>
          <t>12 Months Ended</t>
        </is>
      </c>
    </row>
    <row r="2">
      <c r="B2" s="2" t="inlineStr">
        <is>
          <t>Dec. 31, 2021</t>
        </is>
      </c>
      <c r="C2" s="2" t="inlineStr">
        <is>
          <t>Feb. 17, 2020</t>
        </is>
      </c>
    </row>
    <row r="3">
      <c r="A3" s="4" t="inlineStr">
        <is>
          <t>July 2020 Notes</t>
        </is>
      </c>
    </row>
    <row r="4">
      <c r="A4" s="3" t="inlineStr">
        <is>
          <t>Bank borrowings</t>
        </is>
      </c>
    </row>
    <row r="5">
      <c r="A5" s="4" t="inlineStr">
        <is>
          <t>Principal amounts</t>
        </is>
      </c>
      <c r="C5" s="6" t="n">
        <v>13100000</v>
      </c>
    </row>
    <row r="6">
      <c r="A6" s="4" t="inlineStr">
        <is>
          <t>Convertible Notes | 2018 Notes</t>
        </is>
      </c>
    </row>
    <row r="7">
      <c r="A7" s="3" t="inlineStr">
        <is>
          <t>Bank borrowings</t>
        </is>
      </c>
    </row>
    <row r="8">
      <c r="A8" s="4" t="inlineStr">
        <is>
          <t>Issue date</t>
        </is>
      </c>
      <c r="B8" s="4" t="inlineStr">
        <is>
          <t>Sep. 12,
		2018</t>
        </is>
      </c>
    </row>
    <row r="9">
      <c r="A9" s="4" t="inlineStr">
        <is>
          <t>Maturity date</t>
        </is>
      </c>
      <c r="B9" s="4" t="inlineStr">
        <is>
          <t>Sep. 12,
		2023</t>
        </is>
      </c>
    </row>
    <row r="10">
      <c r="A10" s="4" t="inlineStr">
        <is>
          <t>Principal amounts</t>
        </is>
      </c>
      <c r="B10" s="6" t="n">
        <v>30000</v>
      </c>
    </row>
    <row r="11">
      <c r="A11" s="4" t="inlineStr">
        <is>
          <t>Coupon rate</t>
        </is>
      </c>
      <c r="B11" s="4" t="inlineStr">
        <is>
          <t>0.00%</t>
        </is>
      </c>
    </row>
    <row r="12">
      <c r="A12" s="4" t="inlineStr">
        <is>
          <t>Convertible Notes | November 2019 Notes</t>
        </is>
      </c>
    </row>
    <row r="13">
      <c r="A13" s="3" t="inlineStr">
        <is>
          <t>Bank borrowings</t>
        </is>
      </c>
    </row>
    <row r="14">
      <c r="A14" s="4" t="inlineStr">
        <is>
          <t>Issue date</t>
        </is>
      </c>
      <c r="B14" s="4" t="inlineStr">
        <is>
          <t>Nov. 11,
		2019</t>
        </is>
      </c>
    </row>
    <row r="15">
      <c r="A15" s="4" t="inlineStr">
        <is>
          <t>Maturity date</t>
        </is>
      </c>
      <c r="B15" s="4" t="inlineStr">
        <is>
          <t>Nov. 11,
		2022</t>
        </is>
      </c>
    </row>
    <row r="16">
      <c r="A16" s="4" t="inlineStr">
        <is>
          <t>Principal amounts</t>
        </is>
      </c>
      <c r="B16" s="6" t="n">
        <v>20000</v>
      </c>
    </row>
    <row r="17">
      <c r="A17" s="4" t="inlineStr">
        <is>
          <t>Coupon rate</t>
        </is>
      </c>
      <c r="B17" s="4" t="inlineStr">
        <is>
          <t>5.00%</t>
        </is>
      </c>
    </row>
    <row r="18">
      <c r="A18" s="4" t="inlineStr">
        <is>
          <t>Convertible Notes | December 2019 Notes</t>
        </is>
      </c>
    </row>
    <row r="19">
      <c r="A19" s="3" t="inlineStr">
        <is>
          <t>Bank borrowings</t>
        </is>
      </c>
    </row>
    <row r="20">
      <c r="A20" s="4" t="inlineStr">
        <is>
          <t>Issue date</t>
        </is>
      </c>
      <c r="B20" s="4" t="inlineStr">
        <is>
          <t>Dec. 16,
		2019</t>
        </is>
      </c>
    </row>
    <row r="21">
      <c r="A21" s="4" t="inlineStr">
        <is>
          <t>Maturity date</t>
        </is>
      </c>
      <c r="B21" s="4" t="inlineStr">
        <is>
          <t>Dec. 16,
		2022</t>
        </is>
      </c>
    </row>
    <row r="22">
      <c r="A22" s="4" t="inlineStr">
        <is>
          <t>Principal amounts</t>
        </is>
      </c>
      <c r="B22" s="6" t="n">
        <v>10000</v>
      </c>
    </row>
    <row r="23">
      <c r="A23" s="4" t="inlineStr">
        <is>
          <t>Coupon rate</t>
        </is>
      </c>
      <c r="B23" s="4" t="inlineStr">
        <is>
          <t>5.00%</t>
        </is>
      </c>
    </row>
    <row r="24">
      <c r="A24" s="4" t="inlineStr">
        <is>
          <t>Convertible Notes | January 2020 Notes</t>
        </is>
      </c>
    </row>
    <row r="25">
      <c r="A25" s="3" t="inlineStr">
        <is>
          <t>Bank borrowings</t>
        </is>
      </c>
    </row>
    <row r="26">
      <c r="A26" s="4" t="inlineStr">
        <is>
          <t>Issue date</t>
        </is>
      </c>
      <c r="B26" s="4" t="inlineStr">
        <is>
          <t>Jan. 23,
		2020</t>
        </is>
      </c>
    </row>
    <row r="27">
      <c r="A27" s="4" t="inlineStr">
        <is>
          <t>Maturity date</t>
        </is>
      </c>
      <c r="B27" s="4" t="inlineStr">
        <is>
          <t>Sep. 12,
		2023</t>
        </is>
      </c>
    </row>
    <row r="28">
      <c r="A28" s="4" t="inlineStr">
        <is>
          <t>Principal amounts</t>
        </is>
      </c>
      <c r="B28" s="6" t="n">
        <v>3450</v>
      </c>
    </row>
    <row r="29">
      <c r="A29" s="4" t="inlineStr">
        <is>
          <t>Coupon rate</t>
        </is>
      </c>
      <c r="B29" s="4" t="inlineStr">
        <is>
          <t>0.00%</t>
        </is>
      </c>
    </row>
    <row r="30">
      <c r="A30" s="4" t="inlineStr">
        <is>
          <t>Convertible Notes | July 2020 Notes</t>
        </is>
      </c>
    </row>
    <row r="31">
      <c r="A31" s="3" t="inlineStr">
        <is>
          <t>Bank borrowings</t>
        </is>
      </c>
    </row>
    <row r="32">
      <c r="A32" s="4" t="inlineStr">
        <is>
          <t>Issue date</t>
        </is>
      </c>
      <c r="B32" s="4" t="inlineStr">
        <is>
          <t>Jul. 30,
		2020</t>
        </is>
      </c>
    </row>
    <row r="33">
      <c r="A33" s="4" t="inlineStr">
        <is>
          <t>Maturity date</t>
        </is>
      </c>
      <c r="B33" s="4" t="inlineStr">
        <is>
          <t>Sep. 12,
		2023</t>
        </is>
      </c>
    </row>
    <row r="34">
      <c r="A34" s="4" t="inlineStr">
        <is>
          <t>Principal amounts</t>
        </is>
      </c>
      <c r="B34" s="6" t="n">
        <v>13100</v>
      </c>
    </row>
    <row r="35">
      <c r="A35" s="4" t="inlineStr">
        <is>
          <t>Coupon rate</t>
        </is>
      </c>
      <c r="B35" s="4" t="inlineStr">
        <is>
          <t>0.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at fair value - Schedule of movement of transactions of convertible notes (Details) - USD ($) $ in Thousands</t>
        </is>
      </c>
      <c r="B1" s="2" t="inlineStr">
        <is>
          <t>12 Months Ended</t>
        </is>
      </c>
    </row>
    <row r="2">
      <c r="B2" s="2" t="inlineStr">
        <is>
          <t>Dec. 31, 2020</t>
        </is>
      </c>
      <c r="C2" s="2" t="inlineStr">
        <is>
          <t>Dec. 31, 2019</t>
        </is>
      </c>
    </row>
    <row r="3">
      <c r="A3" s="3" t="inlineStr">
        <is>
          <t>Bank borrowings</t>
        </is>
      </c>
    </row>
    <row r="4">
      <c r="A4" s="4" t="inlineStr">
        <is>
          <t>Balance at the beginning of year</t>
        </is>
      </c>
      <c r="B4" s="6" t="n">
        <v>49008</v>
      </c>
      <c r="C4" s="6" t="n">
        <v>34837</v>
      </c>
    </row>
    <row r="5">
      <c r="A5" s="4" t="inlineStr">
        <is>
          <t>Fair value changes</t>
        </is>
      </c>
      <c r="B5" s="5" t="n">
        <v>4433</v>
      </c>
      <c r="C5" s="5" t="n">
        <v>-133</v>
      </c>
    </row>
    <row r="6">
      <c r="A6" s="4" t="inlineStr">
        <is>
          <t>New issuance</t>
        </is>
      </c>
      <c r="B6" s="5" t="n">
        <v>19184</v>
      </c>
      <c r="C6" s="5" t="n">
        <v>30000</v>
      </c>
    </row>
    <row r="7">
      <c r="A7" s="4" t="inlineStr">
        <is>
          <t>Issuance of convertible notes upon exercise of call option</t>
        </is>
      </c>
      <c r="B7" s="5" t="n">
        <v>11466</v>
      </c>
    </row>
    <row r="8">
      <c r="A8" s="4" t="inlineStr">
        <is>
          <t>Conversion of convertible notes</t>
        </is>
      </c>
      <c r="B8" s="5" t="n">
        <v>-68895</v>
      </c>
      <c r="C8" s="5" t="n">
        <v>-4431</v>
      </c>
    </row>
    <row r="9">
      <c r="A9" s="4" t="inlineStr">
        <is>
          <t>Redemption of convertible notes</t>
        </is>
      </c>
      <c r="B9" s="5" t="n">
        <v>-15196</v>
      </c>
      <c r="C9" s="5" t="n">
        <v>-11265</v>
      </c>
    </row>
    <row r="10">
      <c r="A10" s="4" t="inlineStr">
        <is>
          <t>Balance at the end of year</t>
        </is>
      </c>
      <c r="C10" s="5" t="n">
        <v>49008</v>
      </c>
    </row>
    <row r="11">
      <c r="A11" s="4" t="inlineStr">
        <is>
          <t>2018 Notes</t>
        </is>
      </c>
    </row>
    <row r="12">
      <c r="A12" s="3" t="inlineStr">
        <is>
          <t>Bank borrowings</t>
        </is>
      </c>
    </row>
    <row r="13">
      <c r="A13" s="4" t="inlineStr">
        <is>
          <t>Balance at the beginning of year</t>
        </is>
      </c>
      <c r="B13" s="5" t="n">
        <v>19182</v>
      </c>
      <c r="C13" s="5" t="n">
        <v>34837</v>
      </c>
    </row>
    <row r="14">
      <c r="A14" s="4" t="inlineStr">
        <is>
          <t>Fair value changes</t>
        </is>
      </c>
      <c r="B14" s="5" t="n">
        <v>3644</v>
      </c>
      <c r="C14" s="5" t="n">
        <v>41</v>
      </c>
    </row>
    <row r="15">
      <c r="A15" s="4" t="inlineStr">
        <is>
          <t>Conversion of convertible notes</t>
        </is>
      </c>
      <c r="B15" s="5" t="n">
        <v>-7630</v>
      </c>
      <c r="C15" s="5" t="n">
        <v>-4431</v>
      </c>
    </row>
    <row r="16">
      <c r="A16" s="4" t="inlineStr">
        <is>
          <t>Redemption of convertible notes</t>
        </is>
      </c>
      <c r="B16" s="5" t="n">
        <v>-15196</v>
      </c>
      <c r="C16" s="5" t="n">
        <v>-11265</v>
      </c>
    </row>
    <row r="17">
      <c r="A17" s="4" t="inlineStr">
        <is>
          <t>Balance at the end of year</t>
        </is>
      </c>
      <c r="C17" s="5" t="n">
        <v>19182</v>
      </c>
    </row>
    <row r="18">
      <c r="A18" s="4" t="inlineStr">
        <is>
          <t>2019 Notes</t>
        </is>
      </c>
    </row>
    <row r="19">
      <c r="A19" s="3" t="inlineStr">
        <is>
          <t>Bank borrowings</t>
        </is>
      </c>
    </row>
    <row r="20">
      <c r="A20" s="4" t="inlineStr">
        <is>
          <t>Balance at the beginning of year</t>
        </is>
      </c>
      <c r="B20" s="5" t="n">
        <v>29826</v>
      </c>
    </row>
    <row r="21">
      <c r="A21" s="4" t="inlineStr">
        <is>
          <t>Fair value changes</t>
        </is>
      </c>
      <c r="B21" s="5" t="n">
        <v>445</v>
      </c>
      <c r="C21" s="5" t="n">
        <v>-174</v>
      </c>
    </row>
    <row r="22">
      <c r="A22" s="4" t="inlineStr">
        <is>
          <t>New issuance</t>
        </is>
      </c>
      <c r="C22" s="5" t="n">
        <v>30000</v>
      </c>
    </row>
    <row r="23">
      <c r="A23" s="4" t="inlineStr">
        <is>
          <t>Conversion of convertible notes</t>
        </is>
      </c>
      <c r="B23" s="5" t="n">
        <v>-30271</v>
      </c>
    </row>
    <row r="24">
      <c r="A24" s="4" t="inlineStr">
        <is>
          <t>Balance at the end of year</t>
        </is>
      </c>
      <c r="C24" s="6" t="n">
        <v>29826</v>
      </c>
    </row>
    <row r="25">
      <c r="A25" s="4" t="inlineStr">
        <is>
          <t>2020 Notes</t>
        </is>
      </c>
    </row>
    <row r="26">
      <c r="A26" s="3" t="inlineStr">
        <is>
          <t>Bank borrowings</t>
        </is>
      </c>
    </row>
    <row r="27">
      <c r="A27" s="4" t="inlineStr">
        <is>
          <t>Fair value changes</t>
        </is>
      </c>
      <c r="B27" s="5" t="n">
        <v>344</v>
      </c>
    </row>
    <row r="28">
      <c r="A28" s="4" t="inlineStr">
        <is>
          <t>New issuance</t>
        </is>
      </c>
      <c r="B28" s="5" t="n">
        <v>19184</v>
      </c>
    </row>
    <row r="29">
      <c r="A29" s="4" t="inlineStr">
        <is>
          <t>Issuance of convertible notes upon exercise of call option</t>
        </is>
      </c>
      <c r="B29" s="5" t="n">
        <v>11466</v>
      </c>
    </row>
    <row r="30">
      <c r="A30" s="4" t="inlineStr">
        <is>
          <t>Conversion of convertible notes</t>
        </is>
      </c>
      <c r="B30" s="6" t="n">
        <v>-3099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at fair value - Schedule of Details of Conversion of Convertible Notes (Details) - USD ($) $ / shares in Units, $ in Thousands</t>
        </is>
      </c>
      <c r="B1" s="2" t="inlineStr">
        <is>
          <t>Aug. 11, 2020</t>
        </is>
      </c>
      <c r="C1" s="2" t="inlineStr">
        <is>
          <t>Jul. 30, 2020</t>
        </is>
      </c>
      <c r="D1" s="2" t="inlineStr">
        <is>
          <t>Jul. 24, 2020</t>
        </is>
      </c>
      <c r="E1" s="2" t="inlineStr">
        <is>
          <t>Jun. 30, 2020</t>
        </is>
      </c>
      <c r="F1" s="2" t="inlineStr">
        <is>
          <t>Feb. 18, 2020</t>
        </is>
      </c>
      <c r="G1" s="2" t="inlineStr">
        <is>
          <t>Feb. 03, 2020</t>
        </is>
      </c>
      <c r="H1" s="2" t="inlineStr">
        <is>
          <t>Dec. 31, 2020</t>
        </is>
      </c>
    </row>
    <row r="2">
      <c r="A2" s="3" t="inlineStr">
        <is>
          <t>Bank borrowings</t>
        </is>
      </c>
    </row>
    <row r="3">
      <c r="A3" s="4" t="inlineStr">
        <is>
          <t>Principal amount converted</t>
        </is>
      </c>
      <c r="H3" s="6" t="n">
        <v>50550</v>
      </c>
    </row>
    <row r="4">
      <c r="A4" s="4" t="inlineStr">
        <is>
          <t>Number of ADSs converted</t>
        </is>
      </c>
      <c r="H4" s="5" t="n">
        <v>13654070</v>
      </c>
    </row>
    <row r="5">
      <c r="A5" s="4" t="inlineStr">
        <is>
          <t>Fair value of converted convertible notes as of the conversion date</t>
        </is>
      </c>
      <c r="H5" s="6" t="n">
        <v>68895</v>
      </c>
    </row>
    <row r="6">
      <c r="A6" s="4" t="inlineStr">
        <is>
          <t>2018 Notes</t>
        </is>
      </c>
    </row>
    <row r="7">
      <c r="A7" s="3" t="inlineStr">
        <is>
          <t>Bank borrowings</t>
        </is>
      </c>
    </row>
    <row r="8">
      <c r="A8" s="4" t="inlineStr">
        <is>
          <t>Principal amount converted</t>
        </is>
      </c>
      <c r="B8" s="6" t="n">
        <v>2000</v>
      </c>
      <c r="D8" s="6" t="n">
        <v>1000</v>
      </c>
      <c r="E8" s="6" t="n">
        <v>1000</v>
      </c>
    </row>
    <row r="9">
      <c r="A9" s="4" t="inlineStr">
        <is>
          <t>Number of ADSs converted</t>
        </is>
      </c>
      <c r="B9" s="5" t="n">
        <v>536596</v>
      </c>
      <c r="D9" s="5" t="n">
        <v>236546</v>
      </c>
      <c r="E9" s="5" t="n">
        <v>248050</v>
      </c>
    </row>
    <row r="10">
      <c r="A10" s="4" t="inlineStr">
        <is>
          <t>Conversion price per ADS US$</t>
        </is>
      </c>
      <c r="B10" s="8" t="n">
        <v>3.73</v>
      </c>
      <c r="D10" s="8" t="n">
        <v>4.23</v>
      </c>
      <c r="E10" s="8" t="n">
        <v>4.03</v>
      </c>
    </row>
    <row r="11">
      <c r="A11" s="4" t="inlineStr">
        <is>
          <t>Fair value of converted convertible notes as of the conversion date</t>
        </is>
      </c>
      <c r="B11" s="6" t="n">
        <v>4327</v>
      </c>
      <c r="D11" s="6" t="n">
        <v>1752</v>
      </c>
      <c r="E11" s="6" t="n">
        <v>1551</v>
      </c>
    </row>
    <row r="12">
      <c r="A12" s="4" t="inlineStr">
        <is>
          <t>November 2019 Notes</t>
        </is>
      </c>
    </row>
    <row r="13">
      <c r="A13" s="3" t="inlineStr">
        <is>
          <t>Bank borrowings</t>
        </is>
      </c>
    </row>
    <row r="14">
      <c r="A14" s="4" t="inlineStr">
        <is>
          <t>Principal amount converted</t>
        </is>
      </c>
      <c r="F14" s="6" t="n">
        <v>20000</v>
      </c>
    </row>
    <row r="15">
      <c r="A15" s="4" t="inlineStr">
        <is>
          <t>Number of ADSs converted</t>
        </is>
      </c>
      <c r="F15" s="5" t="n">
        <v>5128206</v>
      </c>
    </row>
    <row r="16">
      <c r="A16" s="4" t="inlineStr">
        <is>
          <t>Conversion price per ADS US$</t>
        </is>
      </c>
      <c r="F16" s="8" t="n">
        <v>3.9</v>
      </c>
    </row>
    <row r="17">
      <c r="A17" s="4" t="inlineStr">
        <is>
          <t>Fair value of converted convertible notes as of the conversion date</t>
        </is>
      </c>
      <c r="F17" s="6" t="n">
        <v>20282</v>
      </c>
    </row>
    <row r="18">
      <c r="A18" s="4" t="inlineStr">
        <is>
          <t>December 2019 Notes</t>
        </is>
      </c>
    </row>
    <row r="19">
      <c r="A19" s="3" t="inlineStr">
        <is>
          <t>Bank borrowings</t>
        </is>
      </c>
    </row>
    <row r="20">
      <c r="A20" s="4" t="inlineStr">
        <is>
          <t>Principal amount converted</t>
        </is>
      </c>
      <c r="F20" s="6" t="n">
        <v>10000</v>
      </c>
    </row>
    <row r="21">
      <c r="A21" s="4" t="inlineStr">
        <is>
          <t>Number of ADSs converted</t>
        </is>
      </c>
      <c r="F21" s="5" t="n">
        <v>2564102</v>
      </c>
    </row>
    <row r="22">
      <c r="A22" s="4" t="inlineStr">
        <is>
          <t>Conversion price per ADS US$</t>
        </is>
      </c>
      <c r="F22" s="8" t="n">
        <v>3.9</v>
      </c>
    </row>
    <row r="23">
      <c r="A23" s="4" t="inlineStr">
        <is>
          <t>Fair value of converted convertible notes as of the conversion date</t>
        </is>
      </c>
      <c r="F23" s="6" t="n">
        <v>9989</v>
      </c>
    </row>
    <row r="24">
      <c r="A24" s="4" t="inlineStr">
        <is>
          <t>January 2020 Notes</t>
        </is>
      </c>
    </row>
    <row r="25">
      <c r="A25" s="3" t="inlineStr">
        <is>
          <t>Bank borrowings</t>
        </is>
      </c>
    </row>
    <row r="26">
      <c r="A26" s="4" t="inlineStr">
        <is>
          <t>Principal amount converted</t>
        </is>
      </c>
      <c r="G26" s="6" t="n">
        <v>3450</v>
      </c>
    </row>
    <row r="27">
      <c r="A27" s="4" t="inlineStr">
        <is>
          <t>Number of ADSs converted</t>
        </is>
      </c>
      <c r="G27" s="5" t="n">
        <v>1088876</v>
      </c>
    </row>
    <row r="28">
      <c r="A28" s="4" t="inlineStr">
        <is>
          <t>Conversion price per ADS US$</t>
        </is>
      </c>
      <c r="G28" s="8" t="n">
        <v>3.17</v>
      </c>
    </row>
    <row r="29">
      <c r="A29" s="4" t="inlineStr">
        <is>
          <t>Fair value of converted convertible notes as of the conversion date</t>
        </is>
      </c>
      <c r="G29" s="6" t="n">
        <v>4346</v>
      </c>
    </row>
    <row r="30">
      <c r="A30" s="4" t="inlineStr">
        <is>
          <t>July 2020 Notes</t>
        </is>
      </c>
    </row>
    <row r="31">
      <c r="A31" s="3" t="inlineStr">
        <is>
          <t>Bank borrowings</t>
        </is>
      </c>
    </row>
    <row r="32">
      <c r="A32" s="4" t="inlineStr">
        <is>
          <t>Principal amount converted</t>
        </is>
      </c>
      <c r="C32" s="6" t="n">
        <v>13100</v>
      </c>
    </row>
    <row r="33">
      <c r="A33" s="4" t="inlineStr">
        <is>
          <t>Number of ADSs converted</t>
        </is>
      </c>
      <c r="C33" s="5" t="n">
        <v>3851694</v>
      </c>
    </row>
    <row r="34">
      <c r="A34" s="4" t="inlineStr">
        <is>
          <t>Conversion price per ADS US$</t>
        </is>
      </c>
      <c r="C34" s="8" t="n">
        <v>3.4</v>
      </c>
    </row>
    <row r="35">
      <c r="A35" s="4" t="inlineStr">
        <is>
          <t>Fair value of converted convertible notes as of the conversion date</t>
        </is>
      </c>
      <c r="C35" s="6" t="n">
        <v>2664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at fair value - Schedule of Redeemed Convertible Notes (Details) - 2018 Notes - USD ($) $ in Thousands</t>
        </is>
      </c>
      <c r="B1" s="2" t="inlineStr">
        <is>
          <t>Dec. 31, 2020</t>
        </is>
      </c>
      <c r="C1" s="2" t="inlineStr">
        <is>
          <t>Mar. 31, 2020</t>
        </is>
      </c>
      <c r="D1" s="2" t="inlineStr">
        <is>
          <t>Feb. 03, 2020</t>
        </is>
      </c>
      <c r="E1" s="2" t="inlineStr">
        <is>
          <t>Dec. 31, 2019</t>
        </is>
      </c>
      <c r="F1" s="2" t="inlineStr">
        <is>
          <t>Dec. 12, 2019</t>
        </is>
      </c>
      <c r="G1" s="2" t="inlineStr">
        <is>
          <t>Nov. 14, 2019</t>
        </is>
      </c>
      <c r="H1" s="2" t="inlineStr">
        <is>
          <t>Aug. 22, 2019</t>
        </is>
      </c>
    </row>
    <row r="2">
      <c r="A2" s="3" t="inlineStr">
        <is>
          <t>Bank borrowings</t>
        </is>
      </c>
    </row>
    <row r="3">
      <c r="A3" s="4" t="inlineStr">
        <is>
          <t>Principal amount</t>
        </is>
      </c>
      <c r="B3" s="6" t="n">
        <v>13100</v>
      </c>
      <c r="C3" s="6" t="n">
        <v>6200</v>
      </c>
      <c r="D3" s="6" t="n">
        <v>6900</v>
      </c>
      <c r="E3" s="6" t="n">
        <v>9900</v>
      </c>
      <c r="F3" s="6" t="n">
        <v>3450</v>
      </c>
      <c r="G3" s="6" t="n">
        <v>3450</v>
      </c>
      <c r="H3" s="6" t="n">
        <v>3000</v>
      </c>
    </row>
    <row r="4">
      <c r="A4" s="4" t="inlineStr">
        <is>
          <t>Consideration paid for redemption</t>
        </is>
      </c>
      <c r="B4" s="6" t="n">
        <v>15196</v>
      </c>
      <c r="C4" s="6" t="n">
        <v>7192</v>
      </c>
      <c r="D4" s="6" t="n">
        <v>8004</v>
      </c>
      <c r="E4" s="6" t="n">
        <v>11265</v>
      </c>
      <c r="F4" s="6" t="n">
        <v>4002</v>
      </c>
      <c r="G4" s="6" t="n">
        <v>4002</v>
      </c>
      <c r="H4" s="6" t="n">
        <v>326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notes at fair value - Summary of fair value of the notes determined using monte carlo simulation with key assumptions (Details)</t>
        </is>
      </c>
      <c r="B1" s="2" t="inlineStr">
        <is>
          <t>Aug. 11, 2020</t>
        </is>
      </c>
      <c r="C1" s="2" t="inlineStr">
        <is>
          <t>Jul. 30, 2020</t>
        </is>
      </c>
      <c r="D1" s="2" t="inlineStr">
        <is>
          <t>Jul. 24, 2020</t>
        </is>
      </c>
      <c r="E1" s="2" t="inlineStr">
        <is>
          <t>Jun. 30, 2020</t>
        </is>
      </c>
      <c r="F1" s="2" t="inlineStr">
        <is>
          <t>Mar. 31, 2020</t>
        </is>
      </c>
      <c r="G1" s="2" t="inlineStr">
        <is>
          <t>Feb. 03, 2020</t>
        </is>
      </c>
      <c r="H1" s="2" t="inlineStr">
        <is>
          <t>Dec. 31, 2019</t>
        </is>
      </c>
      <c r="I1" s="2" t="inlineStr">
        <is>
          <t>Dec. 12, 2019</t>
        </is>
      </c>
      <c r="J1" s="2" t="inlineStr">
        <is>
          <t>Nov. 14, 2019</t>
        </is>
      </c>
      <c r="K1" s="2" t="inlineStr">
        <is>
          <t>Aug. 22, 2019</t>
        </is>
      </c>
      <c r="L1" s="2" t="inlineStr">
        <is>
          <t>Mar. 01, 2019</t>
        </is>
      </c>
      <c r="M1" s="2" t="inlineStr">
        <is>
          <t>Feb. 01, 2019</t>
        </is>
      </c>
    </row>
    <row r="2">
      <c r="A2" s="4" t="inlineStr">
        <is>
          <t>2018 Notes</t>
        </is>
      </c>
    </row>
    <row r="3">
      <c r="A3" s="3" t="inlineStr">
        <is>
          <t>Bank borrowings</t>
        </is>
      </c>
    </row>
    <row r="4">
      <c r="A4" s="4" t="inlineStr">
        <is>
          <t>Volatility</t>
        </is>
      </c>
      <c r="B4" s="4" t="inlineStr">
        <is>
          <t>49.75%</t>
        </is>
      </c>
      <c r="D4" s="4" t="inlineStr">
        <is>
          <t>49.26%</t>
        </is>
      </c>
      <c r="E4" s="4" t="inlineStr">
        <is>
          <t>51.24%</t>
        </is>
      </c>
      <c r="F4" s="4" t="inlineStr">
        <is>
          <t>45.38%</t>
        </is>
      </c>
      <c r="G4" s="4" t="inlineStr">
        <is>
          <t>42.09%</t>
        </is>
      </c>
      <c r="H4" s="4" t="inlineStr">
        <is>
          <t>44.17%</t>
        </is>
      </c>
      <c r="I4" s="4" t="inlineStr">
        <is>
          <t>43.86%</t>
        </is>
      </c>
      <c r="J4" s="4" t="inlineStr">
        <is>
          <t>44.34%</t>
        </is>
      </c>
      <c r="K4" s="4" t="inlineStr">
        <is>
          <t>43.86%</t>
        </is>
      </c>
      <c r="L4" s="4" t="inlineStr">
        <is>
          <t>44.99%</t>
        </is>
      </c>
      <c r="M4" s="4" t="inlineStr">
        <is>
          <t>44.59%</t>
        </is>
      </c>
    </row>
    <row r="5">
      <c r="A5" s="4" t="inlineStr">
        <is>
          <t>Risk-free rate</t>
        </is>
      </c>
      <c r="B5" s="4" t="inlineStr">
        <is>
          <t>0.23%</t>
        </is>
      </c>
      <c r="D5" s="4" t="inlineStr">
        <is>
          <t>0.23%</t>
        </is>
      </c>
      <c r="E5" s="4" t="inlineStr">
        <is>
          <t>0.24%</t>
        </is>
      </c>
      <c r="F5" s="4" t="inlineStr">
        <is>
          <t>0.45%</t>
        </is>
      </c>
      <c r="G5" s="4" t="inlineStr">
        <is>
          <t>1.37%</t>
        </is>
      </c>
      <c r="H5" s="4" t="inlineStr">
        <is>
          <t>1.67%</t>
        </is>
      </c>
      <c r="I5" s="4" t="inlineStr">
        <is>
          <t>1.71%</t>
        </is>
      </c>
      <c r="J5" s="4" t="inlineStr">
        <is>
          <t>1.61%</t>
        </is>
      </c>
      <c r="K5" s="4" t="inlineStr">
        <is>
          <t>1.47%</t>
        </is>
      </c>
      <c r="L5" s="4" t="inlineStr">
        <is>
          <t>2.62%</t>
        </is>
      </c>
      <c r="M5" s="4" t="inlineStr">
        <is>
          <t>2.55%</t>
        </is>
      </c>
    </row>
    <row r="6">
      <c r="A6" s="4" t="inlineStr">
        <is>
          <t>January 2020 Notes</t>
        </is>
      </c>
    </row>
    <row r="7">
      <c r="A7" s="3" t="inlineStr">
        <is>
          <t>Bank borrowings</t>
        </is>
      </c>
    </row>
    <row r="8">
      <c r="A8" s="4" t="inlineStr">
        <is>
          <t>Volatility</t>
        </is>
      </c>
      <c r="G8" s="4" t="inlineStr">
        <is>
          <t>42.09%</t>
        </is>
      </c>
    </row>
    <row r="9">
      <c r="A9" s="4" t="inlineStr">
        <is>
          <t>Risk-free rate</t>
        </is>
      </c>
      <c r="G9" s="4" t="inlineStr">
        <is>
          <t>1.37%</t>
        </is>
      </c>
    </row>
    <row r="10">
      <c r="A10" s="4" t="inlineStr">
        <is>
          <t>July 2020 Notes</t>
        </is>
      </c>
    </row>
    <row r="11">
      <c r="A11" s="3" t="inlineStr">
        <is>
          <t>Bank borrowings</t>
        </is>
      </c>
    </row>
    <row r="12">
      <c r="A12" s="4" t="inlineStr">
        <is>
          <t>Volatility</t>
        </is>
      </c>
      <c r="C12" s="4" t="inlineStr">
        <is>
          <t>49.45%</t>
        </is>
      </c>
    </row>
    <row r="13">
      <c r="A13" s="4" t="inlineStr">
        <is>
          <t>Risk-free rate</t>
        </is>
      </c>
      <c r="C13" s="4" t="inlineStr">
        <is>
          <t>0.19%</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at fair value - Summary of bond yield (Details)</t>
        </is>
      </c>
      <c r="B1" s="2" t="inlineStr">
        <is>
          <t>Feb. 18, 2020</t>
        </is>
      </c>
      <c r="C1" s="2" t="inlineStr">
        <is>
          <t>Dec. 31, 2019</t>
        </is>
      </c>
    </row>
    <row r="2">
      <c r="A2" s="4" t="inlineStr">
        <is>
          <t>November 2019 Notes</t>
        </is>
      </c>
    </row>
    <row r="3">
      <c r="A3" s="3" t="inlineStr">
        <is>
          <t>Bank borrowings</t>
        </is>
      </c>
    </row>
    <row r="4">
      <c r="A4" s="4" t="inlineStr">
        <is>
          <t>Volatility</t>
        </is>
      </c>
      <c r="B4" s="4" t="inlineStr">
        <is>
          <t>44.02%</t>
        </is>
      </c>
      <c r="C4" s="4" t="inlineStr">
        <is>
          <t>42.53%</t>
        </is>
      </c>
    </row>
    <row r="5">
      <c r="A5" s="4" t="inlineStr">
        <is>
          <t>Risk-free rate</t>
        </is>
      </c>
      <c r="B5" s="4" t="inlineStr">
        <is>
          <t>1.40%</t>
        </is>
      </c>
      <c r="C5" s="4" t="inlineStr">
        <is>
          <t>1.61%</t>
        </is>
      </c>
    </row>
    <row r="6">
      <c r="A6" s="4" t="inlineStr">
        <is>
          <t>Bond yield</t>
        </is>
      </c>
      <c r="B6" s="4" t="inlineStr">
        <is>
          <t>10.67%</t>
        </is>
      </c>
      <c r="C6" s="4" t="inlineStr">
        <is>
          <t>10.09%</t>
        </is>
      </c>
    </row>
    <row r="7">
      <c r="A7" s="4" t="inlineStr">
        <is>
          <t>December 2019 Notes</t>
        </is>
      </c>
    </row>
    <row r="8">
      <c r="A8" s="3" t="inlineStr">
        <is>
          <t>Bank borrowings</t>
        </is>
      </c>
    </row>
    <row r="9">
      <c r="A9" s="4" t="inlineStr">
        <is>
          <t>Volatility</t>
        </is>
      </c>
      <c r="B9" s="4" t="inlineStr">
        <is>
          <t>43.61%</t>
        </is>
      </c>
      <c r="C9" s="4" t="inlineStr">
        <is>
          <t>42.63%</t>
        </is>
      </c>
    </row>
    <row r="10">
      <c r="A10" s="4" t="inlineStr">
        <is>
          <t>Risk-free rate</t>
        </is>
      </c>
      <c r="B10" s="4" t="inlineStr">
        <is>
          <t>1.40%</t>
        </is>
      </c>
      <c r="C10" s="4" t="inlineStr">
        <is>
          <t>1.61%</t>
        </is>
      </c>
    </row>
    <row r="11">
      <c r="A11" s="4" t="inlineStr">
        <is>
          <t>Bond yield</t>
        </is>
      </c>
      <c r="B11" s="4" t="inlineStr">
        <is>
          <t>10.67%</t>
        </is>
      </c>
      <c r="C11" s="4" t="inlineStr">
        <is>
          <t>10.09%</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34" customWidth="1" min="2" max="2"/>
    <col width="34" customWidth="1" min="3" max="3"/>
    <col width="20" customWidth="1" min="4" max="4"/>
  </cols>
  <sheetData>
    <row r="1">
      <c r="A1" s="1" t="inlineStr">
        <is>
          <t>Ordinary shares (Details)</t>
        </is>
      </c>
      <c r="B1" s="2" t="inlineStr">
        <is>
          <t>12 Months Ended</t>
        </is>
      </c>
    </row>
    <row r="2">
      <c r="B2" s="2" t="inlineStr">
        <is>
          <t>Dec. 31, 2021Vote$ / sharesshares</t>
        </is>
      </c>
      <c r="C2" s="2" t="inlineStr">
        <is>
          <t>Dec. 31, 2020Vote$ / sharesshares</t>
        </is>
      </c>
      <c r="D2" s="2" t="inlineStr">
        <is>
          <t>Dec. 31, 2019shares</t>
        </is>
      </c>
    </row>
    <row r="3">
      <c r="A3" s="3" t="inlineStr">
        <is>
          <t>Class Of Stock [Line Items]</t>
        </is>
      </c>
    </row>
    <row r="4">
      <c r="A4" s="4" t="inlineStr">
        <is>
          <t>Ordinary shares, shares authorized</t>
        </is>
      </c>
      <c r="B4" s="5" t="n">
        <v>100000000</v>
      </c>
      <c r="C4" s="5" t="n">
        <v>100000000</v>
      </c>
    </row>
    <row r="5">
      <c r="A5" s="4" t="inlineStr">
        <is>
          <t>Ordinary shares, par value | $ / shares</t>
        </is>
      </c>
      <c r="B5" s="7" t="n">
        <v>0.001</v>
      </c>
      <c r="C5" s="7" t="n">
        <v>0.001</v>
      </c>
    </row>
    <row r="6">
      <c r="A6" s="4" t="inlineStr">
        <is>
          <t>Ordinary shares</t>
        </is>
      </c>
    </row>
    <row r="7">
      <c r="A7" s="3" t="inlineStr">
        <is>
          <t>Class Of Stock [Line Items]</t>
        </is>
      </c>
    </row>
    <row r="8">
      <c r="A8" s="4" t="inlineStr">
        <is>
          <t>Ordinary shares, par value | $ / shares</t>
        </is>
      </c>
      <c r="B8" s="7" t="n">
        <v>0.001</v>
      </c>
    </row>
    <row r="9">
      <c r="A9" s="4" t="inlineStr">
        <is>
          <t>Ordinary shares | 2010 Share Option Plan | Arda Holdings Limited</t>
        </is>
      </c>
    </row>
    <row r="10">
      <c r="A10" s="3" t="inlineStr">
        <is>
          <t>Class Of Stock [Line Items]</t>
        </is>
      </c>
    </row>
    <row r="11">
      <c r="A11" s="4" t="inlineStr">
        <is>
          <t>Common stock, allotted</t>
        </is>
      </c>
      <c r="B11" s="5" t="n">
        <v>627811</v>
      </c>
    </row>
    <row r="12">
      <c r="A12" s="4" t="inlineStr">
        <is>
          <t>Additional shares allotted</t>
        </is>
      </c>
      <c r="B12" s="5" t="n">
        <v>0</v>
      </c>
      <c r="C12" s="5" t="n">
        <v>0</v>
      </c>
      <c r="D12" s="5" t="n">
        <v>0</v>
      </c>
    </row>
    <row r="13">
      <c r="A13" s="4" t="inlineStr">
        <is>
          <t>Ordinary Shares - Class A</t>
        </is>
      </c>
    </row>
    <row r="14">
      <c r="A14" s="3" t="inlineStr">
        <is>
          <t>Class Of Stock [Line Items]</t>
        </is>
      </c>
    </row>
    <row r="15">
      <c r="A15" s="4" t="inlineStr">
        <is>
          <t>Ordinary shares, shares authorized</t>
        </is>
      </c>
      <c r="B15" s="5" t="n">
        <v>80000000</v>
      </c>
      <c r="C15" s="5" t="n">
        <v>80000000</v>
      </c>
    </row>
    <row r="16">
      <c r="A16" s="4" t="inlineStr">
        <is>
          <t>Number of votes per share | Vote</t>
        </is>
      </c>
      <c r="B16" s="5" t="n">
        <v>1</v>
      </c>
      <c r="C16" s="5" t="n">
        <v>1</v>
      </c>
    </row>
    <row r="17">
      <c r="A17" s="4" t="inlineStr">
        <is>
          <t>Ordinary Shares - Class B</t>
        </is>
      </c>
    </row>
    <row r="18">
      <c r="A18" s="3" t="inlineStr">
        <is>
          <t>Class Of Stock [Line Items]</t>
        </is>
      </c>
    </row>
    <row r="19">
      <c r="A19" s="4" t="inlineStr">
        <is>
          <t>Ordinary shares, shares authorized</t>
        </is>
      </c>
      <c r="B19" s="5" t="n">
        <v>20000000</v>
      </c>
      <c r="C19" s="5" t="n">
        <v>20000000</v>
      </c>
    </row>
    <row r="20">
      <c r="A20" s="4" t="inlineStr">
        <is>
          <t>Number of votes per share | Vote</t>
        </is>
      </c>
      <c r="B20" s="5" t="n">
        <v>20</v>
      </c>
      <c r="C20" s="5" t="n">
        <v>2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51" customWidth="1" min="2" max="2"/>
    <col width="14" customWidth="1" min="3" max="3"/>
    <col width="14" customWidth="1" min="4" max="4"/>
  </cols>
  <sheetData>
    <row r="1">
      <c r="A1" s="1" t="inlineStr">
        <is>
          <t>Repurchase of shares (Details) - USD ($)</t>
        </is>
      </c>
      <c r="B1" s="2" t="inlineStr">
        <is>
          <t>12 Months Ended</t>
        </is>
      </c>
    </row>
    <row r="2">
      <c r="B2" s="2" t="inlineStr">
        <is>
          <t>Dec. 31, 2021</t>
        </is>
      </c>
      <c r="C2" s="2" t="inlineStr">
        <is>
          <t>Dec. 31, 2020</t>
        </is>
      </c>
      <c r="D2" s="2" t="inlineStr">
        <is>
          <t>Dec. 31, 2019</t>
        </is>
      </c>
    </row>
    <row r="3">
      <c r="A3" s="4" t="inlineStr">
        <is>
          <t>2018 Share Repurchase Program</t>
        </is>
      </c>
    </row>
    <row r="4">
      <c r="A4" s="3" t="inlineStr">
        <is>
          <t>Share Repurchase Program [Line Items]</t>
        </is>
      </c>
    </row>
    <row r="5">
      <c r="A5" s="4" t="inlineStr">
        <is>
          <t>Maximum value of ordinary shares or ADSs of the Company to repurchase</t>
        </is>
      </c>
      <c r="B5" s="6" t="n">
        <v>10000000</v>
      </c>
    </row>
    <row r="6">
      <c r="A6" s="4" t="inlineStr">
        <is>
          <t>Effective period</t>
        </is>
      </c>
      <c r="B6" s="4" t="inlineStr">
        <is>
          <t>Period from November 28, 2018 to November 27, 2019</t>
        </is>
      </c>
    </row>
    <row r="7">
      <c r="A7" s="4" t="inlineStr">
        <is>
          <t>Total number of ADSs purchased as part of the publicly announced plan</t>
        </is>
      </c>
      <c r="D7" s="5" t="n">
        <v>1301912</v>
      </c>
    </row>
    <row r="8">
      <c r="A8" s="4" t="inlineStr">
        <is>
          <t>Average price paid per ADS</t>
        </is>
      </c>
      <c r="D8" s="13" t="n">
        <v>3.3857</v>
      </c>
    </row>
    <row r="9">
      <c r="A9" s="4" t="inlineStr">
        <is>
          <t>January 2020 Share Repurchase Program</t>
        </is>
      </c>
    </row>
    <row r="10">
      <c r="A10" s="3" t="inlineStr">
        <is>
          <t>Share Repurchase Program [Line Items]</t>
        </is>
      </c>
    </row>
    <row r="11">
      <c r="A11" s="4" t="inlineStr">
        <is>
          <t>Maximum value of ordinary shares or ADSs of the Company to repurchase</t>
        </is>
      </c>
      <c r="B11" s="6" t="n">
        <v>10000000</v>
      </c>
    </row>
    <row r="12">
      <c r="A12" s="4" t="inlineStr">
        <is>
          <t>Effective period</t>
        </is>
      </c>
      <c r="B12" s="4" t="inlineStr">
        <is>
          <t>Period from December 30, 2019 to December 29, 2020</t>
        </is>
      </c>
    </row>
    <row r="13">
      <c r="A13" s="4" t="inlineStr">
        <is>
          <t>Total number of ADSs purchased as part of the publicly announced plan</t>
        </is>
      </c>
      <c r="C13" s="5" t="n">
        <v>768079</v>
      </c>
    </row>
    <row r="14">
      <c r="A14" s="4" t="inlineStr">
        <is>
          <t>Average price paid per ADS</t>
        </is>
      </c>
      <c r="C14" s="13" t="n">
        <v>7.0892</v>
      </c>
    </row>
    <row r="15">
      <c r="A15" s="4" t="inlineStr">
        <is>
          <t>December 2020 Share Repurchase Program</t>
        </is>
      </c>
    </row>
    <row r="16">
      <c r="A16" s="3" t="inlineStr">
        <is>
          <t>Share Repurchase Program [Line Items]</t>
        </is>
      </c>
    </row>
    <row r="17">
      <c r="A17" s="4" t="inlineStr">
        <is>
          <t>Maximum value of ordinary shares or ADSs of the Company to repurchase</t>
        </is>
      </c>
      <c r="B17" s="6" t="n">
        <v>25000000</v>
      </c>
    </row>
    <row r="18">
      <c r="A18" s="4" t="inlineStr">
        <is>
          <t>Effective period</t>
        </is>
      </c>
      <c r="B18" s="4" t="inlineStr">
        <is>
          <t>Period from December 30, 2020 to December 31, 2021</t>
        </is>
      </c>
    </row>
    <row r="19">
      <c r="A19" s="4" t="inlineStr">
        <is>
          <t>Total number of ADSs purchased as part of the publicly announced plan</t>
        </is>
      </c>
      <c r="B19" s="5" t="n">
        <v>1209920</v>
      </c>
      <c r="C19" s="5" t="n">
        <v>27599</v>
      </c>
    </row>
    <row r="20">
      <c r="A20" s="4" t="inlineStr">
        <is>
          <t>Average price paid per ADS</t>
        </is>
      </c>
      <c r="B20" s="13" t="n">
        <v>8.8324</v>
      </c>
      <c r="C20" s="13" t="n">
        <v>8.368600000000001</v>
      </c>
    </row>
    <row r="21">
      <c r="A21" s="4" t="inlineStr">
        <is>
          <t>December 2021 Share Repurchase Program</t>
        </is>
      </c>
    </row>
    <row r="22">
      <c r="A22" s="3" t="inlineStr">
        <is>
          <t>Share Repurchase Program [Line Items]</t>
        </is>
      </c>
    </row>
    <row r="23">
      <c r="A23" s="4" t="inlineStr">
        <is>
          <t>Maximum value of ordinary shares or ADSs of the Company to repurchase</t>
        </is>
      </c>
      <c r="B23" s="6" t="n">
        <v>20000000</v>
      </c>
    </row>
    <row r="24">
      <c r="A24" s="4" t="inlineStr">
        <is>
          <t>Effective period</t>
        </is>
      </c>
      <c r="B24" s="4" t="inlineStr">
        <is>
          <t>Year ending December 31, 2022</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based compensation - Additional information (Details) - USD ($)</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hare options granted</t>
        </is>
      </c>
      <c r="B4" s="5" t="n">
        <v>0</v>
      </c>
      <c r="C4" s="5" t="n">
        <v>0</v>
      </c>
      <c r="D4" s="5" t="n">
        <v>0</v>
      </c>
    </row>
    <row r="5">
      <c r="A5" s="4" t="inlineStr">
        <is>
          <t>Total fair values of options vested and recognized as expenses</t>
        </is>
      </c>
      <c r="B5" s="6" t="n">
        <v>4000</v>
      </c>
      <c r="C5" s="6" t="n">
        <v>107000</v>
      </c>
      <c r="D5" s="6" t="n">
        <v>784000</v>
      </c>
    </row>
    <row r="6">
      <c r="A6" s="4" t="inlineStr">
        <is>
          <t>Unrecognized share-based compensation expenses</t>
        </is>
      </c>
      <c r="B6" s="6" t="n">
        <v>0</v>
      </c>
      <c r="C6" s="6" t="n">
        <v>4000</v>
      </c>
      <c r="D6" s="6" t="n">
        <v>96000</v>
      </c>
    </row>
    <row r="7">
      <c r="A7" s="4" t="inlineStr">
        <is>
          <t>Weighted-average expense recognition period</t>
        </is>
      </c>
      <c r="C7" s="4" t="inlineStr">
        <is>
          <t>3 months</t>
        </is>
      </c>
      <c r="D7" s="4" t="inlineStr">
        <is>
          <t>10 months 9 days</t>
        </is>
      </c>
    </row>
    <row r="8">
      <c r="A8" s="4" t="inlineStr">
        <is>
          <t>Ordinary shares</t>
        </is>
      </c>
    </row>
    <row r="9">
      <c r="A9" s="3" t="inlineStr">
        <is>
          <t>Share-based compensation</t>
        </is>
      </c>
    </row>
    <row r="10">
      <c r="A10" s="4" t="inlineStr">
        <is>
          <t>Issuance of ordinary shares upon share offerings (Note 1(c)), shares</t>
        </is>
      </c>
      <c r="C10" s="5" t="n">
        <v>5546007</v>
      </c>
    </row>
    <row r="11">
      <c r="A11" s="4" t="inlineStr">
        <is>
          <t>Ordinary Shares - Class B | Ordinary shares | Share Subscription Agreement with Strategic Partner</t>
        </is>
      </c>
    </row>
    <row r="12">
      <c r="A12" s="3" t="inlineStr">
        <is>
          <t>Share-based compensation</t>
        </is>
      </c>
    </row>
    <row r="13">
      <c r="A13" s="4" t="inlineStr">
        <is>
          <t>Issuance of ordinary shares upon share offerings (Note 1(c)), shares</t>
        </is>
      </c>
      <c r="B13" s="5" t="n">
        <v>649349</v>
      </c>
    </row>
    <row r="14">
      <c r="A14" s="4" t="inlineStr">
        <is>
          <t>Offering price per share</t>
        </is>
      </c>
      <c r="B14" s="8" t="n">
        <v>26.52</v>
      </c>
    </row>
    <row r="15">
      <c r="A15" s="4" t="inlineStr">
        <is>
          <t>Fair value, per share</t>
        </is>
      </c>
      <c r="B15" s="8" t="n">
        <v>28.88</v>
      </c>
    </row>
    <row r="16">
      <c r="A16" s="4" t="inlineStr">
        <is>
          <t>Discount on shares</t>
        </is>
      </c>
      <c r="B16" s="6" t="n">
        <v>153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ong-term investments</t>
        </is>
      </c>
      <c r="B1" s="2" t="inlineStr">
        <is>
          <t>12 Months Ended</t>
        </is>
      </c>
    </row>
    <row r="2">
      <c r="B2" s="2" t="inlineStr">
        <is>
          <t>Dec. 31, 2021</t>
        </is>
      </c>
    </row>
    <row r="3">
      <c r="A3" s="3" t="inlineStr">
        <is>
          <t>Long Term Investments [Abstract]</t>
        </is>
      </c>
    </row>
    <row r="4">
      <c r="A4" s="4" t="inlineStr">
        <is>
          <t>Other long-term investments</t>
        </is>
      </c>
      <c r="B4" s="4" t="inlineStr">
        <is>
          <t xml:space="preserve">8 Other long-term investments
As of December 31,
2020
2021
Prepayments for long-term investments
2,924
-
Other long-term investments, gross
8,651
16,152
Less: Impairment
-
(4,038
)
8,651
12,114
The Group’s other long-term investments consist of securities without readily determinable fair value and over which the Group has neither significant influence nor control through investments in common stock or in-substance common stock. 8 Other long-term investments Movement of other long-term investments and prepayments for long-term investments for the years ended December 31, 2020 and 2021 is as follows:
For the years ended December 31,
2020
2021
Balance at the beginning of year
2,503
11,575
Investments made/transferred from prepayments
7,129
4,502
Prepayments made
1,901
-
Impairment
-
(4,038
)
Exchange differences
42
75
Balance at the end of year
11,575
12,114
Representing:
Prepayments for long-term investments
2,924
-
Other long-term investments
8,651
12,114
11,575
12,114
The Group used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with the assistance of an independent valuer, assessed the fair value of certain investments as of the balance sheet date, using significant unobservable input including price-to-sales multiples of comparable companies and a discount for lack of marketability (the “DLOM”). The Group concluded that impairment was warranted for certain investments as of December 31, 2021 and recognized US$4,038 (2020: US$nil) impairment charges for investments without readily determinable fair value for the year ended December 31, 2021, which are related to investees in sports nutrition products business, e-commerce platforms business, and publishing and advertising business whose financial performance was unsatisfactory with no obvious upturn or potential financing solutions in the foreseeable futur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hare-based compensation - Share option activitie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ompensation Related Costs Sharebased Payments [Abstract]</t>
        </is>
      </c>
    </row>
    <row r="4">
      <c r="A4" s="4" t="inlineStr">
        <is>
          <t>Weighted average remaining contractual life years</t>
        </is>
      </c>
      <c r="B4" s="4" t="inlineStr">
        <is>
          <t>3 years 3 months 21 days</t>
        </is>
      </c>
      <c r="C4" s="4" t="inlineStr">
        <is>
          <t>4 years 3 months 10 days</t>
        </is>
      </c>
      <c r="D4" s="4" t="inlineStr">
        <is>
          <t>5 years 3 months 7 days</t>
        </is>
      </c>
      <c r="E4" s="4" t="inlineStr">
        <is>
          <t>6 years 3 months 7 days</t>
        </is>
      </c>
    </row>
    <row r="5">
      <c r="A5" s="4" t="inlineStr">
        <is>
          <t>Weighted average remaining contractual life years, Vested and expected to vest</t>
        </is>
      </c>
      <c r="B5" s="4" t="inlineStr">
        <is>
          <t>3 years 8 months 23 days</t>
        </is>
      </c>
      <c r="C5" s="4" t="inlineStr">
        <is>
          <t>5 years 1 month 2 days</t>
        </is>
      </c>
      <c r="D5" s="4" t="inlineStr">
        <is>
          <t>5 years 1 month 20 days</t>
        </is>
      </c>
    </row>
    <row r="6">
      <c r="A6" s="4" t="inlineStr">
        <is>
          <t>Weighted average remaining contractual life years, Exercisable to vest</t>
        </is>
      </c>
      <c r="B6" s="4" t="inlineStr">
        <is>
          <t>3 years 8 months 23 days</t>
        </is>
      </c>
      <c r="C6" s="4" t="inlineStr">
        <is>
          <t>5 years 1 month 2 days</t>
        </is>
      </c>
      <c r="D6" s="4" t="inlineStr">
        <is>
          <t>5 years 7 months 20 days</t>
        </is>
      </c>
    </row>
    <row r="7">
      <c r="A7" s="4" t="inlineStr">
        <is>
          <t>Aggregate intrinsic value</t>
        </is>
      </c>
      <c r="B7" s="6" t="n">
        <v>1601</v>
      </c>
      <c r="C7" s="6" t="n">
        <v>4578</v>
      </c>
      <c r="D7" s="6" t="n">
        <v>1807</v>
      </c>
      <c r="E7" s="6" t="n">
        <v>2724</v>
      </c>
    </row>
    <row r="8">
      <c r="A8" s="4" t="inlineStr">
        <is>
          <t>Aggregate intrinsic value, Vested and expected to vest</t>
        </is>
      </c>
      <c r="B8" s="5" t="n">
        <v>1601</v>
      </c>
      <c r="C8" s="5" t="n">
        <v>5215</v>
      </c>
      <c r="D8" s="5" t="n">
        <v>780</v>
      </c>
    </row>
    <row r="9">
      <c r="A9" s="4" t="inlineStr">
        <is>
          <t>Aggregate intrinsic value, Exercisable to vest</t>
        </is>
      </c>
      <c r="B9" s="6" t="n">
        <v>1601</v>
      </c>
      <c r="C9" s="6" t="n">
        <v>5213</v>
      </c>
      <c r="D9" s="6" t="n">
        <v>800</v>
      </c>
    </row>
    <row r="10">
      <c r="A10" s="4" t="inlineStr">
        <is>
          <t>Number of Share options , Beginning balance</t>
        </is>
      </c>
      <c r="B10" s="5" t="n">
        <v>432102</v>
      </c>
      <c r="C10" s="5" t="n">
        <v>667867</v>
      </c>
      <c r="D10" s="5" t="n">
        <v>908409</v>
      </c>
    </row>
    <row r="11">
      <c r="A11" s="4" t="inlineStr">
        <is>
          <t>Number of Share options, Exercised</t>
        </is>
      </c>
      <c r="B11" s="5" t="n">
        <v>-117788</v>
      </c>
      <c r="C11" s="5" t="n">
        <v>-235765</v>
      </c>
      <c r="D11" s="5" t="n">
        <v>-135281</v>
      </c>
    </row>
    <row r="12">
      <c r="A12" s="4" t="inlineStr">
        <is>
          <t>Number of Share options, Forfeited</t>
        </is>
      </c>
      <c r="D12" s="5" t="n">
        <v>-105261</v>
      </c>
    </row>
    <row r="13">
      <c r="A13" s="4" t="inlineStr">
        <is>
          <t>Number of Share options, Ending balance</t>
        </is>
      </c>
      <c r="B13" s="5" t="n">
        <v>314314</v>
      </c>
      <c r="C13" s="5" t="n">
        <v>432102</v>
      </c>
      <c r="D13" s="5" t="n">
        <v>667867</v>
      </c>
      <c r="E13" s="5" t="n">
        <v>908409</v>
      </c>
    </row>
    <row r="14">
      <c r="A14" s="4" t="inlineStr">
        <is>
          <t>Number of Share options, Vested and expected to vest</t>
        </is>
      </c>
      <c r="B14" s="5" t="n">
        <v>312876</v>
      </c>
      <c r="C14" s="5" t="n">
        <v>430569</v>
      </c>
      <c r="D14" s="5" t="n">
        <v>660247</v>
      </c>
    </row>
    <row r="15">
      <c r="A15" s="4" t="inlineStr">
        <is>
          <t>Number of Share options, Exercisable to vest</t>
        </is>
      </c>
      <c r="B15" s="5" t="n">
        <v>314204</v>
      </c>
      <c r="C15" s="5" t="n">
        <v>431245</v>
      </c>
      <c r="D15" s="5" t="n">
        <v>657142</v>
      </c>
    </row>
    <row r="16">
      <c r="A16" s="4" t="inlineStr">
        <is>
          <t>Weighted average exercise price, Beginning balance</t>
        </is>
      </c>
      <c r="B16" s="8" t="n">
        <v>10.56</v>
      </c>
      <c r="C16" s="8" t="n">
        <v>8.16</v>
      </c>
      <c r="D16" s="8" t="n">
        <v>7.52</v>
      </c>
    </row>
    <row r="17">
      <c r="A17" s="4" t="inlineStr">
        <is>
          <t>Weighted average exercise price, Exercised</t>
        </is>
      </c>
      <c r="B17" s="14" t="n">
        <v>5.61</v>
      </c>
      <c r="C17" s="14" t="n">
        <v>3.75</v>
      </c>
      <c r="D17" s="14" t="n">
        <v>1.25</v>
      </c>
    </row>
    <row r="18">
      <c r="A18" s="4" t="inlineStr">
        <is>
          <t>Weighted average exercise price, Forfeited</t>
        </is>
      </c>
      <c r="D18" s="14" t="n">
        <v>11.46</v>
      </c>
    </row>
    <row r="19">
      <c r="A19" s="4" t="inlineStr">
        <is>
          <t>Weighted average exercise price, Ending balance</t>
        </is>
      </c>
      <c r="B19" s="14" t="n">
        <v>12.41</v>
      </c>
      <c r="C19" s="14" t="n">
        <v>10.56</v>
      </c>
      <c r="D19" s="14" t="n">
        <v>8.16</v>
      </c>
      <c r="E19" s="8" t="n">
        <v>7.52</v>
      </c>
    </row>
    <row r="20">
      <c r="A20" s="4" t="inlineStr">
        <is>
          <t>Weighted average exercise price, Vested and expected to vest</t>
        </is>
      </c>
      <c r="B20" s="14" t="n">
        <v>4.9</v>
      </c>
      <c r="C20" s="14" t="n">
        <v>5.1</v>
      </c>
      <c r="D20" s="14" t="n">
        <v>4.72</v>
      </c>
    </row>
    <row r="21">
      <c r="A21" s="4" t="inlineStr">
        <is>
          <t>Weighted average exercise price, Exercisable to vest</t>
        </is>
      </c>
      <c r="B21" s="14" t="n">
        <v>4.95</v>
      </c>
      <c r="C21" s="14" t="n">
        <v>5.13</v>
      </c>
      <c r="D21" s="14" t="n">
        <v>4.54</v>
      </c>
    </row>
    <row r="22">
      <c r="A22" s="4" t="inlineStr">
        <is>
          <t>Weighted average grant date fair value, Vested and expected to vest</t>
        </is>
      </c>
      <c r="B22" s="14" t="n">
        <v>15.25</v>
      </c>
      <c r="C22" s="14" t="n">
        <v>14.51</v>
      </c>
      <c r="D22" s="14" t="n">
        <v>12.08</v>
      </c>
    </row>
    <row r="23">
      <c r="A23" s="4" t="inlineStr">
        <is>
          <t>Weighted average grant date fair value, Exercisable to vest</t>
        </is>
      </c>
      <c r="B23" s="8" t="n">
        <v>15.23</v>
      </c>
      <c r="C23" s="8" t="n">
        <v>14.5</v>
      </c>
      <c r="D23" s="8" t="n">
        <v>12.78</v>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Expected to vest at end of the year</t>
        </is>
      </c>
      <c r="B4" s="8" t="n">
        <v>19.07</v>
      </c>
      <c r="C4" s="8" t="n">
        <v>8.83</v>
      </c>
      <c r="D4" s="8" t="n">
        <v>7.57</v>
      </c>
    </row>
    <row r="5">
      <c r="A5" s="4" t="inlineStr">
        <is>
          <t>Total fair values of RSU vested and recognized as expenses</t>
        </is>
      </c>
      <c r="B5" s="6" t="n">
        <v>11965</v>
      </c>
      <c r="C5" s="6" t="n">
        <v>6142</v>
      </c>
      <c r="D5" s="6" t="n">
        <v>1331</v>
      </c>
    </row>
    <row r="6">
      <c r="A6" s="4" t="inlineStr">
        <is>
          <t>Service-based RSUs</t>
        </is>
      </c>
    </row>
    <row r="7">
      <c r="A7" s="3" t="inlineStr">
        <is>
          <t>Number of RSUs</t>
        </is>
      </c>
    </row>
    <row r="8">
      <c r="A8" s="4" t="inlineStr">
        <is>
          <t>Beginning of the year</t>
        </is>
      </c>
      <c r="B8" s="5" t="n">
        <v>634505</v>
      </c>
      <c r="C8" s="5" t="n">
        <v>463546</v>
      </c>
      <c r="D8" s="5" t="n">
        <v>376272</v>
      </c>
    </row>
    <row r="9">
      <c r="A9" s="4" t="inlineStr">
        <is>
          <t>Granted</t>
        </is>
      </c>
      <c r="B9" s="5" t="n">
        <v>716265</v>
      </c>
      <c r="C9" s="5" t="n">
        <v>1180295</v>
      </c>
      <c r="D9" s="5" t="n">
        <v>279480</v>
      </c>
    </row>
    <row r="10">
      <c r="A10" s="4" t="inlineStr">
        <is>
          <t>Vested</t>
        </is>
      </c>
      <c r="B10" s="5" t="n">
        <v>-1049007</v>
      </c>
      <c r="C10" s="5" t="n">
        <v>-962606</v>
      </c>
      <c r="D10" s="5" t="n">
        <v>-167833</v>
      </c>
    </row>
    <row r="11">
      <c r="A11" s="4" t="inlineStr">
        <is>
          <t>Forfeited</t>
        </is>
      </c>
      <c r="D11" s="5" t="n">
        <v>-24373</v>
      </c>
    </row>
    <row r="12">
      <c r="A12" s="4" t="inlineStr">
        <is>
          <t>End of the year</t>
        </is>
      </c>
      <c r="B12" s="5" t="n">
        <v>227577</v>
      </c>
      <c r="C12" s="5" t="n">
        <v>634505</v>
      </c>
      <c r="D12" s="5" t="n">
        <v>463546</v>
      </c>
    </row>
    <row r="13">
      <c r="A13" s="4" t="inlineStr">
        <is>
          <t>Expected to vest at end of the year</t>
        </is>
      </c>
      <c r="B13" s="5" t="n">
        <v>209878</v>
      </c>
      <c r="C13" s="5" t="n">
        <v>620245</v>
      </c>
      <c r="D13" s="5" t="n">
        <v>377507</v>
      </c>
    </row>
    <row r="14">
      <c r="A14" s="4" t="inlineStr">
        <is>
          <t>Forfeited/expired</t>
        </is>
      </c>
      <c r="B14" s="5" t="n">
        <v>-74186</v>
      </c>
      <c r="C14" s="5" t="n">
        <v>-46730</v>
      </c>
    </row>
    <row r="15">
      <c r="A15" s="3" t="inlineStr">
        <is>
          <t>Weighted average grant date fair value</t>
        </is>
      </c>
    </row>
    <row r="16">
      <c r="A16" s="4" t="inlineStr">
        <is>
          <t>Beginning of the year</t>
        </is>
      </c>
      <c r="B16" s="8" t="n">
        <v>8.109999999999999</v>
      </c>
      <c r="C16" s="8" t="n">
        <v>5.52</v>
      </c>
      <c r="D16" s="8" t="n">
        <v>8.02</v>
      </c>
    </row>
    <row r="17">
      <c r="A17" s="4" t="inlineStr">
        <is>
          <t>Granted</t>
        </is>
      </c>
      <c r="B17" s="14" t="n">
        <v>15.73</v>
      </c>
      <c r="C17" s="14" t="n">
        <v>7.83</v>
      </c>
      <c r="D17" s="14" t="n">
        <v>3.79</v>
      </c>
    </row>
    <row r="18">
      <c r="A18" s="4" t="inlineStr">
        <is>
          <t>Vested</t>
        </is>
      </c>
      <c r="B18" s="14" t="n">
        <v>11.32</v>
      </c>
      <c r="C18" s="14" t="n">
        <v>6.55</v>
      </c>
      <c r="D18" s="14" t="n">
        <v>10.25</v>
      </c>
    </row>
    <row r="19">
      <c r="A19" s="4" t="inlineStr">
        <is>
          <t>Forfeited</t>
        </is>
      </c>
      <c r="D19" s="14" t="n">
        <v>7.56</v>
      </c>
    </row>
    <row r="20">
      <c r="A20" s="4" t="inlineStr">
        <is>
          <t>End of the year</t>
        </is>
      </c>
      <c r="B20" s="14" t="n">
        <v>17.65</v>
      </c>
      <c r="C20" s="14" t="n">
        <v>8.109999999999999</v>
      </c>
      <c r="D20" s="8" t="n">
        <v>5.52</v>
      </c>
    </row>
    <row r="21">
      <c r="A21" s="4" t="inlineStr">
        <is>
          <t>Forfeited/expired</t>
        </is>
      </c>
      <c r="B21" s="8" t="n">
        <v>12.73</v>
      </c>
      <c r="C21" s="8" t="n">
        <v>7.26</v>
      </c>
    </row>
    <row r="22">
      <c r="A22" s="4" t="inlineStr">
        <is>
          <t>Restricted Stock Units (RSUs)</t>
        </is>
      </c>
    </row>
    <row r="23">
      <c r="A23" s="3" t="inlineStr">
        <is>
          <t>Weighted average grant date fair value</t>
        </is>
      </c>
    </row>
    <row r="24">
      <c r="A24" s="4" t="inlineStr">
        <is>
          <t>Dividend yield</t>
        </is>
      </c>
      <c r="B24" s="4" t="inlineStr">
        <is>
          <t>0.00%</t>
        </is>
      </c>
    </row>
    <row r="25">
      <c r="A25" s="4" t="inlineStr">
        <is>
          <t>Restricted Stock Units (RSUs) | Minimum [Member]</t>
        </is>
      </c>
    </row>
    <row r="26">
      <c r="A26" s="3" t="inlineStr">
        <is>
          <t>Weighted average grant date fair value</t>
        </is>
      </c>
    </row>
    <row r="27">
      <c r="A27" s="4" t="inlineStr">
        <is>
          <t>Volatility rate</t>
        </is>
      </c>
      <c r="B27" s="4" t="inlineStr">
        <is>
          <t>37.36%</t>
        </is>
      </c>
    </row>
    <row r="28">
      <c r="A28" s="4" t="inlineStr">
        <is>
          <t>Risk-free interest rate</t>
        </is>
      </c>
      <c r="B28" s="4" t="inlineStr">
        <is>
          <t>0.10%</t>
        </is>
      </c>
    </row>
    <row r="29">
      <c r="A29" s="4" t="inlineStr">
        <is>
          <t>Restricted Stock Units (RSUs) | Maximum</t>
        </is>
      </c>
    </row>
    <row r="30">
      <c r="A30" s="3" t="inlineStr">
        <is>
          <t>Weighted average grant date fair value</t>
        </is>
      </c>
    </row>
    <row r="31">
      <c r="A31" s="4" t="inlineStr">
        <is>
          <t>Volatility rate</t>
        </is>
      </c>
      <c r="B31" s="4" t="inlineStr">
        <is>
          <t>62.89%</t>
        </is>
      </c>
    </row>
    <row r="32">
      <c r="A32" s="4" t="inlineStr">
        <is>
          <t>Risk-free interest rate</t>
        </is>
      </c>
      <c r="B32" s="4" t="inlineStr">
        <is>
          <t>1.72%</t>
        </is>
      </c>
    </row>
    <row r="33">
      <c r="A33" s="4" t="inlineStr">
        <is>
          <t>Restricted Stock Units (RSUs) | Employees</t>
        </is>
      </c>
    </row>
    <row r="34">
      <c r="A34" s="3" t="inlineStr">
        <is>
          <t>Weighted average grant date fair value</t>
        </is>
      </c>
    </row>
    <row r="35">
      <c r="A35" s="4" t="inlineStr">
        <is>
          <t>Expected future forfeiture rate</t>
        </is>
      </c>
      <c r="B35" s="4" t="inlineStr">
        <is>
          <t>1.00%</t>
        </is>
      </c>
      <c r="C35" s="4" t="inlineStr">
        <is>
          <t>1.00%</t>
        </is>
      </c>
      <c r="D35" s="4" t="inlineStr">
        <is>
          <t>1.00%</t>
        </is>
      </c>
    </row>
    <row r="36">
      <c r="A36" s="4" t="inlineStr">
        <is>
          <t>Restricted Stock Units (RSUs) | Non-employees</t>
        </is>
      </c>
    </row>
    <row r="37">
      <c r="A37" s="3" t="inlineStr">
        <is>
          <t>Weighted average grant date fair value</t>
        </is>
      </c>
    </row>
    <row r="38">
      <c r="A38" s="4" t="inlineStr">
        <is>
          <t>Expected future forfeiture rate</t>
        </is>
      </c>
      <c r="B38" s="4" t="inlineStr">
        <is>
          <t>0.00%</t>
        </is>
      </c>
      <c r="C38" s="4" t="inlineStr">
        <is>
          <t>0.00%</t>
        </is>
      </c>
      <c r="D38" s="4" t="inlineStr">
        <is>
          <t>0.00%</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s Activity (Parenthetical) (Details) - Restricted Stock Units (RSUs)</t>
        </is>
      </c>
      <c r="B1" s="2" t="inlineStr">
        <is>
          <t>12 Months Ended</t>
        </is>
      </c>
    </row>
    <row r="2">
      <c r="B2" s="2" t="inlineStr">
        <is>
          <t>Dec. 31, 2021</t>
        </is>
      </c>
      <c r="C2" s="2" t="inlineStr">
        <is>
          <t>Dec. 31, 2020</t>
        </is>
      </c>
      <c r="D2" s="2" t="inlineStr">
        <is>
          <t>Dec. 31, 2019</t>
        </is>
      </c>
    </row>
    <row r="3">
      <c r="A3" s="4" t="inlineStr">
        <is>
          <t>Minimum [Member]</t>
        </is>
      </c>
    </row>
    <row r="4">
      <c r="A4" s="3" t="inlineStr">
        <is>
          <t>Share-based compensation</t>
        </is>
      </c>
    </row>
    <row r="5">
      <c r="A5" s="4" t="inlineStr">
        <is>
          <t>Vesting period (year)</t>
        </is>
      </c>
      <c r="B5" s="4" t="inlineStr">
        <is>
          <t>0 years</t>
        </is>
      </c>
      <c r="C5" s="4" t="inlineStr">
        <is>
          <t>0 years</t>
        </is>
      </c>
      <c r="D5" s="4" t="inlineStr">
        <is>
          <t>1 year</t>
        </is>
      </c>
    </row>
    <row r="6">
      <c r="A6" s="4" t="inlineStr">
        <is>
          <t>Maximum</t>
        </is>
      </c>
    </row>
    <row r="7">
      <c r="A7" s="3" t="inlineStr">
        <is>
          <t>Share-based compensation</t>
        </is>
      </c>
    </row>
    <row r="8">
      <c r="A8" s="4" t="inlineStr">
        <is>
          <t>Vesting period (year)</t>
        </is>
      </c>
      <c r="B8" s="4" t="inlineStr">
        <is>
          <t>4 years</t>
        </is>
      </c>
      <c r="C8" s="4" t="inlineStr">
        <is>
          <t>4 years</t>
        </is>
      </c>
      <c r="D8" s="4" t="inlineStr">
        <is>
          <t>4 years</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4" customWidth="1" min="5" max="5"/>
  </cols>
  <sheetData>
    <row r="1">
      <c r="A1" s="1" t="inlineStr">
        <is>
          <t>Share-based compensation - Issuance of warrants to an external consultant (Details) $ in Thousands</t>
        </is>
      </c>
      <c r="B1" s="2" t="inlineStr">
        <is>
          <t>12 Months Ended</t>
        </is>
      </c>
    </row>
    <row r="2">
      <c r="B2" s="2" t="inlineStr">
        <is>
          <t>Dec. 31, 2021USD ($)shares</t>
        </is>
      </c>
      <c r="C2" s="2" t="inlineStr">
        <is>
          <t>Dec. 31, 2019USD ($)shares</t>
        </is>
      </c>
      <c r="D2" s="2" t="inlineStr">
        <is>
          <t>Dec. 31, 2020shares</t>
        </is>
      </c>
      <c r="E2" s="2" t="inlineStr">
        <is>
          <t>Dec. 09, 2019$ / shares</t>
        </is>
      </c>
    </row>
    <row r="3">
      <c r="A3" s="3" t="inlineStr">
        <is>
          <t>Share-based compensation</t>
        </is>
      </c>
    </row>
    <row r="4">
      <c r="A4" s="4" t="inlineStr">
        <is>
          <t>Convertible notes transaction expenses in form of share- based awards (Note 21(c))</t>
        </is>
      </c>
      <c r="C4" s="6" t="n">
        <v>3298</v>
      </c>
    </row>
    <row r="5">
      <c r="A5" s="4" t="inlineStr">
        <is>
          <t>Warrant</t>
        </is>
      </c>
    </row>
    <row r="6">
      <c r="A6" s="3" t="inlineStr">
        <is>
          <t>Share-based compensation</t>
        </is>
      </c>
    </row>
    <row r="7">
      <c r="A7" s="4" t="inlineStr">
        <is>
          <t>Number of shares underlying the warrants | shares</t>
        </is>
      </c>
      <c r="B7" s="5" t="n">
        <v>4651162</v>
      </c>
    </row>
    <row r="8">
      <c r="A8" s="4" t="inlineStr">
        <is>
          <t>Minimum proceeds to qualify vesting of warrants</t>
        </is>
      </c>
      <c r="B8" s="6" t="n">
        <v>20000</v>
      </c>
    </row>
    <row r="9">
      <c r="A9" s="4" t="inlineStr">
        <is>
          <t>Measurement date fair value of warrants | $ / shares</t>
        </is>
      </c>
      <c r="E9" s="7" t="n">
        <v>0.709</v>
      </c>
    </row>
    <row r="10">
      <c r="A10" s="4" t="inlineStr">
        <is>
          <t>Number of warrants exercised | shares</t>
        </is>
      </c>
      <c r="B10" s="5" t="n">
        <v>0</v>
      </c>
      <c r="C10" s="5" t="n">
        <v>0</v>
      </c>
      <c r="D10" s="5" t="n">
        <v>0</v>
      </c>
    </row>
    <row r="11">
      <c r="A11" s="4" t="inlineStr">
        <is>
          <t>Convertible notes transaction expenses in form of share- based awards (Note 21(c))</t>
        </is>
      </c>
      <c r="C11" s="6" t="n">
        <v>3298</v>
      </c>
    </row>
    <row r="12">
      <c r="A12" s="4" t="inlineStr">
        <is>
          <t>Warrant | Measurement Input, Exercise Price</t>
        </is>
      </c>
    </row>
    <row r="13">
      <c r="A13" s="3" t="inlineStr">
        <is>
          <t>Share-based compensation</t>
        </is>
      </c>
    </row>
    <row r="14">
      <c r="A14" s="4" t="inlineStr">
        <is>
          <t>Warrants outstanding, measurement input | $ / shares</t>
        </is>
      </c>
      <c r="E14" s="14" t="n">
        <v>4.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ummary of assumptions used in estimation of fair value of warrants granted (Details) - Warrant</t>
        </is>
      </c>
      <c r="B1" s="2" t="inlineStr">
        <is>
          <t>Dec. 09, 2019</t>
        </is>
      </c>
    </row>
    <row r="2">
      <c r="A2" s="4" t="inlineStr">
        <is>
          <t>Volatility</t>
        </is>
      </c>
    </row>
    <row r="3">
      <c r="A3" s="3" t="inlineStr">
        <is>
          <t>Share-based compensation</t>
        </is>
      </c>
    </row>
    <row r="4">
      <c r="A4" s="4" t="inlineStr">
        <is>
          <t>Warrants outstanding, measurement input</t>
        </is>
      </c>
      <c r="B4" s="10" t="n">
        <v>42.1</v>
      </c>
    </row>
    <row r="5">
      <c r="A5" s="4" t="inlineStr">
        <is>
          <t>Risk-free Interest Rate</t>
        </is>
      </c>
    </row>
    <row r="6">
      <c r="A6" s="3" t="inlineStr">
        <is>
          <t>Share-based compensation</t>
        </is>
      </c>
    </row>
    <row r="7">
      <c r="A7" s="4" t="inlineStr">
        <is>
          <t>Warrants outstanding, measurement input</t>
        </is>
      </c>
      <c r="B7" s="10" t="n">
        <v>1.6</v>
      </c>
    </row>
    <row r="8">
      <c r="A8" s="4" t="inlineStr">
        <is>
          <t>Expected Dividend Yield</t>
        </is>
      </c>
    </row>
    <row r="9">
      <c r="A9" s="3" t="inlineStr">
        <is>
          <t>Share-based compensation</t>
        </is>
      </c>
    </row>
    <row r="10">
      <c r="A10" s="4" t="inlineStr">
        <is>
          <t>Warrants outstanding, measurement input</t>
        </is>
      </c>
      <c r="B10" s="5" t="n">
        <v>0</v>
      </c>
    </row>
    <row r="11">
      <c r="A11" s="4" t="inlineStr">
        <is>
          <t>Expected Warrant Life</t>
        </is>
      </c>
    </row>
    <row r="12">
      <c r="A12" s="3" t="inlineStr">
        <is>
          <t>Share-based compensation</t>
        </is>
      </c>
    </row>
    <row r="13">
      <c r="A13" s="4" t="inlineStr">
        <is>
          <t>Warrants outstanding, measurement input</t>
        </is>
      </c>
      <c r="B13" s="5" t="n">
        <v>3</v>
      </c>
    </row>
    <row r="14">
      <c r="A14" s="4" t="inlineStr">
        <is>
          <t>Expected Forfeiture Rate</t>
        </is>
      </c>
    </row>
    <row r="15">
      <c r="A15" s="3" t="inlineStr">
        <is>
          <t>Share-based compensation</t>
        </is>
      </c>
    </row>
    <row r="16">
      <c r="A16" s="4" t="inlineStr">
        <is>
          <t>Warrants outstanding, measurement input</t>
        </is>
      </c>
      <c r="B16" s="5"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ensation costs recognized (Details) - USD ($)</t>
        </is>
      </c>
      <c r="B1" s="2" t="inlineStr">
        <is>
          <t>12 Months Ended</t>
        </is>
      </c>
    </row>
    <row r="2">
      <c r="B2" s="2" t="inlineStr">
        <is>
          <t>Dec. 31, 2021</t>
        </is>
      </c>
      <c r="C2" s="2" t="inlineStr">
        <is>
          <t>Dec. 31, 2020</t>
        </is>
      </c>
      <c r="D2" s="2" t="inlineStr">
        <is>
          <t>Dec. 31, 2019</t>
        </is>
      </c>
    </row>
    <row r="3">
      <c r="A3" s="3" t="inlineStr">
        <is>
          <t>Compensation costs</t>
        </is>
      </c>
    </row>
    <row r="4">
      <c r="A4" s="4" t="inlineStr">
        <is>
          <t>Compensation cost recognized</t>
        </is>
      </c>
      <c r="B4" s="6" t="n">
        <v>13499000</v>
      </c>
      <c r="C4" s="6" t="n">
        <v>6249000</v>
      </c>
      <c r="D4" s="6" t="n">
        <v>5413000</v>
      </c>
    </row>
    <row r="5">
      <c r="A5" s="4" t="inlineStr">
        <is>
          <t>Cost of revenues</t>
        </is>
      </c>
    </row>
    <row r="6">
      <c r="A6" s="3" t="inlineStr">
        <is>
          <t>Compensation costs</t>
        </is>
      </c>
    </row>
    <row r="7">
      <c r="A7" s="4" t="inlineStr">
        <is>
          <t>Compensation cost recognized</t>
        </is>
      </c>
      <c r="B7" s="5" t="n">
        <v>12000</v>
      </c>
      <c r="C7" s="5" t="n">
        <v>5000</v>
      </c>
      <c r="D7" s="5" t="n">
        <v>35000</v>
      </c>
    </row>
    <row r="8">
      <c r="A8" s="4" t="inlineStr">
        <is>
          <t>Research and development</t>
        </is>
      </c>
    </row>
    <row r="9">
      <c r="A9" s="3" t="inlineStr">
        <is>
          <t>Compensation costs</t>
        </is>
      </c>
    </row>
    <row r="10">
      <c r="A10" s="4" t="inlineStr">
        <is>
          <t>Compensation cost recognized</t>
        </is>
      </c>
      <c r="B10" s="5" t="n">
        <v>221000</v>
      </c>
      <c r="C10" s="5" t="n">
        <v>92000</v>
      </c>
      <c r="D10" s="5" t="n">
        <v>661000</v>
      </c>
    </row>
    <row r="11">
      <c r="A11" s="4" t="inlineStr">
        <is>
          <t>Sales and marketing expenses</t>
        </is>
      </c>
    </row>
    <row r="12">
      <c r="A12" s="3" t="inlineStr">
        <is>
          <t>Compensation costs</t>
        </is>
      </c>
    </row>
    <row r="13">
      <c r="A13" s="4" t="inlineStr">
        <is>
          <t>Compensation cost recognized</t>
        </is>
      </c>
      <c r="B13" s="5" t="n">
        <v>9991000</v>
      </c>
      <c r="C13" s="5" t="n">
        <v>2707000</v>
      </c>
      <c r="D13" s="5" t="n">
        <v>655000</v>
      </c>
    </row>
    <row r="14">
      <c r="A14" s="4" t="inlineStr">
        <is>
          <t>General and administrative expenses</t>
        </is>
      </c>
    </row>
    <row r="15">
      <c r="A15" s="3" t="inlineStr">
        <is>
          <t>Compensation costs</t>
        </is>
      </c>
    </row>
    <row r="16">
      <c r="A16" s="4" t="inlineStr">
        <is>
          <t>Compensation cost recognized</t>
        </is>
      </c>
      <c r="B16" s="6" t="n">
        <v>3275000</v>
      </c>
      <c r="C16" s="6" t="n">
        <v>3445000</v>
      </c>
      <c r="D16" s="6" t="n">
        <v>40620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gains,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Net exchange (loss)/gain</t>
        </is>
      </c>
      <c r="B4" s="6" t="n">
        <v>622</v>
      </c>
      <c r="C4" s="6" t="n">
        <v>-421</v>
      </c>
      <c r="D4" s="6" t="n">
        <v>-410</v>
      </c>
    </row>
    <row r="5">
      <c r="A5" s="4" t="inlineStr">
        <is>
          <t>Forfeiture of advances from customers (Note (i))</t>
        </is>
      </c>
      <c r="B5" s="5" t="n">
        <v>1654</v>
      </c>
      <c r="C5" s="5" t="n">
        <v>1245</v>
      </c>
      <c r="D5" s="5" t="n">
        <v>1369</v>
      </c>
    </row>
    <row r="6">
      <c r="A6" s="4" t="inlineStr">
        <is>
          <t>Government subsidy income (Note (ii))</t>
        </is>
      </c>
      <c r="B6" s="5" t="n">
        <v>3281</v>
      </c>
      <c r="C6" s="5" t="n">
        <v>3063</v>
      </c>
      <c r="D6" s="5" t="n">
        <v>1394</v>
      </c>
    </row>
    <row r="7">
      <c r="A7" s="4" t="inlineStr">
        <is>
          <t>ADR reimbursement from depositary bank</t>
        </is>
      </c>
      <c r="B7" s="5" t="n">
        <v>410</v>
      </c>
      <c r="C7" s="5" t="n">
        <v>251</v>
      </c>
      <c r="D7" s="5" t="n">
        <v>224</v>
      </c>
    </row>
    <row r="8">
      <c r="A8" s="4" t="inlineStr">
        <is>
          <t>Fair value gains/(losses) on short-term investments</t>
        </is>
      </c>
      <c r="B8" s="5" t="n">
        <v>-316</v>
      </c>
      <c r="C8" s="5" t="n">
        <v>1404</v>
      </c>
      <c r="D8" s="5" t="n">
        <v>107</v>
      </c>
    </row>
    <row r="9">
      <c r="A9" s="4" t="inlineStr">
        <is>
          <t>Impairment on long-term investments</t>
        </is>
      </c>
      <c r="B9" s="5" t="n">
        <v>-4038</v>
      </c>
    </row>
    <row r="10">
      <c r="A10" s="4" t="inlineStr">
        <is>
          <t>Fair value change in contingent consideration payable</t>
        </is>
      </c>
      <c r="B10" s="5" t="n">
        <v>418</v>
      </c>
      <c r="C10" s="5" t="n">
        <v>-81</v>
      </c>
    </row>
    <row r="11">
      <c r="A11" s="4" t="inlineStr">
        <is>
          <t>Others</t>
        </is>
      </c>
      <c r="B11" s="5" t="n">
        <v>172</v>
      </c>
      <c r="C11" s="5" t="n">
        <v>391</v>
      </c>
      <c r="D11" s="5" t="n">
        <v>308</v>
      </c>
    </row>
    <row r="12">
      <c r="A12" s="4" t="inlineStr">
        <is>
          <t>Total</t>
        </is>
      </c>
      <c r="B12" s="6" t="n">
        <v>2203</v>
      </c>
      <c r="C12" s="6" t="n">
        <v>5852</v>
      </c>
      <c r="D12" s="6" t="n">
        <v>299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Other gains, net (Parenthetical) (Details)</t>
        </is>
      </c>
      <c r="B1" s="2" t="inlineStr">
        <is>
          <t>12 Months Ended</t>
        </is>
      </c>
    </row>
    <row r="2">
      <c r="B2" s="2" t="inlineStr">
        <is>
          <t>Dec. 31, 2021</t>
        </is>
      </c>
    </row>
    <row r="3">
      <c r="A3" s="3" t="inlineStr">
        <is>
          <t>Other Income And Expenses [Abstract]</t>
        </is>
      </c>
    </row>
    <row r="4">
      <c r="A4" s="4" t="inlineStr">
        <is>
          <t>Percentage of VAT super-credit subsidy from PRC government</t>
        </is>
      </c>
      <c r="B4" s="4" t="inlineStr">
        <is>
          <t>10.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Income tax - Additional Information (Details) $ in Thousands, $ in Millions</t>
        </is>
      </c>
      <c r="B1" s="2" t="inlineStr">
        <is>
          <t>12 Months Ended</t>
        </is>
      </c>
    </row>
    <row r="2">
      <c r="B2" s="2" t="inlineStr">
        <is>
          <t>Dec. 31, 2021HKD ($)</t>
        </is>
      </c>
      <c r="C2" s="2" t="inlineStr">
        <is>
          <t>Dec. 31, 2020USD ($)</t>
        </is>
      </c>
      <c r="D2" s="2" t="inlineStr">
        <is>
          <t>Dec. 31, 2019</t>
        </is>
      </c>
      <c r="E2" s="2" t="inlineStr">
        <is>
          <t>Dec. 31, 2021USD ($)</t>
        </is>
      </c>
    </row>
    <row r="3">
      <c r="A3" s="3" t="inlineStr">
        <is>
          <t>Income tax</t>
        </is>
      </c>
    </row>
    <row r="4">
      <c r="A4" s="4" t="inlineStr">
        <is>
          <t>Deferred tax liabilities, undistributed earnings from subsidiaries</t>
        </is>
      </c>
      <c r="C4" s="6" t="n">
        <v>542</v>
      </c>
      <c r="E4" s="6" t="n">
        <v>356</v>
      </c>
    </row>
    <row r="5">
      <c r="A5" s="4" t="inlineStr">
        <is>
          <t>Minimum [Member]</t>
        </is>
      </c>
    </row>
    <row r="6">
      <c r="A6" s="3" t="inlineStr">
        <is>
          <t>Income tax</t>
        </is>
      </c>
    </row>
    <row r="7">
      <c r="A7" s="4" t="inlineStr">
        <is>
          <t>Entitled percentage of research and development expense claimed as tax deductible expense</t>
        </is>
      </c>
      <c r="B7" s="4" t="inlineStr">
        <is>
          <t>150.00%</t>
        </is>
      </c>
    </row>
    <row r="8">
      <c r="A8" s="4" t="inlineStr">
        <is>
          <t>Maximum</t>
        </is>
      </c>
    </row>
    <row r="9">
      <c r="A9" s="3" t="inlineStr">
        <is>
          <t>Income tax</t>
        </is>
      </c>
    </row>
    <row r="10">
      <c r="A10" s="4" t="inlineStr">
        <is>
          <t>Entitled percentage of research and development expense claimed as tax deductible expense</t>
        </is>
      </c>
      <c r="B10" s="4" t="inlineStr">
        <is>
          <t>175.00%</t>
        </is>
      </c>
    </row>
    <row r="11">
      <c r="A11" s="4" t="inlineStr">
        <is>
          <t>Hong Kong</t>
        </is>
      </c>
    </row>
    <row r="12">
      <c r="A12" s="3" t="inlineStr">
        <is>
          <t>Income tax</t>
        </is>
      </c>
    </row>
    <row r="13">
      <c r="A13" s="4" t="inlineStr">
        <is>
          <t>Assessable profits for tax rate 8.25%</t>
        </is>
      </c>
      <c r="B13" s="6" t="n">
        <v>2</v>
      </c>
    </row>
    <row r="14">
      <c r="A14" s="4" t="inlineStr">
        <is>
          <t>Tax rate for assessable profits more than 2000000</t>
        </is>
      </c>
      <c r="B14" s="4" t="inlineStr">
        <is>
          <t>16.50%</t>
        </is>
      </c>
    </row>
    <row r="15">
      <c r="A15" s="4" t="inlineStr">
        <is>
          <t>Tax rate for assessable profits less than 2000000</t>
        </is>
      </c>
      <c r="B15" s="4" t="inlineStr">
        <is>
          <t>8.25%</t>
        </is>
      </c>
    </row>
    <row r="16">
      <c r="A16" s="4" t="inlineStr">
        <is>
          <t>Statutory income tax rate</t>
        </is>
      </c>
      <c r="B16" s="4" t="inlineStr">
        <is>
          <t>16.50%</t>
        </is>
      </c>
    </row>
    <row r="17">
      <c r="A17" s="4" t="inlineStr">
        <is>
          <t>PRC</t>
        </is>
      </c>
    </row>
    <row r="18">
      <c r="A18" s="3" t="inlineStr">
        <is>
          <t>Income tax</t>
        </is>
      </c>
    </row>
    <row r="19">
      <c r="A19" s="4" t="inlineStr">
        <is>
          <t>Statutory income tax rate</t>
        </is>
      </c>
      <c r="B19" s="4" t="inlineStr">
        <is>
          <t>25.00%</t>
        </is>
      </c>
      <c r="C19" s="4" t="inlineStr">
        <is>
          <t>25.00%</t>
        </is>
      </c>
      <c r="D19" s="4" t="inlineStr">
        <is>
          <t>25.00%</t>
        </is>
      </c>
    </row>
    <row r="20">
      <c r="A20" s="4" t="inlineStr">
        <is>
          <t>Preferential enterprise tax rate</t>
        </is>
      </c>
      <c r="B20" s="4" t="inlineStr">
        <is>
          <t>15.00%</t>
        </is>
      </c>
      <c r="C20" s="4" t="inlineStr">
        <is>
          <t>15.00%</t>
        </is>
      </c>
      <c r="D20" s="4" t="inlineStr">
        <is>
          <t>15.00%</t>
        </is>
      </c>
    </row>
    <row r="21">
      <c r="A21" s="4" t="inlineStr">
        <is>
          <t>Statutory withholding tax rate</t>
        </is>
      </c>
      <c r="B21" s="4" t="inlineStr">
        <is>
          <t>10.00%</t>
        </is>
      </c>
      <c r="C21" s="4" t="inlineStr">
        <is>
          <t>10.00%</t>
        </is>
      </c>
      <c r="D21" s="4" t="inlineStr">
        <is>
          <t>10.00%</t>
        </is>
      </c>
    </row>
    <row r="22">
      <c r="A22" s="4" t="inlineStr">
        <is>
          <t>Tax arrangements between the PRC government and the government of other jurisdiction</t>
        </is>
      </c>
      <c r="B22" s="4" t="inlineStr">
        <is>
          <t>5.00%</t>
        </is>
      </c>
      <c r="C22" s="4" t="inlineStr">
        <is>
          <t>5.00%</t>
        </is>
      </c>
      <c r="D22" s="4" t="inlineStr">
        <is>
          <t>5.00%</t>
        </is>
      </c>
    </row>
    <row r="23">
      <c r="A23" s="4" t="inlineStr">
        <is>
          <t>Undistributed earnings from subsidiaries</t>
        </is>
      </c>
      <c r="C23" s="6" t="n">
        <v>1468</v>
      </c>
      <c r="E23" s="5" t="n">
        <v>1324</v>
      </c>
    </row>
    <row r="24">
      <c r="A24" s="4" t="inlineStr">
        <is>
          <t>Estimated foreign withholding taxes that would be due if these earnings were remitted as dividends</t>
        </is>
      </c>
      <c r="C24" s="5" t="n">
        <v>73</v>
      </c>
      <c r="E24" s="5" t="n">
        <v>66</v>
      </c>
    </row>
    <row r="25">
      <c r="A25" s="4" t="inlineStr">
        <is>
          <t>Deferred tax liabilities, undistributed earnings from subsidiaries</t>
        </is>
      </c>
      <c r="C25" s="6" t="n">
        <v>2169</v>
      </c>
      <c r="E25" s="6" t="n">
        <v>142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sclosure of current and deferred portion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t>
        </is>
      </c>
      <c r="B4" s="6" t="n">
        <v>3445</v>
      </c>
      <c r="C4" s="6" t="n">
        <v>2784</v>
      </c>
      <c r="D4" s="6" t="n">
        <v>1130</v>
      </c>
    </row>
    <row r="5">
      <c r="A5" s="4" t="inlineStr">
        <is>
          <t>Deferred tax benefits</t>
        </is>
      </c>
      <c r="B5" s="5" t="n">
        <v>-905</v>
      </c>
      <c r="C5" s="5" t="n">
        <v>-1151</v>
      </c>
      <c r="D5" s="5" t="n">
        <v>-1083</v>
      </c>
    </row>
    <row r="6">
      <c r="A6" s="4" t="inlineStr">
        <is>
          <t>Income tax expense</t>
        </is>
      </c>
      <c r="B6" s="6" t="n">
        <v>2540</v>
      </c>
      <c r="C6" s="6" t="n">
        <v>1633</v>
      </c>
      <c r="D6" s="6" t="n">
        <v>4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 Current [Abstract]</t>
        </is>
      </c>
    </row>
    <row r="4">
      <c r="A4" s="4" t="inlineStr">
        <is>
          <t>Accounts receivable, net</t>
        </is>
      </c>
      <c r="B4" s="4" t="inlineStr">
        <is>
          <t>9
Accounts receivable, net
As of December 31,
2020
2021
Accounts receivable, gross (Note)
154,891
210,047
Less: allowance for credit losses (Note 2(j))
(11,749
)
(22,786
)
Accounts receivable, net
143,142
187,261
Note: As of December 31, 2021, the balance includes bills receivable of US$478 (2020: US$852) which represent short-term notes receivable issued by reputable financial institutions that entitle the Group to receive the full face amount from the financial institutions at maturity, which generally range from five to six months from the date of issuanc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isclosure of deferred tax asset and deferred tax liability balanc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Tax losses carried forward (Note (i))</t>
        </is>
      </c>
      <c r="B3" s="6" t="n">
        <v>4410</v>
      </c>
      <c r="C3" s="6" t="n">
        <v>4365</v>
      </c>
    </row>
    <row r="4">
      <c r="A4" s="4" t="inlineStr">
        <is>
          <t>Share-based payments</t>
        </is>
      </c>
      <c r="B4" s="5" t="n">
        <v>931</v>
      </c>
      <c r="C4" s="5" t="n">
        <v>759</v>
      </c>
    </row>
    <row r="5">
      <c r="A5" s="4" t="inlineStr">
        <is>
          <t>Temporary difference on deferred income</t>
        </is>
      </c>
      <c r="B5" s="5" t="n">
        <v>254</v>
      </c>
      <c r="C5" s="5" t="n">
        <v>194</v>
      </c>
    </row>
    <row r="6">
      <c r="A6" s="4" t="inlineStr">
        <is>
          <t>Less: Valuation allowance (Note (ii))</t>
        </is>
      </c>
      <c r="B6" s="5" t="n">
        <v>-4410</v>
      </c>
      <c r="C6" s="5" t="n">
        <v>-4365</v>
      </c>
      <c r="D6" s="6" t="n">
        <v>-5923</v>
      </c>
      <c r="E6" s="6" t="n">
        <v>-6385</v>
      </c>
    </row>
    <row r="7">
      <c r="A7" s="4" t="inlineStr">
        <is>
          <t>Deferred tax assets net</t>
        </is>
      </c>
      <c r="B7" s="5" t="n">
        <v>1185</v>
      </c>
      <c r="C7" s="5" t="n">
        <v>953</v>
      </c>
    </row>
    <row r="8">
      <c r="A8" s="3" t="inlineStr">
        <is>
          <t>Deferred tax liabilities</t>
        </is>
      </c>
    </row>
    <row r="9">
      <c r="A9" s="4" t="inlineStr">
        <is>
          <t>Acquired intangible assets</t>
        </is>
      </c>
      <c r="B9" s="5" t="n">
        <v>-12993</v>
      </c>
      <c r="C9" s="5" t="n">
        <v>-13585</v>
      </c>
    </row>
    <row r="10">
      <c r="A10" s="4" t="inlineStr">
        <is>
          <t>Outside basis difference (Note (iii))</t>
        </is>
      </c>
      <c r="B10" s="5" t="n">
        <v>-356</v>
      </c>
      <c r="C10" s="5" t="n">
        <v>-542</v>
      </c>
    </row>
    <row r="11">
      <c r="A11" s="4" t="inlineStr">
        <is>
          <t>Others</t>
        </is>
      </c>
      <c r="B11" s="5" t="n">
        <v>-29</v>
      </c>
      <c r="C11" s="5" t="n">
        <v>-29</v>
      </c>
    </row>
    <row r="12">
      <c r="A12" s="4" t="inlineStr">
        <is>
          <t>Deferred tax liabilities net</t>
        </is>
      </c>
      <c r="B12" s="6" t="n">
        <v>-13378</v>
      </c>
      <c r="C12" s="6" t="n">
        <v>-1415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come tax - Disclosure of operating tax loss carry forwards expiring years (Details) $ in Thousands</t>
        </is>
      </c>
      <c r="B1" s="2" t="inlineStr">
        <is>
          <t>12 Months Ended</t>
        </is>
      </c>
    </row>
    <row r="2">
      <c r="B2" s="2" t="inlineStr">
        <is>
          <t>Dec. 31, 2021USD ($)</t>
        </is>
      </c>
    </row>
    <row r="3">
      <c r="A3" s="3" t="inlineStr">
        <is>
          <t>Income tax</t>
        </is>
      </c>
    </row>
    <row r="4">
      <c r="A4" s="4" t="inlineStr">
        <is>
          <t>Operating loss carry forwards</t>
        </is>
      </c>
      <c r="B4" s="6" t="n">
        <v>21694</v>
      </c>
    </row>
    <row r="5">
      <c r="A5" s="4" t="inlineStr">
        <is>
          <t>Underpaid tax claw back period</t>
        </is>
      </c>
      <c r="B5" s="4" t="inlineStr">
        <is>
          <t>5 years</t>
        </is>
      </c>
    </row>
    <row r="6">
      <c r="A6" s="4" t="inlineStr">
        <is>
          <t>2022</t>
        </is>
      </c>
    </row>
    <row r="7">
      <c r="A7" s="3" t="inlineStr">
        <is>
          <t>Income tax</t>
        </is>
      </c>
    </row>
    <row r="8">
      <c r="A8" s="4" t="inlineStr">
        <is>
          <t>Operating loss carry forwards</t>
        </is>
      </c>
      <c r="B8" s="6" t="n">
        <v>4212</v>
      </c>
    </row>
    <row r="9">
      <c r="A9" s="4" t="inlineStr">
        <is>
          <t>2023</t>
        </is>
      </c>
    </row>
    <row r="10">
      <c r="A10" s="3" t="inlineStr">
        <is>
          <t>Income tax</t>
        </is>
      </c>
    </row>
    <row r="11">
      <c r="A11" s="4" t="inlineStr">
        <is>
          <t>Operating loss carry forwards</t>
        </is>
      </c>
      <c r="B11" s="5" t="n">
        <v>432</v>
      </c>
    </row>
    <row r="12">
      <c r="A12" s="4" t="inlineStr">
        <is>
          <t>2024</t>
        </is>
      </c>
    </row>
    <row r="13">
      <c r="A13" s="3" t="inlineStr">
        <is>
          <t>Income tax</t>
        </is>
      </c>
    </row>
    <row r="14">
      <c r="A14" s="4" t="inlineStr">
        <is>
          <t>Operating loss carry forwards</t>
        </is>
      </c>
      <c r="B14" s="5" t="n">
        <v>871</v>
      </c>
    </row>
    <row r="15">
      <c r="A15" s="4" t="inlineStr">
        <is>
          <t>2025</t>
        </is>
      </c>
    </row>
    <row r="16">
      <c r="A16" s="3" t="inlineStr">
        <is>
          <t>Income tax</t>
        </is>
      </c>
    </row>
    <row r="17">
      <c r="A17" s="4" t="inlineStr">
        <is>
          <t>Operating loss carry forwards</t>
        </is>
      </c>
      <c r="B17" s="5" t="n">
        <v>5740</v>
      </c>
    </row>
    <row r="18">
      <c r="A18" s="4" t="inlineStr">
        <is>
          <t>2026</t>
        </is>
      </c>
    </row>
    <row r="19">
      <c r="A19" s="3" t="inlineStr">
        <is>
          <t>Income tax</t>
        </is>
      </c>
    </row>
    <row r="20">
      <c r="A20" s="4" t="inlineStr">
        <is>
          <t>Operating loss carry forwards</t>
        </is>
      </c>
      <c r="B20" s="5" t="n">
        <v>9128</v>
      </c>
    </row>
    <row r="21">
      <c r="A21" s="4" t="inlineStr">
        <is>
          <t>Tax Loss With No Expiry</t>
        </is>
      </c>
    </row>
    <row r="22">
      <c r="A22" s="3" t="inlineStr">
        <is>
          <t>Income tax</t>
        </is>
      </c>
    </row>
    <row r="23">
      <c r="A23" s="4" t="inlineStr">
        <is>
          <t>Operating loss carry forwards</t>
        </is>
      </c>
      <c r="B23" s="6" t="n">
        <v>131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sclosure of movement of valuation allowanc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6" t="n">
        <v>4365</v>
      </c>
      <c r="C4" s="6" t="n">
        <v>5923</v>
      </c>
      <c r="D4" s="6" t="n">
        <v>6385</v>
      </c>
    </row>
    <row r="5">
      <c r="A5" s="4" t="inlineStr">
        <is>
          <t>Additions</t>
        </is>
      </c>
      <c r="B5" s="5" t="n">
        <v>2768</v>
      </c>
      <c r="C5" s="5" t="n">
        <v>1144</v>
      </c>
      <c r="D5" s="5" t="n">
        <v>801</v>
      </c>
    </row>
    <row r="6">
      <c r="A6" s="4" t="inlineStr">
        <is>
          <t>Reversals</t>
        </is>
      </c>
      <c r="B6" s="5" t="n">
        <v>-2723</v>
      </c>
      <c r="C6" s="5" t="n">
        <v>-2702</v>
      </c>
      <c r="D6" s="5" t="n">
        <v>-1263</v>
      </c>
    </row>
    <row r="7">
      <c r="A7" s="4" t="inlineStr">
        <is>
          <t>Ending balance</t>
        </is>
      </c>
      <c r="B7" s="6" t="n">
        <v>4410</v>
      </c>
      <c r="C7" s="6" t="n">
        <v>4365</v>
      </c>
      <c r="D7" s="6" t="n">
        <v>592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sclosure of reconciliation between expense of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calculated at statutory tax rates</t>
        </is>
      </c>
      <c r="B4" s="6" t="n">
        <v>-3488</v>
      </c>
      <c r="C4" s="6" t="n">
        <v>-3291</v>
      </c>
      <c r="D4" s="6" t="n">
        <v>-2599</v>
      </c>
    </row>
    <row r="5">
      <c r="A5" s="4" t="inlineStr">
        <is>
          <t>Effect of differences between statutory tax rates and foreign effective tax rates</t>
        </is>
      </c>
      <c r="B5" s="5" t="n">
        <v>1746</v>
      </c>
      <c r="C5" s="5" t="n">
        <v>4513</v>
      </c>
      <c r="D5" s="5" t="n">
        <v>1999</v>
      </c>
    </row>
    <row r="6">
      <c r="A6" s="4" t="inlineStr">
        <is>
          <t>Non-taxable other income</t>
        </is>
      </c>
      <c r="B6" s="5" t="n">
        <v>-348</v>
      </c>
      <c r="C6" s="5" t="n">
        <v>-627</v>
      </c>
      <c r="D6" s="5" t="n">
        <v>-235</v>
      </c>
    </row>
    <row r="7">
      <c r="A7" s="4" t="inlineStr">
        <is>
          <t>Non-deductible expenses</t>
        </is>
      </c>
      <c r="B7" s="5" t="n">
        <v>4783</v>
      </c>
      <c r="C7" s="5" t="n">
        <v>3202</v>
      </c>
      <c r="D7" s="5" t="n">
        <v>1338</v>
      </c>
    </row>
    <row r="8">
      <c r="A8" s="4" t="inlineStr">
        <is>
          <t>Valuation allowance</t>
        </is>
      </c>
      <c r="B8" s="5" t="n">
        <v>44</v>
      </c>
      <c r="C8" s="5" t="n">
        <v>-1558</v>
      </c>
      <c r="D8" s="5" t="n">
        <v>-462</v>
      </c>
    </row>
    <row r="9">
      <c r="A9" s="4" t="inlineStr">
        <is>
          <t>Outside basis difference</t>
        </is>
      </c>
      <c r="B9" s="5" t="n">
        <v>-186</v>
      </c>
      <c r="C9" s="5" t="n">
        <v>-400</v>
      </c>
      <c r="D9" s="5" t="n">
        <v>-62</v>
      </c>
    </row>
    <row r="10">
      <c r="A10" s="4" t="inlineStr">
        <is>
          <t>Additional deduction of research and development expenses</t>
        </is>
      </c>
      <c r="B10" s="5" t="n">
        <v>-125</v>
      </c>
      <c r="C10" s="5" t="n">
        <v>-270</v>
      </c>
    </row>
    <row r="11">
      <c r="A11" s="4" t="inlineStr">
        <is>
          <t>Others</t>
        </is>
      </c>
      <c r="B11" s="5" t="n">
        <v>114</v>
      </c>
      <c r="C11" s="5" t="n">
        <v>64</v>
      </c>
      <c r="D11" s="5" t="n">
        <v>68</v>
      </c>
    </row>
    <row r="12">
      <c r="A12" s="4" t="inlineStr">
        <is>
          <t>Income tax expense</t>
        </is>
      </c>
      <c r="B12" s="6" t="n">
        <v>2540</v>
      </c>
      <c r="C12" s="6" t="n">
        <v>1633</v>
      </c>
      <c r="D12" s="6" t="n">
        <v>47</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ummary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Attributable to Parent</t>
        </is>
      </c>
      <c r="B4" s="6" t="n">
        <v>-13631</v>
      </c>
      <c r="C4" s="6" t="n">
        <v>-12618</v>
      </c>
      <c r="D4" s="6" t="n">
        <v>-9603</v>
      </c>
    </row>
    <row r="5">
      <c r="A5" s="4" t="inlineStr">
        <is>
          <t>Numerator for basic and diluted net loss per share</t>
        </is>
      </c>
      <c r="B5" s="6" t="n">
        <v>-13631</v>
      </c>
      <c r="C5" s="6" t="n">
        <v>-12618</v>
      </c>
      <c r="D5" s="6" t="n">
        <v>-9603</v>
      </c>
    </row>
    <row r="6">
      <c r="A6" s="3" t="inlineStr">
        <is>
          <t>Denominator:</t>
        </is>
      </c>
    </row>
    <row r="7">
      <c r="A7" s="4" t="inlineStr">
        <is>
          <t>Basic net loss per share attributable to iClick Interactive Asia Group Limited</t>
        </is>
      </c>
      <c r="B7" s="8" t="n">
        <v>-0.28</v>
      </c>
      <c r="C7" s="8" t="n">
        <v>-0.32</v>
      </c>
      <c r="D7" s="8" t="n">
        <v>-0.34</v>
      </c>
    </row>
    <row r="8">
      <c r="A8" s="4" t="inlineStr">
        <is>
          <t>Diluted net loss per share attributable to iClick Interactive Asia Group Limited</t>
        </is>
      </c>
      <c r="B8" s="8" t="n">
        <v>-0.28</v>
      </c>
      <c r="C8" s="8" t="n">
        <v>-0.32</v>
      </c>
      <c r="D8" s="8" t="n">
        <v>-0.34</v>
      </c>
    </row>
    <row r="9">
      <c r="A9" s="4" t="inlineStr">
        <is>
          <t>Denominator for basic and diluted net loss per share - weighted average shares outstanding</t>
        </is>
      </c>
      <c r="B9" s="5" t="n">
        <v>48187235</v>
      </c>
      <c r="C9" s="5" t="n">
        <v>39368436</v>
      </c>
      <c r="D9" s="5" t="n">
        <v>2858354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Computation of diluted net loss per ordinary share (Details) - shares shares in Thousands</t>
        </is>
      </c>
      <c r="B1" s="2" t="inlineStr">
        <is>
          <t>12 Months Ended</t>
        </is>
      </c>
    </row>
    <row r="2">
      <c r="B2" s="2" t="inlineStr">
        <is>
          <t>Dec. 31, 2021</t>
        </is>
      </c>
      <c r="C2" s="2" t="inlineStr">
        <is>
          <t>Dec. 31, 2020</t>
        </is>
      </c>
      <c r="D2" s="2" t="inlineStr">
        <is>
          <t>Dec. 31, 2019</t>
        </is>
      </c>
    </row>
    <row r="3">
      <c r="A3" s="4" t="inlineStr">
        <is>
          <t>Employee Stock Option</t>
        </is>
      </c>
    </row>
    <row r="4">
      <c r="A4" s="3" t="inlineStr">
        <is>
          <t>Basic and diluted net loss per share</t>
        </is>
      </c>
    </row>
    <row r="5">
      <c r="A5" s="4" t="inlineStr">
        <is>
          <t>Ordinary shares equivalent excluded from computation of diluted net loss per ordinary share</t>
        </is>
      </c>
      <c r="B5" s="5" t="n">
        <v>2613</v>
      </c>
      <c r="C5" s="5" t="n">
        <v>2998</v>
      </c>
      <c r="D5" s="5" t="n">
        <v>505</v>
      </c>
    </row>
    <row r="6">
      <c r="A6" s="4" t="inlineStr">
        <is>
          <t>Convertible notes</t>
        </is>
      </c>
    </row>
    <row r="7">
      <c r="A7" s="3" t="inlineStr">
        <is>
          <t>Basic and diluted net loss per share</t>
        </is>
      </c>
    </row>
    <row r="8">
      <c r="A8" s="4" t="inlineStr">
        <is>
          <t>Ordinary shares equivalent excluded from computation of diluted net loss per ordinary share</t>
        </is>
      </c>
      <c r="D8" s="5" t="n">
        <v>690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Segments (Details) - segment</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umber of operating segments</t>
        </is>
      </c>
      <c r="B4" s="5" t="n">
        <v>2</v>
      </c>
      <c r="C4" s="5" t="n">
        <v>2</v>
      </c>
      <c r="D4" s="5" t="n">
        <v>2</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Group's Breakdown of Net Revenues by Type of Good or Service and Operating Segment (Details) - USD ($) $ in Thousands</t>
        </is>
      </c>
      <c r="B1" s="2" t="inlineStr">
        <is>
          <t>12 Months Ended</t>
        </is>
      </c>
    </row>
    <row r="2">
      <c r="B2" s="2" t="inlineStr">
        <is>
          <t>Dec. 31, 2021</t>
        </is>
      </c>
      <c r="C2" s="2" t="inlineStr">
        <is>
          <t>Dec. 31, 2020</t>
        </is>
      </c>
      <c r="D2" s="2" t="inlineStr">
        <is>
          <t>Dec. 31, 2019</t>
        </is>
      </c>
    </row>
    <row r="3">
      <c r="A3" s="3" t="inlineStr">
        <is>
          <t>Segment</t>
        </is>
      </c>
    </row>
    <row r="4">
      <c r="A4" s="4" t="inlineStr">
        <is>
          <t>Net revenues</t>
        </is>
      </c>
      <c r="B4" s="6" t="n">
        <v>307702</v>
      </c>
      <c r="C4" s="6" t="n">
        <v>254745</v>
      </c>
      <c r="D4" s="6" t="n">
        <v>199408</v>
      </c>
    </row>
    <row r="5">
      <c r="A5" s="4" t="inlineStr">
        <is>
          <t>Cost of revenues</t>
        </is>
      </c>
      <c r="B5" s="5" t="n">
        <v>-218549</v>
      </c>
      <c r="C5" s="5" t="n">
        <v>-181482</v>
      </c>
      <c r="D5" s="5" t="n">
        <v>-142703</v>
      </c>
    </row>
    <row r="6">
      <c r="A6" s="4" t="inlineStr">
        <is>
          <t>Gross profit</t>
        </is>
      </c>
      <c r="B6" s="5" t="n">
        <v>89153</v>
      </c>
      <c r="C6" s="5" t="n">
        <v>73263</v>
      </c>
      <c r="D6" s="5" t="n">
        <v>56705</v>
      </c>
    </row>
    <row r="7">
      <c r="A7" s="4" t="inlineStr">
        <is>
          <t>Marketing Solutions</t>
        </is>
      </c>
    </row>
    <row r="8">
      <c r="A8" s="3" t="inlineStr">
        <is>
          <t>Segment</t>
        </is>
      </c>
    </row>
    <row r="9">
      <c r="A9" s="4" t="inlineStr">
        <is>
          <t>Net revenues</t>
        </is>
      </c>
      <c r="B9" s="5" t="n">
        <v>242610</v>
      </c>
      <c r="C9" s="5" t="n">
        <v>225852</v>
      </c>
      <c r="D9" s="5" t="n">
        <v>188972</v>
      </c>
    </row>
    <row r="10">
      <c r="A10" s="4" t="inlineStr">
        <is>
          <t>Gross profit</t>
        </is>
      </c>
      <c r="B10" s="5" t="n">
        <v>47698</v>
      </c>
      <c r="C10" s="5" t="n">
        <v>52935</v>
      </c>
      <c r="D10" s="5" t="n">
        <v>48996</v>
      </c>
    </row>
    <row r="11">
      <c r="A11" s="4" t="inlineStr">
        <is>
          <t>Marketing Solutions | Sales agent</t>
        </is>
      </c>
    </row>
    <row r="12">
      <c r="A12" s="3" t="inlineStr">
        <is>
          <t>Segment</t>
        </is>
      </c>
    </row>
    <row r="13">
      <c r="A13" s="4" t="inlineStr">
        <is>
          <t>Net revenues</t>
        </is>
      </c>
      <c r="B13" s="5" t="n">
        <v>4195</v>
      </c>
      <c r="C13" s="5" t="n">
        <v>5834</v>
      </c>
      <c r="D13" s="5" t="n">
        <v>6563</v>
      </c>
    </row>
    <row r="14">
      <c r="A14" s="4" t="inlineStr">
        <is>
          <t>Gross profit</t>
        </is>
      </c>
      <c r="B14" s="5" t="n">
        <v>4195</v>
      </c>
      <c r="C14" s="5" t="n">
        <v>5834</v>
      </c>
      <c r="D14" s="5" t="n">
        <v>6563</v>
      </c>
    </row>
    <row r="15">
      <c r="A15" s="4" t="inlineStr">
        <is>
          <t>Marketing Solutions | Cost-plus</t>
        </is>
      </c>
    </row>
    <row r="16">
      <c r="A16" s="3" t="inlineStr">
        <is>
          <t>Segment</t>
        </is>
      </c>
    </row>
    <row r="17">
      <c r="A17" s="4" t="inlineStr">
        <is>
          <t>Net revenues</t>
        </is>
      </c>
      <c r="B17" s="5" t="n">
        <v>26062</v>
      </c>
      <c r="C17" s="5" t="n">
        <v>26738</v>
      </c>
      <c r="D17" s="5" t="n">
        <v>17146</v>
      </c>
    </row>
    <row r="18">
      <c r="A18" s="4" t="inlineStr">
        <is>
          <t>Gross profit</t>
        </is>
      </c>
      <c r="B18" s="5" t="n">
        <v>26062</v>
      </c>
      <c r="C18" s="5" t="n">
        <v>26738</v>
      </c>
      <c r="D18" s="5" t="n">
        <v>17146</v>
      </c>
    </row>
    <row r="19">
      <c r="A19" s="4" t="inlineStr">
        <is>
          <t>Marketing Solutions | Specified actions</t>
        </is>
      </c>
    </row>
    <row r="20">
      <c r="A20" s="3" t="inlineStr">
        <is>
          <t>Segment</t>
        </is>
      </c>
    </row>
    <row r="21">
      <c r="A21" s="4" t="inlineStr">
        <is>
          <t>Net revenues</t>
        </is>
      </c>
      <c r="B21" s="5" t="n">
        <v>212353</v>
      </c>
      <c r="C21" s="5" t="n">
        <v>193280</v>
      </c>
      <c r="D21" s="5" t="n">
        <v>165263</v>
      </c>
    </row>
    <row r="22">
      <c r="A22" s="4" t="inlineStr">
        <is>
          <t>Cost of revenues</t>
        </is>
      </c>
      <c r="B22" s="5" t="n">
        <v>-194912</v>
      </c>
      <c r="C22" s="5" t="n">
        <v>-172917</v>
      </c>
      <c r="D22" s="5" t="n">
        <v>-139976</v>
      </c>
    </row>
    <row r="23">
      <c r="A23" s="4" t="inlineStr">
        <is>
          <t>Gross profit</t>
        </is>
      </c>
      <c r="B23" s="5" t="n">
        <v>17441</v>
      </c>
      <c r="C23" s="5" t="n">
        <v>20363</v>
      </c>
      <c r="D23" s="5" t="n">
        <v>25287</v>
      </c>
    </row>
    <row r="24">
      <c r="A24" s="4" t="inlineStr">
        <is>
          <t>Enterprise Solutions | SaaS Products and Services</t>
        </is>
      </c>
    </row>
    <row r="25">
      <c r="A25" s="3" t="inlineStr">
        <is>
          <t>Segment</t>
        </is>
      </c>
    </row>
    <row r="26">
      <c r="A26" s="4" t="inlineStr">
        <is>
          <t>Net revenues</t>
        </is>
      </c>
      <c r="B26" s="5" t="n">
        <v>65092</v>
      </c>
      <c r="C26" s="5" t="n">
        <v>28893</v>
      </c>
      <c r="D26" s="5" t="n">
        <v>10436</v>
      </c>
    </row>
    <row r="27">
      <c r="A27" s="4" t="inlineStr">
        <is>
          <t>Cost of revenues</t>
        </is>
      </c>
      <c r="B27" s="5" t="n">
        <v>-23637</v>
      </c>
      <c r="C27" s="5" t="n">
        <v>-8565</v>
      </c>
      <c r="D27" s="5" t="n">
        <v>-2727</v>
      </c>
    </row>
    <row r="28">
      <c r="A28" s="4" t="inlineStr">
        <is>
          <t>Gross profit</t>
        </is>
      </c>
      <c r="B28" s="6" t="n">
        <v>41455</v>
      </c>
      <c r="C28" s="6" t="n">
        <v>20328</v>
      </c>
      <c r="D28" s="6" t="n">
        <v>7709</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venue generated for the respective countries (Details) - USD ($) $ in Thousands</t>
        </is>
      </c>
      <c r="B1" s="2" t="inlineStr">
        <is>
          <t>12 Months Ended</t>
        </is>
      </c>
    </row>
    <row r="2">
      <c r="B2" s="2" t="inlineStr">
        <is>
          <t>Dec. 31, 2021</t>
        </is>
      </c>
      <c r="C2" s="2" t="inlineStr">
        <is>
          <t>Dec. 31, 2020</t>
        </is>
      </c>
      <c r="D2" s="2" t="inlineStr">
        <is>
          <t>Dec. 31, 2019</t>
        </is>
      </c>
    </row>
    <row r="3">
      <c r="A3" s="3" t="inlineStr">
        <is>
          <t>Segment</t>
        </is>
      </c>
    </row>
    <row r="4">
      <c r="A4" s="4" t="inlineStr">
        <is>
          <t>Net revenues</t>
        </is>
      </c>
      <c r="B4" s="6" t="n">
        <v>307702</v>
      </c>
      <c r="C4" s="6" t="n">
        <v>254745</v>
      </c>
      <c r="D4" s="6" t="n">
        <v>199408</v>
      </c>
    </row>
    <row r="5">
      <c r="A5" s="4" t="inlineStr">
        <is>
          <t>PRC</t>
        </is>
      </c>
    </row>
    <row r="6">
      <c r="A6" s="3" t="inlineStr">
        <is>
          <t>Segment</t>
        </is>
      </c>
    </row>
    <row r="7">
      <c r="A7" s="4" t="inlineStr">
        <is>
          <t>Net revenues</t>
        </is>
      </c>
      <c r="B7" s="5" t="n">
        <v>254874</v>
      </c>
      <c r="C7" s="5" t="n">
        <v>214444</v>
      </c>
      <c r="D7" s="5" t="n">
        <v>175970</v>
      </c>
    </row>
    <row r="8">
      <c r="A8" s="4" t="inlineStr">
        <is>
          <t>Hong Kong</t>
        </is>
      </c>
    </row>
    <row r="9">
      <c r="A9" s="3" t="inlineStr">
        <is>
          <t>Segment</t>
        </is>
      </c>
    </row>
    <row r="10">
      <c r="A10" s="4" t="inlineStr">
        <is>
          <t>Net revenues</t>
        </is>
      </c>
      <c r="B10" s="5" t="n">
        <v>52599</v>
      </c>
      <c r="C10" s="5" t="n">
        <v>40197</v>
      </c>
      <c r="D10" s="5" t="n">
        <v>22567</v>
      </c>
    </row>
    <row r="11">
      <c r="A11" s="4" t="inlineStr">
        <is>
          <t>Others</t>
        </is>
      </c>
    </row>
    <row r="12">
      <c r="A12" s="3" t="inlineStr">
        <is>
          <t>Segment</t>
        </is>
      </c>
    </row>
    <row r="13">
      <c r="A13" s="4" t="inlineStr">
        <is>
          <t>Net revenues</t>
        </is>
      </c>
      <c r="B13" s="6" t="n">
        <v>229</v>
      </c>
      <c r="C13" s="6" t="n">
        <v>104</v>
      </c>
      <c r="D13" s="6" t="n">
        <v>871</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s - Summary of long-lived assets (Details) - USD ($) $ in Thousands</t>
        </is>
      </c>
      <c r="B1" s="2" t="inlineStr">
        <is>
          <t>Dec. 31, 2021</t>
        </is>
      </c>
      <c r="C1" s="2" t="inlineStr">
        <is>
          <t>Dec. 31, 2020</t>
        </is>
      </c>
    </row>
    <row r="2">
      <c r="A2" s="3" t="inlineStr">
        <is>
          <t>Segment</t>
        </is>
      </c>
    </row>
    <row r="3">
      <c r="A3" s="4" t="inlineStr">
        <is>
          <t>Long-lived assets</t>
        </is>
      </c>
      <c r="B3" s="6" t="n">
        <v>1931</v>
      </c>
      <c r="C3" s="6" t="n">
        <v>1113</v>
      </c>
    </row>
    <row r="4">
      <c r="A4" s="4" t="inlineStr">
        <is>
          <t>PRC</t>
        </is>
      </c>
    </row>
    <row r="5">
      <c r="A5" s="3" t="inlineStr">
        <is>
          <t>Segment</t>
        </is>
      </c>
    </row>
    <row r="6">
      <c r="A6" s="4" t="inlineStr">
        <is>
          <t>Long-lived assets</t>
        </is>
      </c>
      <c r="B6" s="5" t="n">
        <v>1230</v>
      </c>
      <c r="C6" s="5" t="n">
        <v>671</v>
      </c>
    </row>
    <row r="7">
      <c r="A7" s="4" t="inlineStr">
        <is>
          <t>Hong Kong</t>
        </is>
      </c>
    </row>
    <row r="8">
      <c r="A8" s="3" t="inlineStr">
        <is>
          <t>Segment</t>
        </is>
      </c>
    </row>
    <row r="9">
      <c r="A9" s="4" t="inlineStr">
        <is>
          <t>Long-lived assets</t>
        </is>
      </c>
      <c r="B9" s="6" t="n">
        <v>701</v>
      </c>
      <c r="C9" s="6" t="n">
        <v>44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10
Other assets Other assets consist of the following:
As of December 31,
2020
2021
Current
Deposits
5,359
2,609
Prepayments
5,177
7,520
Loans and interest receivable, net (Notes 2(j), 10(i))
1,480
12,302
VAT recoverable
1,088
1,275
Others
1,034
1,251
14,138
24,957
Non-current
Rental deposits
468
302
Prepayment
99
1,361
567
1,663
Note:
(i)
As of December 31, 2021 , the balance represents loans from certain third parties and equity investees of the Group at a weighted average interest of at 6% (2020: 7%) per annum, together with the related interest receivables, which are unsecured and due on demand or within one year from the end of the reporting period.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apital Expenditures Contracted (Details) $ in Thousands</t>
        </is>
      </c>
      <c r="B1" s="2" t="inlineStr">
        <is>
          <t>Dec. 31, 2020USD ($)</t>
        </is>
      </c>
    </row>
    <row r="2">
      <c r="A2" s="3" t="inlineStr">
        <is>
          <t>Commitments And Contingencies Disclosure [Abstract]</t>
        </is>
      </c>
    </row>
    <row r="3">
      <c r="A3" s="4" t="inlineStr">
        <is>
          <t>Contracted but not provided for Leasehold improvements</t>
        </is>
      </c>
      <c r="B3" s="6" t="n">
        <v>15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s>
  <sheetData>
    <row r="1">
      <c r="A1" s="1" t="inlineStr">
        <is>
          <t>Subsequent event (Details) $ in Thousands</t>
        </is>
      </c>
      <c r="B1" s="2" t="inlineStr">
        <is>
          <t>Sep. 08, 2020shares</t>
        </is>
      </c>
      <c r="C1" s="2" t="inlineStr">
        <is>
          <t>Mar. 31, 2022CNY (¥)shares</t>
        </is>
      </c>
      <c r="D1" s="2" t="inlineStr">
        <is>
          <t>Dec. 31, 2020USD ($)</t>
        </is>
      </c>
    </row>
    <row r="2">
      <c r="A2" s="3" t="inlineStr">
        <is>
          <t>Subsequent Event [Line Items]</t>
        </is>
      </c>
    </row>
    <row r="3">
      <c r="A3" s="4" t="inlineStr">
        <is>
          <t>Payment for consideration received | $</t>
        </is>
      </c>
      <c r="D3" s="6" t="n">
        <v>7003</v>
      </c>
    </row>
    <row r="4">
      <c r="A4" s="4" t="inlineStr">
        <is>
          <t>American Depository Shares</t>
        </is>
      </c>
    </row>
    <row r="5">
      <c r="A5" s="3" t="inlineStr">
        <is>
          <t>Subsequent Event [Line Items]</t>
        </is>
      </c>
    </row>
    <row r="6">
      <c r="A6" s="4" t="inlineStr">
        <is>
          <t>Shares issued and sold (in shares)</t>
        </is>
      </c>
      <c r="B6" s="5" t="n">
        <v>6877214</v>
      </c>
    </row>
    <row r="7">
      <c r="A7" s="4" t="inlineStr">
        <is>
          <t>Changyi (Shanghai) Information Technology Ltd. ("Changyi") | Subsequent Event</t>
        </is>
      </c>
    </row>
    <row r="8">
      <c r="A8" s="3" t="inlineStr">
        <is>
          <t>Subsequent Event [Line Items]</t>
        </is>
      </c>
    </row>
    <row r="9">
      <c r="A9" s="4" t="inlineStr">
        <is>
          <t>Payment for consideration received | ¥</t>
        </is>
      </c>
      <c r="C9" s="9" t="n">
        <v>6000000</v>
      </c>
    </row>
    <row r="10">
      <c r="A10" s="4" t="inlineStr">
        <is>
          <t>Changyi (Shanghai) Information Technology Ltd. ("Changyi") | American Depository Shares | Subsequent Event</t>
        </is>
      </c>
    </row>
    <row r="11">
      <c r="A11" s="3" t="inlineStr">
        <is>
          <t>Subsequent Event [Line Items]</t>
        </is>
      </c>
    </row>
    <row r="12">
      <c r="A12" s="4" t="inlineStr">
        <is>
          <t>Shares issued and sold (in shares)</t>
        </is>
      </c>
      <c r="C12" s="5" t="n">
        <v>309132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Other Restricted Assets [Abstract]</t>
        </is>
      </c>
    </row>
    <row r="4">
      <c r="A4" s="4" t="inlineStr">
        <is>
          <t>Percentage of net after-tax income of Group's subsidiary and VIE required to be annually appropriated to the statutory general reserve fund prior to payment of any dividends</t>
        </is>
      </c>
      <c r="B4" s="4" t="inlineStr">
        <is>
          <t>10.00%</t>
        </is>
      </c>
      <c r="C4" s="4" t="inlineStr">
        <is>
          <t>10.00%</t>
        </is>
      </c>
      <c r="D4" s="4" t="inlineStr">
        <is>
          <t>10.00%</t>
        </is>
      </c>
    </row>
    <row r="5">
      <c r="A5" s="4" t="inlineStr">
        <is>
          <t>Limit of statutory reserve fund as a percentage of registered capital, after which allocations to statutory reserve fund are no longer required</t>
        </is>
      </c>
      <c r="B5" s="4" t="inlineStr">
        <is>
          <t>50.00%</t>
        </is>
      </c>
      <c r="C5" s="4" t="inlineStr">
        <is>
          <t>50.00%</t>
        </is>
      </c>
      <c r="D5" s="4" t="inlineStr">
        <is>
          <t>50.00%</t>
        </is>
      </c>
    </row>
    <row r="6">
      <c r="A6" s="4" t="inlineStr">
        <is>
          <t>Restricted net assets</t>
        </is>
      </c>
      <c r="B6" s="6" t="n">
        <v>69749</v>
      </c>
      <c r="C6" s="6" t="n">
        <v>68233</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DDITIONAL INFORMATION: CONDENSED FINANCIAL STATEMENTS OF PARENT COMPANY - Additional information (Details)</t>
        </is>
      </c>
      <c r="B1" s="2" t="inlineStr">
        <is>
          <t>12 Months Ended</t>
        </is>
      </c>
    </row>
    <row r="2">
      <c r="B2" s="2" t="inlineStr">
        <is>
          <t>Dec. 31, 2020</t>
        </is>
      </c>
    </row>
    <row r="3">
      <c r="A3" s="3" t="inlineStr">
        <is>
          <t>Condensed Financial Information Of Parent Company Only Disclosure [Abstract]</t>
        </is>
      </c>
    </row>
    <row r="4">
      <c r="A4" s="4" t="inlineStr">
        <is>
          <t>Minimum percentage requirement</t>
        </is>
      </c>
      <c r="B4" s="4" t="inlineStr">
        <is>
          <t>25.0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CONDENSED FINANCIAL STATEMENTS OF PARENT COMPANY - CONDENSED BALANCE SHEETS (Details) - USD ($) $ in Thousands</t>
        </is>
      </c>
      <c r="B1" s="2" t="inlineStr">
        <is>
          <t>Dec. 31, 2021</t>
        </is>
      </c>
      <c r="C1" s="2" t="inlineStr">
        <is>
          <t>Dec. 31, 2020</t>
        </is>
      </c>
      <c r="D1" s="2" t="inlineStr">
        <is>
          <t>Dec. 31, 2019</t>
        </is>
      </c>
    </row>
    <row r="2">
      <c r="A2" s="3" t="inlineStr">
        <is>
          <t>Current assets</t>
        </is>
      </c>
    </row>
    <row r="3">
      <c r="A3" s="4" t="inlineStr">
        <is>
          <t>Cash and cash equivalents</t>
        </is>
      </c>
      <c r="B3" s="6" t="n">
        <v>41443</v>
      </c>
      <c r="C3" s="6" t="n">
        <v>52232</v>
      </c>
      <c r="D3" s="6" t="n">
        <v>36854</v>
      </c>
    </row>
    <row r="4">
      <c r="A4" s="4" t="inlineStr">
        <is>
          <t>Time deposits</t>
        </is>
      </c>
      <c r="B4" s="5" t="n">
        <v>11128</v>
      </c>
      <c r="C4" s="5" t="n">
        <v>89</v>
      </c>
    </row>
    <row r="5">
      <c r="A5" s="4" t="inlineStr">
        <is>
          <t>Restricted cash</t>
        </is>
      </c>
      <c r="B5" s="5" t="n">
        <v>36146</v>
      </c>
      <c r="C5" s="5" t="n">
        <v>42145</v>
      </c>
      <c r="D5" s="5" t="n">
        <v>23852</v>
      </c>
    </row>
    <row r="6">
      <c r="A6" s="4" t="inlineStr">
        <is>
          <t>Other current assets</t>
        </is>
      </c>
      <c r="B6" s="5" t="n">
        <v>24957</v>
      </c>
      <c r="C6" s="5" t="n">
        <v>14138</v>
      </c>
    </row>
    <row r="7">
      <c r="A7" s="4" t="inlineStr">
        <is>
          <t>Total current assets</t>
        </is>
      </c>
      <c r="B7" s="5" t="n">
        <v>351266</v>
      </c>
      <c r="C7" s="5" t="n">
        <v>321176</v>
      </c>
    </row>
    <row r="8">
      <c r="A8" s="3" t="inlineStr">
        <is>
          <t>Non-current assets</t>
        </is>
      </c>
    </row>
    <row r="9">
      <c r="A9" s="4" t="inlineStr">
        <is>
          <t>Deferred tax assets</t>
        </is>
      </c>
      <c r="B9" s="5" t="n">
        <v>1185</v>
      </c>
      <c r="C9" s="5" t="n">
        <v>953</v>
      </c>
    </row>
    <row r="10">
      <c r="A10" s="4" t="inlineStr">
        <is>
          <t>Other long-term investments</t>
        </is>
      </c>
      <c r="B10" s="5" t="n">
        <v>12114</v>
      </c>
      <c r="C10" s="5" t="n">
        <v>8651</v>
      </c>
    </row>
    <row r="11">
      <c r="A11" s="4" t="inlineStr">
        <is>
          <t>Investment in an equity investee</t>
        </is>
      </c>
      <c r="B11" s="5" t="n">
        <v>354</v>
      </c>
      <c r="C11" s="5" t="n">
        <v>460</v>
      </c>
      <c r="D11" s="6" t="n">
        <v>158</v>
      </c>
    </row>
    <row r="12">
      <c r="A12" s="4" t="inlineStr">
        <is>
          <t>Total non-current assets</t>
        </is>
      </c>
      <c r="B12" s="5" t="n">
        <v>156468</v>
      </c>
      <c r="C12" s="5" t="n">
        <v>148939</v>
      </c>
    </row>
    <row r="13">
      <c r="A13" s="4" t="inlineStr">
        <is>
          <t>Total assets</t>
        </is>
      </c>
      <c r="B13" s="5" t="n">
        <v>507734</v>
      </c>
      <c r="C13" s="5" t="n">
        <v>470115</v>
      </c>
    </row>
    <row r="14">
      <c r="A14" s="3" t="inlineStr">
        <is>
          <t>Current liability</t>
        </is>
      </c>
    </row>
    <row r="15">
      <c r="A15" s="4" t="inlineStr">
        <is>
          <t>Accrued liabilities and other current liabilities</t>
        </is>
      </c>
      <c r="B15" s="5" t="n">
        <v>29735</v>
      </c>
      <c r="C15" s="5" t="n">
        <v>29331</v>
      </c>
    </row>
    <row r="16">
      <c r="A16" s="4" t="inlineStr">
        <is>
          <t>Total current liabilities</t>
        </is>
      </c>
      <c r="B16" s="5" t="n">
        <v>200845</v>
      </c>
      <c r="C16" s="5" t="n">
        <v>162847</v>
      </c>
    </row>
    <row r="17">
      <c r="A17" s="3" t="inlineStr">
        <is>
          <t>Non-current liability</t>
        </is>
      </c>
    </row>
    <row r="18">
      <c r="A18" s="4" t="inlineStr">
        <is>
          <t>Other liabilities</t>
        </is>
      </c>
      <c r="B18" s="5" t="n">
        <v>459</v>
      </c>
      <c r="C18" s="5" t="n">
        <v>4896</v>
      </c>
    </row>
    <row r="19">
      <c r="A19" s="4" t="inlineStr">
        <is>
          <t>Total non-current liabilities</t>
        </is>
      </c>
      <c r="B19" s="5" t="n">
        <v>15300</v>
      </c>
      <c r="C19" s="5" t="n">
        <v>28180</v>
      </c>
    </row>
    <row r="20">
      <c r="A20" s="4" t="inlineStr">
        <is>
          <t>Total liabilities</t>
        </is>
      </c>
      <c r="B20" s="5" t="n">
        <v>216145</v>
      </c>
      <c r="C20" s="5" t="n">
        <v>191027</v>
      </c>
    </row>
    <row r="21">
      <c r="A21" s="4" t="inlineStr">
        <is>
          <t>Commitments and contingencies</t>
        </is>
      </c>
      <c r="B21" s="4" t="inlineStr">
        <is>
          <t xml:space="preserve"> </t>
        </is>
      </c>
      <c r="C21" s="4" t="inlineStr">
        <is>
          <t xml:space="preserve"> </t>
        </is>
      </c>
    </row>
    <row r="22">
      <c r="A22" s="3" t="inlineStr">
        <is>
          <t>Equity</t>
        </is>
      </c>
    </row>
    <row r="23">
      <c r="A23" s="4" t="inlineStr">
        <is>
          <t>Treasury shares</t>
        </is>
      </c>
      <c r="B23" s="5" t="n">
        <v>-20908</v>
      </c>
      <c r="C23" s="5" t="n">
        <v>-10341</v>
      </c>
    </row>
    <row r="24">
      <c r="A24" s="4" t="inlineStr">
        <is>
          <t>Total iClick Interactive Asia Group Limited shareholders’ equity</t>
        </is>
      </c>
      <c r="B24" s="5" t="n">
        <v>284352</v>
      </c>
      <c r="C24" s="5" t="n">
        <v>272102</v>
      </c>
    </row>
    <row r="25">
      <c r="A25" s="4" t="inlineStr">
        <is>
          <t>Total liabilities and equity</t>
        </is>
      </c>
      <c r="B25" s="5" t="n">
        <v>507734</v>
      </c>
      <c r="C25" s="5" t="n">
        <v>470115</v>
      </c>
    </row>
    <row r="26">
      <c r="A26" s="4" t="inlineStr">
        <is>
          <t>Parent Company | Reportable legal entities</t>
        </is>
      </c>
    </row>
    <row r="27">
      <c r="A27" s="3" t="inlineStr">
        <is>
          <t>Current assets</t>
        </is>
      </c>
    </row>
    <row r="28">
      <c r="A28" s="4" t="inlineStr">
        <is>
          <t>Cash and cash equivalents</t>
        </is>
      </c>
      <c r="B28" s="5" t="n">
        <v>789</v>
      </c>
      <c r="C28" s="5" t="n">
        <v>402</v>
      </c>
    </row>
    <row r="29">
      <c r="A29" s="4" t="inlineStr">
        <is>
          <t>Time deposits</t>
        </is>
      </c>
      <c r="C29" s="5" t="n">
        <v>46</v>
      </c>
    </row>
    <row r="30">
      <c r="A30" s="4" t="inlineStr">
        <is>
          <t>Restricted cash</t>
        </is>
      </c>
      <c r="B30" s="5" t="n">
        <v>3657</v>
      </c>
      <c r="C30" s="5" t="n">
        <v>5266</v>
      </c>
    </row>
    <row r="31">
      <c r="A31" s="4" t="inlineStr">
        <is>
          <t>Other current assets</t>
        </is>
      </c>
      <c r="B31" s="5" t="n">
        <v>549</v>
      </c>
      <c r="C31" s="5" t="n">
        <v>1095</v>
      </c>
    </row>
    <row r="32">
      <c r="A32" s="4" t="inlineStr">
        <is>
          <t>Total current assets</t>
        </is>
      </c>
      <c r="B32" s="5" t="n">
        <v>4995</v>
      </c>
      <c r="C32" s="5" t="n">
        <v>6809</v>
      </c>
    </row>
    <row r="33">
      <c r="A33" s="3" t="inlineStr">
        <is>
          <t>Non-current assets</t>
        </is>
      </c>
    </row>
    <row r="34">
      <c r="A34" s="4" t="inlineStr">
        <is>
          <t>Deferred tax assets</t>
        </is>
      </c>
      <c r="B34" s="5" t="n">
        <v>254</v>
      </c>
      <c r="C34" s="5" t="n">
        <v>194</v>
      </c>
    </row>
    <row r="35">
      <c r="A35" s="4" t="inlineStr">
        <is>
          <t>Investments in subsidiaries, VIE and VIE’s subsidiaries *</t>
        </is>
      </c>
      <c r="B35" s="5" t="n">
        <v>285824</v>
      </c>
      <c r="C35" s="5" t="n">
        <v>278874</v>
      </c>
    </row>
    <row r="36">
      <c r="A36" s="4" t="inlineStr">
        <is>
          <t>Other long-term investments</t>
        </is>
      </c>
      <c r="B36" s="5" t="n">
        <v>510</v>
      </c>
      <c r="C36" s="5" t="n">
        <v>1522</v>
      </c>
    </row>
    <row r="37">
      <c r="A37" s="4" t="inlineStr">
        <is>
          <t>Investment in an equity investee</t>
        </is>
      </c>
      <c r="B37" s="5" t="n">
        <v>354</v>
      </c>
      <c r="C37" s="5" t="n">
        <v>460</v>
      </c>
    </row>
    <row r="38">
      <c r="A38" s="4" t="inlineStr">
        <is>
          <t>Total non-current assets</t>
        </is>
      </c>
      <c r="B38" s="5" t="n">
        <v>286942</v>
      </c>
      <c r="C38" s="5" t="n">
        <v>281050</v>
      </c>
    </row>
    <row r="39">
      <c r="A39" s="4" t="inlineStr">
        <is>
          <t>Total assets</t>
        </is>
      </c>
      <c r="B39" s="5" t="n">
        <v>291937</v>
      </c>
      <c r="C39" s="5" t="n">
        <v>287859</v>
      </c>
    </row>
    <row r="40">
      <c r="A40" s="3" t="inlineStr">
        <is>
          <t>Current liability</t>
        </is>
      </c>
    </row>
    <row r="41">
      <c r="A41" s="4" t="inlineStr">
        <is>
          <t>Accrued liabilities and other current liabilities</t>
        </is>
      </c>
      <c r="B41" s="5" t="n">
        <v>7126</v>
      </c>
      <c r="C41" s="5" t="n">
        <v>7627</v>
      </c>
    </row>
    <row r="42">
      <c r="A42" s="4" t="inlineStr">
        <is>
          <t>Total current liabilities</t>
        </is>
      </c>
      <c r="B42" s="5" t="n">
        <v>7126</v>
      </c>
      <c r="C42" s="5" t="n">
        <v>7627</v>
      </c>
    </row>
    <row r="43">
      <c r="A43" s="3" t="inlineStr">
        <is>
          <t>Non-current liability</t>
        </is>
      </c>
    </row>
    <row r="44">
      <c r="A44" s="4" t="inlineStr">
        <is>
          <t>Other liabilities</t>
        </is>
      </c>
      <c r="B44" s="5" t="n">
        <v>459</v>
      </c>
      <c r="C44" s="5" t="n">
        <v>8130</v>
      </c>
    </row>
    <row r="45">
      <c r="A45" s="4" t="inlineStr">
        <is>
          <t>Total non-current liabilities</t>
        </is>
      </c>
      <c r="B45" s="5" t="n">
        <v>459</v>
      </c>
      <c r="C45" s="5" t="n">
        <v>8130</v>
      </c>
    </row>
    <row r="46">
      <c r="A46" s="4" t="inlineStr">
        <is>
          <t>Total liabilities</t>
        </is>
      </c>
      <c r="B46" s="5" t="n">
        <v>7585</v>
      </c>
      <c r="C46" s="5" t="n">
        <v>15757</v>
      </c>
    </row>
    <row r="47">
      <c r="A47" s="4" t="inlineStr">
        <is>
          <t>Commitments and contingencies</t>
        </is>
      </c>
      <c r="B47" s="4" t="inlineStr">
        <is>
          <t xml:space="preserve"> </t>
        </is>
      </c>
      <c r="C47" s="4" t="inlineStr">
        <is>
          <t xml:space="preserve"> </t>
        </is>
      </c>
    </row>
    <row r="48">
      <c r="A48" s="3" t="inlineStr">
        <is>
          <t>Equity</t>
        </is>
      </c>
    </row>
    <row r="49">
      <c r="A49" s="4" t="inlineStr">
        <is>
          <t>Ordinary shares</t>
        </is>
      </c>
      <c r="B49" s="5" t="n">
        <v>48</v>
      </c>
      <c r="C49" s="5" t="n">
        <v>46</v>
      </c>
    </row>
    <row r="50">
      <c r="A50" s="4" t="inlineStr">
        <is>
          <t>Treasury shares</t>
        </is>
      </c>
      <c r="B50" s="5" t="n">
        <v>-20908</v>
      </c>
      <c r="C50" s="5" t="n">
        <v>-10341</v>
      </c>
    </row>
    <row r="51">
      <c r="A51" s="4" t="inlineStr">
        <is>
          <t>Other shareholders’ equity</t>
        </is>
      </c>
      <c r="B51" s="5" t="n">
        <v>305212</v>
      </c>
      <c r="C51" s="5" t="n">
        <v>282397</v>
      </c>
    </row>
    <row r="52">
      <c r="A52" s="4" t="inlineStr">
        <is>
          <t>Total iClick Interactive Asia Group Limited shareholders’ equity</t>
        </is>
      </c>
      <c r="B52" s="5" t="n">
        <v>284352</v>
      </c>
      <c r="C52" s="5" t="n">
        <v>272102</v>
      </c>
    </row>
    <row r="53">
      <c r="A53" s="4" t="inlineStr">
        <is>
          <t>Total liabilities and equity</t>
        </is>
      </c>
      <c r="B53" s="6" t="n">
        <v>291937</v>
      </c>
      <c r="C53" s="6" t="n">
        <v>28785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CONDENSED FINANCIAL STATEMENTS OF PARENT COMPANY - CONDENSED BALANCE SHEETS (Parenthetical) (Details) - USD ($) $ in Thousands</t>
        </is>
      </c>
      <c r="B1" s="2" t="inlineStr">
        <is>
          <t>Dec. 31, 2021</t>
        </is>
      </c>
      <c r="C1" s="2" t="inlineStr">
        <is>
          <t>Dec. 31, 2020</t>
        </is>
      </c>
    </row>
    <row r="2">
      <c r="A2" s="3" t="inlineStr">
        <is>
          <t>Condensed Balance Sheet Statements Captions [Line Items]</t>
        </is>
      </c>
    </row>
    <row r="3">
      <c r="A3" s="4" t="inlineStr">
        <is>
          <t>Investments in subsidiaries</t>
        </is>
      </c>
      <c r="B3" s="6" t="n">
        <v>276</v>
      </c>
      <c r="C3" s="6" t="n">
        <v>218</v>
      </c>
    </row>
    <row r="4">
      <c r="A4" s="4" t="inlineStr">
        <is>
          <t>Parent Company | Reportable legal entities</t>
        </is>
      </c>
    </row>
    <row r="5">
      <c r="A5" s="3" t="inlineStr">
        <is>
          <t>Condensed Balance Sheet Statements Captions [Line Items]</t>
        </is>
      </c>
    </row>
    <row r="6">
      <c r="A6" s="4" t="inlineStr">
        <is>
          <t>Investments in subsidiaries</t>
        </is>
      </c>
      <c r="C6" s="6" t="n">
        <v>16248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PARENT COMPANY - CONDENSED STATEMENTS OF COMPREHENSIVE LOSS (Detail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General and administrative expenses</t>
        </is>
      </c>
      <c r="B4" s="6" t="n">
        <v>-39643</v>
      </c>
      <c r="C4" s="6" t="n">
        <v>-31648</v>
      </c>
      <c r="D4" s="6" t="n">
        <v>-20304</v>
      </c>
    </row>
    <row r="5">
      <c r="A5" s="4" t="inlineStr">
        <is>
          <t>Total operating expenses</t>
        </is>
      </c>
      <c r="B5" s="5" t="n">
        <v>-102042</v>
      </c>
      <c r="C5" s="5" t="n">
        <v>-75025</v>
      </c>
      <c r="D5" s="5" t="n">
        <v>-68846</v>
      </c>
    </row>
    <row r="6">
      <c r="A6" s="4" t="inlineStr">
        <is>
          <t>Operating loss</t>
        </is>
      </c>
      <c r="B6" s="5" t="n">
        <v>-12889</v>
      </c>
      <c r="C6" s="5" t="n">
        <v>-1762</v>
      </c>
      <c r="D6" s="5" t="n">
        <v>-12141</v>
      </c>
    </row>
    <row r="7">
      <c r="A7" s="4" t="inlineStr">
        <is>
          <t>Other gains, net</t>
        </is>
      </c>
      <c r="B7" s="5" t="n">
        <v>2203</v>
      </c>
      <c r="C7" s="5" t="n">
        <v>5852</v>
      </c>
      <c r="D7" s="5" t="n">
        <v>2992</v>
      </c>
    </row>
    <row r="8">
      <c r="A8" s="4" t="inlineStr">
        <is>
          <t>Fair value losses on derivative liabilities</t>
        </is>
      </c>
      <c r="C8" s="5" t="n">
        <v>-11466</v>
      </c>
    </row>
    <row r="9">
      <c r="A9" s="4" t="inlineStr">
        <is>
          <t>Fair value gains/(losses) on convertible notes</t>
        </is>
      </c>
      <c r="C9" s="5" t="n">
        <v>-4433</v>
      </c>
      <c r="D9" s="5" t="n">
        <v>133</v>
      </c>
    </row>
    <row r="10">
      <c r="A10" s="4" t="inlineStr">
        <is>
          <t>Loss before share of loss from an equity investee and income tax expense</t>
        </is>
      </c>
      <c r="B10" s="5" t="n">
        <v>-13951</v>
      </c>
      <c r="C10" s="5" t="n">
        <v>-13162</v>
      </c>
      <c r="D10" s="5" t="n">
        <v>-10394</v>
      </c>
    </row>
    <row r="11">
      <c r="A11" s="4" t="inlineStr">
        <is>
          <t>Share of loss from an equity investee</t>
        </is>
      </c>
      <c r="B11" s="5" t="n">
        <v>-107</v>
      </c>
      <c r="C11" s="5" t="n">
        <v>-111</v>
      </c>
      <c r="D11" s="5" t="n">
        <v>-408</v>
      </c>
    </row>
    <row r="12">
      <c r="A12" s="4" t="inlineStr">
        <is>
          <t>Income tax expense</t>
        </is>
      </c>
      <c r="B12" s="5" t="n">
        <v>-2540</v>
      </c>
      <c r="C12" s="5" t="n">
        <v>-1633</v>
      </c>
      <c r="D12" s="5" t="n">
        <v>-47</v>
      </c>
    </row>
    <row r="13">
      <c r="A13" s="4" t="inlineStr">
        <is>
          <t>Net loss</t>
        </is>
      </c>
      <c r="B13" s="5" t="n">
        <v>-16598</v>
      </c>
      <c r="C13" s="5" t="n">
        <v>-14906</v>
      </c>
      <c r="D13" s="5" t="n">
        <v>-10849</v>
      </c>
    </row>
    <row r="14">
      <c r="A14" s="3" t="inlineStr">
        <is>
          <t>Other comprehensive (loss)/income:</t>
        </is>
      </c>
    </row>
    <row r="15">
      <c r="A15" s="4" t="inlineStr">
        <is>
          <t>Foreign currency translation adjustment, net of tax</t>
        </is>
      </c>
      <c r="B15" s="5" t="n">
        <v>3484</v>
      </c>
      <c r="C15" s="5" t="n">
        <v>5274</v>
      </c>
      <c r="D15" s="5" t="n">
        <v>-1700</v>
      </c>
    </row>
    <row r="16">
      <c r="A16" s="4" t="inlineStr">
        <is>
          <t>Comprehensive loss attributable to iClick Interactive Asia Group Limited</t>
        </is>
      </c>
      <c r="B16" s="5" t="n">
        <v>-10291</v>
      </c>
      <c r="C16" s="5" t="n">
        <v>-7617</v>
      </c>
      <c r="D16" s="5" t="n">
        <v>-11215</v>
      </c>
    </row>
    <row r="17">
      <c r="A17" s="4" t="inlineStr">
        <is>
          <t>Parent Company | Reportable legal entities</t>
        </is>
      </c>
    </row>
    <row r="18">
      <c r="A18" s="3" t="inlineStr">
        <is>
          <t>Operating expenses</t>
        </is>
      </c>
    </row>
    <row r="19">
      <c r="A19" s="4" t="inlineStr">
        <is>
          <t>General and administrative expenses</t>
        </is>
      </c>
      <c r="B19" s="5" t="n">
        <v>-17574</v>
      </c>
      <c r="C19" s="5" t="n">
        <v>-13598</v>
      </c>
      <c r="D19" s="5" t="n">
        <v>-12064</v>
      </c>
    </row>
    <row r="20">
      <c r="A20" s="4" t="inlineStr">
        <is>
          <t>Total operating expenses</t>
        </is>
      </c>
      <c r="B20" s="5" t="n">
        <v>-17574</v>
      </c>
      <c r="C20" s="5" t="n">
        <v>-13598</v>
      </c>
      <c r="D20" s="5" t="n">
        <v>-12064</v>
      </c>
    </row>
    <row r="21">
      <c r="A21" s="4" t="inlineStr">
        <is>
          <t>Operating loss</t>
        </is>
      </c>
      <c r="B21" s="5" t="n">
        <v>-17574</v>
      </c>
      <c r="C21" s="5" t="n">
        <v>-13598</v>
      </c>
      <c r="D21" s="5" t="n">
        <v>-12064</v>
      </c>
    </row>
    <row r="22">
      <c r="A22" s="4" t="inlineStr">
        <is>
          <t>Other gains, net</t>
        </is>
      </c>
      <c r="B22" s="5" t="n">
        <v>-242</v>
      </c>
      <c r="C22" s="5" t="n">
        <v>-409</v>
      </c>
      <c r="D22" s="5" t="n">
        <v>285</v>
      </c>
    </row>
    <row r="23">
      <c r="A23" s="4" t="inlineStr">
        <is>
          <t>Fair value losses on derivative liabilities</t>
        </is>
      </c>
      <c r="C23" s="5" t="n">
        <v>-11466</v>
      </c>
    </row>
    <row r="24">
      <c r="A24" s="4" t="inlineStr">
        <is>
          <t>Fair value gains/(losses) on convertible notes</t>
        </is>
      </c>
      <c r="C24" s="5" t="n">
        <v>-4433</v>
      </c>
      <c r="D24" s="5" t="n">
        <v>133</v>
      </c>
    </row>
    <row r="25">
      <c r="A25" s="4" t="inlineStr">
        <is>
          <t>Share of profits from subsidiaries, VIE and VIE’ subsidiaries</t>
        </is>
      </c>
      <c r="B25" s="5" t="n">
        <v>4406</v>
      </c>
      <c r="C25" s="5" t="n">
        <v>17477</v>
      </c>
      <c r="D25" s="5" t="n">
        <v>2519</v>
      </c>
    </row>
    <row r="26">
      <c r="A26" s="4" t="inlineStr">
        <is>
          <t>Loss before share of loss from an equity investee and income tax expense</t>
        </is>
      </c>
      <c r="B26" s="5" t="n">
        <v>-13410</v>
      </c>
      <c r="C26" s="5" t="n">
        <v>-12429</v>
      </c>
      <c r="D26" s="5" t="n">
        <v>-9127</v>
      </c>
    </row>
    <row r="27">
      <c r="A27" s="4" t="inlineStr">
        <is>
          <t>Share of loss from an equity investee</t>
        </is>
      </c>
      <c r="B27" s="5" t="n">
        <v>-107</v>
      </c>
      <c r="C27" s="5" t="n">
        <v>-111</v>
      </c>
      <c r="D27" s="5" t="n">
        <v>-408</v>
      </c>
    </row>
    <row r="28">
      <c r="A28" s="4" t="inlineStr">
        <is>
          <t>Income tax expense</t>
        </is>
      </c>
      <c r="B28" s="5" t="n">
        <v>-114</v>
      </c>
      <c r="C28" s="5" t="n">
        <v>-78</v>
      </c>
      <c r="D28" s="5" t="n">
        <v>-68</v>
      </c>
    </row>
    <row r="29">
      <c r="A29" s="4" t="inlineStr">
        <is>
          <t>Net loss</t>
        </is>
      </c>
      <c r="B29" s="5" t="n">
        <v>-13631</v>
      </c>
      <c r="C29" s="5" t="n">
        <v>-12618</v>
      </c>
      <c r="D29" s="5" t="n">
        <v>-9603</v>
      </c>
    </row>
    <row r="30">
      <c r="A30" s="4" t="inlineStr">
        <is>
          <t>Net loss attributable to iClick Interactive Asia Group Limited’s ordinary shareholders</t>
        </is>
      </c>
      <c r="B30" s="5" t="n">
        <v>-13631</v>
      </c>
      <c r="C30" s="5" t="n">
        <v>-12618</v>
      </c>
      <c r="D30" s="5" t="n">
        <v>-9603</v>
      </c>
    </row>
    <row r="31">
      <c r="A31" s="3" t="inlineStr">
        <is>
          <t>Other comprehensive (loss)/income:</t>
        </is>
      </c>
    </row>
    <row r="32">
      <c r="A32" s="4" t="inlineStr">
        <is>
          <t>Foreign currency translation adjustment, net of tax</t>
        </is>
      </c>
      <c r="B32" s="5" t="n">
        <v>3340</v>
      </c>
      <c r="C32" s="5" t="n">
        <v>5001</v>
      </c>
      <c r="D32" s="5" t="n">
        <v>-1612</v>
      </c>
    </row>
    <row r="33">
      <c r="A33" s="4" t="inlineStr">
        <is>
          <t>Comprehensive loss attributable to iClick Interactive Asia Group Limited</t>
        </is>
      </c>
      <c r="B33" s="6" t="n">
        <v>-10291</v>
      </c>
      <c r="C33" s="6" t="n">
        <v>-7617</v>
      </c>
      <c r="D33" s="6" t="n">
        <v>-11215</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PARENT COMPANY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used in operating activities</t>
        </is>
      </c>
      <c r="B4" s="6" t="n">
        <v>-19673</v>
      </c>
      <c r="C4" s="6" t="n">
        <v>-19633</v>
      </c>
      <c r="D4" s="6" t="n">
        <v>-30294</v>
      </c>
    </row>
    <row r="5">
      <c r="A5" s="3" t="inlineStr">
        <is>
          <t>Cash flows from investing activities</t>
        </is>
      </c>
    </row>
    <row r="6">
      <c r="A6" s="4" t="inlineStr">
        <is>
          <t>Purchase of other long-term investments</t>
        </is>
      </c>
      <c r="B6" s="5" t="n">
        <v>-4108</v>
      </c>
      <c r="C6" s="5" t="n">
        <v>-7129</v>
      </c>
      <c r="D6" s="5" t="n">
        <v>-1000</v>
      </c>
    </row>
    <row r="7">
      <c r="A7" s="4" t="inlineStr">
        <is>
          <t>Investment in an equity investee</t>
        </is>
      </c>
      <c r="C7" s="5" t="n">
        <v>-412</v>
      </c>
      <c r="D7" s="5" t="n">
        <v>-566</v>
      </c>
    </row>
    <row r="8">
      <c r="A8" s="4" t="inlineStr">
        <is>
          <t>(Purchase)/redemption of time deposits</t>
        </is>
      </c>
      <c r="B8" s="5" t="n">
        <v>-11039</v>
      </c>
      <c r="C8" s="5" t="n">
        <v>321</v>
      </c>
      <c r="D8" s="5" t="n">
        <v>-410</v>
      </c>
    </row>
    <row r="9">
      <c r="A9" s="4" t="inlineStr">
        <is>
          <t>Net cash provided by/(used in) investing activities</t>
        </is>
      </c>
      <c r="B9" s="5" t="n">
        <v>-22390</v>
      </c>
      <c r="C9" s="5" t="n">
        <v>-27693</v>
      </c>
      <c r="D9" s="5" t="n">
        <v>6762</v>
      </c>
    </row>
    <row r="10">
      <c r="A10" s="3" t="inlineStr">
        <is>
          <t>Cash flows from financing activities</t>
        </is>
      </c>
    </row>
    <row r="11">
      <c r="A11" s="4" t="inlineStr">
        <is>
          <t>Proceeds from exercise of share options</t>
        </is>
      </c>
      <c r="B11" s="5" t="n">
        <v>661</v>
      </c>
      <c r="C11" s="5" t="n">
        <v>1305</v>
      </c>
      <c r="D11" s="5" t="n">
        <v>315</v>
      </c>
    </row>
    <row r="12">
      <c r="A12" s="4" t="inlineStr">
        <is>
          <t>Proceeds from issuance of convertible notes, net of transaction expenses</t>
        </is>
      </c>
      <c r="C12" s="5" t="n">
        <v>19184</v>
      </c>
      <c r="D12" s="5" t="n">
        <v>30000</v>
      </c>
    </row>
    <row r="13">
      <c r="A13" s="4" t="inlineStr">
        <is>
          <t>Redemption of convertible notes</t>
        </is>
      </c>
      <c r="C13" s="5" t="n">
        <v>-15196</v>
      </c>
      <c r="D13" s="5" t="n">
        <v>-11265</v>
      </c>
    </row>
    <row r="14">
      <c r="A14" s="4" t="inlineStr">
        <is>
          <t>Repurchase of ordinary shares</t>
        </is>
      </c>
      <c r="B14" s="5" t="n">
        <v>-10687</v>
      </c>
      <c r="C14" s="5" t="n">
        <v>-5677</v>
      </c>
      <c r="D14" s="5" t="n">
        <v>-4414</v>
      </c>
    </row>
    <row r="15">
      <c r="A15" s="4" t="inlineStr">
        <is>
          <t>Purchase of interests in subsidiaries from non-controlling interests</t>
        </is>
      </c>
      <c r="C15" s="5" t="n">
        <v>-7003</v>
      </c>
    </row>
    <row r="16">
      <c r="A16" s="4" t="inlineStr">
        <is>
          <t>Net proceeds from issuance of ordinary shares upon subscription from Baozun Inc.</t>
        </is>
      </c>
      <c r="B16" s="5" t="n">
        <v>17010</v>
      </c>
    </row>
    <row r="17">
      <c r="A17" s="4" t="inlineStr">
        <is>
          <t>Net cash provided by financing activities</t>
        </is>
      </c>
      <c r="B17" s="5" t="n">
        <v>24743</v>
      </c>
      <c r="C17" s="5" t="n">
        <v>79983</v>
      </c>
      <c r="D17" s="5" t="n">
        <v>44804</v>
      </c>
    </row>
    <row r="18">
      <c r="A18" s="4" t="inlineStr">
        <is>
          <t>Net increase/(decrease) in cash and cash equivalents and restricted cash</t>
        </is>
      </c>
      <c r="B18" s="5" t="n">
        <v>-17320</v>
      </c>
      <c r="C18" s="5" t="n">
        <v>32657</v>
      </c>
      <c r="D18" s="5" t="n">
        <v>21272</v>
      </c>
    </row>
    <row r="19">
      <c r="A19" s="4" t="inlineStr">
        <is>
          <t>Parent Company | Reportable legal entities</t>
        </is>
      </c>
    </row>
    <row r="20">
      <c r="A20" s="3" t="inlineStr">
        <is>
          <t>Cash flows from operating activities</t>
        </is>
      </c>
    </row>
    <row r="21">
      <c r="A21" s="4" t="inlineStr">
        <is>
          <t>Net cash used in operating activities</t>
        </is>
      </c>
      <c r="B21" s="5" t="n">
        <v>-3217</v>
      </c>
      <c r="C21" s="5" t="n">
        <v>-3461</v>
      </c>
      <c r="D21" s="5" t="n">
        <v>-4252</v>
      </c>
    </row>
    <row r="22">
      <c r="A22" s="3" t="inlineStr">
        <is>
          <t>Cash flows from investing activities</t>
        </is>
      </c>
    </row>
    <row r="23">
      <c r="A23" s="4" t="inlineStr">
        <is>
          <t>Purchase of other long-term investments</t>
        </is>
      </c>
      <c r="C23" s="5" t="n">
        <v>-19</v>
      </c>
      <c r="D23" s="5" t="n">
        <v>-1000</v>
      </c>
    </row>
    <row r="24">
      <c r="A24" s="4" t="inlineStr">
        <is>
          <t>Investment in an equity investee</t>
        </is>
      </c>
      <c r="C24" s="5" t="n">
        <v>-412</v>
      </c>
      <c r="D24" s="5" t="n">
        <v>-566</v>
      </c>
    </row>
    <row r="25">
      <c r="A25" s="4" t="inlineStr">
        <is>
          <t>(Purchase)/redemption of time deposits</t>
        </is>
      </c>
      <c r="B25" s="5" t="n">
        <v>46</v>
      </c>
      <c r="C25" s="5" t="n">
        <v>255</v>
      </c>
      <c r="D25" s="5" t="n">
        <v>-301</v>
      </c>
    </row>
    <row r="26">
      <c r="A26" s="4" t="inlineStr">
        <is>
          <t>Capital contribution to subsidiaries</t>
        </is>
      </c>
      <c r="B26" s="5" t="n">
        <v>-53</v>
      </c>
      <c r="C26" s="5" t="n">
        <v>-77655</v>
      </c>
      <c r="D26" s="5" t="n">
        <v>-19129</v>
      </c>
    </row>
    <row r="27">
      <c r="A27" s="4" t="inlineStr">
        <is>
          <t>Refund from subsidiaries of capital contribution</t>
        </is>
      </c>
      <c r="D27" s="5" t="n">
        <v>33127</v>
      </c>
    </row>
    <row r="28">
      <c r="A28" s="4" t="inlineStr">
        <is>
          <t>Acquisition of subsidiaries</t>
        </is>
      </c>
      <c r="B28" s="5" t="n">
        <v>-4982</v>
      </c>
      <c r="C28" s="5" t="n">
        <v>-959</v>
      </c>
    </row>
    <row r="29">
      <c r="A29" s="4" t="inlineStr">
        <is>
          <t>Net cash provided by/(used in) investing activities</t>
        </is>
      </c>
      <c r="B29" s="5" t="n">
        <v>-4989</v>
      </c>
      <c r="C29" s="5" t="n">
        <v>-78790</v>
      </c>
      <c r="D29" s="5" t="n">
        <v>12131</v>
      </c>
    </row>
    <row r="30">
      <c r="A30" s="3" t="inlineStr">
        <is>
          <t>Cash flows from financing activities</t>
        </is>
      </c>
    </row>
    <row r="31">
      <c r="A31" s="4" t="inlineStr">
        <is>
          <t>Proceeds from issuance of shares upon private placements and follow on offering</t>
        </is>
      </c>
      <c r="C31" s="5" t="n">
        <v>71917</v>
      </c>
    </row>
    <row r="32">
      <c r="A32" s="4" t="inlineStr">
        <is>
          <t>Proceeds from exercise of share options</t>
        </is>
      </c>
      <c r="B32" s="5" t="n">
        <v>661</v>
      </c>
      <c r="C32" s="5" t="n">
        <v>1305</v>
      </c>
      <c r="D32" s="5" t="n">
        <v>315</v>
      </c>
    </row>
    <row r="33">
      <c r="A33" s="4" t="inlineStr">
        <is>
          <t>Proceeds from issuance of convertible notes, net of transaction expenses</t>
        </is>
      </c>
      <c r="C33" s="5" t="n">
        <v>19184</v>
      </c>
      <c r="D33" s="5" t="n">
        <v>28742</v>
      </c>
    </row>
    <row r="34">
      <c r="A34" s="4" t="inlineStr">
        <is>
          <t>Redemption of convertible notes</t>
        </is>
      </c>
      <c r="C34" s="5" t="n">
        <v>-15196</v>
      </c>
      <c r="D34" s="5" t="n">
        <v>-11265</v>
      </c>
    </row>
    <row r="35">
      <c r="A35" s="4" t="inlineStr">
        <is>
          <t>Repurchase of ordinary shares</t>
        </is>
      </c>
      <c r="B35" s="5" t="n">
        <v>-10687</v>
      </c>
      <c r="C35" s="5" t="n">
        <v>-5677</v>
      </c>
      <c r="D35" s="5" t="n">
        <v>-4414</v>
      </c>
    </row>
    <row r="36">
      <c r="A36" s="4" t="inlineStr">
        <is>
          <t>Purchase of interests in subsidiaries from non-controlling interests</t>
        </is>
      </c>
      <c r="C36" s="5" t="n">
        <v>-7003</v>
      </c>
    </row>
    <row r="37">
      <c r="A37" s="4" t="inlineStr">
        <is>
          <t>Net proceeds from issuance of ordinary shares upon subscription from Baozun Inc.</t>
        </is>
      </c>
      <c r="B37" s="5" t="n">
        <v>17010</v>
      </c>
    </row>
    <row r="38">
      <c r="A38" s="4" t="inlineStr">
        <is>
          <t>Net cash provided by financing activities</t>
        </is>
      </c>
      <c r="B38" s="5" t="n">
        <v>6984</v>
      </c>
      <c r="C38" s="5" t="n">
        <v>64530</v>
      </c>
      <c r="D38" s="5" t="n">
        <v>13378</v>
      </c>
    </row>
    <row r="39">
      <c r="A39" s="4" t="inlineStr">
        <is>
          <t>Net increase/(decrease) in cash and cash equivalents and restricted cash</t>
        </is>
      </c>
      <c r="B39" s="6" t="n">
        <v>-1222</v>
      </c>
      <c r="C39" s="6" t="n">
        <v>-17721</v>
      </c>
      <c r="D39" s="6" t="n">
        <v>21257</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CONDENSED FINANCIAL STATEMENTS OF PARENT COMPANY - CONDENSED STATEMENTS OF CASH FLOWS (Parenthetical) (Details) - USD ($) $ in Thousands</t>
        </is>
      </c>
      <c r="B1" s="2" t="inlineStr">
        <is>
          <t>12 Months Ended</t>
        </is>
      </c>
    </row>
    <row r="2">
      <c r="B2" s="2" t="inlineStr">
        <is>
          <t>Dec. 31, 2020</t>
        </is>
      </c>
      <c r="C2" s="2" t="inlineStr">
        <is>
          <t>Dec. 31, 2019</t>
        </is>
      </c>
    </row>
    <row r="3">
      <c r="A3" s="3" t="inlineStr">
        <is>
          <t>Condensed Financial Information Of Parent Company Only Disclosure [Abstract]</t>
        </is>
      </c>
    </row>
    <row r="4">
      <c r="A4" s="4" t="inlineStr">
        <is>
          <t>Revision to adjustment amount in net cash used in operating activities and net cash provided by/used in investing activities</t>
        </is>
      </c>
      <c r="B4" s="6" t="n">
        <v>77655</v>
      </c>
      <c r="C4" s="6" t="n">
        <v>1399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11
Property and equipment, net Property and equipment consist of the following:
As of December 31,
2020
2021
Cost:
Office equipment
4,830
5,035
Leasehold improvements
1,842
2,542
Furniture and fixtures
1,094
1,327
Motor vehicles
13
13
Total cost
7,779
8,917
Less: Accumulated depreciation
(6,565
)
(6,918
)
Exchange differences
(101
)
(68
)
Property and equipment, net
1,113
1,931
Depreciation expense recognized for the years ended December 31, 2019, 2020 and 2021 are summarized as follows:
For the years ended December 31,
2019
2020
2021
Cost of revenues
2
3
7
Research and development
49
80
152
Sales and marketing expenses
21
96
171
General and administrative expenses
262
202
318
Total
334
381
6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12
Intangible assets, net Intangible assets consist of the following:
As of December 31,
2020
2021
Cost:
Computer software
23,189
23,673
Developed technologies
117
117
Customer relationship
2,135
2,135
Brand name
1,162
1,162
Contract backlog
610
610
Advertising contract
53,287
53,287
Total cost
80,500
80,984
Less: Accumulated amortization
(24,095
)
(27,336
)
Exchange differences
26
65
Intangible assets, net
56,431
53,713
Amortization expense recognized for the years ended December 31, 2019, 2020 and 2021 are summarized as follows:
For the years ended December 31,
2019
2020
2021
Cost of revenues
4,771
4,187
3,070
Research and development
1
-
-
Sales and marketing expenses
-
-
12
General and administrative expenses
2
2
156
4,774
4,189
3,238
The estimated aggregate amortization expense for each of the next five years as of December 31, 2021 is:
Amortization expense of intangible assets
2022
3,200
2023
2,552
2024
2,258
2025
1,840
2026 onwards
43,863
53,7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1443</v>
      </c>
      <c r="C3" s="6" t="n">
        <v>52232</v>
      </c>
    </row>
    <row r="4">
      <c r="A4" s="4" t="inlineStr">
        <is>
          <t>Time deposits</t>
        </is>
      </c>
      <c r="B4" s="5" t="n">
        <v>11128</v>
      </c>
      <c r="C4" s="5" t="n">
        <v>89</v>
      </c>
    </row>
    <row r="5">
      <c r="A5" s="4" t="inlineStr">
        <is>
          <t>Restricted cash</t>
        </is>
      </c>
      <c r="B5" s="5" t="n">
        <v>36146</v>
      </c>
      <c r="C5" s="5" t="n">
        <v>42145</v>
      </c>
    </row>
    <row r="6">
      <c r="A6" s="4" t="inlineStr">
        <is>
          <t>Short-term investments</t>
        </is>
      </c>
      <c r="B6" s="5" t="n">
        <v>7771</v>
      </c>
      <c r="C6" s="5" t="n">
        <v>23720</v>
      </c>
    </row>
    <row r="7">
      <c r="A7" s="4" t="inlineStr">
        <is>
          <t>Amount due from an equity investee</t>
        </is>
      </c>
      <c r="B7" s="5" t="n">
        <v>276</v>
      </c>
      <c r="C7" s="5" t="n">
        <v>218</v>
      </c>
    </row>
    <row r="8">
      <c r="A8" s="4" t="inlineStr">
        <is>
          <t>Accounts receivable, net of allowance for credit losses of US$11,749 and US$22,786 as of December 31, 2020 and 2021, respectively</t>
        </is>
      </c>
      <c r="B8" s="5" t="n">
        <v>187261</v>
      </c>
      <c r="C8" s="5" t="n">
        <v>143142</v>
      </c>
    </row>
    <row r="9">
      <c r="A9" s="4" t="inlineStr">
        <is>
          <t>Rebates receivable</t>
        </is>
      </c>
      <c r="B9" s="5" t="n">
        <v>5575</v>
      </c>
      <c r="C9" s="5" t="n">
        <v>10964</v>
      </c>
    </row>
    <row r="10">
      <c r="A10" s="4" t="inlineStr">
        <is>
          <t>Prepaid media costs</t>
        </is>
      </c>
      <c r="B10" s="5" t="n">
        <v>36709</v>
      </c>
      <c r="C10" s="5" t="n">
        <v>34528</v>
      </c>
    </row>
    <row r="11">
      <c r="A11" s="4" t="inlineStr">
        <is>
          <t>Other current assets</t>
        </is>
      </c>
      <c r="B11" s="5" t="n">
        <v>24957</v>
      </c>
      <c r="C11" s="5" t="n">
        <v>14138</v>
      </c>
    </row>
    <row r="12">
      <c r="A12" s="4" t="inlineStr">
        <is>
          <t>Total current assets</t>
        </is>
      </c>
      <c r="B12" s="5" t="n">
        <v>351266</v>
      </c>
      <c r="C12" s="5" t="n">
        <v>321176</v>
      </c>
    </row>
    <row r="13">
      <c r="A13" s="3" t="inlineStr">
        <is>
          <t>Non-current assets</t>
        </is>
      </c>
    </row>
    <row r="14">
      <c r="A14" s="4" t="inlineStr">
        <is>
          <t>Deferred tax assets</t>
        </is>
      </c>
      <c r="B14" s="5" t="n">
        <v>1185</v>
      </c>
      <c r="C14" s="5" t="n">
        <v>953</v>
      </c>
    </row>
    <row r="15">
      <c r="A15" s="4" t="inlineStr">
        <is>
          <t>Property and equipment, net</t>
        </is>
      </c>
      <c r="B15" s="5" t="n">
        <v>1931</v>
      </c>
      <c r="C15" s="5" t="n">
        <v>1113</v>
      </c>
    </row>
    <row r="16">
      <c r="A16" s="4" t="inlineStr">
        <is>
          <t>Investment in an equity investee</t>
        </is>
      </c>
      <c r="B16" s="5" t="n">
        <v>354</v>
      </c>
      <c r="C16" s="5" t="n">
        <v>460</v>
      </c>
    </row>
    <row r="17">
      <c r="A17" s="4" t="inlineStr">
        <is>
          <t>Prepayments for long-term investments</t>
        </is>
      </c>
      <c r="C17" s="5" t="n">
        <v>2924</v>
      </c>
    </row>
    <row r="18">
      <c r="A18" s="4" t="inlineStr">
        <is>
          <t>Other long-term investments</t>
        </is>
      </c>
      <c r="B18" s="5" t="n">
        <v>12114</v>
      </c>
      <c r="C18" s="5" t="n">
        <v>8651</v>
      </c>
    </row>
    <row r="19">
      <c r="A19" s="4" t="inlineStr">
        <is>
          <t>Intangible assets, net</t>
        </is>
      </c>
      <c r="B19" s="5" t="n">
        <v>53713</v>
      </c>
      <c r="C19" s="5" t="n">
        <v>56431</v>
      </c>
    </row>
    <row r="20">
      <c r="A20" s="4" t="inlineStr">
        <is>
          <t>Goodwill</t>
        </is>
      </c>
      <c r="B20" s="5" t="n">
        <v>81674</v>
      </c>
      <c r="C20" s="5" t="n">
        <v>74419</v>
      </c>
    </row>
    <row r="21">
      <c r="A21" s="4" t="inlineStr">
        <is>
          <t>Right-of-use assets</t>
        </is>
      </c>
      <c r="B21" s="5" t="n">
        <v>3834</v>
      </c>
      <c r="C21" s="5" t="n">
        <v>3421</v>
      </c>
    </row>
    <row r="22">
      <c r="A22" s="4" t="inlineStr">
        <is>
          <t>Other assets</t>
        </is>
      </c>
      <c r="B22" s="5" t="n">
        <v>1663</v>
      </c>
      <c r="C22" s="5" t="n">
        <v>567</v>
      </c>
    </row>
    <row r="23">
      <c r="A23" s="4" t="inlineStr">
        <is>
          <t>Total non-current assets</t>
        </is>
      </c>
      <c r="B23" s="5" t="n">
        <v>156468</v>
      </c>
      <c r="C23" s="5" t="n">
        <v>148939</v>
      </c>
    </row>
    <row r="24">
      <c r="A24" s="4" t="inlineStr">
        <is>
          <t>Total assets</t>
        </is>
      </c>
      <c r="B24" s="5" t="n">
        <v>507734</v>
      </c>
      <c r="C24" s="5" t="n">
        <v>470115</v>
      </c>
    </row>
    <row r="25">
      <c r="A25" s="3" t="inlineStr">
        <is>
          <t>Current liabilities</t>
        </is>
      </c>
    </row>
    <row r="26">
      <c r="A26" s="4" t="inlineStr">
        <is>
          <t>Accounts payable (including accounts payable of the consolidated variable interest entity (“VIE”) and its subsidiaries without recourse to the Company of US$371 and US$2,262 as of December 31, 2020 and 2021, respectively)</t>
        </is>
      </c>
      <c r="B26" s="5" t="n">
        <v>66587</v>
      </c>
      <c r="C26" s="5" t="n">
        <v>43140</v>
      </c>
    </row>
    <row r="27">
      <c r="A27" s="4" t="inlineStr">
        <is>
          <t>Deferred revenue (including deferred revenue of the consolidated VIE and its subsidiaries without recourse to the Company of US$644 and US$88 as of December 31, 2020 and 2021, respectively)</t>
        </is>
      </c>
      <c r="B27" s="5" t="n">
        <v>22802</v>
      </c>
      <c r="C27" s="5" t="n">
        <v>28199</v>
      </c>
    </row>
    <row r="28">
      <c r="A28" s="4" t="inlineStr">
        <is>
          <t>Accrued liabilities and other current liabilities (including accrued liabilities and other current liabilities of the consolidated VIE and its subsidiaries without recourse to the Company of US$1,519 and US$1,444 as of December 31, 2020 and 2021, respectively)</t>
        </is>
      </c>
      <c r="B28" s="5" t="n">
        <v>29735</v>
      </c>
      <c r="C28" s="5" t="n">
        <v>29331</v>
      </c>
    </row>
    <row r="29">
      <c r="A29" s="4" t="inlineStr">
        <is>
          <t>Lease liabilities (including lease liabilities of the consolidated VIE and its subsidiaries without recourse to the Company of US$298 and US$295 as of December 31, 2020 and 2021, respectively)</t>
        </is>
      </c>
      <c r="B29" s="5" t="n">
        <v>2141</v>
      </c>
      <c r="C29" s="5" t="n">
        <v>1955</v>
      </c>
    </row>
    <row r="30">
      <c r="A30" s="4" t="inlineStr">
        <is>
          <t>Bank borrowings (including bank borrowing of the consolidated VIE and its subsidiaries without recourse to the Company of US$457 and US$1,889 as of December 31, 2020 and 2021, respectively)</t>
        </is>
      </c>
      <c r="B30" s="5" t="n">
        <v>75530</v>
      </c>
      <c r="C30" s="5" t="n">
        <v>56040</v>
      </c>
    </row>
    <row r="31">
      <c r="A31" s="4" t="inlineStr">
        <is>
          <t>Income tax payable (including income tax payable of the consolidated VIE and its subsidiaries without recourse to the Company of US$483 and US$575 as of December 31, 2020 and 2021, respectively)</t>
        </is>
      </c>
      <c r="B31" s="5" t="n">
        <v>4050</v>
      </c>
      <c r="C31" s="5" t="n">
        <v>4182</v>
      </c>
    </row>
    <row r="32">
      <c r="A32" s="4" t="inlineStr">
        <is>
          <t>Total current liabilities</t>
        </is>
      </c>
      <c r="B32" s="5" t="n">
        <v>200845</v>
      </c>
      <c r="C32" s="5" t="n">
        <v>162847</v>
      </c>
    </row>
    <row r="33">
      <c r="A33" s="3" t="inlineStr">
        <is>
          <t>Non-current liabilities</t>
        </is>
      </c>
    </row>
    <row r="34">
      <c r="A34" s="4" t="inlineStr">
        <is>
          <t>Contingent consideration payable</t>
        </is>
      </c>
      <c r="C34" s="5" t="n">
        <v>7755</v>
      </c>
    </row>
    <row r="35">
      <c r="A35" s="4" t="inlineStr">
        <is>
          <t>Lease liabilities (including lease liabilities of the consolidated VIE and its subsidiaries without recourse to the Company of US$186 and US$89 as of December 31, 2020 and 2021, respectively)</t>
        </is>
      </c>
      <c r="B35" s="5" t="n">
        <v>1463</v>
      </c>
      <c r="C35" s="5" t="n">
        <v>1373</v>
      </c>
    </row>
    <row r="36">
      <c r="A36" s="4" t="inlineStr">
        <is>
          <t>Deferred tax liabilities (including deferred liabilities of the consolidated VIE and its subsidiaries without recourse to the Company of US$146 and US$99 as of December 31, 2020 and 2021, respectively)</t>
        </is>
      </c>
      <c r="B36" s="5" t="n">
        <v>13378</v>
      </c>
      <c r="C36" s="5" t="n">
        <v>14156</v>
      </c>
    </row>
    <row r="37">
      <c r="A37" s="4" t="inlineStr">
        <is>
          <t>Other liabilities</t>
        </is>
      </c>
      <c r="B37" s="5" t="n">
        <v>459</v>
      </c>
      <c r="C37" s="5" t="n">
        <v>4896</v>
      </c>
    </row>
    <row r="38">
      <c r="A38" s="4" t="inlineStr">
        <is>
          <t>Total non-current liabilities</t>
        </is>
      </c>
      <c r="B38" s="5" t="n">
        <v>15300</v>
      </c>
      <c r="C38" s="5" t="n">
        <v>28180</v>
      </c>
    </row>
    <row r="39">
      <c r="A39" s="4" t="inlineStr">
        <is>
          <t>Total liabilities</t>
        </is>
      </c>
      <c r="B39" s="5" t="n">
        <v>216145</v>
      </c>
      <c r="C39" s="5" t="n">
        <v>191027</v>
      </c>
    </row>
    <row r="40">
      <c r="A40" s="4" t="inlineStr">
        <is>
          <t>Commitments and contingencies</t>
        </is>
      </c>
      <c r="B40" s="4" t="inlineStr">
        <is>
          <t xml:space="preserve"> </t>
        </is>
      </c>
      <c r="C40" s="4" t="inlineStr">
        <is>
          <t xml:space="preserve"> </t>
        </is>
      </c>
    </row>
    <row r="41">
      <c r="A41" s="3" t="inlineStr">
        <is>
          <t>Equity</t>
        </is>
      </c>
    </row>
    <row r="42">
      <c r="A42" s="4" t="inlineStr">
        <is>
          <t>Treasury shares (2,396,372 and 2,323,802 shares as of December 31, 2020 and 2021, respectively)</t>
        </is>
      </c>
      <c r="B42" s="5" t="n">
        <v>-20908</v>
      </c>
      <c r="C42" s="5" t="n">
        <v>-10341</v>
      </c>
    </row>
    <row r="43">
      <c r="A43" s="4" t="inlineStr">
        <is>
          <t>Additional paid-in capital</t>
        </is>
      </c>
      <c r="B43" s="5" t="n">
        <v>525508</v>
      </c>
      <c r="C43" s="5" t="n">
        <v>492400</v>
      </c>
    </row>
    <row r="44">
      <c r="A44" s="4" t="inlineStr">
        <is>
          <t>Statutory reserves</t>
        </is>
      </c>
      <c r="B44" s="5" t="n">
        <v>81</v>
      </c>
      <c r="C44" s="5" t="n">
        <v>81</v>
      </c>
    </row>
    <row r="45">
      <c r="A45" s="4" t="inlineStr">
        <is>
          <t>Accumulated other comprehensive (losses)/income</t>
        </is>
      </c>
      <c r="B45" s="5" t="n">
        <v>860</v>
      </c>
      <c r="C45" s="5" t="n">
        <v>-2478</v>
      </c>
    </row>
    <row r="46">
      <c r="A46" s="4" t="inlineStr">
        <is>
          <t>Accumulated deficit</t>
        </is>
      </c>
      <c r="B46" s="5" t="n">
        <v>-221237</v>
      </c>
      <c r="C46" s="5" t="n">
        <v>-207606</v>
      </c>
    </row>
    <row r="47">
      <c r="A47" s="4" t="inlineStr">
        <is>
          <t>Total iClick Interactive Asia Group Limited shareholders’ equity</t>
        </is>
      </c>
      <c r="B47" s="5" t="n">
        <v>284352</v>
      </c>
      <c r="C47" s="5" t="n">
        <v>272102</v>
      </c>
    </row>
    <row r="48">
      <c r="A48" s="4" t="inlineStr">
        <is>
          <t>Non-controlling interests</t>
        </is>
      </c>
      <c r="B48" s="5" t="n">
        <v>7237</v>
      </c>
      <c r="C48" s="5" t="n">
        <v>6986</v>
      </c>
    </row>
    <row r="49">
      <c r="A49" s="4" t="inlineStr">
        <is>
          <t>Total equity</t>
        </is>
      </c>
      <c r="B49" s="5" t="n">
        <v>291589</v>
      </c>
      <c r="C49" s="5" t="n">
        <v>279088</v>
      </c>
    </row>
    <row r="50">
      <c r="A50" s="4" t="inlineStr">
        <is>
          <t>Total liabilities and equity</t>
        </is>
      </c>
      <c r="B50" s="5" t="n">
        <v>507734</v>
      </c>
      <c r="C50" s="5" t="n">
        <v>470115</v>
      </c>
    </row>
    <row r="51">
      <c r="A51" s="4" t="inlineStr">
        <is>
          <t>Ordinary Shares - Class A</t>
        </is>
      </c>
    </row>
    <row r="52">
      <c r="A52" s="3" t="inlineStr">
        <is>
          <t>Equity</t>
        </is>
      </c>
    </row>
    <row r="53">
      <c r="A53" s="4" t="inlineStr">
        <is>
          <t>Ordinary shares</t>
        </is>
      </c>
      <c r="B53" s="5" t="n">
        <v>43</v>
      </c>
      <c r="C53" s="5" t="n">
        <v>41</v>
      </c>
    </row>
    <row r="54">
      <c r="A54" s="4" t="inlineStr">
        <is>
          <t>Ordinary Shares - Class B</t>
        </is>
      </c>
    </row>
    <row r="55">
      <c r="A55" s="3" t="inlineStr">
        <is>
          <t>Equity</t>
        </is>
      </c>
    </row>
    <row r="56">
      <c r="A56" s="4" t="inlineStr">
        <is>
          <t>Ordinary shares</t>
        </is>
      </c>
      <c r="B56" s="6" t="n">
        <v>5</v>
      </c>
      <c r="C56"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12 Months Ended</t>
        </is>
      </c>
    </row>
    <row r="2">
      <c r="B2" s="2" t="inlineStr">
        <is>
          <t>Dec. 31, 2021</t>
        </is>
      </c>
    </row>
    <row r="3">
      <c r="A3" s="3" t="inlineStr">
        <is>
          <t>Business Combination Goodwill [Abstract]</t>
        </is>
      </c>
    </row>
    <row r="4">
      <c r="A4" s="4" t="inlineStr">
        <is>
          <t>Goodwill</t>
        </is>
      </c>
      <c r="B4" s="4" t="inlineStr">
        <is>
          <t xml:space="preserve">13
Goodwill Movements on goodwill during the year were as follows:
Marketing Solutions
Enterprise Solutions
Total
Balance as of January 1, 2020
49,621
16,089
65,710
Goodwill arising from acquisitions during the year (Note 4(d))
3,403
5,306
8,709
Balance as of December 31, 2020
53,024
21,395
74,419
Goodwill arising from acquisitions during the year (Notes 4(e) and (f))
-
5,905
5,905
Exchange differences
-
1,350
1,350
Balance as of December 31, 2021
53,024
28,650
81,674
No impairment charge was recognized for the years ended December 31, 2019, 2020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1</t>
        </is>
      </c>
    </row>
    <row r="3">
      <c r="A3" s="3" t="inlineStr">
        <is>
          <t>Leases [Abstract]</t>
        </is>
      </c>
    </row>
    <row r="4">
      <c r="A4" s="4" t="inlineStr">
        <is>
          <t>Lease Accounting</t>
        </is>
      </c>
      <c r="B4" s="4" t="inlineStr">
        <is>
          <t>14
Lease accounting The Group adopted ASC 842 as of January 1, 2019. As part of the implementation, the Group recognized its lease liabilities, including the current and non-current portions, within its consolidated balance sheets as of the adoption date, which represents the present value of the Group’s obligation related to the estimated future lease payments. The Group also recognized ROU assets which represent the right to use the leased assets over the period of individual leases. The ROU assets were calculated as the lease liabilities less any asset or liability balances that existed at the time of adoption. The amortization expense of ROU assets amounted to US$1,548, US$1,930 and US$2,785 for the years ended December 31, 2019, 2020 and 2021, respectively. The lease term is generally specified in lease agreements, however certain agreements provide for lease term extensions or early termination options. To determine the period for the estimated future lease payments, the Group evaluates whether it is reasonably certain that it will exercise the option at the commencement date and periodically thereafter. The lease terms of the Group’s operating leases generally ranged from 12 to 36 months (2020: 12 to 60 months), and the weighted average remaining lease term as of December 31, 2021 was 21 months (2020: 13 months). To determine the estimated future lease payments, the Group reviews each of its lease agreements to identify the various payment components. The Group includes only the actual lease components in its determination of future lease payments for all the leases. Once the estimated future lease payments are determined, the Group uses a discount rate to calculate the present value of the future lease payments. As of December 31, 2021, a weighted average discount rate of The following table presents the maturity of the Group’s operating lease liabilities as of December 31, 2021.
2022
2,421
2023
1,387
2024
120
Total operating lease payments (undiscounted)
3,928
Less: Imputed interest
(324
)
Total operating lease liabilities (discounted)
3,604
14
Lease accounting (Continued) Lease expenses for these leases are recognized on a straight-line basis over the lease term. For short-term leases over which the Group has elected not to apply the recognition requirements of ASC 842, the Group has recognized the lease payments as expenses on a straight-line basis over the lease term. For the years ended December 31, 2019, 2020 and 2021, total lease cost is comprised of the following:
For the years ended December 31,
2019
2020
2021
Relating to the operating lease liabilities
1,721
2,155
2,862
Relating to short-term leases
887
912
1,518
2,608
3,067
4,380
Supplemental cash flow information related to operating leases is as follows:
For the years ended December 31,
2019
2020
2021
Cash payments for amounts included in the measurement of operating lease liabilities
2,449
3,067
4,380
Right-of-use assets obtained in exchange for operating lease liabilities
3,199
2,710
3,1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t>
        </is>
      </c>
      <c r="B1" s="2" t="inlineStr">
        <is>
          <t>12 Months Ended</t>
        </is>
      </c>
    </row>
    <row r="2">
      <c r="B2" s="2" t="inlineStr">
        <is>
          <t>Dec. 31, 2021</t>
        </is>
      </c>
    </row>
    <row r="3">
      <c r="A3" s="3" t="inlineStr">
        <is>
          <t>Contract With Customer Asset And Liability [Abstract]</t>
        </is>
      </c>
    </row>
    <row r="4">
      <c r="A4" s="4" t="inlineStr">
        <is>
          <t>Deferred revenue</t>
        </is>
      </c>
      <c r="B4" s="4" t="inlineStr">
        <is>
          <t>15
Deferred revenue
As of December 31,
2020
2021
Deferred revenue, current
28,199
22,802
Changes in deferred revenue balance for the years ended December 31, 2020 and 2021 were as follows:
For the years ended December 31,
2020
2021
Balance at beginning of year
27,089
28,199
Additions to deferred revenue
203,221
135,292
Recognition of deferred revenue as revenues
(203,599
)
(141,156
)
Exchange differences
1,488
467
Balance at end of year
28,199
22,8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t>
        </is>
      </c>
      <c r="B1" s="2" t="inlineStr">
        <is>
          <t>12 Months Ended</t>
        </is>
      </c>
    </row>
    <row r="2">
      <c r="B2" s="2" t="inlineStr">
        <is>
          <t>Dec. 31, 2021</t>
        </is>
      </c>
    </row>
    <row r="3">
      <c r="A3" s="3" t="inlineStr">
        <is>
          <t>Accrued Liabilities And Other Liabilities [Abstract]</t>
        </is>
      </c>
    </row>
    <row r="4">
      <c r="A4" s="4" t="inlineStr">
        <is>
          <t>Accrued liabilities and other liabilities</t>
        </is>
      </c>
      <c r="B4" s="4" t="inlineStr">
        <is>
          <t>16
Accrued liabilities and other liabilities Accrued liabilities and other liabilities consist of the following:
As of December 31,
2020
2021
Current
Rebates payable to customers
1,236
733
VAT and other taxes payable
4,440
5,014
Security deposit received from customers
510
418
Accrued employee benefits
8,968
10,548
Accrued professional fees
5,951
5,076
Accrued marketing and hosting expense
2,939
1,326
Consideration payable (Note 4(d))
3,376
4,507
Advance from a former non-controlling interest shareholder (Note)
-
475
Others
1,911
1,638
29,331
29,735
As of December 31,
2020
2021
Non-current
Deferred other income
375
459
Advance from a former non-controlling interest (Note)
4,521
-
4,896
459
Note: As of December 31, 2021, the amount represents an advance from the seller of Optimal, a former non-controlling interest of the Company, for the purpose of replenishment of working capital of certain subsidiaries of the Company, which was unsecured, interest-free, and repayable in Decembe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t>
        </is>
      </c>
      <c r="B1" s="2" t="inlineStr">
        <is>
          <t>12 Months Ended</t>
        </is>
      </c>
    </row>
    <row r="2">
      <c r="B2" s="2" t="inlineStr">
        <is>
          <t>Dec. 31, 2021</t>
        </is>
      </c>
    </row>
    <row r="3">
      <c r="A3" s="3" t="inlineStr">
        <is>
          <t>Debt Instruments [Abstract]</t>
        </is>
      </c>
    </row>
    <row r="4">
      <c r="A4" s="4" t="inlineStr">
        <is>
          <t>Bank Borrowings</t>
        </is>
      </c>
      <c r="B4" s="4" t="inlineStr">
        <is>
          <t>17 Bank borrowings
As of December 31,
2020
2021
1-year revolving loans denominated in RMB at interest rates of 5.22% (2020: 4.50% to 5.22%) per annum
5,584
31,912
Half-year revolving loan denominated in RMB at interest rates ranging from 3.00% to 6.25% (2020: 3.45% to 6.35%) per annum
35,104
26,691
Revolving service trade loan denominated in HK$ at interest rates ranging from 4.35% to 4.43% (2020: 4.03% to 4.43%) per annum
3,999
84
Rollover period revolving loan denominated in US$ at an interest rate 4.59% per annum
1,000
-
3-month revolving loan denominated in RMB at an interest rate of 3.00% (2020: 3.25%) per annum
10,353
9,917
1-year term loans denominated in RMB at interest rates ranging from 3.85% to 4.50% per annum
-
6,926
56,040
75,530
Note:
(i)
Corporate guarantee by the Company, bank deposits of the Group of US$36,146 (2020: US$41,639) and accounts receivable of the Group of US$18,250 (2020: US$36,956) are provided as pledge to secure the obligations under the facilities from certain banks.
(ii)
Out of the total banking facilities of US$121,708 and US$213,289 available to the Group as of December 31, 2020 and 2021, respectively, US$56,040 and US$75,530 have been utilized by the Group as of December 31, 2020 and 2021, respectively. As of December 31, 2020 and 2021, total undrawn revolving, service trade and term loan facilities amounted to US$115,338, US$18,013 and US$4,408 (2020: US$58,667, US$6,001 and US$1,000) respectively. Total undrawn facilities available for drawdown as of December 31, 2021, net of bank deposits that would need to be pledged as restricted cash upon utilization of the facilities, amounted to US$33,326.
( i i i )
As of December 31, 2021 certain financial covenants (minimum quarterly EBITDA as defined in the banking facilities agreements) as set out in these loan agreements have been breached. The Group has obtained waiver letters such that the bank would not demand immediate repayment from the Group. As of December 31, 2020, no financial covenants as set out in these loan agreements were breached. The weighted average interest rate for bank borrowings outstanding as of December 31, 2020 and 2021 was 4.19% and 4.64% per annum, respectively. Other than those shown above, the Company did not have any significant capital and other commitments, long-term obligations, or guarantees as of December 31, 2020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tes at fair value</t>
        </is>
      </c>
      <c r="B1" s="2" t="inlineStr">
        <is>
          <t>12 Months Ended</t>
        </is>
      </c>
    </row>
    <row r="2">
      <c r="B2" s="2" t="inlineStr">
        <is>
          <t>Dec. 31, 2021</t>
        </is>
      </c>
    </row>
    <row r="3">
      <c r="A3" s="3" t="inlineStr">
        <is>
          <t>Debt Instrument Fair Value Disclosure [Abstract]</t>
        </is>
      </c>
    </row>
    <row r="4">
      <c r="A4" s="4" t="inlineStr">
        <is>
          <t>Convertible notes at fair value</t>
        </is>
      </c>
      <c r="B4" s="4" t="inlineStr">
        <is>
          <t>18
Convertible notes at fair value The Company has issued certain convertible notes in September 2018 (the “2018 Notes”), November 2019 (the “November 2019 Notes”), December 2019 (the “December 2019 Notes”), January 2020 (the “January 2020 Notes”) and July 2020 (the “July 2020 Notes”). The November 2019 Notes and December 2019 Notes together are referred to as the “2019 Notes”. The January 2020 Notes and July 2020 Notes together are referred to as the “2020 Notes”. There were no outstanding convertible notes as of December 31, 2020 and 2021.
Convertible notes
Issue date
Maturity date
Principal amounts
Coupon rate
US$
%
2018 Notes
September 12, 2018
September 12, 2023
30,000
0
November 2019 Notes
November 11, 2019
November 11, 2022
20,000
5
December 2019 Notes
December 16, 2019
December 16, 2022
10,000
5
January 2020 Notes
January 23, 2020
September 12, 2023
3,450
0
July 2020 Notes
July 30, 2020
September 12, 2023
13,100
0
The movement of transactions of these convertible notes during the years ended December 31, 2019 and 2020 is shown in the table below.
2018 Notes
2019 Notes
2020 Notes
Total
Balance as of January 1, 2019
34,837
-
-
34,837
Years ended December 31, 2019
Fair value changes
41
(174
)
-
(133
)
New issuance
-
30,000
-
30,000
Conversion of convertible notes (Note (iii))
(4,431
)
-
-
(4,431
)
Redemption of convertible notes (Note (iv))
(11,265
)
-
-
(11,265
)
Balance as of December 31, 2019
19,182
29,826
-
49,008
Years ended December 31, 2020
Fair value changes
3,644
445
344
4,433
New issuance
-
-
19,184
19,184
Issuance of convertible notes upon exercise of call option (Note (v))
-
-
11,466
11,466
Conversion of convertible notes (Note (iii))
(7,630
)
(30,271
)
(30,994
)
(68,895
)
Redemption of convertible notes (Note (iv))
(15,196
)
-
-
(15,196
)
Balance as of December 31, 2020
-
-
-
-
18
Convertible notes at fair value (Continued) Note:
(i)
All the convertible notes together with the embedding conversion options are recognized as financial liabilities
(ii)
Issuance costs related to the convertible notes for which the fair value option is elected amounting to US$4,556 and US$44 for the years ended December 31, 2019 and 2020 respectively. Such costs have been recognized in earnings as incurred and not deferred in accordance with ASC 825-10-25-3.
(iii)
Details of the conversion of convertible notes for the year ended December 31, 2020 are as follows.
Convertible notes
Conversion date
Principal amount converted
Number of ADSs converted
Conversion price per ADS US$
Fair value of converted convertible notes as of the conversion date
For the year ended December 31, 2020
2018 Notes
June 30, 2020
1,000
248,050
4.03
1,551
2018 Notes
July 24, 2020
1,000
236,546
4.23
1,752
2018 Notes
August 11, 2020
2,000
536,596
3.73
4,327
November 2019 Notes
February 18, 2020
20,000
5,128,206
3.90
20,282
December 2019 Notes
February 18, 2020
10,000
2,564,102
3.90
9,989
January 2020 Notes
February 3, 2020
3,450
1,088,876
3.17
4,346
July 2020 Notes
July 30, 2020
13,100
3,851,694
3.40
26,648
50,550
13,654,070
68,895
18
Convertible notes at fair value (Continued) Note: (Continued)
(iv)
The Company has redeemed the 2018 Notes on the following dates.
Redemption date
Principal amount
Consideration paid for redemption
August 22, 2019
3,000
3,261
November 14, 2019
3,450
4,002
December 12, 2019
3,450
4,002
9,900
11,265
February 3, 2020
6,900
8,004
March 31, 2020
6,200
7,192
13,100
15,196
(v)
Pursuant to an agreement entered into with an independent investor on February 17, 2020, the Company agreed to issue the July 2020 Notes with principal amounts of US$13,100 upon receipt of total cash consideration of US$15,196 from the investor on or before June 16, 2020. This constitutes a call option written to the investor to purchase the July 2020 Notes (the “Call Option”) which is recorded as a derivative liability and measured at fair value. In June 2020, the Company has entered into an addendum with the independent investor to extend the payment due date from June 16, 2020 to July 31, 2020. The investor exercised the Call Option on July 30, 2020, upon which the Company issued the July 2020 Notes to the investor. On the same date, the investor converted the entire July 2020 Notes into 1,925,848 Class A ordinary shares of the Company. The fair value of the Call Option recorded as derivative liabilities of US$11,466 as of July 30, 2020 was determined using a binomial model with the key assumptions being the volatility of 13.39% and risk-free rate of 0.09%. The volatility was based on the implied historical volatility of certain comparable companies. The risk-free interest rate is equal to the yield of US Treasury Strips with a maturity life equal to the time to maturity of the July 2020 Notes.
18
Convertible notes at fair value (Continued) Note: (Continued)
(vi)
The fair values of the 2018 Notes, January 2020 Notes and July 2020 Notes as of the dates of conversion and the end of reporting periods were determined using Monte Carlo simulation, with key assumptions summarized in the below table. The volatility was based on the implied historical volatility of certain comparable companies. The risk-free interest rate is equal to the yield, as of the respective measurement dates, of the zero-coupon U.S. Treasury bill that commensurate with the remaining period until the maturity of the convertible notes.
Measurement date
Volatility
Risk-free rate
%
%
2018 Notes
February 1, 2019
44.59
2.55
March 1, 2019
44.99
2.62
August 22, 2019
43.86
1.47
November 14, 2019
44.34
1.61
December 12, 2019
43.86
1.71
December 31, 2019
44.17
1.67
February 3, 2020
42.09
1.37
March 31, 2020
45.38
0.45
June 30, 2020
51.24
0.24
July 24, 2020
49.26
0.23
August 11, 2020
49.75
0.23
January 2020 Notes
February 3, 2020
42.09
1.37
July 2020 Notes
July 30, 2020
49.45
0.19
(vii)
The fair values of the 2019 Notes were determined using a binomial model with the key assumptions summarized in the below table. The volatility was based on the implied historical volatility of certain comparable companies. The risk-free interest rate is equal to the yield, as of the respective measurement dates, of a 5% coupon U.S. Treasury bill that is commensurate with the remaining period until the maturity of the 2019 Notes. The bond yield was based on the yield of corporate bonds with comparable ratings.
Measurement date
Volatility
Risk-free rate
Bond yield
%
%
%
November 2019 Notes
December 31, 2019
42.53
1.61
10.09
February 18, 2020
44.02
1.40
10.67
December 2019 Notes
December 31, 2019
42.63
1.61
10.09
February 18, 2020
43.61
1.40
10.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 xml:space="preserve">19
Ordinary shares As of December 31, 2020 and 2021, the Company is authorized to issue 100,000,000 shares of US$0.001 par value per ordinary share, out of which 80,000,000 shares are Class A ordinary shares and 20,000,000 shares are Class B ordinary shares. The holders of Class A ordinary shares shall have one vote in respect of each Class A ordinary share held and the holders of Class B ordinary shares shall have twenty votes in respect of each Class B ordinary share held. At the time the Company adopted the 2010 Employee Share Option Plan (the “2010 Share Option Plan”) and 2018 Post IPO Share Incentive Plan, the Company, together with the then shareholders, also decided to allot ordinary shares with par value of US$0.001 to Arda Holdings Limited (“Arda”), a British Virgin Islands company owned by Sammy Hsieh, Co-founder and Director of the Company at no consideration. Arda will only hold these ordinary shares on trust for the benefit of the employees who are under the 2010 Share Option Plan and 2018 Post IPO Share Incentive Plan and the dealing of these ordinary shares is under the direction of the board of directors of the Company. The Company considered Arda to be a variable interest entity as this entity has no equity at risk. The Company further considered that it is the primary beneficiary because the purpose of Arda is to hold treasury shares on behalf of the Company and the dealings of those transactions are under the direction of the Company’s board of directors. Given the structure of this arrangement, while these ordinary shares have been legally issued, they do not bear the attributes of unrestricted, issued and outstanding shares. Therefore, the ordinary shares issued to Arda are accounted for as treasury shares of the Company until these ordinary shares are earned by the Company’s employees, officers, directors or consultants for service provided to the Group. The Company allotted 627,811 shares during the year the 2010 Share Option Plan was adopted. No additional shares have been allotted during the years ended December 31, 2019, 2020 and 2021 to Arda. Arda does not hold any other assets or liabilities as of December 31, 2020 and 2021, nor earn any income nor incur any expenses for the years ended December 31, 2019, 2020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urchase of shares</t>
        </is>
      </c>
      <c r="B1" s="2" t="inlineStr">
        <is>
          <t>12 Months Ended</t>
        </is>
      </c>
    </row>
    <row r="2">
      <c r="B2" s="2" t="inlineStr">
        <is>
          <t>Dec. 31, 2021</t>
        </is>
      </c>
    </row>
    <row r="3">
      <c r="A3" s="3" t="inlineStr">
        <is>
          <t>Share Repurchase Program [Abstract]</t>
        </is>
      </c>
    </row>
    <row r="4">
      <c r="A4" s="4" t="inlineStr">
        <is>
          <t>Repurchase of shares</t>
        </is>
      </c>
      <c r="B4" s="4" t="inlineStr">
        <is>
          <t>20
Repurchase of shares The board of directors of the Company authorized certain share repurchase programs in November 2018 (the “2018 Share Repurchase Program”), January 2020 (the “January 2020 Share Repurchase Program”), December 2020 (the “December 2020 Share Repurchase Program”) and December 2021 (the “December 2021 Share Repurchase Program”), respectively, as detailed in the below table.
Repurchase program
Maximum value of ordinary shares or ADSs of the Company to repurchase
Effective period
2018 Share Repurchase Program
10,000
Period from November 28, 2018 to November 27, 2019
January 2020 Share Repurchase Program
10,000
Period from December 30, 2019 to December 29, 2020
December 2020 Share Repurchase Program
25,000
Period from December 30, 2020 to December 31, 2021
December 2021 Share Repurchase Program
20,000
Year ending December 31, 2022 The share repurchases may be made on the open market at prevailing market prices, in negotiated transactions off the market, and/or in other legally permissible means from time to time as market conditions warrant in compliance with applicable requirements of Rule 10b5-1 and/or Rule 10b-18 under the U.S. Securities Exchange Act of 1934, as amended, at times and in such amounts as the Company deems appropriate. The following table is a summary of the shares repurchased by the Company during 2019, 2020 and 2021 under the repurchase programs. All shares were purchased through publicly purchasing from the open market.
Period
Total number of ADSs purchased as part of the publicly announced plan
Average price paid per ADS
2018 Share Repurchase Program
- For the year ended December 31, 2019
1,301,912
3.3857
January 2020 Share Repurchase Program
- For the year ended December 31, 2020
768,079
7.0892
December 2020 Share Repurchase Program
- For the year ended December 31, 2020
27,599
8.3686
- For the year ended December 31, 2021
1,209,920
8.83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2 1
Share-based compensation
(a)
Share option plan The Company’s 2010 Share Option Plan provides for the grant of incentive share options to the Company’s employees, officers, directors or consultants. The Company’s board of directors administers the 2010 Share Option Plan, selects the individuals to whom options will be granted, determines the number of options to be granted, and the term and exercise price of each option. During the years ended December 31, 2019, 2020 and 2021, no share options were granted to non-employees, employees, officers and directors of the Group. The following table summarizes the share option activities for the years ended December 31, 2019, 2020 and 2021:
Number of share options
Weighted average exercise price
Weighted average grant date fair value
Weighted average remaining contractual life
Aggregate intrinsic value
US$
US$
years
US$’000
At January 1, 2019
908,409
7.52
N/A
6.27
2,724
Exercised
(135,281
)
1.25
N/A
N/A
N/A
Forfeited
(105,261
)
11.46
N/A
N/A
N/A
At December 31, 2019
667,867
8.16
N/A
5.27
1,807
Vested and expected to vest at December 31, 2019
660,247
4.72
12.08
5.14
780
Exercisable to vest at December 31, 2019
657,142
4.54
12.78
5.64
800
At January 1, 2020
667,867
8.16
N/A
5.27
1,807
Exercised
(235,765
)
3.75
N/A
N/A
N/A
At December 31, 2020
432,102
10.56
N/A
4.28
4,578
Vested and expected to vest at December 31, 2020
430,569
5.10
14.51
5.09
5,215
Exercisable to vest at December 31, 2020
431,245
5.13
14.50
5.09
5,213
At January 1, 2021
432,102
10.56
N/A
4.28
4,578
Exercised
(117,788
)
5.61
N/A
N/A
N/A
At December 31, 2021
314,314
12.41
N/A
3.31
1,601
Vested and expected to vest at December 31, 2021
312,876
4.90
15.25
3.73
1,601
Exercisable to vest at December 31, 2021
314,204
4.95
15.23
3.73
1,601
21
Share-based compensation (Continued)
(a)
Share option plan (Continued) The aggregate intrinsic value in the table above represents the difference between the estimated fair values of the Company’s ordinary shares as of December 31, 2020 and 2021 and the exercise price. All share-based payments to employees are measured based on their grant-date fair values. Compensation expense is recognized based on the vesting schedule over the requisite service period. Total fair values of options vested and recognized as expenses for the years ended December 31, 2019, 2020 and 2021 were US$784, US$107 and US$4, respectively. As of December 31, 2019 and 2020, there were US$96 and US$4 of unrecognized share-based compensation expenses related to share options, which were expected to be recognized over a weighted-average vesting period of 0.86 and 0.25 years, respectively. As of December 31, 2021, there were no unrecognized share-based compensation expenses related to share options. To the extent the actual forfeiture rate is different from the Company’s estimate, the actual share-based compensation related to these awards may be different from the expectation. The binomial option pricing model is used to determine the fair value of the share options granted to employees and non-employees. There were no grant or modification of share options during the years ended December 31, 2019, 2020 and 2021.
21
Share-based compensation (Continued)
(b)
Post-IPO share incentive plan The Company’s post-IPO share incentive plan provides for the grant of incentive share options and RSUs to the Company’s employees, officers, directors or consultants. The Company’s board of directors administers the post-IPO share incentive plan, selects the individuals to whom options and RSUs will be granted, determines the number of options and RSUs to be granted, and the term and exercise price of each option and RSU. During the years ended December 31, 2019, 2020 and 2021, the Company granted RSUs to non-employees, employees, officers and directors of the Group. The following table summarizes the activity of the service-based RSUs for the year ended December 31, 2019, 2020 and 2021:
Number of RSUs
Weighted average grant date fair value
At January 1, 2019
376,272
8.02
Granted (with a vesting period of 1 to 4 years)
279,480
3.79
Vested
(167,833
)
10.25
Forfeited (Note (ii))
(24,373
)
7.56
At December 31, 2019
463,546
5.52
Expected to vest at December 31, 2019
377,507
7.57
At January 1, 2020
463,546
5.52
Granted (with a vesting period of 0 to 4 years)
1,180,295
7.83
Vested
(962,606
)
6.55
Forfeited/expired (Note (ii))
(46,730
)
7.26
At December 31, 2020
634,505
8.11
Expected to vest at December 31, 2020
620,245
8.83
At January 1, 2021
634,505
8.11
Granted (with a vesting period of 0 to 4 years)
716,265
15.73
Vested
(1,049,007
)
11.32
Forfeited/expired (Note (ii))
(74,186
)
12.73
At December 31, 2021
227,577
17.65
Expected to vest at December 31, 2021
209,878
19.07
Note:
(i)
All share-based payments to employees are measured based on their grant-date fair values. Compensation expense is recognized based on the vesting schedule over the requisite service period. Total fair values and intrinsic value of RSUs vested and recognized as expenses for the years ended December 31, 2019, 2020 and 2021 were US$1,331, US$6,142 and US$11,965 respectively.
(ii)
Forfeitures are estimated at the time of grant. If necessary, forfeitures are revised in subsequent periods if actual forfeitures differ from those estimates. Based upon the Company’s expected forfeitures for RSUs granted, the directors of the Company estimated that its future forfeiture rate would be 1% for employees and 0% for non-employees in 2019, 2020 and 2021, respectively.
21
Share-based compensation (Continued)
(b)
Post-IPO share incentive plan (Continued) Note: (Continued)
(iii)
During the years ended December 31, 2019 and 2020, the Company has granted RSUs which are subject to certain market conditions based on achievement of stock prices of the Company. The Company determines the fair value of these RSUs as of the date of grant or modification using the Monte Carlo simulation model
(c)
Issuance of warrants to an external consultant Pursuant to the agreement executed between the Company and an external consultant ("Warrant Agreement"), the Company shall issue warrants to purchase up to 4,651,162 ADSs ("Warrants") to the external consultant in exchange for its financial advisory services which the Warrants shall be vested upon the completion of raising a minimum of US$20,000 by the Company through issuing convertible notes or any equivalent financial instruments. On December 9, 2019, the Company, based on the Warrant Agreement, issued the Warrants to the external consultant as the Company was able to successfully issue the November 2019 Notes. The exercise period of the Warrants commences on December 16, 2020 at an exercise price of US$4.30 per ADS and will expire on December 16, 2022. In accordance with ASC 718, the measurement date for the vested warrants was December 9, 2019. The warrants issued to the consultant are classified as equity awards and measured based on the measurement date fair value of US$0.709 per warrant. During the years ended December 31, 2019, 2020 and 2021, no warrants were exercised. Since all of the warrants granted were immediately vested, compensation expense of US$3,298 was immediately recognized with a corresponding credit to additional paid-in capital during the year ended December 31, 2019. The fair value of the warrants granted on December 9, 2019 was estimated by using the binomial option pricing model with the following assumptions:
Volatility
42.1%
Risk-free interest rate
1.6
%
Expected dividend yield
0.0
%
Expected warrant life
3.0 years
Expected forfeiture rate
0.0%
21
Share-based compensation (Continued)
( d )
Issuance of shares to Baozun Pursuant to the share subscription agreement entered into bgetween Baozun Inc. and iClick (Note 1(d)), Baozun has subscribed for 649,349 newly issued Class B ordinary shares. The Class B ordinary shares were issued to Baozun at US$26.52 per share, which was at discount as compared to the fair value of US$28.88 (i.e. based on the closing stock price as of the date of share issuance). The discount of US$1,530 represented an incentive to Baozun to enter into the strategic cooperation framework agreement with the Company, which was recognized as share-based compensation expense in the consolidated statements of comprehensive loss during the year ended December 31, 2021.
(e )
Total share-based compensation costs Total share-based compensation costs recognized for the years ended December 31, 2019, 2020 and 2021 are as follows:
For the years ended December 31,
2019
2020
2021
Cost of revenues
35
5
12
Research and development
661
92
221
Sales and marketing
655
2,707
9,991
General and administrative
4,062
3,445
3,275
Total
5,413
6,249
13,4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t>
        </is>
      </c>
      <c r="B1" s="2" t="inlineStr">
        <is>
          <t>12 Months Ended</t>
        </is>
      </c>
    </row>
    <row r="2">
      <c r="B2" s="2" t="inlineStr">
        <is>
          <t>Dec. 31, 2021</t>
        </is>
      </c>
    </row>
    <row r="3">
      <c r="A3" s="3" t="inlineStr">
        <is>
          <t>Other Income And Expenses [Abstract]</t>
        </is>
      </c>
    </row>
    <row r="4">
      <c r="A4" s="4" t="inlineStr">
        <is>
          <t>Other gains, net</t>
        </is>
      </c>
      <c r="B4" s="4" t="inlineStr">
        <is>
          <t xml:space="preserve">22
Other gains, net
For the years ended December 31,
2019
2020
2021
Net exchange (loss)/gain
(410
)
(421
)
622
Forfeiture of advances from customers (Note (i))
1,369
1,245
1,654
Government subsidy income (Note (ii))
1,394
3,063
3,281
ADR reimbursement from depositary bank
224
251
410
Fair value gains/(losses) on short-term investments
107
1,404
(316
)
Impairment on long-term investments
-
-
(4,038
)
Fair value change in contingent consideration payable
-
(81
)
418
Others
308
391
172
Total
2,992
5,852
2,203
Note:
(i)
The forfeited advances from customers are recognized as other gains when the contractual obligation of the Company to provide the agreed services no longer existed legally due to passage of time.
(ii)
Government subsidy income mainly includes the wage subsidy from the Hong Kong government in 2020 and an additional 10% VAT super-credit subsidy from the PRC government to offset against VAT payable for the period from April 1, 2019 to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doubtful receivables</t>
        </is>
      </c>
      <c r="B2" s="6" t="n">
        <v>22786</v>
      </c>
      <c r="C2" s="6" t="n">
        <v>11749</v>
      </c>
    </row>
    <row r="3">
      <c r="A3" s="4" t="inlineStr">
        <is>
          <t>Accounts payable of the consolidated variable interest entity ("VIE") and its subsidiary without recourse to the Company</t>
        </is>
      </c>
      <c r="B3" s="5" t="n">
        <v>66587</v>
      </c>
      <c r="C3" s="5" t="n">
        <v>43140</v>
      </c>
    </row>
    <row r="4">
      <c r="A4" s="4" t="inlineStr">
        <is>
          <t>Deferred revenue</t>
        </is>
      </c>
      <c r="B4" s="5" t="n">
        <v>22802</v>
      </c>
      <c r="C4" s="5" t="n">
        <v>28199</v>
      </c>
    </row>
    <row r="5">
      <c r="A5" s="4" t="inlineStr">
        <is>
          <t>Accrued liabilities and other current liabilities of the consolidated VIE and its subsidiary without recourse to the Company</t>
        </is>
      </c>
      <c r="B5" s="6" t="n">
        <v>29735</v>
      </c>
      <c r="C5" s="6" t="n">
        <v>29331</v>
      </c>
    </row>
    <row r="6">
      <c r="A6" s="4" t="inlineStr">
        <is>
          <t>Ordinary shares, par value</t>
        </is>
      </c>
      <c r="B6" s="7" t="n">
        <v>0.001</v>
      </c>
      <c r="C6" s="7" t="n">
        <v>0.001</v>
      </c>
    </row>
    <row r="7">
      <c r="A7" s="4" t="inlineStr">
        <is>
          <t>Ordinary shares, shares authorized</t>
        </is>
      </c>
      <c r="B7" s="5" t="n">
        <v>100000000</v>
      </c>
      <c r="C7" s="5" t="n">
        <v>100000000</v>
      </c>
    </row>
    <row r="8">
      <c r="A8" s="4" t="inlineStr">
        <is>
          <t>Treasury stock, shares</t>
        </is>
      </c>
      <c r="B8" s="5" t="n">
        <v>2323802</v>
      </c>
      <c r="C8" s="5" t="n">
        <v>2396372</v>
      </c>
    </row>
    <row r="9">
      <c r="A9" s="4" t="inlineStr">
        <is>
          <t>Lease liabilities, current of the consolidated VIE and its subsidiaries without recourse to the Company</t>
        </is>
      </c>
      <c r="B9" s="6" t="n">
        <v>2141</v>
      </c>
      <c r="C9" s="6" t="n">
        <v>1955</v>
      </c>
    </row>
    <row r="10">
      <c r="A10" s="4" t="inlineStr">
        <is>
          <t>Bank borrowings, current of the consolidated VIE and its subsidiaries without recourse to the Company</t>
        </is>
      </c>
      <c r="B10" s="5" t="n">
        <v>75530</v>
      </c>
      <c r="C10" s="5" t="n">
        <v>56040</v>
      </c>
    </row>
    <row r="11">
      <c r="A11" s="4" t="inlineStr">
        <is>
          <t>Income tax payable, current of the consolidated VIE and its subsidiaries without recourse to the Company</t>
        </is>
      </c>
      <c r="B11" s="5" t="n">
        <v>4050</v>
      </c>
      <c r="C11" s="5" t="n">
        <v>4182</v>
      </c>
    </row>
    <row r="12">
      <c r="A12" s="4" t="inlineStr">
        <is>
          <t>Lease liabilities, non-current of the consolidated VIE and its subsidiaries without recourse to the Company</t>
        </is>
      </c>
      <c r="B12" s="5" t="n">
        <v>1463</v>
      </c>
      <c r="C12" s="5" t="n">
        <v>1373</v>
      </c>
    </row>
    <row r="13">
      <c r="A13" s="4" t="inlineStr">
        <is>
          <t>Deferred tax liabilities of the consolidated VIE and its subsidiaries without recourse to the Company</t>
        </is>
      </c>
      <c r="B13" s="5" t="n">
        <v>13378</v>
      </c>
      <c r="C13" s="5" t="n">
        <v>14156</v>
      </c>
    </row>
    <row r="14">
      <c r="A14" s="4" t="inlineStr">
        <is>
          <t>VIE</t>
        </is>
      </c>
    </row>
    <row r="15">
      <c r="A15" s="4" t="inlineStr">
        <is>
          <t>Accounts payable of the consolidated variable interest entity ("VIE") and its subsidiary without recourse to the Company</t>
        </is>
      </c>
      <c r="B15" s="5" t="n">
        <v>2262</v>
      </c>
      <c r="C15" s="5" t="n">
        <v>371</v>
      </c>
    </row>
    <row r="16">
      <c r="A16" s="4" t="inlineStr">
        <is>
          <t>Deferred revenue</t>
        </is>
      </c>
      <c r="B16" s="5" t="n">
        <v>88</v>
      </c>
      <c r="C16" s="5" t="n">
        <v>644</v>
      </c>
    </row>
    <row r="17">
      <c r="A17" s="4" t="inlineStr">
        <is>
          <t>Accrued liabilities and other current liabilities of the consolidated VIE and its subsidiary without recourse to the Company</t>
        </is>
      </c>
      <c r="B17" s="5" t="n">
        <v>1444</v>
      </c>
      <c r="C17" s="5" t="n">
        <v>1519</v>
      </c>
    </row>
    <row r="18">
      <c r="A18" s="4" t="inlineStr">
        <is>
          <t>Lease liabilities, current of the consolidated VIE and its subsidiaries without recourse to the Company</t>
        </is>
      </c>
      <c r="B18" s="5" t="n">
        <v>295</v>
      </c>
      <c r="C18" s="5" t="n">
        <v>298</v>
      </c>
    </row>
    <row r="19">
      <c r="A19" s="4" t="inlineStr">
        <is>
          <t>Bank borrowings, current of the consolidated VIE and its subsidiaries without recourse to the Company</t>
        </is>
      </c>
      <c r="B19" s="5" t="n">
        <v>1889</v>
      </c>
      <c r="C19" s="5" t="n">
        <v>457</v>
      </c>
    </row>
    <row r="20">
      <c r="A20" s="4" t="inlineStr">
        <is>
          <t>Income tax payable, current of the consolidated VIE and its subsidiaries without recourse to the Company</t>
        </is>
      </c>
      <c r="B20" s="5" t="n">
        <v>575</v>
      </c>
      <c r="C20" s="5" t="n">
        <v>483</v>
      </c>
    </row>
    <row r="21">
      <c r="A21" s="4" t="inlineStr">
        <is>
          <t>Lease liabilities, non-current of the consolidated VIE and its subsidiaries without recourse to the Company</t>
        </is>
      </c>
      <c r="B21" s="5" t="n">
        <v>89</v>
      </c>
      <c r="C21" s="5" t="n">
        <v>186</v>
      </c>
    </row>
    <row r="22">
      <c r="A22" s="4" t="inlineStr">
        <is>
          <t>Deferred tax liabilities of the consolidated VIE and its subsidiaries without recourse to the Company</t>
        </is>
      </c>
      <c r="B22" s="6" t="n">
        <v>99</v>
      </c>
      <c r="C22" s="6" t="n">
        <v>146</v>
      </c>
    </row>
    <row r="23">
      <c r="A23" s="4" t="inlineStr">
        <is>
          <t>Ordinary Shares - Class A</t>
        </is>
      </c>
    </row>
    <row r="24">
      <c r="A24" s="4" t="inlineStr">
        <is>
          <t>Ordinary shares, shares authorized</t>
        </is>
      </c>
      <c r="B24" s="5" t="n">
        <v>80000000</v>
      </c>
      <c r="C24" s="5" t="n">
        <v>80000000</v>
      </c>
    </row>
    <row r="25">
      <c r="A25" s="4" t="inlineStr">
        <is>
          <t>Ordinary shares, shares issued</t>
        </is>
      </c>
      <c r="B25" s="5" t="n">
        <v>42865515</v>
      </c>
      <c r="C25" s="5" t="n">
        <v>40996215</v>
      </c>
    </row>
    <row r="26">
      <c r="A26" s="4" t="inlineStr">
        <is>
          <t>Ordinary shares, shares outstanding</t>
        </is>
      </c>
      <c r="B26" s="5" t="n">
        <v>42865515</v>
      </c>
      <c r="C26" s="5" t="n">
        <v>40996215</v>
      </c>
    </row>
    <row r="27">
      <c r="A27" s="4" t="inlineStr">
        <is>
          <t>Ordinary Shares - Class B</t>
        </is>
      </c>
    </row>
    <row r="28">
      <c r="A28" s="4" t="inlineStr">
        <is>
          <t>Ordinary shares, shares authorized</t>
        </is>
      </c>
      <c r="B28" s="5" t="n">
        <v>20000000</v>
      </c>
      <c r="C28" s="5" t="n">
        <v>20000000</v>
      </c>
    </row>
    <row r="29">
      <c r="A29" s="4" t="inlineStr">
        <is>
          <t>Ordinary shares, shares issued</t>
        </is>
      </c>
      <c r="B29" s="5" t="n">
        <v>5034427</v>
      </c>
      <c r="C29" s="5" t="n">
        <v>4820608</v>
      </c>
    </row>
    <row r="30">
      <c r="A30" s="4" t="inlineStr">
        <is>
          <t>Ordinary shares, shares outstanding</t>
        </is>
      </c>
      <c r="B30" s="5" t="n">
        <v>5034427</v>
      </c>
      <c r="C30" s="5" t="n">
        <v>4820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2 3
Income tax
(a)
Cayman Islands and British Virgin Islands Under the current tax laws of Cayman Islands, the Company and its subsidiaries are not subject to tax on income or capital gains. Besides, upon payment of dividends by the Company to its shareholders, no Cayman Islands withholding tax will be imposed. The Company's subsidiaries incorporated in the British Virgin Islands are not subject to income or capital gains taxes, estate duty, inheritance tax or gift tax. In addition, payment of dividends to the shareholders of the Company's subsidiaries in the British Virgin Islands are not subject to withholding tax in the British Virgin Islands.
(b)
Hong Kong profits tax Entities incorporated in Hong Kong are subject to Hong Kong profits tax. Under the two- tiered profits tax rates regime, the first HK$2 million assessable profits of the qualifying group company are subject to Hong Kong profits tax at a rate of 8.25% and the remaining profits are subject at a rate of 16.5% on the estimated assessable profits. The profits of group entities not qualifying for the two-tiered profits tax rates regime will continue to be taxed at a flat rate of 16.5%.
(c)
PRC Enterprise Income Tax (“EIT”) The Company’s subsidiaries, VIE and VIE’s subsidiaries in the PRC are governed by the Enterprise Income Tax Law (“EIT Law”). Pursuant to the EIT Law and its implementation rules, enterprises in the PRC are generally subjected to tax at a statutory rate of 25%. High and new technology enterprises (“HNTE”) will enjoy a preferential enterprise income tax rate of 15% under the EIT Law. Some of the Company’s subsidiaries and a VIE’s subsidiary in the PRC are qualified as a HNTE under the EIT Law which are eligible for a preferential enterprise income tax rate of 15% for a period of three years so long as these entities obtain approval from relevant tax authority if they are profitable during the period. In addition, according to the EIT Law and its implementation rules, foreign enterprises, which have no establishment or place in the PRC but derive dividends, interest, rents, royalties and other income (including capital gains) from sources in the PRC shall be subject to PRC withholding tax (“WHT”) at 10% (a further reduced WHT rate may be available according to the applicable double tax treaty or arrangement). The 10% WHT is applicable to any dividends to be distributed from the Group’s PRC subsidiaries to the Group’s overseas companies unless otherwise exempted pursuant to applicable tax treaties or tax arrangements between the PRC government and the government of other jurisdiction which the WHT is reduced to 5%. Although there are undistributed earnings of the Company’s subsidiaries in the PRC that are available for distribution to the Company, the undistributed earnings of the Company’s subsidiaries located in the PRC are considered to be indefinitely reinvested, because the Company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PRC dividend withholding taxes that would be payable upon the distribution of those amounts to the Company as of December 31, 2020 and 2021. The undistributed earnings from the Company’s subsidiaries in the PRC as of December 31, 2020 and 2021 of US$1,468 and US$1,324 would be due if these earnings were remitted as dividends as of December 31, 2020 and 2021. An estimated foreign withholding taxes of US$73 and US$66 would be due if these earnings were remitted as dividends as of December 31, 2020 and 2021, respectively.
23
Income tax (Continued)
(d)
Composition of income tax expense The current and deferred portions of income tax expense included in the consolidated statements of comprehensive loss are as follows:
For the years ended December 31,
2019
2020
2021
Current income tax expense
1,130
2,784
3,445
Deferred tax benefits
(1,083
)
(1,151
)
(905
)
Income tax expense
47
1,633
2,540
(e)
Deferred tax assets and liabilities Deferred taxes were measured using the enacted tax rates for the periods in which they are expected to be reversed. The tax effects of temporary differences that give rise to the deferred tax asset and deferred tax liability balances as of December 31, 2020 and 2021 are as follows:
As of December 31,
2020
2021
Deferred tax assets
Tax losses carried forward (Note (i))
4,365
4,410
Share-based payments
759
931
Temporary difference on deferred income
194
254
Less: Valuation allowance (Note (ii))
(4,365
)
(4,410
)
953
1,185
Deferred tax liabilities
Acquired intangible assets
(13,585
)
(12,993
)
Outside basis difference (Note (iii))
(542
)
(356
)
Others
(29
)
(29
)
(14,156
)
(13,378
) Note: (i) As of December 31, 2021, the Group had tax loss carryforwards of approximately US$21,694, which can be carried forward to offset future taxable income. The net operating tax loss carryforwards will begin to expire as follows:
2022
4,212
2023
432
2024
871
2025
5,740
2026
9,128
Tax loss with no expiry
1,311
21,694
23
Income tax (Continued)
(e)
Deferred tax assets and liabilities (Continued) Note: (Continued) (i)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7 to 2021 remain subject to examination by the tax authorities. There were no ongoing examinations by tax authorities as of December 31, 2020 and 2021. (i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is as follows:
For the years ended December 31,
2019
2020
2021
Beginning balance
6,385
5,923
4,365
Additions
801
1,144
2,768
Reversals (Note)
(1,263
)
(2,702
)
(2,723
)
Ending balance
5,923
4,365
4,410
Note: The reversals comprise tax loss carryforwards which have been utilized to offset taxable income during the years ended December 31, 2019, 2020 and 2021, respectively, and tax loss carryforwards which were expired in 2019, 2020 and 2021. (iii) The deferred tax liabilities are recorded for the undistributed earnings in the Group’s VIE and its subsidiaries in the PRC of US$2,169 and US$1,422 as of December 31, 2020 and 2021, respectively.
23
Income tax (Continued)
(f)
Income tax reconciliation Reconciliation between the expense of income taxes computed by applying the statutory tax rates to loss before income taxes and the actual provision for income taxes is as follows:
For the years ended December 31,
2019
2020
2021
Tax benefit calculated at statutory tax rates (Note i)
(2,599
)
(3,291
)
(3,488
)
Effect of differences between statutory tax rates and foreign effective tax rates
1,999
4,513
1,746
Non-taxable other income
(235
)
(627
)
(348
)
Non-deductible expenses (Note ii)
1,338
3,202
4,783
Valuation allowance
(462
)
(1,558
)
44
Outside basis difference (Note iii)
(62
)
(400
)
(186
)
Additional deduction of research and development expenses (Note iv)
-
(270
)
(125
)
Others
68
64
114
Income tax expense
47
1,633
2,540
Note:
(i)
The Group’s major operation was conducted out of the PRC. Accordingly, the Group prepared its tax rate reconciliation starting with the PRC statutory tax rate during the years ended December 31, 2019, 2020 and 2021.
(ii)
Non-deductible expenses were mainly related to allowance for credit losses, share-based compensation expenses, fair value losses on derivative liabilities and fair value losses on convertible notes.
(iii)
Outside basis difference is related to undistributed earnings in the Group’s VIE and its subsidiaries in the PRC (Note 23(e)(ii)).
(iv)
According to a policy promulgated by the State Tax Bureau of the PRC and effective from 2008 onwards, companies engaged in research and development activities are entitled to claim ranging from 150% to 175% of the research and development expenses so incurred in a period as tax deductible expenses in determining its tax assessable profits for that period. Certain PRC subsidiaries of the Company have applied such additional deduction for the year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2 4
Basic and diluted net loss per share Basic and diluted net loss per share for the years ended December 31, 2019, 2020 and 2021 are calculated as follows:
For the years ended December 31,
2019
2020
2021
Numerator:
Net loss attributable to ordinary shareholders of the Company
(9,603
)
(12,618
)
(13,631
)
Numerator for basic and diluted net loss per share
(9,603
)
(12,618
)
(13,631
)
Denominator:
Denominator for basic and diluted net loss per share - weighted average shares outstanding
28,583,548
39,368,436
48,187,235
Basic net loss per share
(0.34
)
(0.32
)
(0.28
)
Diluted net loss per share
(0.34
)
(0.32
)
(0.28
) The share options, RSUs, warrants and convertible notes were excluded from the computation of diluted net loss per ordinary share for the years presented because including them would have had an anti-dilutive effect. The following ordinary share equivalents were excluded from the computation of diluted net loss per ordinary share for the years presented because including them would have had an anti-dilutive effect:
As of December 31,
2019
2020
2021
Share options, RSUs and warrants – weighted average (thousands)
505
2,998
2,613
Convertible notes – weighted average (thousands)
6,90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2 6
Segments During the periods presented in these consolidated financial statements, the Group reports two operating segments: 1) Marketing Solutions, and 2) Enterprise Solutions. The Enterprise Solutions segment primarily reflects the results of the Group’s SaaS products and services the Group named its pre-existing online marketing service business as Marketing Solution business. The table below provides a summary of the Group’s breakdown of net revenues by type of goods or services and operating segment results for the years ended December 31, 2019, 2020 and 2021. The Group does not allocate any operating costs or assets to its business segments as the Group’s CODM does not use this information to measure the performance of the operating segments. There was no significant transaction between reportable segments for the years ended December 31, 2019, 2020 and 2021.
For the years ended December 31,
2019
2020
2021
Net revenues:
Marketing Solutions
- Sales agent
6,563
5,834
4,195
- Cost-plus
17,146
26,738
26,062
- Specified actions
165,263
193,280
212,353
188,972
225,852
242,610
Enterprise Solutions
- SaaS products and services
10,436
28,893
65,092
199,408
254,745
307,702
Cost of revenues:
Marketing Solutions
- Specified actions
(139,976
)
(172,917
)
(194,912
)
Enterprise Solutions
- SaaS products and services
(2,727
)
(8,565
)
(23,637
)
(142,703
)
(181,482
)
(218,549
)
Gross profit:
Marketing Solutions
- Sales agent
6,563
5,834
4,195
- Cost-plus
17,146
26,738
26,062
- Specified actions
25,287
20,363
17,441
48,996
52,935
47,698
Enterprise Solutions
- SaaS products and services
7,709
20,328
41,455
56,705
73,263
89,153
The Group currently does not allocate assets to all of its segments, as its CODM does not use such information to allocate resources or evaluate the performance of the operating segments.
26
Segments (Continued) Revenue generated for the respective countries are summarized as follows:
For the years ended December 31,
2019
2020
2021
PRC
175,970
214,444
254,874
Hong Kong
22,567
40,197
52,599
Others
871
104
229
199,408
254,745
307,702
The Group’s long-lived assets are located in the following countries:
As of December 31,
2020
2021
PRC
671
1,230
Hong Kong
442
701
1,113
1,9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 7
Commitments and contingencies
(a)
Capital commitments Capital expenditures contracted for are analyzed as follows:
As of December 31,
2020
2021
Contracted but not provided for
Leasehold improvements
151
-
(b)
In the ordinary course of the business, the Group is subject to periodic legal or administrative proceedings. As of December 31, 2021 the Group is not a party to any legal or administrative proceedings which will have a material adverse effect on the Group’s business, financial position, results of operations an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s</t>
        </is>
      </c>
      <c r="B4" s="4" t="inlineStr">
        <is>
          <t>28
Subsequent event
( a )
As of December 31, 2021, Changyi was a partially-owned subsidiary of the Company. In March 2022, the Company has entered into an agreement with other shareholders of Changyi to acquire all their equity interests in Changyi at (i) cash consideration of RMB6,000,000, and (ii) share consideration of 3,091,327 ADSs of the Company. Upon completion of this transaction, Changyi will become a wholly-owned subsidiary of the Company. The transaction will not change the Company’s control over Changyi and will be accounted for as a transaction with non-controlling intere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net assets</t>
        </is>
      </c>
      <c r="B1" s="2" t="inlineStr">
        <is>
          <t>12 Months Ended</t>
        </is>
      </c>
    </row>
    <row r="2">
      <c r="B2" s="2" t="inlineStr">
        <is>
          <t>Dec. 31, 2021</t>
        </is>
      </c>
    </row>
    <row r="3">
      <c r="A3" s="3" t="inlineStr">
        <is>
          <t>Other Restricted Assets [Abstract]</t>
        </is>
      </c>
    </row>
    <row r="4">
      <c r="A4" s="4" t="inlineStr">
        <is>
          <t>Restricted net assets</t>
        </is>
      </c>
      <c r="B4" s="4" t="inlineStr">
        <is>
          <t xml:space="preserve">2 9
Restricted net assets Relevant PRC laws and regulations permit payments of dividends by the Group’s subsidiaries, VIE and its subsidiaries incorporated in the PRC only out of their retained earnings, if any, as determined in accordance with PRC accounting standards and regulations. In addition, the Group’s subsidiaries and the VIE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VIE and its subsidiar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ies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ies, VIE and its subsidiaries to satisfy any obligations of the Company. Furthermore, cash transfers from the Company’s PRC subsidiaries to their parent companies outside of China are subject to PRC government control of currency conversion. Shortages in the availability of foreign currency at the time of requesting such conversion may temporarily delay the ability of the PRC subsidiaries and consolidated affiliated entities to remit sufficient foreign currency to pay dividends or other payments to the Company, or otherwise satisfy their foreign currency denominated obligations. As of December 31, 2020 and 2021, the total restricted net assets of the Company’s subsidiaries and OptAim VIE incorporated in the PRC and subjected to restriction amounted to approximately US$68,233 and US$69,749, respectively. Except for the above there is no other restriction on the use of proceeds generated by the Company’s subsidiaries, VIE and VIE’s subsidiaries to satisfy any obligations of the Compan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 CONDENSED FINANCIAL STATEMENTS OF PARENT COMPANY</t>
        </is>
      </c>
      <c r="B1" s="2" t="inlineStr">
        <is>
          <t>12 Months Ended</t>
        </is>
      </c>
    </row>
    <row r="2">
      <c r="B2" s="2" t="inlineStr">
        <is>
          <t>Dec. 31, 2021</t>
        </is>
      </c>
    </row>
    <row r="3">
      <c r="A3" s="3" t="inlineStr">
        <is>
          <t>Condensed Financial Information Of Parent Company Only Disclosure [Abstract]</t>
        </is>
      </c>
    </row>
    <row r="4">
      <c r="A4" s="4" t="inlineStr">
        <is>
          <t>ADDITIONAL INFORMATION: CONDENSED FINANCIAL STATEMENTS OF PARENT COMPANY</t>
        </is>
      </c>
      <c r="B4" s="4" t="inlineStr">
        <is>
          <t>ADDITIONAL INFORMATION: CONDENSED FINANCIAL STATEMENTS OF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subsidiaries together exceed 25% of consolidated net assets as of the end of the most recently completed fiscal year. The following condensed financial statements of the Company have been prepared using the same accounting policies as set out in the Company’s consolidated financial statements except that the Company used the equity method to account for its investment in its subsidiaries, VIE and VIE’s subsidiaries. Such investment is presented on the separate condensed balance sheets of the Company as “Investment in subsidiaries, VIE and VIE’s subsidiaries” and “Accumulated losses in excess of investment in subsidiaries, VIE and VIE’s subsidiaries.” The Company, its subsidiaries, VIE and VIE’s subsidiaries were included in the consolidated financial statements whereby the inter-company balances and transactions were eliminated upon consolidation. The Company’s share of income from its subsidiaries, VIE and VIE’s subsidiaries is reported as share of income from subsidiaries, VIE and VIE’s subsidiaries in the condensed financial statements. The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0 and 2021, there were no material commitments or contingencies, significant provisions for long-term obligations or guarantees of the Company, except for those which have been separately disclosed in the consolidated financial statements, if any. Inter-company charges, share-based compensation and other miscellaneous expenses for the years ended December 31, 2019, 2020 and 2021, which were previously recognized at the parent company level, had been pushed down to the WFOE/VIE level given the majority of services were provided to the WFOE/VIE entities. The condensed financial statements of the parent company should be read in conjunction with the Company’s consolidated financial statements and the accompanying notes thereto. For purposes of these condensed financial statements, the Company’s wholly owned and majority owned subsidiaries are recorded based upon its proportionate share of the subsidiaries’ net assets (similar to presenting them on the equity method). iCLICK INTERACTIVE ASIA GROUP LIMITED CONDENSED BALANCE SHEETS AS OF DECEMBER 31, 2020 AND 2021 (US$’000, except share data and per share data, or otherwise noted)
As of December 31,
2020
2021
Assets
Current assets
Cash and cash equivalents
402
789
Time deposits
46
-
Restricted cash
5,266
3,657
Other current assets
1,095
549
Total current assets
6,809
4,995
Non-current assets
Deferred tax assets
194
254
Investments in subsidiaries, VIE and VIE’s subsidiaries *
278,874
285,824
Other long-term investments
1,522
510
Investment in an equity investee
460
354
Total non-current assets
281,050
286,942
Total assets
287,859
291,937
Liabilities and shareholders’ equity
Current liability
Accrued liabilities and other current liabilities
7,627
7,126
Total current liability
7,627
7,126
Non-current liability
Other liabilities
8,130
459
Total non-current liability
8,130
459
Total liabilities
15,757
7,585
Commitments and contingencies
-
-
Shareholders’ equity
Ordinary shares
46
48
Treasury shares
(10,341
)
(20,908
)
Other shareholders’ equity
282,397
305,212
Total shareholders’ equity
272,102
284,352
Total liabilities and shareholders’ equity
287,859
291,937
CONDENSED STATEMENTS OF COMPREHENSIVE LOSS FOR THE YEARS ENDED DECEMBER 31, 2019, 2020 AND 2021 (US$’000, except share data and per share data, or otherwise noted)
For the years ended December 31,
2019
2020
2021
Operating expenses
General and administrative expenses
(12,064
)
(13,598
)
(17,574
)
Total operating expenses
(12,064
)
(13,598
)
(17,574
)
Operating loss
(12,064
)
(13,598
)
(17,574
)
Other gains/(losses), net
285
(409
)
(242
)
Fair value losses on derivative liabilities
-
(11,466
)
-
Fair value gains/(losses) on convertible notes
133
(4,433
)
-
Share of profits from subsidiaries, VIE and VIE’ subsidiaries
2,519
17,477
4,406
Loss before share of losses from an equity investee and income tax expense
(9,127
)
(12,429
)
(13,410
)
Share of losses from an equity investee
(408
)
(111
)
(107
)
Income tax expense
(68
)
(78
)
(114
)
Net loss attributable to iClick Interactive Asia Group Limited’s ordinary shareholders
(9,603
)
(12,618
)
(13,631
)
Net loss attributable to iClick Interactive Asia Group Limited
(9,603
)
(12,618
)
(13,631
)
Other comprehensive (loss)/income:
Foreign currency translation adjustment, net of tax
(1,612
)
5,001
3,340
Comprehensive loss attributable to iClick Interactive Asia Group Limited
(11,215
)
(7,617
)
(10,291
) CONDENSED STATEMENTS OF CASH FLOWS FOR THE YEARS ENDED DECEMBER 31, 2019, 2020 AND 2021 (US$’000, except share data and per share data, or otherwise noted)
For the years ended December 31,
2019
2020
2021
Cash flows from operating activities
Net cash used in operating activities*
(4,252
)
(3,461
)
(3,217
)
Cash flows from investing activities
Purchase of other long-term investments
(1,000
)
(19
)
-
Investment in an equity investee
(566
)
(412
)
-
(Purchase)/redemption of time deposits
(301
)
255
46
Capital contribution to subsidiaries*
(19,129
)
(77,655
)
(53
)
Refund from subsidiaries of capital contribution *
33,127
-
-
Acquisition of subsidiaries
-
(959
)
(4,982
)
Net cash provided by/(used in) investing activities*
12,131
(78,790
)
(4,989
)
Cash flows from financing activities
Proceeds from issuance of shares upon private placements and follow on offering
-
71,917
-
Proceeds from exercise of share options
315
1,305
661
Proceeds from issuance of convertible notes, net of transaction expenses
28,742
19,184
-
Redemption of convertible notes
(11,265
)
(15,196
)
-
Repurchase of ordinary shares
(4,414
)
(5,677
)
(10,687
)
Purchase of interests in subsidiaries from non-controlling interests
-
(7,003
)
-
Net proceeds from issuance of ordinary shares upon subscription from Baozun Inc.
-
-
17,010
Net cash provided by financing activities
13,378
64,530
6,984
Net increase/(decrease) in cash and cash equivalents and restricted cash
21,257
(17,721
)
(1,222
) * Net cash used in operating activities and net cash provided by/used in investing activities for the years ended December 31, 2019 and 2020 have been revised to adjust for amounts by US$13,998 and US$77,655, respectively, to revise "capital contribution to subsidia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consolidated financial statements have been prepared in accordance with the U.S. GAAP. Significant accounting policies followed by the Company in the preparation of the accompanying consolidated financial statements are summarized below. </t>
        </is>
      </c>
    </row>
    <row r="5">
      <c r="A5" s="4" t="inlineStr">
        <is>
          <t>Use of estimates</t>
        </is>
      </c>
      <c r="B5" s="4" t="inlineStr">
        <is>
          <t>(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elieves that revenue recognition in determining whether the Company is the principal or an agent to the arrangements with merchants, rebates, consolidation of VIE, impairment assessment of goodwill, impairment assessment of long-lived assets and intangible assets, fair value determination related to the accounting for business combinations, impairment assessment of investments in equity securities without readily determinable fair value, determination of share-based compensation and valuation of convertible note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t>
        </is>
      </c>
    </row>
    <row r="6">
      <c r="A6" s="4" t="inlineStr">
        <is>
          <t>Consolidation</t>
        </is>
      </c>
      <c r="B6" s="4" t="inlineStr">
        <is>
          <t xml:space="preserve">(c)
Consolidation The Group’s consolidated financial statements include the financial statements of the Company, its subsidiaries, its VIE and a VIE’s subsidiaries for which the Company or its subsidiary is the primary beneficiary. All transactions and balances among the Company, its subsidiaries, its VIE and a VIE’s subsidiar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Beijing WFOE and ultimately the Company hold all the variable interests of the VIE and its subsidiaries, and has been determined to be the primary beneficiary of the VIE. Non-controlling interests are recognized to reflect the portion of their equity that is not attributable, directly or indirectly, to the Company as the controlling shareholder. Non-controlling interests in the results and equity of subsidiaries are shown separately in the consolidated statement of comprehensive loss, statement of changes in equity and balance sheet, respectively. </t>
        </is>
      </c>
    </row>
    <row r="7">
      <c r="A7" s="4" t="inlineStr">
        <is>
          <t>Foreign currency translation</t>
        </is>
      </c>
      <c r="B7" s="4" t="inlineStr">
        <is>
          <t>(d)
Foreign currency translation The reporting currency of the Company is the United States dollars (“US$”). The Company is a holding company engaged in capital raising and financing activities denominated in US$. As such, the Company’s functional currency has been determined to be the US$. The functional currency of the Company’s subsidiaries is the local currency of the country in which they are domiciled.
2
Principal accounting policies (Continued)
(d)
Foreign currency translation (Continu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gain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equity and comprehensive loss.</t>
        </is>
      </c>
    </row>
    <row r="8">
      <c r="A8" s="4" t="inlineStr">
        <is>
          <t>Fair value of financial instruments</t>
        </is>
      </c>
      <c r="B8" s="4" t="inlineStr">
        <is>
          <t xml:space="preserve">(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Company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i)
Fair value measurement on a recurring basis Observable inputs are based on market data obtained from independent sources. The Company uses a combination of valuation methodologies, including market and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 The Company’s contingent consideration (Note 4 (d)), derivative liabilities and convertible notes (Note 18), and debt investment (Note 2(k)) are measured using unobservable inputs that require a high level of judgment to determine fair value, and thus classified as Level 3 (Note 3(c)).
2
Principal accounting policies (Continued)
(e)
Fair value of financial instruments (Continued)
(i)
Fair value measurement on a recurring basis (Continued) The Company values its investments in wealth management products issued by banks and pledged deposits placed with a financial institution classified as short-term investments in the consolidated balance sheets (Note 2(k)) using quoted subscription or redemption prices published by the banks and financial institution. Accordingly, the Company classifies the valuation techniques that use these inputs as Level 2. The carrying amounts of cash and cash equivalents, time deposits, restricted cash, accounts receivable, amount due from an equity investee, rebates receivable, accounts payable, other financial assets and liabilities approximate their fair values due to the short-term nature of these instruments. Based on the borrowing rates currently available to the Group for debt with similar terms, the carrying amounts of the short-term bank borrowings approximate their fair values (using Level 2 inputs). The Group values its listed equity securities using quoted prices for the underlying securities in active markets. Accordingly, the Group classifies the valuation techniques that use these inputs as Level 1.
(ii)
Fair value measurement on a non-recurring basis The Group measures an equity investment accounted for using the equity method at fair value on a non-recurring basis only if an impairment charge were to be recognized. For the years ended December 31, 2019, 2020 and 2021, no impairments were recorded on the asset which would require fair value measurement on a non-recurring basis. Equity investments accounted for using the net asset value per share as a practical expedient (Note 2(k)(i)) and measurement alternative (Note 2(m)) are generally not categorized in the fair value hierarchy. However, if equity investments without readily determinable fair values accounted for using the measurement alternative were re-measured during the year, they would be classified within Level 3 in the fair value hierarchy because the Group estimated the value of the investments based on valuation methods using the observable transaction price at the transaction date and other unobservable inputs. See Note 2(m) for details. </t>
        </is>
      </c>
    </row>
    <row r="9">
      <c r="A9" s="4" t="inlineStr">
        <is>
          <t>Cash, cash equivalents and restricted cash</t>
        </is>
      </c>
      <c r="B9" s="4" t="inlineStr">
        <is>
          <t>(f)
Cash, cash equivalents and restricted cash Cash and cash equivalents include cash on hand, cash in bank and time deposits placed with banks or other financial institutions, which have original maturities of three months or less and are readily convertible to known amounts of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20 and 2021, the Group’s restricted cash mainly represents balance held in restricted bank accounts as required by certain loan agreements and escrow amount deposited for a business acquisition.</t>
        </is>
      </c>
    </row>
    <row r="10">
      <c r="A10" s="4" t="inlineStr">
        <is>
          <t>Time deposits</t>
        </is>
      </c>
      <c r="B10" s="4" t="inlineStr">
        <is>
          <t>(g)
Time deposits Time deposits represent demand deposits placed with banks with original maturities of more than three months but less than one year. Interest income is recognized using the effective interest method in the consolidated statements of comprehensive loss during the periods. Time deposits are valued based on the prevailing interest rates in the market.</t>
        </is>
      </c>
    </row>
    <row r="11">
      <c r="A11" s="4" t="inlineStr">
        <is>
          <t>Accounts receivable, net</t>
        </is>
      </c>
      <c r="B11" s="4" t="inlineStr">
        <is>
          <t>(h)
Accounts receivable are presented net of allowance for credit losses. The Group evaluates its accounts receivable for expected credit losses on a regular basis. The Group maintains an estimated allowance for credit losses which reflects its best estimate of amounts that potentially will not be collected. The Group uses various credit quality indicators including but not limited to historical collection experience and credit-worthiness of the customers as well as the age of the receivables balance to monitor the Group’s receivables within the scope of expected credit losses model and use these as a basis to develop the Group’s expected loss estimates. Additionally, the Group makes specific allowance in the period based on any specific knowledge the Group has acquired that might indicate that an individual account is uncollectible. The facts and circumstances of each account may require the Group to use judgment in assessing its collectability. See Note 2(j) for current expected credit losses upon adoption of ASU No. 2016-13, “Financial Instruments—Credit Losses (Topic 326): Measurement of Credit Losses on Financial Instruments” (“ASC 326”).</t>
        </is>
      </c>
    </row>
    <row r="12">
      <c r="A12" s="4" t="inlineStr">
        <is>
          <t>Rebates receivable</t>
        </is>
      </c>
      <c r="B12" s="4" t="inlineStr">
        <is>
          <t>(i)
Rebates receivable Rebates receivable represent sales rebates that have already been earned but not received from third party publishers. The Group earns its rebates from purchasing advertising spaces from these website publishers.</t>
        </is>
      </c>
    </row>
    <row r="13">
      <c r="A13" s="4" t="inlineStr">
        <is>
          <t>Current expected credit losses upon adoption of ASC 326</t>
        </is>
      </c>
      <c r="B13" s="4" t="inlineStr">
        <is>
          <t>( j )
Current expected credit losses upon adoption of ASC 326 In 2016, the FASB issued ASC 326, which amends previously issued guidance regarding the impairment of financial instruments by creating an impairment model that is based on expected losses rather than incurred losse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The Group adopted ASC 326 and several associated ASUs on January 1, 2020 using a modified retrospective approach, resulting in a net adjustment of US$3,972 to the opening balance of accumulated losses with a corresponding credit loss provision over accounts receivable being recognized in the consolidated balance sheet as of January 1, 2020. As of December 31, 2020 and 2021, the credit loss provision for accounts receivable and loans and interest receivable being recognized in the consolidated balance sheets amounted to US$11,749 and US$23,075, respectively. The Group’s accounts receivable, amount due from an equity investee, rebates receivable, other current assets and other assets are within the scope of ASC 326. The Group has identified the relevant risk characteristics of its customers and the related receivables and other current assets which include size, type of the services the Group provides, or a combination of these characteristics. Receivables with similar risk characteristics have been grouped into pools for collective evaluation. Receivables that do not share similar risk characteristics are evaluated on an individual basis. Receivables evaluated individually are not included in the collective evaluation. For each pool for collective evaluation,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Management applies ASC 326 in estimating the allowance for credit losses on loans and interest receivable as included in other current assets on the consolidated balance sheets not sharing similar risk characteristics on an individual basis. The key factors considered when determining the above allowances for credit losses include the estimated loan collection schedule under different scenarios and their corresponding probability of occurrence, discount rate, financial condition and performance data of the borrowers and their cash flow forecasts considering current and future economic conditions.
2
Principal accounting policies (Continued)
(j)
Current expected credit losses upon adoption of ASC 326 (Continued) The following table presents the movement in the allowance for credit losses for the years ended December 31, 2020 and 2021.
Accounts receivable
Loans and interest receivable
For the years ended December 31,
For the years ended December 31,
2020
2021
2020
2021
Balance at the beginning of year prior to ASC 326
3,469
-
-
-
Adoption of ASC 326
3,972
-
-
-
Balance at the beginning of year
7,441
11,749
-
-
Provision for the year
6,587
12,424
-
289
Accounts receivable written off
(2,621
)
(1,669
)
-
-
Exchange differences
342
282
-
-
Balance at the end of year
11,749
22,786
-
289</t>
        </is>
      </c>
    </row>
    <row r="14">
      <c r="A14" s="4" t="inlineStr">
        <is>
          <t>Short-term investments</t>
        </is>
      </c>
      <c r="B14" s="4" t="inlineStr">
        <is>
          <t>(k)
Short-term investments Short-term investments represent the Group’s investments in listed equity securities, fund investments, wealth management products, pledged deposits and a convertible note.
(i)
Fund investments Fund investments over which the Group does not have the ability to exercise significant influence, are required to be measured at fair value under ASC 321 “Investments—Equity Securities” (“ASC 321”). The Group has adopted the practical expedient in ASC 820 “Fair Value Measurements and Disclosures” (“ASC 820”) to estimate fair value using the net asset value per share (or its equivalent) of these investments which were without readily determinable fair value. Fund investments included in the consolidated balance sheet as short-term investments as of December 31, 2020 and 2021 amounted to US$11,097 and US$3,647 respectively and the change in fair value recorded in consolidated statement of comprehensive loss. Fair value gain of US$187 and fair value loss of US$452 were recognized under “other gains, net” for the years ended December 31, 2020 and 2021 respectively. There were no fund investments as of December 31, 2019 and no changes in fair values for the year ended December 31, 2019.
(ii)
Listed equity securities Investments in listed equity securities are reported at fair value in the consolidated balance sheets and the unrealized gains and losses are recorded in the consolidated statements of comprehensive loss under ASU 2016-01. Listed equity securities recorded in the consolidated balance sheet as short-term investments as of December 31, 2020 and 2021 amounted to US$2,342 and US$nil, respectively, and the change in fair value recorded in the consolidated statement of comprehensive loss under “other gains, net” for the years ended December 31, 2019, 2020 and 2021 amounted to US$nil, US$1,157 and US$127, respectively.
2
Principal accounting policies (Continued)
(k)
Short-term investments (Continued)
(iii)
Wealth management products Wealth management products are issued by banks in the PRC which are redeemable by the Group at any time. They are unsecured with variable interest rates and primarily invested in debt securities issued by the PRC government, corporate debt securities and central bank bills. The Group measures these investments at fair value using the quoted subscription or redemption prices published by the bank. Wealth management products recorded in the consolidated balance sheet as short-term investments as of December 31, 2020 and 2021 amounted to US$700 and US$1,574 respectively and the change in fair values recorded in the consolidated statement of comprehensive loss under “other gains, net” amounted to US$107, US$52 and US$9 for the years ended December 31, 2019, 2020 and 2021, respectively.
(iv)
Pledged deposits Investments in pledged deposits are placed with a financial institution in Hong Kong which are redeemable by the Group at any time with 1-day notice, secured by certain listed equity securities and interest bearing at a fixed rate of 0.2% per annum. The Group measures these investments at fair value using the quoted subscription or redemption prices published by the financial institution. Pledged deposits recorded in the consolidated balance sheet as short-term investments as of December 31, 2020 and 2021 amounted to US$9,581 and US$nil, respectively, and the change in fair values recorded in the consolidated statement of comprehensive loss under “other gains, net” for the years ended December 31, 2019, 2020 and 2021 amounted to US$nil, US$8 and US$nil, respectively.
(v)
Debt investment Debt investment of the Group includes an investment in a convertible note issued by a private company made in 2021 accounted for under the fair value option, for which the fair value as of the acquisition date and December 31, 2021 was US$2,550, respectively. Interest income and all other changes in the carrying amount of this debt investment are recognized in earnings. There was no material change in its fair value for the year ended December 31, 2021 since the convertible note was acquired at the end of 2021. There was no debt investment as of December 31, 2020.</t>
        </is>
      </c>
    </row>
    <row r="15">
      <c r="A15" s="4" t="inlineStr">
        <is>
          <t>Investments in equity investee</t>
        </is>
      </c>
      <c r="B15" s="4" t="inlineStr">
        <is>
          <t xml:space="preserve">(l)
Investment in an equity investee Investment in an equity investee represents the Group's investment in a privately held company. The Group applies the equity method to account for an equity investment in common stock or in-substance common stock, according to Accounting Standards Codification (“ASC”) 323 “Investment — Equity Method and Joint Ventures,” over which it has significant influence but does not own a majority equity interest or otherwise control. Under the equity method, the Group initially records the investments at cost and the difference between the cost of the equity investee and the fair value of the underlying net assets of the equity investee is recognized as equity method goodwill and intangible assets acquired, which is included in the equity method investments on the consolidated balance sheets. The Group subsequently adjusts the carrying amount of the investments to recognize its (i) proportionate share of each equity investee’s post-acquisition net income or loss into earnings, (ii) share of post-acquisition movements in accumulated other comprehensive income into other comprehensive income, and (iii) cash distributions from investees, after the date of investment. When the Group's share of loss in the equity investee equals or exceeds its interest in the equity investee, the Group does not recognize further loss, unless the Group has incurred obligations or made payments or guarantees on behalf of the equity investee. The Group evaluates its equity method investment for impairment under ASC 323-10. An impairment loss on the equity method investment is recognized in the consolidated statement of comprehensive loss when the decline in value is determined to be other-than-temporary. No impairment loss has been recorded during the years ended December 31, 2019, 2020 and 2021. </t>
        </is>
      </c>
    </row>
    <row r="16">
      <c r="A16" s="4" t="inlineStr">
        <is>
          <t>Other long-term investments</t>
        </is>
      </c>
      <c r="B16" s="4" t="inlineStr">
        <is>
          <t>(m)
Other long-term investments The Group’s other long-term investments as of December 31, 2020 and 2021 consist of equity securities without readily determinable fair value. In accordance with ASC 321 “Investments—Equity Securities” on January 1, 2018, the Group is required to measure its equity investments at fair value and any changes in fair value are recognized in earnings. For equity investments without readily determinable fair value and does not qualify for the existing practical expedient in ASC 820 to estimate fair value using the net asset value per share (or its equivalent) of the investments, the Group has elected to use the measurement alternative to measure its equity investments at cost, less any impairment, plus or minus changes resulting from observable price changes in orderly transactions for identical or similar investments of the same issuer, if any. Management makes a qualitative assessment as to whether the investment is impaired at each reporting date. If a qualitative assessment indicates that the investment is impaired, management estimates the investment’s fair value in accordance with the principles of ASC 820. If the fair value is less than the investment’s carrying value, the Company recognizes an impairment loss in net loss equal to the difference between the carrying value and fair value. Management applied judgment in (i) determining whether the investment is impaired, (ii) estimating the impairment amount if an impairment exists, and (iii) determining valuation methods and key valuation assumptions and data used in estimating the impairment amounts. These judgments consider various factors and events including a) adverse performance of investees; b) adverse industry developments affecting investees; and c) adverse regulatory, social, economic or other developments affecting investees. These judgements include the selection of valuation methods in estimating fair value and the determination of key valuation assumptions used, comprising selection of comparable companies and multiples, and discount for lack of marketability. The Company recognized impairment losses of US$4,038 for the year ended December 31, 2021. There were no impairment losses recognized for the years ended December 31, 2019 and 2020.</t>
        </is>
      </c>
    </row>
    <row r="17">
      <c r="A17" s="4" t="inlineStr">
        <is>
          <t>Property and equipment, net</t>
        </is>
      </c>
      <c r="B17" s="4" t="inlineStr">
        <is>
          <t>( n )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Furniture and fixtures
2 – 5 years
Office equipment
3 – 5 years
Motor Vehicles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t>
        </is>
      </c>
    </row>
    <row r="18">
      <c r="A18" s="4" t="inlineStr">
        <is>
          <t>Acquisitions</t>
        </is>
      </c>
      <c r="B18" s="4" t="inlineStr">
        <is>
          <t>( o )
Acquisitions
(i )
The Group accounts for acquisitions of entities that include inputs and processes and have the ability to create outputs as business combinations. The Group accounts for its business combinations using the acquisition method of accounting in accordance with ASC 805 “Business Combinations” (“ASC 805”). The cost of an acquisition is measured as the aggregate of the fair values at the date of exchange of the assets given, liabilities incurred,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gain on bargain purchase.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ii)
Assets acquisition ASC 805-10-55-5A, which sets forth a screen test, provides that if substantially all of the fair value of the assets acquired is concentrated in a single identifiable asset or group of similar identifiable assets, the assets acquired are not considered to be a business. The acquisition should be accounted for by the Company as an asset acquisition in accordance with ASC 805-50, rather than as a business combination. Under an asset acquisition, the cost to acquire the group of assets is allocated to the individual assets acquired or liabilities assumed based on their relative fair values.</t>
        </is>
      </c>
    </row>
    <row r="19">
      <c r="A19" s="4" t="inlineStr">
        <is>
          <t>Intangible assets, net</t>
        </is>
      </c>
      <c r="B19" s="4" t="inlineStr">
        <is>
          <t xml:space="preserve">( p )
Intangible assets, net Intangible assets mainly consist of computer software licenses purchased from external parties and computer software and systems, developed technologies, customer relationship, brand name, contract backlog and advertising contract acquired through the acquisitions of subsidiaries. Identifiable intangible assets are carried at acquisition cost less accumulated amortization and impairment loss, if any. Amortization of finite lived intangible assets is computed using the straight-line method over the following estimated useful lives, which are as follows:
Computer software and systems
2 – 5 years
Developed technologies
5 years
Customer relationship
4 – 5 years
Brand name
4 years
Contract backlog
3 years
Advertising contract
30 years </t>
        </is>
      </c>
    </row>
    <row r="20">
      <c r="A20" s="4" t="inlineStr">
        <is>
          <t>Impairment of goodwill and Impairment of long-lived assets and intangible assets</t>
        </is>
      </c>
      <c r="B20" s="4" t="inlineStr">
        <is>
          <t>( q )
Impairment of goodwill Goodwill represents the excess of the purchase consideration over the fair value of assets and liabilities of businesses acquired. Goodwill is not subject to regular periodic amortization. Instead, management conducts a goodwill impairment test at the reporting unit level annually in the fourth quarter, or more frequently when events or circumstances occur indicating that the recorded goodwill may be impaired. A reporting unit is an operating segment or a component of an operating segment which is a business and for which discrete financial information is available and reviewed by a segment manager. The Group’s reporting units include (i) the Marketing Solutions and (ii) the Enterprise Solutions. The Group adopted ASU No. 2017-04, Intangibles - Goodwill and Other (Topic 350): Simplifying the Accounting for Goodwill Impairment on January 1, 2020. In accordance with this guidance, the Group compares the fair value of each reporting unit to its carrying value, with an impairment charge recorded for the amount by which the carrying amount exceeds the reporting unit’s fair value up to a maximum amount of the goodwill balance for the reporting unit. For evaluation of reporting units using a quantitative assessment, the Group determines the fair values of the Marketing Solutions reporting unit and the Enterprise Solutions reporting unit based on a market approach and an income approach, respectively. Under the market approach, the Group estimates the fair value of the Marketing Solutions reporting unit based on market multiples of current year revenue for the reporting unit. Under the income approach, the Group estimates the fair value of the Enterprise Solutions reporting unit based on discounted cash flow method derived from the reporting unit’s long-term forecasts which included a five-year future cash flow projection and an estimated terminal value. The cash flow projection is based on management’s most recent view of the long-term outlook for the Enterprise Solutions reporting unit in order to come up with revenue growth rates, the estimated terminal value using a terminal year long-term future growth rate, discount rates, and other assumptions deemed reasonable by management.
(q)
Impairment of goodwill (Continued) Application of a goodwill impairment test requires significant management judgment, including the identification of reporting units, assigning assets and liabilities to reporting units, assigning goodwill to reporting units, and estimating the fair value of each reporting unit. Estimating fair value of individual reporting units requires the exercise of significant management judgment, including judgment in a market approach about the use of significant assumptions with respect to management's identification of comparable entities with similar operations and economic characteristics and their corresponding multiples of revenues for the Marketing Solutions reporting unit, and judgment in an income approach about appropriate revenue growth rates, an estimated terminal value using a terminal year long-term future growth rate and a discount rate for the Enterprise Solutions reporting unit. Changes in these estimates and assumptions could materially affect the estimation of fair value for each reporting unit. Based on the assessment performed by management, the fair values of Marketing Solutions reporting unit and Enterprise Solutions reporting unit exceeded their carrying values by around 41% and 113%, respectively, as of December 31, 2021. Therefore, no impairment for goodwill was recognized for the year ended December 31, 2021.
(r)
Impairment of other long-lived assets and intangible assets For other long-lived assets including property and equipment and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t>
        </is>
      </c>
    </row>
    <row r="21">
      <c r="A21" s="4" t="inlineStr">
        <is>
          <t>Lease accounting</t>
        </is>
      </c>
      <c r="B21" s="4" t="inlineStr">
        <is>
          <t>(s)
Lease accounting On January 1, 2019, the Group adopted ASC 842, which requires the recognition of the right-of-use assets (“ROU assets”), and related lease liabilities on the consolidated balance sheets using a modified retrospective approach. The consolidated financial statements related to periods prior to January 1, 2019 were not restated, and continue to be reported under ASC Topic 840—Leases ("ASC 840"), which did not require the recognition of operating lease liabilities on the consolidated balance sheets. As a result the consolidated financial statements related to periods prior to January 1, 2019 are not entirely comparative with current and future periods. As permitted under ASC 842, the Group elected several practical expedients that permit the Group to not reassess (1) whether existing contracts are or contain a lease, (2) the classification of existing leases, and (3) whether previously capitalized costs continue to qualify as initial indirect costs. In addition, the Group has elected not to recognize short-term leases on the consolidated balance sheets. In addition, the Group did not use hindsight to determine lease term. For the identified leases, the Group used its incremental borrowing rate to discount the related future payment obligations as of January 1, 2019 to determine its lease liability as of the adoption date. As of the adoption date on January 1, 2019, the Group recognized lease liabilities of US$2,634 and corresponding ROU assets of US$2,634, with no equity impact from the adoption.
(s)
Lease accounting (Continued) The Group records rent expense for operating leases, including leases of office premises, on a straight-line basis over the lease term. The Group begins recognition of rent expense on the commencement date, which is generally the date that the asset is made available for use. The lease liability is included in lease liabilities, current and lease liabilities, non-current within the consolidated balance sheets, which are reduced as lease related payments are made. The ROU asset is amortized on a periodic basis over the expected term of the lease. See Note 14 for additional information.</t>
        </is>
      </c>
    </row>
    <row r="22">
      <c r="A22" s="4" t="inlineStr">
        <is>
          <t>Deferred revenue</t>
        </is>
      </c>
      <c r="B22" s="4" t="inlineStr">
        <is>
          <t xml:space="preserve">(t)
Deferred revenue The Group receives prepayments for services in advance of service performance from certain customers. The amounts received in advance are recorded as deferred revenue and recognized as revenue in the period which the corresponding services are performed. </t>
        </is>
      </c>
    </row>
    <row r="23">
      <c r="A23" s="4" t="inlineStr">
        <is>
          <t>Derivative financial instrument</t>
        </is>
      </c>
      <c r="B23" s="4" t="inlineStr">
        <is>
          <t>(u)
Derivative financial instrument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he Group’s derivative financial instrument included the call option written to the investor to purchase the convertible notes issued in July 2020 classifies as “derivative liabilities” (the “Call Option”). For the year ended December 31, 2020, the Group recognized fair value losses of US$11,466 on the derivative liabilities. The Call Option was exercised by the investor on July 30, 2020. There was no derivative financial instrument as of December 31, 2020 and 2021.</t>
        </is>
      </c>
    </row>
    <row r="24">
      <c r="A24" s="4" t="inlineStr">
        <is>
          <t>Convertible notes</t>
        </is>
      </c>
      <c r="B24" s="4" t="inlineStr">
        <is>
          <t>(v)
Convertible notes The Group determines the appropriate accounting treatment of its convertible notes in accordance with the terms in relation to the conversion feature, call and put option, and beneficial conversion feature (“BCF”). After considering the impact of such features, the Group may account for such instrument as a liability in its entirety, or separate the instrument into debt and equity components following the respective guidance described under ASC 815 and ASC 470 “Debt”. The conversion features of the convertible notes of the Group meets the definition of a derivative whereby no BCF shall be separately accounted for. Moreover, the Group has elected the fair value option for convertible notes accounted for as a liability in its entirety whereby the conversion features that meet the definition of a derivative are not bifurcated given that the entire debt instrument is legally a single contract therefore not to be separated into parts for purposes of applying the fair value option. Such fair value option permits the irrevocable election on an instrument-by-instrument basis at initial recognition of an asset or liability or upon an event, that gives rise to a new basis of accounting for that instrument. The convertible notes accounted for under the fair value option are carried at fair value with realized or unrealized gains and losses recorded in the consolidated statements of comprehensive loss. Convertible notes are classified as current liabilities if they are convertible or redeemable on demand or if their due date is or will be within one year from the balance sheet date.</t>
        </is>
      </c>
    </row>
    <row r="25">
      <c r="A25" s="4" t="inlineStr">
        <is>
          <t>Treasury shares</t>
        </is>
      </c>
      <c r="B25" s="4" t="inlineStr">
        <is>
          <t>( w )
Treasury shares The Company accounted for those shares repurchased as treasury shares at cost in accordance with ASC 505-30, and the treasury shares acquired are shown separately in shareholders’ equity as the Company has not yet decided on the ultimate disposition of those shares. If and when the Company cancels the treasury shares, the difference between the original issuance price and the repurchase price will be debited into additional paid-in capital.</t>
        </is>
      </c>
    </row>
    <row r="26">
      <c r="A26" s="4" t="inlineStr">
        <is>
          <t>Revenue recognition and cost of revenues</t>
        </is>
      </c>
      <c r="B26" s="4" t="inlineStr">
        <is>
          <t>( x )
Revenue recognition and cost of revenues The following table presents our revenue recognized from contracts with customers disaggregated by the four types of pricing models:
For the years ended December 31,
2019
2020
2021
Recognized over time
- Sales agent
6,563
5,834
4,195
- Cost-plus
17,146
26,738
26,062
- SaaS products and services
8,687
28,545
57,756
32,396
61,117
88,013
Recognized at point in time
- Specified actions
165,263
193,280
212,353
- SaaS products and services
1,749
348
7,336
167,012
193,628
219,689
Total
199,408
254,745
307,702
The Group’s Marketing Solutions service offerings are the provisions of online advertising services. The Group utilizes a combination of pricing models and revenue is recognized when the related services are delivered based on the specific terms of the contract, which are commonly based on (i) agreed incentive to be earned for being a sales agent of a publisher, (ii) cost-plus or (iii) specified actions (i.e. cost per impression (“CPM”), cost per click (“CPC”), cost per action (“CPA”), cost per sale (“CPS”), cost per lead (“CPL”) or return on investment (“ROI”)) and related campaign budgets, depending on the customers’ preferences and their campaigns launched. Subsequent to the acquisition of Changyi and its subsidiary Suzhou Changyi (together, “Changyi Group”) on January 1, 2019, the Group also offers the Enterprise Solutions via the offering of SaaS products and services. The Group recognizes revenue when the Group satisfies a performance obligation by transferring a promised service to a customer. The Group considers the following when determining if a contract exists under which the performance obligations have been satisfied: (i) contract approval by all parties, (ii) identification of each party’s rights regarding the goods or services to be transferred, (iii) specified payment terms, (iv) commercial substance of the contract, and (v) collectability of substantially all of the consideration is probable. Collectability is assessed based on a number of factors, including the creditworthiness of a customer, the size and nature of a customer’s business and transaction history. Revenues are recorded net of value-added taxes. The Group follows the guidance provided in ASC 606, Revenue from Contracts with Customers, for determining whether the Group is the principal or an agent in arrangements with customers that involve another party that contributes to providing a specified service to a customer. In these instances, the Group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Group recognizes revenue from sales agent and cost-plus arrangement amounting to US$23,709, US$32,572, and US$30,257 for the years ended December 31, 2019, 2020 and 2021, respectively, on a net basis as the Group is not primarily responsible for the fulfillment considering the Company only acts as an intermediary in executing transactions between the publishers and the customers, does not have control of the promised service as the Company only places orders based on specification set out by the customers, and does not have full discretion in establishing prices and therefore is the agent in the arrangement with customers. All other revenue of US$175,699, US$222,173 and US$277,445 for the years ended December 31, 2019, 2020 and 2021, respectively, are reported on a gross basis, as the Group has determined it is the principal in the arrangement. Sales agent In the arrangement with a particular publisher, the Group acts as a sales agent for this publisher in selling marketing spaces to marketing clients. In return, the Group earns incentives from this publisher based on contractually stipulated amounts when certain spending thresholds are achieved. The Group considers this particular publisher as a customer and record such incentives as net revenues. Incentives from this publisher are calculated on both a quarterly and an annual basis in accordance with the terms as set out in the arrangement. Revenue under this arrangement is recognized over time given the Group considers this particular publisher simultaneously receives and consumes the benefits provided by the Group's performance as the Group performs. In other words, when the Group purchases marketing spaces on behalf of the marketing clients throughout the marketing campaigns as requested by them, this particular publisher simultaneously receives and consumes the benefit of the marketing spaces being purchased and therefore the Group is entitled to incentive payment from this publisher. The Group grants rebates to marketing clients under the sales agent arrangement. The majority of marketing clients under this arrangement are not customers under either the cost-plus arrangement or specified actions arrangement. The Group records rebates granted to such marketing clients as reduction of revenue. Cost-plus For cost-plus advertisement campaigns, sales are recognized at the fair value of the amount received. Discounts granted to marketing clients under cost-plus marketing campaigns are recorded as a reduction of revenue. The determination of whether revenue should be reported on a gross or net basis is based on an assessment of whether the Group is acting as the principal or an agent in the transactions. In the normal course of business, the Group acts as an intermediary in executing transactions between website publishers and marketing clients. The specified service in the cost-plus arrangement is the provision of marketing space, which is controlled by the website publishers, rather than the Group. The Group assists the marketing clients to place orders with specific website publishers based on specification set out the marketing clients. The Group does not have the ability to direct the use of marketing space and does not have any inventory risk. Pricing is generally based on the actual advertising spending incurred by the marketing clients plus a margin. Accordingly, the Group concludes that it is not the principal in these arrangements and reports revenue earned and costs incurred related to these transactions on a net basis.
2
Principal accounting policies (Continued)
(x )
Revenue recognition and cost of revenues (Continued) Cost-plus (Continued) Revenue under this arrangement is recognized over time as the Group considers its customers simultaneously receive and consume the benefits provided by the Group's performance. At the time the Group purchases marketing spaces during the contract term for its customers, the customers’ advertisements could be placed throughout the marketing campaign. Revenue recognition under this arrangement is not based on an occurrence of significant act or milestone method. Throughout the various services delivered to clients under the cost-plus arrangements, the Group earns rebates from publishers and grant rebates to marketing clients. The rebates that the Group grants to marketing clients under cost-plus arrangement are recorded as reduction of revenue and are recorded based on the amount the marketing clients would ultimately need to spend to earn the corresponding level of rebates. The Group is also able to reasonably estimate the spending the customers can ultimately achieve based on the historical spending patterns of the customers with similar arrangements. The rebates that the Group receives from publishers under the cost-plus arrangements are recorded as revenue. These rebates are recognized when a particular milestone is achieved (i.e. applying the relevant rebates based on the level of spending threshold actually achieved) and spending has actually occurred. Specified actions The Group also generates revenue from performing specified actions (i.e. a CPM, CPC, CPA, CPS, CPL or ROI basis). Revenue is recognized on a CPM or CPC basis as impressions or clicks are delivered while revenue on a CPA, CPS, CPL or ROI basis is recognized once agreed actions are performed. For the specified actions advertisement campaigns, the Group is the principal as it has the obligation to deliver successful actions requested by marketing clients. Also, the Group will only be paid if successful actions can be delivered and is exposed to risk of loss. In terms of pricing, the Group has complete latitude in establishing the selling prices of each of the CPM, CPC, CPA, CPS, CPL or ROI pricing model. The Group's margin may vary as the costs incurred to deliver successful actions may vary and is therefore exposed to risk of loss whereby validating its degree of responsibility to its customers. Although the inventory risk under specified actions arrangement is considered to be low, the Group concludes that it is the principal in such arrangement as it is the principal ultimately responsible for delivering successful actions and in charge of establishing the price per action. Accordingly, the Group reports revenue earned and costs incurred related to these transactions on a gross basis. Revenues under this arrangement is recognized at point-in-time when the Group is able to deliver the specified actions as requested by the customers. Upon the occurrence of the specified actions, the customers take control of the specified actions and this is when the Group recognizes the corresponding revenue. Unlike the cost-plus arrangement, when the Group purchases marketing spaces in order to deliver the specified actions, the customers do not receive and consume the benefit as the benefit to be received by the customers is the occurrence of the specified actions. Also, the Group does not create or enhance an asset that the customers control as the marketing spaces ultimately belong to the publishers. The Group does not have any right to payment for simply purchasing the marketing spaces and would only be compensated upon delivery of the specified actions. The Group also grants rebates to marketing clients under the specified actions arrangement. Same as the treatment under cost-plus arrangement, the rebates that the Group grants to marketing clients under cost-plus arrangement are recorded as reduction of revenue and are recorded based on the amount the marketing clients would ultimately need to spend to earn the corresponding level of rebates. The rebates that the Group receives from publishers under the specified actions arrangement are recorded as a reduction of cost of revenues. These rebates are recognized when a particular milestone is achieved (i.e. applying the relevant rebates based on the level of spending threshold actually achieved) and spending has actually occurred.
2
Principal accounting policies (Continued)
(x )
Revenue recognition and cost of revenues (Continued) Specified actions (Continued) Cost of revenues consists of the costs to purchase space for the online advertising operations, amortization expenses related to the Group's computer software and systems, salaries and benefits of relevant operations and support personnel and depreciation of relevant property and equipment depreciation. The Group becomes obligated to make payments related to website publishers in the period the marketing impressions and click-through occur. Such expenses are classified as cost of revenues in the consolidated statements of comprehensive loss as incurred. Cost of revenues also includes rebates received from website publishers which are recorded as a reduction of cost of revenues when the Group is acting as a principal in a transaction. Following recent reforms of PRC tax laws, business tax is gradually being replaced by VAT, which is recorded as a reduction of revenue. SaaS products and services Under this arrangement, the Group offers SaaS products and services through provision of software and data analytical tool licenses, customer relationship management (“CRM”) solutions and digitalized operational solutions services. Revenues under this arrangement primarily consist of fees for (i) licensing to provide customers with access to one or more of the existing cloud applications for e-commerce, marketing and customer management, (ii) the development of new cloud applications customized for individual customer, (iii) licenses for on-premises software, and (iii) various combinations of software and data analytical tool licenses, CRM solutions, and digitalized operational solutions services provided by the Group. Contracts with customers under this arrangement are generally with a term of 1 to 24 months. Revenues from licensing of existing cloud applications are generally recognized ratably over time over the contract term beginning on the date that the licensing service is made available to the customer, whereby the Group considers that its customers simultaneously receive and consume the benefits provided by the use of existing cloud applications. The Group does not have other right to consideration in exchange for goods or service that the Group has transferred to a customer when that right is conditional on something other than the passage of time. Revenues from developing new cloud applications exclusively customized for customers and licenses for on-premises software is recognized at point-in-time when the Group is able to deliver the cloud applications to customers or when the Group provides customers with right to use the on-premises software. The Group considers the transfer of control of new cloud applications/software to customer, which represents a distinct performance obligation, to be completed when such cloud applications/software are on-premise and fully functional such that the customer can use and benefit from the cloud applications/software on its own. Besides, the Group also provides certain additional services along with the above arrangements of cloud application development and software licensing, such as technical support, bug fixes, CMR solutions and digitalized operational solutions. These additional services are considered to be a series of distinct services that are substantially the same and have the same duration and measure of progress; therefore, the Group concludes that they represent a separate combined performance obligation. Revenues from such additional services are recognized ratably over-time over the contract period. The respective stand-alone selling prices of each of these performance obligations are determined based upon observable prices in stand-alone transactions and contractually stated price whereby no allocation of selling prices among individual performance obligations are required. Cost of revenues for SaaS products and services primarily comprises amortization expenses related to the Group’s computer software and systems, salaries and benefits of relevant operations and support personnel, depreciation of relevant property and equipment and other direct service costs.
2
Principal accounting policies (Continued)
(x )
Revenue recognition and cost of revenues (Continued)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Group normally does not have contract assets, which are primarily unbilled accounts receivable that are conditional on something other than the passage of time. Deferred revenue represents contract liabilities which related to unsatisfied performance obligations at the end of the period. Due to the generally short-term duration of the contracts, the majority of the performance obligations are satisfied in the following reporting period. Revenue recognized during the years ended December 31, 2020 and 2021, respectively, relating to deferred revenue as of January 1, 2020 and 2021 was US$15,760 and US$18,795, respectively. For the amount remained as deferred revenue as of January 1, 2020 and 2021, respectively, but not recognized as revenue during the years ended December 31, 2020 and 2021, respectively, there is still a contractual obligation for the Group to provide service whereby the Group is not obliged to make any refund of the amount received from customers. Such amount will be recognized as revenue when all of the revenue recognition criteria are met. Revenue recognized in the current period from performance obligations related to prior periods was not material. Practical Expedients The Group has used the following practical expedients as allowed under ASC 606:
(i)
The transaction price allocated to the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generally expenses sales commissions when incurred because the amortization period would be one year or less. These costs are recorded within sales and marketing expenses.</t>
        </is>
      </c>
    </row>
    <row r="27">
      <c r="A27" s="4" t="inlineStr">
        <is>
          <t>Prepaid media costs</t>
        </is>
      </c>
      <c r="B27" s="4" t="inlineStr">
        <is>
          <t>( y )
Prepaid media costs Prepaid media costs represent prepayments for online space paid by the Group to third party publishers of websites. Upon utilization, media costs are recognized in cost of revenues when the Group is determined as acting as the principal. However, when the Group is determined as acting as the agent, those costs are recognized as deduction to revenue by the Group. These prepayments are classified as current considering the corresponding online spaces are expected to be purchased and utilized within twelve months from the date of payments.</t>
        </is>
      </c>
    </row>
    <row r="28">
      <c r="A28" s="4" t="inlineStr">
        <is>
          <t>Research and development expenses</t>
        </is>
      </c>
      <c r="B28" s="4" t="inlineStr">
        <is>
          <t xml:space="preserve">( z )
Research and development expenses Research and development expenses consist primarily of (i) salary and welfare for research and development personnel, (ii) leases expenses and (iii)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Group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
        </is>
      </c>
    </row>
    <row r="29">
      <c r="A29" s="4" t="inlineStr">
        <is>
          <t>Sales and marketing expenses</t>
        </is>
      </c>
      <c r="B29" s="4" t="inlineStr">
        <is>
          <t>(aa )
Sales and marketing expenses Sales and marketing expenses consist primarily of (i) advertising and marketing expenses, and (ii) salary and welfare for sales and marketing personnel. Advertising expenses are recorded as sales and marketing expenses when incurred, and totaled US$13,084, US$8,658 and US$10,458 for the years ended December 31, 2019, 2020 and 2021, respectively.</t>
        </is>
      </c>
    </row>
    <row r="30">
      <c r="A30" s="4" t="inlineStr">
        <is>
          <t>General and administrative expenses</t>
        </is>
      </c>
      <c r="B30" s="4" t="inlineStr">
        <is>
          <t>(a b )
General and administrative expenses General and administrative expenses consist primarily of (i) salary and welfare for general and administrative personnel, (ii) professional service fees, and (iii) allowance for credit losses.</t>
        </is>
      </c>
    </row>
    <row r="31">
      <c r="A31" s="4" t="inlineStr">
        <is>
          <t>Employee social security and welfare benefits</t>
        </is>
      </c>
      <c r="B31" s="4" t="inlineStr">
        <is>
          <t>(a c )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he Group also makes payments to other defined contribution plans for employees employed by subsidiaries outside the PRC. The Company and subsidiaries incorporated in Hong Kong are required to make contributions to Mandatory Provident Funds under the Hong Kong Mandatory Provident Fund Schemes Ordinance. Such contributions are recognized as an expense in profit or loss as incurred.</t>
        </is>
      </c>
    </row>
    <row r="32">
      <c r="A32" s="4" t="inlineStr">
        <is>
          <t>Non-controlling interests</t>
        </is>
      </c>
      <c r="B32" s="4" t="inlineStr">
        <is>
          <t>(a d )
Non-controlling interests The non-controlling interests are presented in the consolidated balance sheets, separately from equity attributable to the shareholders of the Company. Non-controlling interests are presented on the face of the consolidated statement of comprehensive loss as an allocation of the total income or loss for the year between non-controlling interests holders and the shareholders of the Company.</t>
        </is>
      </c>
    </row>
    <row r="33">
      <c r="A33" s="4" t="inlineStr">
        <is>
          <t>Income taxes</t>
        </is>
      </c>
      <c r="B33" s="4" t="inlineStr">
        <is>
          <t>(a e )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comprehensive loss. The Group did not recognize any significant interest and penalties associated with uncertain tax positions for the years ended December 31, 2019, 2020 and 2021. As of December 31, 2020 and 2021, the Group did not have any significant unrecognized uncertain tax positions.</t>
        </is>
      </c>
    </row>
    <row r="34">
      <c r="A34" s="4" t="inlineStr">
        <is>
          <t>Share-based compensation</t>
        </is>
      </c>
      <c r="B34" s="4" t="inlineStr">
        <is>
          <t xml:space="preserve">(a f )
Share-based compensation The Company grants stock-based awards, including share options, restricted share units and warrants of the Company, to eligible employees, officers, directors, and non-employee consultants. The Company accounts for share-based awards granted to employees in accordance with ASC 718, "Compensation - Stock Compensation" and share-based awards granted to non-employees in accordance with ASC subtopic, 505-50 (“ASC 505-50”), “Equity-Based Payments to Non-Employees”. ASC 505. On January 1, 2019, the Group adopted ASU 2018-07, Compensation—Stock Compensation (Topic 718): Improvement to Nonemployee Share-based Payment Accounting to amend the accounting for share-based payment awards issued to non-employees. Under ASU 2018-07, the accounting for awards to non-employees are similar to the model for employee awards. Option and RSUs granted to employees Under the fair value recognition provisions of ASC 718-10, share-based compensation costs are measured at the grant date. The share-based compensation expenses have been categorized as either general and administrative expenses, sales and marketing expenses or research and development expenses, depending on the job functions of the grantees. For the options and RSUs granted to employees, the compensation expense is recognized using the graded-vesting attribution approach over the requisite service period, which is generally the vesting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The fair value of RSUs is determined with reference to the fair value of the underlying shares. Option modification According to ASC 718, a change in any of the terms or conditions of equity based awards shall be accounted for as a modification of the award. Therefore,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s on the date of modification and for unvested options, the Group would recognize, prospectively and over the remaining requisite service period, the sum of the incremental compensation costs and the remaining unrecognized compensation costs for the original award. Option, RSUs and warrants granted to non-employees Effective January 1, 2019, the Company adopted ASU No. 2018-07, Compensation—Stock Compensation (Topic 718): Improvements to Nonemployee Share-Based Payment Accounting (“ASU 2018-07”), which expands the scope of Topic 718 to include share-based payment awards to nonemployees. As a result, stock-based awards granted to consultants and non-employees are accounted for in the same manner as awards granted to employees as described above. The impact of adoption of this new guidance did not have a material impact on the Group’s consolidated financial statements. Prior to the adoption of ASU 2018-07, for share-based awards granted to non-employees, the Company accounted for the related share-based compensation expenses in accordance with ASC subtopic, 505-50 (“ASC 505-50”), “Equity-Based Payments to Non-Employees”. Under the provision of ASC 505-50, these options, RSUs and warrants are measured as of the earlier of the date at which either: (1) commitment for performance by the non-employee has been reached; or (2) the non-employee’s performance is complete. Options and warrants of the Company issued to non-employees are measured based on fair value of the options and warrants which are determined by using the binomial option pricing model and RSUs of the Company issued to non-employees are measured based on fair value of the RSUs which are determined with reference to the fair value of the underlying shares. </t>
        </is>
      </c>
    </row>
    <row r="35">
      <c r="A35" s="4" t="inlineStr">
        <is>
          <t>Government subsidies</t>
        </is>
      </c>
      <c r="B35" s="4" t="inlineStr">
        <is>
          <t>(a g )
Government subsidies The Group receives subsidies from Hong Kong and the local PRC government for general use. General-use subsidies which are not subject to any conditions or specific use requirements are recorded as subsidy income in the consolidated statements of comprehensive loss.</t>
        </is>
      </c>
    </row>
    <row r="36">
      <c r="A36" s="4" t="inlineStr">
        <is>
          <t>Statutory reserves</t>
        </is>
      </c>
      <c r="B36" s="4" t="inlineStr">
        <is>
          <t>(a h )
Statutory reserves The Company’s subsidiaries, a consolidated VIE and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t>
        </is>
      </c>
    </row>
    <row r="37">
      <c r="A37" s="4" t="inlineStr">
        <is>
          <t>Related parties</t>
        </is>
      </c>
      <c r="B37" s="4" t="inlineStr">
        <is>
          <t>(a i )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8">
      <c r="A38" s="4" t="inlineStr">
        <is>
          <t>Dividends</t>
        </is>
      </c>
      <c r="B38" s="4" t="inlineStr">
        <is>
          <t>(a j )
Dividends Dividends are recognized when declared. No dividends were declared for the years ended December 31, 2019, 2020 and 2021, respectively. The Group does not have any present plan to pay any dividends on ordinary shares in the foreseeable future. The Group currently intends to retain the available funds and any future earnings to operate and expand its business.</t>
        </is>
      </c>
    </row>
    <row r="39">
      <c r="A39" s="4" t="inlineStr">
        <is>
          <t>Loss per share</t>
        </is>
      </c>
      <c r="B39" s="4" t="inlineStr">
        <is>
          <t>(a k )
Loss per share Basic loss per share is computed by dividing net loss attributable to holders of ordinary shares by the weighted average number of ordinary shares outstanding during the year using the two class method. The Group uses the two-class method to calculate net loss per share though both classes share the same rights in dividends. Therefore, basic and diluted loss per share are the same for both classes of ordinary shares. Using the two class method, net loss is allocated between ordinary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notes and ordinary shares issuable upon the conversion of the stock options and warrants and vesting of RSUs, using the treasury stock method.</t>
        </is>
      </c>
    </row>
    <row r="40">
      <c r="A40" s="4" t="inlineStr">
        <is>
          <t>Comprehensive income/loss</t>
        </is>
      </c>
      <c r="B40" s="4" t="inlineStr">
        <is>
          <t>(a l )
Comprehensive income/loss Comprehensive income/loss is defined as the change in shareholders’ equity of the Group during a period arising from transactions and other events and circumstances excluding transactions resulting from investments by shareholders and distributions to shareholders. Comprehensive income/loss is reported in the consolidated statements of comprehensive loss. Accumulated other comprehensive income/losses of the Group include the foreign currency translation adjustments.</t>
        </is>
      </c>
    </row>
    <row r="41">
      <c r="A41" s="4" t="inlineStr">
        <is>
          <t>Segment reporting</t>
        </is>
      </c>
      <c r="B41" s="4" t="inlineStr">
        <is>
          <t>(a m )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DM is comprised of certain members of the Company's management team.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The Group reports two operating segments: 1) Marketing Solutions, and 2) Enterprise Solutions. This segment reporting aligns with the manner in which the Group’s CODM currently receives and uses financial information to allocate resources and evaluate the performance of reporting segments.</t>
        </is>
      </c>
    </row>
    <row r="42">
      <c r="A42" s="4" t="inlineStr">
        <is>
          <t>Recently issued accounting pronouncements</t>
        </is>
      </c>
      <c r="B42" s="4" t="inlineStr">
        <is>
          <t>(a n)
Recently issued accounting pronouncements In January 2020, the FASB issued ASU No. 2020-01, “Investments—Equity Securities (Topic 321), Investments—Equity Method and Joint Ventures (Topic 323), and Derivatives and Hedging (Topic 815)”, that clarifies the interactions between Topic 321, Topic 323, and Topic 815. The amendments in this ASU affect the application of the measurement alternative for certain equity securities and the equity method of accounting, and guidance for certain forward contracts and purchased options to purchase securities, that, upon settlement or exercise, would be accounted for under the equity method of accounting. The ASU is effective for public entities in fiscal years beginning after December 15, 2021, including interim periods within those fiscal years. Early adoption is permitted. The Group did not early adopt and is currently evaluating the impact of adopting this ASU on its consolidated financial statements. In March 2020, the FASB issued ASU No. 2020-04, Reference Rate Reform (Topic 848): Facilitation of the Effects of Reference Rate Reform on Financial Reporting. The amendments in this update are effective for all entities as of March 12, 2020 through December 31, 2022. The amendments in this update provide optional expedients and exceptions for applying GAAP to contracts, hedging relationships, and other transactions affected by reference rate reform if certain criteria are met. The ASU is currently not expected to have a material impact on the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public in fiscal years beginning after December 15, 2023, including interim periods within those fiscal years. Early adoption is permitted, but no earlier than fiscal years beginning after December 15, 2020, and interim periods within those fiscal years. The Group did not early adopt and is currently evaluating the impact of adopting this ASU on its consolidated financial statements. In May 2021, the FASB issued ASU No. 2021-04, Earnings Per Share (Topic 260), Debt— Modifications and Extinguishments (Subtopic 470-50), Compensation—Stock Compensation (Topic 718), and Derivatives and Hedging— Contracts in Entity’s Own Equity (Subtopic 815-40), which clarifies and reduces diversity in an issuer’s accounting for modifications or exchanges of freestanding equity-classified written call options (for example, warrants) that remain equity classified after modification or exchange. The ASU is effective for public in fiscal years beginning after December 15, 2021, including interim periods within those fiscal years. Early adoption is permitted for all entities, including adoption in an interim period. The Group did not early adopt and is currently evaluating the impact of adopting this ASU on its consolidated financial statements. In July 2021, the FASB issued ASU No. 2021-05, Leases (Topic 842): Lessors—Certain Leases with Variable Lease Payment. The amendment clarifies the criterion of a lease with variable lease payments not to depend on a reference index or a rate as an operating lease. The ASU is effective for fiscal years beginning after December 15, 2021, for all entities. Entities that have adopted Topic 842 before the issuance date of this Update have the option to apply the amendments in this Update either (1) retrospectively to leases that commenced or were modified on or after the adoption of Update 2016-02 or (2) prospectively to leases that commence or are modified on or after the date that an entity first applies the amendments. The Group did not early adopt and is currently evaluating the impact of adopting this ASU on its consolidated financial statements.
2
Principal accounting policies (Continued)
(an)
Recently issued accounting pronouncements (Continued) In October 2021, the FASB issued ASU No. 2021-08, Business Combinations (Topic 805): Accounting for Contract Assets and Contract Liabilities from Contracts with Customers, which clarifies the accounting for acquired revenue contracts with customers in a business combination by addressing diversity in practice and inconsistency regarding (i) the recognition of an acquired contract liability; and (ii) payment terms and their effect on subsequent revenue recognized by the acquirer. The amendments in this Update are effective for fiscal years beginning after December 15, 2022, including interim periods within those fiscal years. Early adoption of the amendments is permitted. The Group did not early adopt the amendments. The Group is currently evaluating the impact of adopting this ASU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Subsidiaries of Company and Consolidated Variable Interest Entities</t>
        </is>
      </c>
      <c r="B4" s="4" t="inlineStr">
        <is>
          <t xml:space="preserve">The accompanying consolidated financial statements include the financial statements of the Company, its principal subsidiaries and consolidated VIE and the VIE’s subsidiaries (defined in Note 1(b)) as follows:
Name
Relationship
Effective interest held through equity ownership/ contractual arrangements (Note (i))
Date of incorporation/ establishment
Place of incorporation/ establishment
Principal activities
Tetris Media Limited
Subsidiary
100%
July 2007
Hong Kong
Investment holding
iClick Interactive Asia Limited
Subsidiary
100%
December 2008
Hong Kong
Online advertising, SaaS products and services
China Search (Asia) Limited
Subsidiary
100%
September 2010
Hong Kong
Online advertising
iClick Interactive (Singapore) Pte. Ltd.
Subsidiary
100%
January 2011
Singapore
Online advertising
iClick Data Technology (Beijing) Limited (“Beijing WFOE”)
Subsidiary
100%
January 2011
The PRC
Online advertising, SaaS products and services
Search Asia Technology (Shenzhen) Co., Ltd.
Subsidiary
100%
January 2011
The PRC
Online advertising
Performance Media Group Limited
Subsidiary
100%
January 2013
Hong Kong
Online advertising
Addoil Broadcasts Limited (“Addoil”)
Subsidiary
100%
January 2013
Hong Kong
Developing and operating mobile application
CMRS Digital Solutions Limited
Subsidiary
100%
April 2008
Hong Kong
Online advertising, SaaS products and services
Beyond Digital Solutions Limited
Subsidiary
100%
April 2010
Hong Kong
Online advertising, SaaS products and services
CruiSo Digital Solutions Limited
Subsidiary
100%
May 2011
Hong Kong
Online advertising, SaaS products and services
Tetris Information Technology (Shanghai) Co., Ltd.
Subsidiary
100%
April 2008
The PRC
Online advertising, SaaS products and services
OptAim (Beijing) Information Technology Co., Ltd. (“OptAim WFOE”)
Subsidiary
100%
November 2014
The PRC
Online advertising, SaaS products and services The accompanying consolidated financial statements include the financial statements of the Company, its principal subsidiaries and consolidated VIE and the VIE’s subsidiaries (defined in Note 1(b)) as follows: (Continued)
Name
Relationship
Effective interest held through equity ownership/ contractual arrangements (Note (i))
Date of incorporation/ establishment
Place of incorporation/ establishment
Principal activities
Anhui Zhiyunzhong Information Technology Co., Ltd. (“OptAim Anhui”)
Subsidiary
100%
November 2017
The PRC
Online advertising, SaaS products and services
Tetris (Shanghai) Data Technology Co., Ltd.
Subsidiary
100%
October 2020
The PRC
Online advertising, SaaS products and services
Beijing OptAim Network Technology Co., Ltd. (“Beijing OptAim”)
VIE
100%
September 2012
The PRC
Online advertising
Zhiyunzhong (Shanghai) Technology Co., Ltd. (“Shanghai OptAim”)
VIE’s subsidiary
100%
September 2014
The PRC
Online advertising
Shanghai Myhayo Technology Co., Ltd. (“Myhayo”) (Notes (ii), (iii))
VIE’s subsidiary
36.8%
May 2017
The PRC
Mobile content aggregator and online advertising
Anhui Myhayo Technology Co., Ltd. (“Anhui Myhayo”) (Notes (ii), (iii))
VIE’s subsidiary
36.8%
September 2018
The PRC
Mobile content aggregator and online advertising
Changyi (Shanghai) Information Technology Ltd. (“Changyi”) (Note (iv))
Subsidiary
59.84%
January 2014
The PRC
SaaS products and services
Xi'an Changzhan Information Technology Ltd. (“Xian Changyi”)
Subsidiary
59.84%
August 2019
The PRC
SaaS products and services
Optimal Power Limited (“Optimal”) (Note (v))
Subsidiary
100%
September 2019
BVI
Investment holding
Full Lucky International Limited (“Full Lucky”)
Subsidiary
100%
January 2019
Hong Kong
Online advertising, SaaS products and services
1
Organization and principal activities (Continued)
(a)
Organization and nature of operation (Continued) Note:
(i)
Save for the impacts from the transactions detailed in Notes (iii), (iv) and (v) below, there was no change in the Company’s effective interest held through equity ownership/ contractual arrangements over the principal subsidiaries and consolidated VIE and the VIE’s subsidiaries during the years ended December 31, 2019, 2020 and 2021.
(ii)
Although the Company owns less than 50% ownership in these entities, these entities are consolidated as the Company obtains control with its controlling voting right at the level of both shareholders and board of directors pursuant to agreements with other investors of these entities.
( iii )
The Company acquired 40% equity interest of Anhui Myhayo and Shanghai Myhayo in November 2018. In August 2019 and August 2020, there were contribution from non-controlling interests of US$2,905 to Anhui Myhayo and US$73 to Shanghai Myhayo, respectively, whereby the Company's (i) equity interest in Anhui Myhayo was diluted to 36.8% in August 2019 and (ii) equity interest in Shanghai Myhayo was diluted to 36.8% in August 2020. These transactions did not result in a loss of the Company’s control over Anhui Myhayo and Shanghai Myhayo and were accounted for as transactions with non-controlling interests, resulting in an increase in equity by US$2,905 and US$73 for the years ended December 31, 2019 and 2020, respectively.
( iv )
The Company acquired 34.38% equity interest of Changyi, which held 100% equity interest of Suzhou Changyi, Xian Changyi, Shanghai Changyu and Anhui Changyi, in January 2019 (Note 4(a)). During the years ended December 31, 2019 and 2020, the Company has further completed the following transactions in relation to Changyi.
-
In May 2019, the Company injected a total cash of RMB15 million (equivalent to US$2,217) to Changyi as paid-up capital, upon which the Company's equity interest in Changyi increased to 41.46%.
-
In September 2020, the Company further injected a total cash of RMB65 million (equivalent to US$9,477) to Changyi as paid-up capital, resulting in a transfer of non-controlling interests of US$1,716 to additional paid-in capital for the year ended December 31, 2020. The Company’s equity interest in Changyi increased further to 52.62%.
-
In December 2020, the Company acquired 7.22% equity interest of Changyi from non-controlling interests using 313,011 Class A ordinary shares of the Company with a fair market value of US$4,176, resulting in a transfer of non-controlling interests of US$1,658 to additional paid-in capital for the year ended December 31, 2020. The Company’s equity interests in Changyi increased further to 59.84%. These transactions did not change the Company’s control over Changyi and were accounted for as transactions with non-controlling interests.
( v )
The Company acquired 80% equity interest of Optimal in May 2020 (Note 4(c)). In December 2020, the Company acquired the remaining 20% equity interest of Optimal from the non-controlling interest shareholder at a cash consideration of US$7,003, whereby the Company’s equity interests in Optimal increased to 100%. This was accounted for as a transaction with non-controlling interests with an increase in additional paid-in capital of US$1,137 and a reduction in non-controlling interests of US$8,140 for the year ended December 31,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Accounting Policies [Abstract]</t>
        </is>
      </c>
    </row>
    <row r="4">
      <c r="A4" s="4" t="inlineStr">
        <is>
          <t>Schedule of Movement in Allowance for Credit Losses</t>
        </is>
      </c>
      <c r="B4" s="4" t="inlineStr">
        <is>
          <t>The following table presents the movement in the allowance for credit losses for the years ended December 31, 2020 and 2021.
Accounts receivable
Loans and interest receivable
For the years ended December 31,
For the years ended December 31,
2020
2021
2020
2021
Balance at the beginning of year prior to ASC 326
3,469
-
-
-
Adoption of ASC 326
3,972
-
-
-
Balance at the beginning of year
7,441
11,749
-
-
Provision for the year
6,587
12,424
-
289
Accounts receivable written off
(2,621
)
(1,669
)
-
-
Exchange differences
342
282
-
-
Balance at the end of year
11,749
22,786
-
289</t>
        </is>
      </c>
    </row>
    <row r="5">
      <c r="A5" s="4" t="inlineStr">
        <is>
          <t>Schedule of estimated useful lives of property and equipment</t>
        </is>
      </c>
      <c r="B5" s="4" t="inlineStr">
        <is>
          <t>The estimated useful lives are as follows:
Leasehold improvements
Over the shorter of lease term or 2 – 5 years
Furniture and fixtures
2 – 5 years
Office equipment
3 – 5 years
Motor Vehicles
3 – 5 years</t>
        </is>
      </c>
    </row>
    <row r="6">
      <c r="A6" s="4" t="inlineStr">
        <is>
          <t>Schedule of estimated useful lives of finite lived intangible assets</t>
        </is>
      </c>
      <c r="B6" s="4" t="inlineStr">
        <is>
          <t>Computer software and systems
2 – 5 years
Developed technologies
5 years
Customer relationship
4 – 5 years
Brand name
4 years
Contract backlog
3 years
Advertising contract
30 years</t>
        </is>
      </c>
    </row>
    <row r="7">
      <c r="A7" s="4" t="inlineStr">
        <is>
          <t>Schedule of revenue recognized from contracts with customers disaggregated by the three types of pricing models</t>
        </is>
      </c>
      <c r="B7" s="4" t="inlineStr">
        <is>
          <t>The following table presents our revenue recognized from contracts with customers disaggregated by the four types of pricing models:
For the years ended December 31,
2019
2020
2021
Recognized over time
- Sales agent
6,563
5,834
4,195
- Cost-plus
17,146
26,738
26,062
- SaaS products and services
8,687
28,545
57,756
32,396
61,117
88,013
Recognized at point in time
- Specified actions
165,263
193,280
212,353
- SaaS products and services
1,749
348
7,336
167,012
193,628
219,689
Total
199,408
254,745
307,7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6" t="n">
        <v>307702</v>
      </c>
      <c r="C4" s="6" t="n">
        <v>254745</v>
      </c>
      <c r="D4" s="6" t="n">
        <v>199408</v>
      </c>
    </row>
    <row r="5">
      <c r="A5" s="4" t="inlineStr">
        <is>
          <t>Cost of revenues</t>
        </is>
      </c>
      <c r="B5" s="5" t="n">
        <v>-218549</v>
      </c>
      <c r="C5" s="5" t="n">
        <v>-181482</v>
      </c>
      <c r="D5" s="5" t="n">
        <v>-142703</v>
      </c>
    </row>
    <row r="6">
      <c r="A6" s="4" t="inlineStr">
        <is>
          <t>Gross profit</t>
        </is>
      </c>
      <c r="B6" s="5" t="n">
        <v>89153</v>
      </c>
      <c r="C6" s="5" t="n">
        <v>73263</v>
      </c>
      <c r="D6" s="5" t="n">
        <v>56705</v>
      </c>
    </row>
    <row r="7">
      <c r="A7" s="3" t="inlineStr">
        <is>
          <t>Operating expenses</t>
        </is>
      </c>
    </row>
    <row r="8">
      <c r="A8" s="4" t="inlineStr">
        <is>
          <t>Research and development expenses</t>
        </is>
      </c>
      <c r="B8" s="5" t="n">
        <v>-9527</v>
      </c>
      <c r="C8" s="5" t="n">
        <v>-5349</v>
      </c>
      <c r="D8" s="5" t="n">
        <v>-5574</v>
      </c>
    </row>
    <row r="9">
      <c r="A9" s="4" t="inlineStr">
        <is>
          <t>Sales and marketing expenses</t>
        </is>
      </c>
      <c r="B9" s="5" t="n">
        <v>-52872</v>
      </c>
      <c r="C9" s="5" t="n">
        <v>-38028</v>
      </c>
      <c r="D9" s="5" t="n">
        <v>-42968</v>
      </c>
    </row>
    <row r="10">
      <c r="A10" s="4" t="inlineStr">
        <is>
          <t>General and administrative expenses</t>
        </is>
      </c>
      <c r="B10" s="5" t="n">
        <v>-39643</v>
      </c>
      <c r="C10" s="5" t="n">
        <v>-31648</v>
      </c>
      <c r="D10" s="5" t="n">
        <v>-20304</v>
      </c>
    </row>
    <row r="11">
      <c r="A11" s="4" t="inlineStr">
        <is>
          <t>Total operating expenses</t>
        </is>
      </c>
      <c r="B11" s="5" t="n">
        <v>-102042</v>
      </c>
      <c r="C11" s="5" t="n">
        <v>-75025</v>
      </c>
      <c r="D11" s="5" t="n">
        <v>-68846</v>
      </c>
    </row>
    <row r="12">
      <c r="A12" s="4" t="inlineStr">
        <is>
          <t>Operating loss</t>
        </is>
      </c>
      <c r="B12" s="5" t="n">
        <v>-12889</v>
      </c>
      <c r="C12" s="5" t="n">
        <v>-1762</v>
      </c>
      <c r="D12" s="5" t="n">
        <v>-12141</v>
      </c>
    </row>
    <row r="13">
      <c r="A13" s="4" t="inlineStr">
        <is>
          <t>Interest income</t>
        </is>
      </c>
      <c r="B13" s="5" t="n">
        <v>824</v>
      </c>
      <c r="C13" s="5" t="n">
        <v>1297</v>
      </c>
      <c r="D13" s="5" t="n">
        <v>537</v>
      </c>
    </row>
    <row r="14">
      <c r="A14" s="4" t="inlineStr">
        <is>
          <t>Interest expense</t>
        </is>
      </c>
      <c r="B14" s="5" t="n">
        <v>-4089</v>
      </c>
      <c r="C14" s="5" t="n">
        <v>-2650</v>
      </c>
      <c r="D14" s="5" t="n">
        <v>-1915</v>
      </c>
    </row>
    <row r="15">
      <c r="A15" s="4" t="inlineStr">
        <is>
          <t>Other gains, net</t>
        </is>
      </c>
      <c r="B15" s="5" t="n">
        <v>2203</v>
      </c>
      <c r="C15" s="5" t="n">
        <v>5852</v>
      </c>
      <c r="D15" s="5" t="n">
        <v>2992</v>
      </c>
    </row>
    <row r="16">
      <c r="A16" s="4" t="inlineStr">
        <is>
          <t>Fair value losses on derivative liabilities</t>
        </is>
      </c>
      <c r="C16" s="5" t="n">
        <v>-11466</v>
      </c>
    </row>
    <row r="17">
      <c r="A17" s="4" t="inlineStr">
        <is>
          <t>Fair value gains/(losses) on convertible notes</t>
        </is>
      </c>
      <c r="C17" s="5" t="n">
        <v>-4433</v>
      </c>
      <c r="D17" s="5" t="n">
        <v>133</v>
      </c>
    </row>
    <row r="18">
      <c r="A18" s="4" t="inlineStr">
        <is>
          <t>Loss before share of loss from an equity investee and income tax expense</t>
        </is>
      </c>
      <c r="B18" s="5" t="n">
        <v>-13951</v>
      </c>
      <c r="C18" s="5" t="n">
        <v>-13162</v>
      </c>
      <c r="D18" s="5" t="n">
        <v>-10394</v>
      </c>
    </row>
    <row r="19">
      <c r="A19" s="4" t="inlineStr">
        <is>
          <t>Share of loss from an equity investee</t>
        </is>
      </c>
      <c r="B19" s="5" t="n">
        <v>-107</v>
      </c>
      <c r="C19" s="5" t="n">
        <v>-111</v>
      </c>
      <c r="D19" s="5" t="n">
        <v>-408</v>
      </c>
    </row>
    <row r="20">
      <c r="A20" s="4" t="inlineStr">
        <is>
          <t>Income tax expense</t>
        </is>
      </c>
      <c r="B20" s="5" t="n">
        <v>-2540</v>
      </c>
      <c r="C20" s="5" t="n">
        <v>-1633</v>
      </c>
      <c r="D20" s="5" t="n">
        <v>-47</v>
      </c>
    </row>
    <row r="21">
      <c r="A21" s="4" t="inlineStr">
        <is>
          <t>Net loss</t>
        </is>
      </c>
      <c r="B21" s="5" t="n">
        <v>-16598</v>
      </c>
      <c r="C21" s="5" t="n">
        <v>-14906</v>
      </c>
      <c r="D21" s="5" t="n">
        <v>-10849</v>
      </c>
    </row>
    <row r="22">
      <c r="A22" s="4" t="inlineStr">
        <is>
          <t>Net loss attributable to non-controlling interests</t>
        </is>
      </c>
      <c r="B22" s="5" t="n">
        <v>2967</v>
      </c>
      <c r="C22" s="5" t="n">
        <v>2288</v>
      </c>
      <c r="D22" s="5" t="n">
        <v>1246</v>
      </c>
    </row>
    <row r="23">
      <c r="A23" s="4" t="inlineStr">
        <is>
          <t>Net loss attributable to iClick Interactive Asia Group Limited’s ordinary shareholders</t>
        </is>
      </c>
      <c r="B23" s="5" t="n">
        <v>-13631</v>
      </c>
      <c r="C23" s="5" t="n">
        <v>-12618</v>
      </c>
      <c r="D23" s="5" t="n">
        <v>-9603</v>
      </c>
    </row>
    <row r="24">
      <c r="A24" s="3" t="inlineStr">
        <is>
          <t>Other comprehensive (loss)/income:</t>
        </is>
      </c>
    </row>
    <row r="25">
      <c r="A25" s="4" t="inlineStr">
        <is>
          <t>Foreign currency translation adjustment, net of US$nil tax</t>
        </is>
      </c>
      <c r="B25" s="5" t="n">
        <v>3484</v>
      </c>
      <c r="C25" s="5" t="n">
        <v>5274</v>
      </c>
      <c r="D25" s="5" t="n">
        <v>-1700</v>
      </c>
    </row>
    <row r="26">
      <c r="A26" s="4" t="inlineStr">
        <is>
          <t>Comprehensive loss</t>
        </is>
      </c>
      <c r="B26" s="5" t="n">
        <v>-13114</v>
      </c>
      <c r="C26" s="5" t="n">
        <v>-9632</v>
      </c>
      <c r="D26" s="5" t="n">
        <v>-12549</v>
      </c>
    </row>
    <row r="27">
      <c r="A27" s="4" t="inlineStr">
        <is>
          <t>Comprehensive loss attributable to non-controlling interests</t>
        </is>
      </c>
      <c r="B27" s="5" t="n">
        <v>2823</v>
      </c>
      <c r="C27" s="5" t="n">
        <v>2015</v>
      </c>
      <c r="D27" s="5" t="n">
        <v>1334</v>
      </c>
    </row>
    <row r="28">
      <c r="A28" s="4" t="inlineStr">
        <is>
          <t>Comprehensive loss attributable to iClick Interactive Asia Group Limited</t>
        </is>
      </c>
      <c r="B28" s="6" t="n">
        <v>-10291</v>
      </c>
      <c r="C28" s="6" t="n">
        <v>-7617</v>
      </c>
      <c r="D28" s="6" t="n">
        <v>-11215</v>
      </c>
    </row>
    <row r="29">
      <c r="A29" s="3" t="inlineStr">
        <is>
          <t>Net loss per share attributable to iClick Interactive Asia Group Limited</t>
        </is>
      </c>
    </row>
    <row r="30">
      <c r="A30" s="4" t="inlineStr">
        <is>
          <t>- Basic</t>
        </is>
      </c>
      <c r="B30" s="8" t="n">
        <v>-0.28</v>
      </c>
      <c r="C30" s="8" t="n">
        <v>-0.32</v>
      </c>
      <c r="D30" s="8" t="n">
        <v>-0.34</v>
      </c>
    </row>
    <row r="31">
      <c r="A31" s="4" t="inlineStr">
        <is>
          <t>- Diluted</t>
        </is>
      </c>
      <c r="B31" s="8" t="n">
        <v>-0.28</v>
      </c>
      <c r="C31" s="8" t="n">
        <v>-0.32</v>
      </c>
      <c r="D31" s="8" t="n">
        <v>-0.34</v>
      </c>
    </row>
    <row r="32">
      <c r="A32" s="3" t="inlineStr">
        <is>
          <t>Weighted average number of ordinary shares used in per share calculation:</t>
        </is>
      </c>
    </row>
    <row r="33">
      <c r="A33" s="4" t="inlineStr">
        <is>
          <t>- Basic</t>
        </is>
      </c>
      <c r="B33" s="5" t="n">
        <v>48187235</v>
      </c>
      <c r="C33" s="5" t="n">
        <v>39368436</v>
      </c>
      <c r="D33" s="5" t="n">
        <v>28583548</v>
      </c>
    </row>
    <row r="34">
      <c r="A34" s="4" t="inlineStr">
        <is>
          <t>- Diluted</t>
        </is>
      </c>
      <c r="B34" s="5" t="n">
        <v>48187235</v>
      </c>
      <c r="C34" s="5" t="n">
        <v>39368436</v>
      </c>
      <c r="D34" s="5" t="n">
        <v>285835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ertain risks and concentration (Tables)</t>
        </is>
      </c>
      <c r="B1" s="2" t="inlineStr">
        <is>
          <t>12 Months Ended</t>
        </is>
      </c>
    </row>
    <row r="2">
      <c r="B2" s="2" t="inlineStr">
        <is>
          <t>Dec. 31, 2021</t>
        </is>
      </c>
    </row>
    <row r="3">
      <c r="A3" s="3" t="inlineStr">
        <is>
          <t>Risks And Uncertainties [Abstract]</t>
        </is>
      </c>
    </row>
    <row r="4">
      <c r="A4" s="4" t="inlineStr">
        <is>
          <t>Schedule of Financial Data for VIEs on Aggregated Basis</t>
        </is>
      </c>
      <c r="B4" s="4" t="inlineStr">
        <is>
          <t xml:space="preserve">The following table sets forth the financial data for the VIE and VIE’s subsidiaries on an aggregated basis.
As of December 31,
2020
2021
Assets
Cash and cash equivalents
2,113
2,681
Accounts receivable, net
1,720
3,586
Prepaid media costs
1,587
1,151
Amounts due from subsidiaries of the Group
6,643
5,879
Other current assets
1,012
1,266
Property and equipment, net
82
65
Intangible assets
336
140
Right-of-use assets
484
384
Other long-term investment
-
1,233
Other non-current assets
12
-
Total assets
13,989
16,385
Liabilities
Accounts payable
371
2,262
Deferred revenue
644
88
Lease liabilities
484
384
Bank borrowing
457
1,889
Income tax payable
483
575
Amounts due to subsidiaries of the Group
1,878
2,120
Accrued liabilities and other current liabilities
1,519
1,444
Deferred tax liabilities
146
99
Total liabilities
5,982
8,861
For the years ended December 31,
2019
2020
2021
Net revenues
From subsidiaries of the Group (Note)
1,645
4,761
1,028
From third parties
19,025
17,341
22,837
20,670
22,102
23,865
Net loss (Note)
(451
)
(1,755
)
(900
)
For the years ended December 31,
2019
2020
2021
Net cash (used in)/provided by operating activities
From subsidiaries of the Group
(1,500
)
2,141
772
From third parties
1,358
(2,110
)
(2,453
)
(142
)
31
(1,681
)
Net cash used in investing activities
(69
)
(29
)
(14
)
Net cash provided by financing activities
Receipts of advances Group companies
588
-
1,588
Repayments for advances from Group companies
(588
)
-
(554
)
Other financing activities
-
457
1,161
-
457
2,195
Note: Services from VIE and VIE’s subsidiaries to other group companies The VIE and VIE’s subsidiaries provide online advertising service to other group companies. For the years ended December 31, 2019, 2020 and 2021, the intercompany online advertising service revenues recognized by VIE and VIE’s subsidiaries were US$1,469, US$4,761 and US$911, respectively. These transactions are eliminated at the consolidation level. The VIE and VIE’s subsidiaries also provide other marketing services to other group companies. For the years ended December 31, 2019, 2020 and 2021, the intercompany other marketing service revenues recognized by VIE and VIE’s subsidiaries were US$176, US$ nil Services from other group companies to VIE and VIE’s subsidiaries WFOE as primary beneficiary and other subsidiaries of the Group provide online advertising service and SaaS services to VIE and VIE’s subsidiaries. For the years ended December 31, 2019, 2020 and 2021, the intercompany online advertising and SaaS service revenues from VIE and VIE’s subsidiaries recognized by WFOE as primary beneficiary and other subsidiaries of the Group were US$4,023, US$996 and US$49, respectively. These transactions are eliminated at the consolidation level. As of December 31, 2019, 2020, and 2021, there were no balances for management fees charged to VIE and VIE’s subsidiaries. </t>
        </is>
      </c>
    </row>
    <row r="5">
      <c r="A5" s="4" t="inlineStr">
        <is>
          <t>Schedule of Estimated Fair Values of Financial Assets and Liabilities</t>
        </is>
      </c>
      <c r="B5" s="4" t="inlineStr">
        <is>
          <t>Fair value measurements using
Quoted prices in active market for identical assets (Level 1)
Significant other observable inputs (Level 2)
Significant unobservable inputs (Level 3)
Total fair value
As of December 31, 2020
Short-term investments
2,342
10,281
-
12,623
Contingent consideration payable
-
-
(7,755
)
(7,755
)
2,342
10,281
(7,755
)
4,868
As of December 31, 2021
Short-term investments
-
1,574
-
1,574
Debt investment
-
-
2,550
2,550
Other long-term investments
-
-
12,114
12,114
Contingent consideration payable
-
-
(4,507
)
(4,507
)
-
1,574
10,157
11,731</t>
        </is>
      </c>
    </row>
    <row r="6">
      <c r="A6" s="4" t="inlineStr">
        <is>
          <t>Summary of Changes in Level 3 Financial Liabilities for Convertible Notes and Derivative Liability</t>
        </is>
      </c>
      <c r="B6" s="4" t="inlineStr">
        <is>
          <t>The following table presents the changes in Level 3 financial liabilities for the years ended December 31, 2020 and 2021.
Convertible notes at fair value
Derivative liabilities
Contingent consideration payable
For the years ended December 31,
For the years ended December 31,
For the years ended December 31,
2020
2021
2020
2021
2020
2021
Balance at the beginning of year
49,008
-
-
-
-
7,755
Fair value changes
4,433
-
11,466
-
81
418
Business combination (Note 4(d))
-
-
-
-
7,674
-
New issuance of convertible notes
19,184
-
-
-
-
-
Issuance of convertible notes upon exercise of call option
11,466
-
(11,466
)
-
-
-
Conversion of convertible notes
(68,895
)
-
-
-
-
-
Redemption of convertible notes
(15,196
)
-
-
-
-
-
Settlement of contingent consideration
-
-
-
-
-
(3,666
)
Balance at the end of year
-
-
-
-
7,755
4,507</t>
        </is>
      </c>
    </row>
    <row r="7">
      <c r="A7" s="4" t="inlineStr">
        <is>
          <t>Summary of Changes in Level 3 Financial Assets for Debt Investment-Convertible Note</t>
        </is>
      </c>
      <c r="B7" s="4" t="inlineStr">
        <is>
          <t>The following table presents the changes in Level 3 financial assets for the year ended December 31, 2021.
Debt investment – Convertible note
For the years ended December 31,
2020
2021
Balance at the beginning of year
-
-
Acquisition
-
2,550
Balance at the end of year
-
2,550</t>
        </is>
      </c>
    </row>
    <row r="8">
      <c r="A8" s="4" t="inlineStr">
        <is>
          <t>Summary of Changes In Financial Asset Measured Using Level 3 Input on a Non-recurring Basis</t>
        </is>
      </c>
      <c r="B8" s="4" t="inlineStr">
        <is>
          <t>The following table presents the changes in financial asset measured using Level 3 input on a non-recurring basis for the years ended December 31, 2020 and 2021.
Other long-term investments
For the years ended December 31,
2020
2021
Balance at the beginning of year
1,503
8,651
Investments made/transferred from prepayments
7,135
7,417
Fair value changes
-
-
Impairment on investments
-
(4,038
)
Exchange differences
13
84
Balance at the end of year
8,651
12,1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Changyi Group</t>
        </is>
      </c>
    </row>
    <row r="4">
      <c r="A4" s="4" t="inlineStr">
        <is>
          <t>Schedule of fair value of consideration transferred:</t>
        </is>
      </c>
      <c r="B4" s="4" t="inlineStr">
        <is>
          <t>The following table summarizes the estimated fair values of the assets acquired and liabilities assumed at the date of acquisition:
Fair value of consideration transferred:
Cash
6,190</t>
        </is>
      </c>
    </row>
    <row r="5">
      <c r="A5" s="4" t="inlineStr">
        <is>
          <t>Schedule of preliminary fair value of identifiable assets acquired and liabilities assumed at date of acquisition:</t>
        </is>
      </c>
      <c r="B5" s="4" t="inlineStr">
        <is>
          <t>Recognized amounts of identifiable assets acquired and liabilities assumed:
Cash
219
Other current assets
490
Property and equipment
56
Intangible assets
1,830
Current liabilities
(405
)
Deferred tax liabilities
(274
)
Non-controlling interests
(11,815
)
Total identifiable net deficits acquired
(9,899
)
Goodwill (Note 13)
16,089</t>
        </is>
      </c>
    </row>
    <row r="6">
      <c r="A6" s="4" t="inlineStr">
        <is>
          <t>Schedule of estimated amounts recognized on acquired identifiable intangible asset and its estimated useful life:</t>
        </is>
      </c>
      <c r="B6" s="4" t="inlineStr">
        <is>
          <t>The estimated amounts recognized on the acquired identifiable intangible asset and its estimated useful life are shown in the following table:
Intangible assets
Estimated useful life
Gross carrying amount
Developed technologies
5 years
117
Customer relationship
5 years
1,103
Contract backlog
3 years
610
1,830</t>
        </is>
      </c>
    </row>
    <row r="7">
      <c r="A7" s="4" t="inlineStr">
        <is>
          <t>Addoil Group</t>
        </is>
      </c>
    </row>
    <row r="8">
      <c r="A8" s="4" t="inlineStr">
        <is>
          <t>Schedule of fair value of consideration transferred:</t>
        </is>
      </c>
      <c r="B8" s="4" t="inlineStr">
        <is>
          <t>The following table summarizes the estimated fair values of the assets acquired and liabilities assumed at the date of acquisition:
Fair value of consideration transferred:
Cash
1,218</t>
        </is>
      </c>
    </row>
    <row r="9">
      <c r="A9" s="4" t="inlineStr">
        <is>
          <t>Schedule of preliminary fair value of identifiable assets acquired and liabilities assumed at date of acquisition:</t>
        </is>
      </c>
      <c r="B9" s="4" t="inlineStr">
        <is>
          <t>Recognized amounts of identifiable assets acquired and liabilities assumed:
Cash
18
Other current assets
42
Property and equipment
34
Right-of-use asset
34
Current liabilities
(35
)
Total identifiable net assets acquired
93
Goodwill (Note 13)
1,125</t>
        </is>
      </c>
    </row>
    <row r="10">
      <c r="A10" s="4" t="inlineStr">
        <is>
          <t>Optimal Power Limited</t>
        </is>
      </c>
    </row>
    <row r="11">
      <c r="A11" s="4" t="inlineStr">
        <is>
          <t>Schedule of preliminary fair value of identifiable assets acquired and liabilities assumed at date of acquisition:</t>
        </is>
      </c>
      <c r="B11" s="4" t="inlineStr">
        <is>
          <t>The following table summarizes the estimated fair values of assets acquired and liabilities assumed at the date of acquisition:
Cash
3,001
Intangible asset
53,287
Other liabilities
(3,030
)
Deferred tax liabilities
(13,322
)
Non-controlling interests
(7,987
)
Total identifiable net assets acquired
31,949</t>
        </is>
      </c>
    </row>
    <row r="12">
      <c r="A12" s="4" t="inlineStr">
        <is>
          <t>CMRS Group Holding Limited</t>
        </is>
      </c>
    </row>
    <row r="13">
      <c r="A13" s="4" t="inlineStr">
        <is>
          <t>Schedule of fair value of consideration transferred:</t>
        </is>
      </c>
      <c r="B13" s="4" t="inlineStr">
        <is>
          <t>The following table summarizes the estimated fair values of the assets acquired and liabilities assumed at the date of acquisition:
Fair value of consideration transferred:
Cash (Note (i))
4,335
Class A ordinary shares of the Company
2,440
Contingent consideration (Note (ii))
7,674
14,449</t>
        </is>
      </c>
    </row>
    <row r="14">
      <c r="A14" s="4" t="inlineStr">
        <is>
          <t>Schedule of preliminary fair value of identifiable assets acquired and liabilities assumed at date of acquisition:</t>
        </is>
      </c>
      <c r="B14" s="4" t="inlineStr">
        <is>
          <t>Recognized amounts of identifiable assets acquired and liabilities assumed:
Cash
3,651
Restricted cash (Note (iii))
532
Accounts receivable
4,149
Intangible assets (Note (v))
2,194
Other assets
1,792
Deferred tax liabilities
(362
)
Other liabilities
(6,216
)
Total identifiable net assets acquired
5,740
Goodwill (Notes 4(d)(iv), 13)
8,709
Note:
(i)
Out of the total cash consideration of US$4,335, US$959 was settled during the year ended December 31, 2020 and the remaining balance of US$3,376 was settled during the year ended December 31, 2021. There is no adjustment to the cash consideration amounts.
(ii)
Contingent consideration are contingently payable upon the satisfaction of certain financial performance targets of the Company and market conditions, which are to be settled partially by cash and partially by ordinary shares of the Company. The number of ordinary shares to be issued and allotted to sellers is determined using the 10-day moving average closing price of the ADS of the Company. Contingent consideration is measured at fair value at the acquisition date using projected milestone dates, probabilities of success and projected financial results of the CMRS Group discounted at its fair value as at the acquisition date. In determining the fair value of the contingent consideration, an income approach was applied by using discounted cash flows. In this approach, projected risk-adjusted contingent payments are discounted back to the current period using a discounted cash flow model. The key assumptions used to determine the fair value of the contingent consideration include projected milestone dates within 24 months after acquisition date and discount rate of 4.32%. Increase or decrease in the fair value of contingent consideration liabilities primarily result from changes in the estimated probabilities of achieving net profits after tax thresholds or market share prices milestones during the period.
4
Acquisitions (Continued)
(d)
Acquisition of CMRS Group Holding Limited (Continued) During the year ended December 31, 2021, the Company has partially settled contingent consideration payable with (i) total cash of US$2,024 and (ii) 183,740 Class A ordinary shares of the Company with a fair value of US$2,060 on the grant date of such consideration shares. The change in fair value recorded in consolidated statement of comprehensive loss under "other gains, net" for the years ended December 31, 2020 and 2021 amounted to a loss of US$81 and a gain of US$418, respectively. The remaining contingent consideration payable of US$4,507 is repayable in December 2022, which is recorded as current liabilities in the consolidated balance sheet as of December 31, 2021.
(iii)
The restricted cash includes an escrow amount of US$506 deposited with a bank which has been repaid to the sellers in 2021.
(iv)
The excess of purchase price over tangible assets, identifiable intangible assets acquired and liabilities assumed was recorded as goodwill. Goodwill associated with the acquisition of CMRS Group was attributable to the expected synergy with the existing Enterprise Solutions and Marketing Solutions operations. The acquired goodwill is not deductible for tax purposes. Acquisition-related costs were immaterial and were included in general and administrative expenses for the year ended December 31, 2020.
(v)
In determining the fair value of the intangible assets, an income approach was used. In this approach, significant estimates consist of discount rate of 22.3% and a growth rate on revenue ranging from 3.0% to 6.2% over a period of 4 years. The estimated amounts recognized on the acquired identifiable intangible assets and their estimated useful lives are shown in the following table:</t>
        </is>
      </c>
    </row>
    <row r="15">
      <c r="A15" s="4" t="inlineStr">
        <is>
          <t>Schedule of estimated amounts recognized on acquired identifiable intangible asset and its estimated useful life:</t>
        </is>
      </c>
      <c r="B15" s="4" t="inlineStr">
        <is>
          <t>The estimated amounts recognized on the acquired identifiable intangible assets and their estimated useful lives are shown in the following table:
Intangible asset
Estimated useful life
Gross carrying amount
Brand name
4 years
1,162
Customer relationship
4 years
1,032
2,194</t>
        </is>
      </c>
    </row>
    <row r="16">
      <c r="A16" s="4" t="inlineStr">
        <is>
          <t>Schedule of unaudited proforma net revenues and net loss</t>
        </is>
      </c>
      <c r="B16" s="4" t="inlineStr">
        <is>
          <t>Unaudited pro forma net revenues and net loss of the Company for the years ended December 31, 2019 and 2020 as if the acquisition of CMRS Group had occurred on January 1, 2019 were as follows.
For the years ended December 31,
2019
2020
Net revenues
221,603
270,326
Net loss
(10,505
)
(13,346
)</t>
        </is>
      </c>
    </row>
    <row r="17">
      <c r="A17" s="4" t="inlineStr">
        <is>
          <t>Sky Gem International Limited</t>
        </is>
      </c>
    </row>
    <row r="18">
      <c r="A18" s="4" t="inlineStr">
        <is>
          <t>Schedule of fair value of consideration transferred:</t>
        </is>
      </c>
      <c r="B18" s="4" t="inlineStr">
        <is>
          <t>Fair value of consideration transferred:
Cash
3,200</t>
        </is>
      </c>
    </row>
    <row r="19">
      <c r="A19" s="4" t="inlineStr">
        <is>
          <t>Schedule of preliminary fair value of identifiable assets acquired and liabilities assumed at date of acquisition:</t>
        </is>
      </c>
      <c r="B19" s="4" t="inlineStr">
        <is>
          <t>Recognized amounts of identifiable assets acquired and liabilities assumed:
Other assets
2,000
Other liabilities
(17
)
Non-controlling interests
(3,072
)
Total identifiable net assets acquired, net of non-controlling interests
(1,089
)
Goodwill (Note 13)
4,289</t>
        </is>
      </c>
    </row>
    <row r="20">
      <c r="A20" s="4" t="inlineStr">
        <is>
          <t>Parllay</t>
        </is>
      </c>
    </row>
    <row r="21">
      <c r="A21" s="4" t="inlineStr">
        <is>
          <t>Schedule of fair value of consideration transferred:</t>
        </is>
      </c>
      <c r="B21" s="4" t="inlineStr">
        <is>
          <t xml:space="preserve">The following table summarizes the estimated fair values of the assets acquired and liabilities assumed at the date of acquisition:
Fair value of consideration transferred:
Cash consideration
1,825 </t>
        </is>
      </c>
    </row>
    <row r="22">
      <c r="A22" s="4" t="inlineStr">
        <is>
          <t>Schedule of preliminary fair value of identifiable assets acquired and liabilities assumed at date of acquisition:</t>
        </is>
      </c>
      <c r="B22" s="4" t="inlineStr">
        <is>
          <t>Recognized amounts of identifiable assets acquired and liabilities assumed:
Intangible assets
279
Deferred tax liabilities
(70
)
Total identifiable net assets acquired
209
Goodwill (Note 13)
1,616</t>
        </is>
      </c>
    </row>
    <row r="23">
      <c r="A23" s="4" t="inlineStr">
        <is>
          <t>Schedule of estimated amounts recognized on acquired identifiable intangible asset and its estimated useful life:</t>
        </is>
      </c>
      <c r="B23" s="4" t="inlineStr">
        <is>
          <t>The estimated amounts recognized on the acquired identifiable intangible asset and its estimated useful life are shown in the following table:
Intangible asset
Estimated useful life
Gross carrying amount
Developed technology
5 years
2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time deposits (Tables)</t>
        </is>
      </c>
      <c r="B1" s="2" t="inlineStr">
        <is>
          <t>12 Months Ended</t>
        </is>
      </c>
    </row>
    <row r="2">
      <c r="B2" s="2" t="inlineStr">
        <is>
          <t>Dec. 31, 2021</t>
        </is>
      </c>
    </row>
    <row r="3">
      <c r="A3" s="3" t="inlineStr">
        <is>
          <t>Cash And Cash Equivalents [Abstract]</t>
        </is>
      </c>
    </row>
    <row r="4">
      <c r="A4" s="4" t="inlineStr">
        <is>
          <t>Schedule of Cash on Hand and Cash Held at Bank</t>
        </is>
      </c>
      <c r="B4" s="4" t="inlineStr">
        <is>
          <t>Cash and cash equivalents and time deposits as of December 31, 2020 and 2021 primarily consist of the following currencies:
As of December 31,
2020
2021
Amount in thousand
US$ equivalent
Amount in thousand
US$ equivalent
RMB
105,792
16,108
111,651
17,576
HK$
110,094
14,206
63,787
8,231
US$
21,635
21,635
26,077
26,077
European dollars
107
128
297
336
Singapore dollars
138
103
217
159
New Taiwan dollars
2,303
80
3,118
113
Japanese Yen
966
9
3,163
29
Others
67
52
67
50
52,321
52,5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12 Months Ended</t>
        </is>
      </c>
    </row>
    <row r="2">
      <c r="B2" s="2" t="inlineStr">
        <is>
          <t>Dec. 31, 2021</t>
        </is>
      </c>
    </row>
    <row r="3">
      <c r="A3" s="3" t="inlineStr">
        <is>
          <t>Equity Method Investments And Joint Ventures [Abstract]</t>
        </is>
      </c>
    </row>
    <row r="4">
      <c r="A4" s="4" t="inlineStr">
        <is>
          <t>Summary of investment in V-Click</t>
        </is>
      </c>
      <c r="B4" s="4" t="inlineStr">
        <is>
          <t>Movements on the Group’s investment in years ended December 31, 2020 and 2021
For the years ended December 31,
2020
2021
Balance at the beginning of year
158
460
Capital injection
412
—
Share of losses
(111
)
(107
)
Exchange differences
1
1
Balance at the end of year
460
3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ong-term investments (Tables)</t>
        </is>
      </c>
      <c r="B1" s="2" t="inlineStr">
        <is>
          <t>12 Months Ended</t>
        </is>
      </c>
    </row>
    <row r="2">
      <c r="B2" s="2" t="inlineStr">
        <is>
          <t>Dec. 31, 2021</t>
        </is>
      </c>
    </row>
    <row r="3">
      <c r="A3" s="3" t="inlineStr">
        <is>
          <t>Long Term Investments [Abstract]</t>
        </is>
      </c>
    </row>
    <row r="4">
      <c r="A4" s="4" t="inlineStr">
        <is>
          <t>Summary of Other Long-term Investments</t>
        </is>
      </c>
      <c r="B4" s="4" t="inlineStr">
        <is>
          <t>As of December 31,
2020
2021
Prepayments for long-term investments
2,924
-
Other long-term investments, gross
8,651
16,152
Less: Impairment
-
(4,038
)
8,651
12,114</t>
        </is>
      </c>
    </row>
    <row r="5">
      <c r="A5" s="4" t="inlineStr">
        <is>
          <t>Summary of Movement of Other Long-term Investments and Prepayments for Long-term Investments</t>
        </is>
      </c>
      <c r="B5" s="4" t="inlineStr">
        <is>
          <t>Movement of other long-term investments and prepayments for long-term investments for the years ended December 31, 2020 and 2021 is as follows:
For the years ended December 31,
2020
2021
Balance at the beginning of year
2,503
11,575
Investments made/transferred from prepayments
7,129
4,502
Prepayments made
1,901
-
Impairment
-
(4,038
)
Exchange differences
42
75
Balance at the end of year
11,575
12,114
Representing:
Prepayments for long-term investments
2,924
-
Other long-term investments
8,651
12,114
11,575
12,1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 Current [Abstract]</t>
        </is>
      </c>
    </row>
    <row r="4">
      <c r="A4" s="4" t="inlineStr">
        <is>
          <t>Summary of Accounts Receivable</t>
        </is>
      </c>
      <c r="B4" s="4" t="inlineStr">
        <is>
          <t>As of December 31,
2020
2021
Accounts receivable, gross (Note)
154,891
210,047
Less: allowance for credit losses (Note 2(j))
(11,749
)
(22,786
)
Accounts receivable, net
143,142
187,2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Assets</t>
        </is>
      </c>
      <c r="B4" s="4" t="inlineStr">
        <is>
          <t xml:space="preserve">Other assets consist of the following:
As of December 31,
2020
2021
Current
Deposits
5,359
2,609
Prepayments
5,177
7,520
Loans and interest receivable, net (Notes 2(j), 10(i))
1,480
12,302
VAT recoverable
1,088
1,275
Others
1,034
1,251
14,138
24,957
Non-current
Rental deposits
468
302
Prepayment
99
1,361
567
1,663
Note:
(i)
As of December 31, 2021 , the balance represents loans from certain third parties and equity investees of the Group at a weighted average interest of at 6% (2020: 7%) per annum, together with the related interest receivables, which are unsecured and due on demand or within one year from the end of the reporting perio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 of the following:
As of December 31,
2020
2021
Cost:
Office equipment
4,830
5,035
Leasehold improvements
1,842
2,542
Furniture and fixtures
1,094
1,327
Motor vehicles
13
13
Total cost
7,779
8,917
Less: Accumulated depreciation
(6,565
)
(6,918
)
Exchange differences
(101
)
(68
)
Property and equipment, net
1,113
1,931</t>
        </is>
      </c>
    </row>
    <row r="5">
      <c r="A5" s="4" t="inlineStr">
        <is>
          <t>Summary of Depreciation Expense Recognized</t>
        </is>
      </c>
      <c r="B5" s="4" t="inlineStr">
        <is>
          <t>Depreciation expense recognized for the years ended December 31, 2019, 2020 and 2021 are summarized as follows:
For the years ended December 31,
2019
2020
2021
Cost of revenues
2
3
7
Research and development
49
80
152
Sales and marketing expenses
21
96
171
General and administrative expenses
262
202
318
Total
334
381
6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ummary of Intangible assets</t>
        </is>
      </c>
      <c r="B4" s="4" t="inlineStr">
        <is>
          <t>Intangible assets consist of the following:
As of December 31,
2020
2021
Cost:
Computer software
23,189
23,673
Developed technologies
117
117
Customer relationship
2,135
2,135
Brand name
1,162
1,162
Contract backlog
610
610
Advertising contract
53,287
53,287
Total cost
80,500
80,984
Less: Accumulated amortization
(24,095
)
(27,336
)
Exchange differences
26
65
Intangible assets, net
56,431
53,713</t>
        </is>
      </c>
    </row>
    <row r="5">
      <c r="A5" s="4" t="inlineStr">
        <is>
          <t>Summary of Amortization Expense Recognized</t>
        </is>
      </c>
      <c r="B5" s="4" t="inlineStr">
        <is>
          <t>Amortization expense recognized for the years ended December 31, 2019, 2020 and 2021 are summarized as follows:
For the years ended December 31,
2019
2020
2021
Cost of revenues
4,771
4,187
3,070
Research and development
1
-
-
Sales and marketing expenses
-
-
12
General and administrative expenses
2
2
156
4,774
4,189
3,238</t>
        </is>
      </c>
    </row>
    <row r="6">
      <c r="A6" s="4" t="inlineStr">
        <is>
          <t>Summary of Estimated Aggregate Amortization Expense</t>
        </is>
      </c>
      <c r="B6" s="4" t="inlineStr">
        <is>
          <t>The estimated aggregate amortization expense for each of the next five years as of December 31, 2021 is:
Amortization expense of intangible assets
2022
3,200
2023
2,552
2024
2,258
2025
1,840
2026 onwards
43,863
53,7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12 Months Ended</t>
        </is>
      </c>
    </row>
    <row r="2">
      <c r="B2" s="2" t="inlineStr">
        <is>
          <t>Dec. 31, 2021</t>
        </is>
      </c>
    </row>
    <row r="3">
      <c r="A3" s="3" t="inlineStr">
        <is>
          <t>Business Combination Goodwill [Abstract]</t>
        </is>
      </c>
    </row>
    <row r="4">
      <c r="A4" s="4" t="inlineStr">
        <is>
          <t>Summary of Movements on Goodwill</t>
        </is>
      </c>
      <c r="B4" s="4" t="inlineStr">
        <is>
          <t>Movements on goodwill during the year were as follows:
Marketing Solutions
Enterprise Solutions
Total
Balance as of January 1, 2020
49,621
16,089
65,710
Goodwill arising from acquisitions during the year (Note 4(d))
3,403
5,306
8,709
Balance as of December 31, 2020
53,024
21,395
74,419
Goodwill arising from acquisitions during the year (Notes 4(e) and (f))
-
5,905
5,905
Exchange differences
-
1,350
1,350
Balance as of December 31, 2021
53,024
28,650
81,67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6" customWidth="1" min="5" max="5"/>
    <col width="27" customWidth="1" min="6" max="6"/>
    <col width="20" customWidth="1" min="7" max="7"/>
    <col width="69" customWidth="1" min="8" max="8"/>
    <col width="19" customWidth="1" min="9" max="9"/>
    <col width="48" customWidth="1" min="10" max="10"/>
    <col width="65" customWidth="1" min="11" max="11"/>
    <col width="80" customWidth="1" min="12" max="12"/>
    <col width="26" customWidth="1" min="13" max="13"/>
  </cols>
  <sheetData>
    <row r="1">
      <c r="A1" s="1" t="inlineStr">
        <is>
          <t>CONSOLIDATED STATEMENTS OF CHANGES IN SHAREHOLDERS' EQUITY - USD ($) $ in Thousands</t>
        </is>
      </c>
      <c r="B1" s="2" t="inlineStr">
        <is>
          <t>Total</t>
        </is>
      </c>
      <c r="C1" s="2" t="inlineStr">
        <is>
          <t>Cumulative Effect, Period of Adoption, Adjustment</t>
        </is>
      </c>
      <c r="D1" s="2" t="inlineStr">
        <is>
          <t>Ordinary shares</t>
        </is>
      </c>
      <c r="E1" s="2" t="inlineStr">
        <is>
          <t>Treasury shares</t>
        </is>
      </c>
      <c r="F1" s="2" t="inlineStr">
        <is>
          <t>Additional paid-in capital</t>
        </is>
      </c>
      <c r="G1" s="2" t="inlineStr">
        <is>
          <t>Accumulated deficit</t>
        </is>
      </c>
      <c r="H1" s="2" t="inlineStr">
        <is>
          <t>Accumulated deficitCumulative Effect, Period of Adoption, Adjustment</t>
        </is>
      </c>
      <c r="I1" s="2" t="inlineStr">
        <is>
          <t>Statutory reserves</t>
        </is>
      </c>
      <c r="J1" s="2" t="inlineStr">
        <is>
          <t>Accumulated other comprehensive (losses)/Income</t>
        </is>
      </c>
      <c r="K1" s="2" t="inlineStr">
        <is>
          <t>Total iClick Interactive Asia Group Limited shareholders' equity</t>
        </is>
      </c>
      <c r="L1" s="2" t="inlineStr">
        <is>
          <t>Total iClick Interactive Asia Group Limited shareholders' equityCumulative Effect, Period of Adoption, Adjustment</t>
        </is>
      </c>
      <c r="M1" s="2" t="inlineStr">
        <is>
          <t>Non-controlling interests</t>
        </is>
      </c>
    </row>
    <row r="2">
      <c r="A2" s="4" t="inlineStr">
        <is>
          <t>Beginning balance at Dec. 31, 2018</t>
        </is>
      </c>
      <c r="B2" s="6" t="n">
        <v>106640</v>
      </c>
      <c r="D2" s="6" t="n">
        <v>28</v>
      </c>
      <c r="E2" s="6" t="n">
        <v>-576</v>
      </c>
      <c r="F2" s="6" t="n">
        <v>293072</v>
      </c>
      <c r="G2" s="6" t="n">
        <v>-181413</v>
      </c>
      <c r="I2" s="6" t="n">
        <v>81</v>
      </c>
      <c r="J2" s="6" t="n">
        <v>-5867</v>
      </c>
      <c r="K2" s="6" t="n">
        <v>105325</v>
      </c>
      <c r="M2" s="6" t="n">
        <v>1315</v>
      </c>
    </row>
    <row r="3">
      <c r="A3" s="4" t="inlineStr">
        <is>
          <t>Beginning balance, shares at Dec. 31, 2018</t>
        </is>
      </c>
      <c r="D3" s="5" t="n">
        <v>27986700</v>
      </c>
      <c r="E3" s="5" t="n">
        <v>1363860</v>
      </c>
    </row>
    <row r="4">
      <c r="A4" s="4" t="inlineStr">
        <is>
          <t>Reissuance of treasury shares upon exercise of employee share options and vesting of RSUs</t>
        </is>
      </c>
      <c r="B4" s="5" t="n">
        <v>315</v>
      </c>
      <c r="D4" s="6" t="n">
        <v>1</v>
      </c>
      <c r="E4" s="6" t="n">
        <v>132</v>
      </c>
      <c r="F4" s="5" t="n">
        <v>182</v>
      </c>
      <c r="K4" s="5" t="n">
        <v>315</v>
      </c>
    </row>
    <row r="5">
      <c r="A5" s="4" t="inlineStr">
        <is>
          <t>Reissuance of treasury shares upon exercise of employee share options and vesting of restricted share units ("RSUs"), shares</t>
        </is>
      </c>
      <c r="D5" s="5" t="n">
        <v>269943</v>
      </c>
      <c r="E5" s="5" t="n">
        <v>-269943</v>
      </c>
    </row>
    <row r="6">
      <c r="A6" s="4" t="inlineStr">
        <is>
          <t>Convertible notes transaction expenses in form of share- based awards (Note 21(c))</t>
        </is>
      </c>
      <c r="B6" s="5" t="n">
        <v>3298</v>
      </c>
      <c r="F6" s="5" t="n">
        <v>3298</v>
      </c>
      <c r="K6" s="5" t="n">
        <v>3298</v>
      </c>
    </row>
    <row r="7">
      <c r="A7" s="4" t="inlineStr">
        <is>
          <t>Share-based compensation expenses</t>
        </is>
      </c>
      <c r="B7" s="5" t="n">
        <v>2115</v>
      </c>
      <c r="F7" s="5" t="n">
        <v>2115</v>
      </c>
      <c r="K7" s="5" t="n">
        <v>2115</v>
      </c>
    </row>
    <row r="8">
      <c r="A8" s="4" t="inlineStr">
        <is>
          <t>Issuance of shares upon vesting of RSUs, shares</t>
        </is>
      </c>
      <c r="D8" s="5" t="n">
        <v>23750</v>
      </c>
    </row>
    <row r="9">
      <c r="A9" s="4" t="inlineStr">
        <is>
          <t>Business combinations</t>
        </is>
      </c>
      <c r="B9" s="5" t="n">
        <v>11815</v>
      </c>
      <c r="M9" s="5" t="n">
        <v>11815</v>
      </c>
    </row>
    <row r="10">
      <c r="A10" s="4" t="inlineStr">
        <is>
          <t>Contribution from non-controlling interests</t>
        </is>
      </c>
      <c r="B10" s="5" t="n">
        <v>2905</v>
      </c>
      <c r="F10" s="5" t="n">
        <v>1023</v>
      </c>
      <c r="K10" s="5" t="n">
        <v>1023</v>
      </c>
      <c r="M10" s="5" t="n">
        <v>1882</v>
      </c>
    </row>
    <row r="11">
      <c r="A11" s="4" t="inlineStr">
        <is>
          <t>Capital injection in a subsidiary</t>
        </is>
      </c>
      <c r="F11" s="5" t="n">
        <v>1223</v>
      </c>
      <c r="K11" s="5" t="n">
        <v>1223</v>
      </c>
      <c r="M11" s="5" t="n">
        <v>-1223</v>
      </c>
    </row>
    <row r="12">
      <c r="A12" s="4" t="inlineStr">
        <is>
          <t>Repurchase of ordinary shares</t>
        </is>
      </c>
      <c r="B12" s="5" t="n">
        <v>-4414</v>
      </c>
      <c r="E12" s="6" t="n">
        <v>-4414</v>
      </c>
      <c r="K12" s="5" t="n">
        <v>-4414</v>
      </c>
    </row>
    <row r="13">
      <c r="A13" s="4" t="inlineStr">
        <is>
          <t>Repurchase of ordinary shares, shares</t>
        </is>
      </c>
      <c r="E13" s="5" t="n">
        <v>650956</v>
      </c>
    </row>
    <row r="14">
      <c r="A14" s="4" t="inlineStr">
        <is>
          <t>Issuance of ordinary shares upon conversion of convertible notes</t>
        </is>
      </c>
      <c r="B14" s="5" t="n">
        <v>4431</v>
      </c>
      <c r="F14" s="5" t="n">
        <v>4431</v>
      </c>
      <c r="K14" s="5" t="n">
        <v>4431</v>
      </c>
    </row>
    <row r="15">
      <c r="A15" s="4" t="inlineStr">
        <is>
          <t>Issuance of ordinary shares upon conversion of convertible notes, shares</t>
        </is>
      </c>
      <c r="D15" s="5" t="n">
        <v>410242</v>
      </c>
    </row>
    <row r="16">
      <c r="A16" s="4" t="inlineStr">
        <is>
          <t>Net loss for the year</t>
        </is>
      </c>
      <c r="B16" s="5" t="n">
        <v>-10849</v>
      </c>
      <c r="G16" s="5" t="n">
        <v>-9603</v>
      </c>
      <c r="K16" s="5" t="n">
        <v>-9603</v>
      </c>
      <c r="M16" s="5" t="n">
        <v>-1246</v>
      </c>
    </row>
    <row r="17">
      <c r="A17" s="4" t="inlineStr">
        <is>
          <t>Foreign currency translation</t>
        </is>
      </c>
      <c r="B17" s="5" t="n">
        <v>-1700</v>
      </c>
      <c r="J17" s="5" t="n">
        <v>-1612</v>
      </c>
      <c r="K17" s="5" t="n">
        <v>-1612</v>
      </c>
      <c r="M17" s="5" t="n">
        <v>-88</v>
      </c>
    </row>
    <row r="18">
      <c r="A18" s="4" t="inlineStr">
        <is>
          <t>Ending balance at Dec. 31, 2019</t>
        </is>
      </c>
      <c r="B18" s="5" t="n">
        <v>114556</v>
      </c>
      <c r="C18" s="6" t="n">
        <v>-3972</v>
      </c>
      <c r="D18" s="6" t="n">
        <v>29</v>
      </c>
      <c r="E18" s="6" t="n">
        <v>-4858</v>
      </c>
      <c r="F18" s="5" t="n">
        <v>305344</v>
      </c>
      <c r="G18" s="5" t="n">
        <v>-191016</v>
      </c>
      <c r="H18" s="6" t="n">
        <v>-3972</v>
      </c>
      <c r="I18" s="5" t="n">
        <v>81</v>
      </c>
      <c r="J18" s="5" t="n">
        <v>-7479</v>
      </c>
      <c r="K18" s="5" t="n">
        <v>102101</v>
      </c>
      <c r="L18" s="6" t="n">
        <v>-3972</v>
      </c>
      <c r="M18" s="5" t="n">
        <v>12455</v>
      </c>
    </row>
    <row r="19">
      <c r="A19" s="4" t="inlineStr">
        <is>
          <t>Ending balance, shares at Dec. 31, 2019</t>
        </is>
      </c>
      <c r="D19" s="5" t="n">
        <v>28690635</v>
      </c>
      <c r="E19" s="5" t="n">
        <v>1744873</v>
      </c>
    </row>
    <row r="20">
      <c r="A20" s="4" t="inlineStr">
        <is>
          <t>Accounting Standards Update [Extensible List]</t>
        </is>
      </c>
      <c r="C20" s="4" t="inlineStr">
        <is>
          <t>us-gaap:AccountingStandardsUpdate201911Member</t>
        </is>
      </c>
      <c r="H20" s="4" t="inlineStr">
        <is>
          <t>us-gaap:AccountingStandardsUpdate201911Member</t>
        </is>
      </c>
      <c r="L20" s="4" t="inlineStr">
        <is>
          <t>us-gaap:AccountingStandardsUpdate201911Member</t>
        </is>
      </c>
    </row>
    <row r="21">
      <c r="A21" s="4" t="inlineStr">
        <is>
          <t>Reissuance of treasury shares upon exercise of employee share options and vesting of RSUs</t>
        </is>
      </c>
      <c r="B21" s="5" t="n">
        <v>1305</v>
      </c>
      <c r="D21" s="6" t="n">
        <v>1</v>
      </c>
      <c r="E21" s="6" t="n">
        <v>194</v>
      </c>
      <c r="F21" s="5" t="n">
        <v>1110</v>
      </c>
      <c r="K21" s="5" t="n">
        <v>1305</v>
      </c>
    </row>
    <row r="22">
      <c r="A22" s="4" t="inlineStr">
        <is>
          <t>Reissuance of treasury shares upon exercise of employee share options and vesting of restricted share units ("RSUs"), shares</t>
        </is>
      </c>
      <c r="D22" s="5" t="n">
        <v>546340</v>
      </c>
      <c r="E22" s="5" t="n">
        <v>-546340</v>
      </c>
    </row>
    <row r="23">
      <c r="A23" s="4" t="inlineStr">
        <is>
          <t>Share-based compensation expenses</t>
        </is>
      </c>
      <c r="B23" s="5" t="n">
        <v>6249</v>
      </c>
      <c r="F23" s="5" t="n">
        <v>6249</v>
      </c>
      <c r="K23" s="5" t="n">
        <v>6249</v>
      </c>
    </row>
    <row r="24">
      <c r="A24" s="4" t="inlineStr">
        <is>
          <t>Issuance of shares upon vesting of RSUs, shares</t>
        </is>
      </c>
      <c r="D24" s="5" t="n">
        <v>171932</v>
      </c>
    </row>
    <row r="25">
      <c r="A25" s="4" t="inlineStr">
        <is>
          <t>Business combinations</t>
        </is>
      </c>
      <c r="B25" s="5" t="n">
        <v>42377</v>
      </c>
      <c r="D25" s="6" t="n">
        <v>4</v>
      </c>
      <c r="F25" s="5" t="n">
        <v>34386</v>
      </c>
      <c r="K25" s="5" t="n">
        <v>34390</v>
      </c>
      <c r="M25" s="5" t="n">
        <v>7987</v>
      </c>
    </row>
    <row r="26">
      <c r="A26" s="4" t="inlineStr">
        <is>
          <t>Business combinations, shares</t>
        </is>
      </c>
      <c r="D26" s="5" t="n">
        <v>3772694</v>
      </c>
    </row>
    <row r="27">
      <c r="A27" s="4" t="inlineStr">
        <is>
          <t>Contribution from non-controlling interests</t>
        </is>
      </c>
      <c r="B27" s="5" t="n">
        <v>73</v>
      </c>
      <c r="M27" s="5" t="n">
        <v>73</v>
      </c>
    </row>
    <row r="28">
      <c r="A28" s="4" t="inlineStr">
        <is>
          <t>Capital injection in a subsidiary</t>
        </is>
      </c>
      <c r="F28" s="5" t="n">
        <v>1716</v>
      </c>
      <c r="K28" s="5" t="n">
        <v>1716</v>
      </c>
      <c r="M28" s="5" t="n">
        <v>-1716</v>
      </c>
    </row>
    <row r="29">
      <c r="A29" s="4" t="inlineStr">
        <is>
          <t>Repurchase of ordinary shares</t>
        </is>
      </c>
      <c r="B29" s="5" t="n">
        <v>-5677</v>
      </c>
      <c r="E29" s="6" t="n">
        <v>-5677</v>
      </c>
      <c r="K29" s="5" t="n">
        <v>-5677</v>
      </c>
    </row>
    <row r="30">
      <c r="A30" s="4" t="inlineStr">
        <is>
          <t>Repurchase of ordinary shares, shares</t>
        </is>
      </c>
      <c r="E30" s="5" t="n">
        <v>397839</v>
      </c>
    </row>
    <row r="31">
      <c r="A31" s="4" t="inlineStr">
        <is>
          <t>Issuance of ordinary shares but held as treasury shares, shares</t>
        </is>
      </c>
      <c r="E31" s="5" t="n">
        <v>800000</v>
      </c>
    </row>
    <row r="32">
      <c r="A32" s="4" t="inlineStr">
        <is>
          <t>Purchase of interests in subsidiaries from non-controlling interests (Notes 1(a)(iv), (v))</t>
        </is>
      </c>
      <c r="B32" s="5" t="n">
        <v>-7003</v>
      </c>
      <c r="F32" s="5" t="n">
        <v>2795</v>
      </c>
      <c r="K32" s="5" t="n">
        <v>2795</v>
      </c>
      <c r="M32" s="5" t="n">
        <v>-9798</v>
      </c>
    </row>
    <row r="33">
      <c r="A33" s="4" t="inlineStr">
        <is>
          <t>Purchase of interests in subsidiaries from non-controlling interests (Notes 1(a)(iv), (v)), shares</t>
        </is>
      </c>
      <c r="D33" s="5" t="n">
        <v>313011</v>
      </c>
    </row>
    <row r="34">
      <c r="A34" s="4" t="inlineStr">
        <is>
          <t>Issuance of ordinary shares upon share offerings (Note 1(c))</t>
        </is>
      </c>
      <c r="B34" s="5" t="n">
        <v>71917</v>
      </c>
      <c r="D34" s="6" t="n">
        <v>5</v>
      </c>
      <c r="F34" s="5" t="n">
        <v>71912</v>
      </c>
      <c r="K34" s="5" t="n">
        <v>71917</v>
      </c>
    </row>
    <row r="35">
      <c r="A35" s="4" t="inlineStr">
        <is>
          <t>Issuance of ordinary shares upon share offerings (Note 1(c)), shares</t>
        </is>
      </c>
      <c r="D35" s="5" t="n">
        <v>5546007</v>
      </c>
    </row>
    <row r="36">
      <c r="A36" s="4" t="inlineStr">
        <is>
          <t>Issuance of ordinary shares upon conversion of convertible notes</t>
        </is>
      </c>
      <c r="B36" s="5" t="n">
        <v>68895</v>
      </c>
      <c r="D36" s="6" t="n">
        <v>7</v>
      </c>
      <c r="F36" s="5" t="n">
        <v>68888</v>
      </c>
      <c r="K36" s="5" t="n">
        <v>68895</v>
      </c>
    </row>
    <row r="37">
      <c r="A37" s="4" t="inlineStr">
        <is>
          <t>Issuance of ordinary shares upon conversion of convertible notes, shares</t>
        </is>
      </c>
      <c r="D37" s="5" t="n">
        <v>6776204</v>
      </c>
    </row>
    <row r="38">
      <c r="A38" s="4" t="inlineStr">
        <is>
          <t>Net loss for the year</t>
        </is>
      </c>
      <c r="B38" s="5" t="n">
        <v>-14906</v>
      </c>
      <c r="G38" s="5" t="n">
        <v>-12618</v>
      </c>
      <c r="K38" s="5" t="n">
        <v>-12618</v>
      </c>
      <c r="M38" s="5" t="n">
        <v>-2288</v>
      </c>
    </row>
    <row r="39">
      <c r="A39" s="4" t="inlineStr">
        <is>
          <t>Foreign currency translation</t>
        </is>
      </c>
      <c r="B39" s="5" t="n">
        <v>5274</v>
      </c>
      <c r="J39" s="5" t="n">
        <v>5001</v>
      </c>
      <c r="K39" s="5" t="n">
        <v>5001</v>
      </c>
      <c r="M39" s="5" t="n">
        <v>273</v>
      </c>
    </row>
    <row r="40">
      <c r="A40" s="4" t="inlineStr">
        <is>
          <t>Ending balance at Dec. 31, 2020</t>
        </is>
      </c>
      <c r="B40" s="5" t="n">
        <v>279088</v>
      </c>
      <c r="D40" s="6" t="n">
        <v>46</v>
      </c>
      <c r="E40" s="6" t="n">
        <v>-10341</v>
      </c>
      <c r="F40" s="5" t="n">
        <v>492400</v>
      </c>
      <c r="G40" s="5" t="n">
        <v>-207606</v>
      </c>
      <c r="I40" s="5" t="n">
        <v>81</v>
      </c>
      <c r="J40" s="5" t="n">
        <v>-2478</v>
      </c>
      <c r="K40" s="5" t="n">
        <v>272102</v>
      </c>
      <c r="M40" s="5" t="n">
        <v>6986</v>
      </c>
    </row>
    <row r="41">
      <c r="A41" s="4" t="inlineStr">
        <is>
          <t>Ending balance, shares at Dec. 31, 2020</t>
        </is>
      </c>
      <c r="D41" s="5" t="n">
        <v>45816823</v>
      </c>
      <c r="E41" s="5" t="n">
        <v>2396372</v>
      </c>
    </row>
    <row r="42">
      <c r="A42" s="4" t="inlineStr">
        <is>
          <t>Reissuance of treasury shares upon exercise of employee share options and vesting of RSUs</t>
        </is>
      </c>
      <c r="B42" s="5" t="n">
        <v>661</v>
      </c>
      <c r="D42" s="6" t="n">
        <v>1</v>
      </c>
      <c r="E42" s="6" t="n">
        <v>120</v>
      </c>
      <c r="F42" s="5" t="n">
        <v>540</v>
      </c>
      <c r="K42" s="5" t="n">
        <v>661</v>
      </c>
    </row>
    <row r="43">
      <c r="A43" s="4" t="inlineStr">
        <is>
          <t>Reissuance of treasury shares upon exercise of employee share options and vesting of restricted share units ("RSUs"), shares</t>
        </is>
      </c>
      <c r="D43" s="5" t="n">
        <v>677530</v>
      </c>
      <c r="E43" s="5" t="n">
        <v>-677530</v>
      </c>
    </row>
    <row r="44">
      <c r="A44" s="4" t="inlineStr">
        <is>
          <t>Share-based compensation expenses</t>
        </is>
      </c>
      <c r="B44" s="5" t="n">
        <v>11969</v>
      </c>
      <c r="F44" s="5" t="n">
        <v>11969</v>
      </c>
      <c r="K44" s="5" t="n">
        <v>11969</v>
      </c>
    </row>
    <row r="45">
      <c r="A45" s="4" t="inlineStr">
        <is>
          <t>Issuance of shares upon vesting of RSUs, shares</t>
        </is>
      </c>
      <c r="D45" s="5" t="n">
        <v>572500</v>
      </c>
    </row>
    <row r="46">
      <c r="A46" s="4" t="inlineStr">
        <is>
          <t>Business combinations</t>
        </is>
      </c>
      <c r="B46" s="5" t="n">
        <v>3072</v>
      </c>
      <c r="M46" s="5" t="n">
        <v>3072</v>
      </c>
    </row>
    <row r="47">
      <c r="A47" s="4" t="inlineStr">
        <is>
          <t>Business combinations, shares</t>
        </is>
      </c>
      <c r="D47" s="5" t="n">
        <v>649349</v>
      </c>
    </row>
    <row r="48">
      <c r="A48" s="4" t="inlineStr">
        <is>
          <t>Repurchase of ordinary shares</t>
        </is>
      </c>
      <c r="B48" s="5" t="n">
        <v>-10687</v>
      </c>
      <c r="E48" s="6" t="n">
        <v>-10687</v>
      </c>
      <c r="K48" s="5" t="n">
        <v>-10687</v>
      </c>
    </row>
    <row r="49">
      <c r="A49" s="4" t="inlineStr">
        <is>
          <t>Repurchase of ordinary shares, shares</t>
        </is>
      </c>
      <c r="E49" s="5" t="n">
        <v>604960</v>
      </c>
    </row>
    <row r="50">
      <c r="A50" s="4" t="inlineStr">
        <is>
          <t>Issuance of ordinary shares upon subscription from Baozun Inc.(Note 1(d))</t>
        </is>
      </c>
      <c r="B50" s="5" t="n">
        <v>18540</v>
      </c>
      <c r="D50" s="6" t="n">
        <v>1</v>
      </c>
      <c r="F50" s="5" t="n">
        <v>18539</v>
      </c>
      <c r="K50" s="5" t="n">
        <v>18540</v>
      </c>
    </row>
    <row r="51">
      <c r="A51" s="4" t="inlineStr">
        <is>
          <t>Net loss for the year</t>
        </is>
      </c>
      <c r="B51" s="5" t="n">
        <v>-16598</v>
      </c>
      <c r="G51" s="5" t="n">
        <v>-13631</v>
      </c>
      <c r="K51" s="5" t="n">
        <v>-13631</v>
      </c>
      <c r="M51" s="5" t="n">
        <v>-2967</v>
      </c>
    </row>
    <row r="52">
      <c r="A52" s="4" t="inlineStr">
        <is>
          <t>Foreign currency translation</t>
        </is>
      </c>
      <c r="B52" s="5" t="n">
        <v>3484</v>
      </c>
      <c r="J52" s="5" t="n">
        <v>3338</v>
      </c>
      <c r="K52" s="5" t="n">
        <v>3338</v>
      </c>
      <c r="M52" s="5" t="n">
        <v>146</v>
      </c>
    </row>
    <row r="53">
      <c r="A53" s="4" t="inlineStr">
        <is>
          <t>Ending balance at Dec. 31, 2021</t>
        </is>
      </c>
      <c r="B53" s="5" t="n">
        <v>291589</v>
      </c>
      <c r="D53" s="6" t="n">
        <v>48</v>
      </c>
      <c r="E53" s="6" t="n">
        <v>-20908</v>
      </c>
      <c r="F53" s="5" t="n">
        <v>525508</v>
      </c>
      <c r="G53" s="6" t="n">
        <v>-221237</v>
      </c>
      <c r="I53" s="6" t="n">
        <v>81</v>
      </c>
      <c r="J53" s="6" t="n">
        <v>860</v>
      </c>
      <c r="K53" s="5" t="n">
        <v>284352</v>
      </c>
      <c r="M53" s="6" t="n">
        <v>7237</v>
      </c>
    </row>
    <row r="54">
      <c r="A54" s="4" t="inlineStr">
        <is>
          <t>Ending balance, shares at Dec. 31, 2021</t>
        </is>
      </c>
      <c r="D54" s="5" t="n">
        <v>47899942</v>
      </c>
      <c r="E54" s="5" t="n">
        <v>2323802</v>
      </c>
    </row>
    <row r="55">
      <c r="A55" s="4" t="inlineStr">
        <is>
          <t>Issuance of ordinary shares upon settlement for contingent consideration payable (Note 4(d))</t>
        </is>
      </c>
      <c r="B55" s="6" t="n">
        <v>2060</v>
      </c>
      <c r="F55" s="6" t="n">
        <v>2060</v>
      </c>
      <c r="K55" s="6" t="n">
        <v>2060</v>
      </c>
    </row>
    <row r="56">
      <c r="A56" s="4" t="inlineStr">
        <is>
          <t>Issuance of ordinary shares upon settlement for contingent consideration payable (note 4(d)), shares</t>
        </is>
      </c>
      <c r="D56" s="5" t="n">
        <v>1837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 accounting (Tables)</t>
        </is>
      </c>
      <c r="B1" s="2" t="inlineStr">
        <is>
          <t>12 Months Ended</t>
        </is>
      </c>
    </row>
    <row r="2">
      <c r="B2" s="2" t="inlineStr">
        <is>
          <t>Dec. 31, 2021</t>
        </is>
      </c>
    </row>
    <row r="3">
      <c r="A3" s="3" t="inlineStr">
        <is>
          <t>Leases [Abstract]</t>
        </is>
      </c>
    </row>
    <row r="4">
      <c r="A4" s="4" t="inlineStr">
        <is>
          <t>Schedule of Maturity of Operating Lease Liabilities</t>
        </is>
      </c>
      <c r="B4" s="4" t="inlineStr">
        <is>
          <t>The following table presents the maturity of the Group’s operating lease liabilities as of December 31, 2021.
2022
2,421
2023
1,387
2024
120
Total operating lease payments (undiscounted)
3,928
Less: Imputed interest
(324
)
Total operating lease liabilities (discounted)
3,604</t>
        </is>
      </c>
    </row>
    <row r="5">
      <c r="A5" s="4" t="inlineStr">
        <is>
          <t>Summary of Lease Cost</t>
        </is>
      </c>
      <c r="B5" s="4" t="inlineStr">
        <is>
          <t>Lease expenses for these leases are recognized on a straight-line basis over the lease term. For short-term leases over which the Group has elected not to apply the recognition requirements of ASC 842, the Group has recognized the lease payments as expenses on a straight-line basis over the lease term. For the years ended December 31, 2019, 2020 and 2021, total lease cost is comprised of the following:
For the years ended December 31,
2019
2020
2021
Relating to the operating lease liabilities
1,721
2,155
2,862
Relating to short-term leases
887
912
1,518
2,608
3,067
4,380</t>
        </is>
      </c>
    </row>
    <row r="6">
      <c r="A6" s="4" t="inlineStr">
        <is>
          <t>Summary of Supplemental Cash Flow Information Related to Operating Leases</t>
        </is>
      </c>
      <c r="B6" s="4" t="inlineStr">
        <is>
          <t>Supplemental cash flow information related to operating leases is as follows:
For the years ended December 31,
2019
2020
2021
Cash payments for amounts included in the measurement of operating lease liabilities
2,449
3,067
4,380
Right-of-use assets obtained in exchange for operating lease liabilities
3,199
2,710
3,1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revenue (Tables)</t>
        </is>
      </c>
      <c r="B1" s="2" t="inlineStr">
        <is>
          <t>12 Months Ended</t>
        </is>
      </c>
    </row>
    <row r="2">
      <c r="B2" s="2" t="inlineStr">
        <is>
          <t>Dec. 31, 2021</t>
        </is>
      </c>
    </row>
    <row r="3">
      <c r="A3" s="3" t="inlineStr">
        <is>
          <t>Contract With Customer Asset And Liability [Abstract]</t>
        </is>
      </c>
    </row>
    <row r="4">
      <c r="A4" s="4" t="inlineStr">
        <is>
          <t>Schedule of deferred revenue</t>
        </is>
      </c>
      <c r="B4" s="4" t="inlineStr">
        <is>
          <t>As of December 31,
2020
2021
Deferred revenue, current
28,199
22,802</t>
        </is>
      </c>
    </row>
    <row r="5">
      <c r="A5" s="4" t="inlineStr">
        <is>
          <t>Schedule of changes in contract with customer liability balances</t>
        </is>
      </c>
      <c r="B5" s="4" t="inlineStr">
        <is>
          <t>Changes in deferred revenue balance for the years ended December 31, 2020 and 2021 were as follows:
For the years ended December 31,
2020
2021
Balance at beginning of year
27,089
28,199
Additions to deferred revenue
203,221
135,292
Recognition of deferred revenue as revenues
(203,599
)
(141,156
)
Exchange differences
1,488
467
Balance at end of year
28,199
22,8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12 Months Ended</t>
        </is>
      </c>
    </row>
    <row r="2">
      <c r="B2" s="2" t="inlineStr">
        <is>
          <t>Dec. 31, 2021</t>
        </is>
      </c>
    </row>
    <row r="3">
      <c r="A3" s="3" t="inlineStr">
        <is>
          <t>Accrued Liabilities And Other Liabilities [Abstract]</t>
        </is>
      </c>
    </row>
    <row r="4">
      <c r="A4" s="4" t="inlineStr">
        <is>
          <t>Summary of accrued liabilities and other liabilities</t>
        </is>
      </c>
      <c r="B4" s="4" t="inlineStr">
        <is>
          <t>Accrued liabilities and other liabilities consist of the following:
As of December 31,
2020
2021
Current
Rebates payable to customers
1,236
733
VAT and other taxes payable
4,440
5,014
Security deposit received from customers
510
418
Accrued employee benefits
8,968
10,548
Accrued professional fees
5,951
5,076
Accrued marketing and hosting expense
2,939
1,326
Consideration payable (Note 4(d))
3,376
4,507
Advance from a former non-controlling interest shareholder (Note)
-
475
Others
1,911
1,638
29,331
29,735
As of December 31,
2020
2021
Non-current
Deferred other income
375
459
Advance from a former non-controlling interest (Note)
4,521
-
4,896
45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 (Tables)</t>
        </is>
      </c>
      <c r="B1" s="2" t="inlineStr">
        <is>
          <t>12 Months Ended</t>
        </is>
      </c>
    </row>
    <row r="2">
      <c r="B2" s="2" t="inlineStr">
        <is>
          <t>Dec. 31, 2021</t>
        </is>
      </c>
    </row>
    <row r="3">
      <c r="A3" s="3" t="inlineStr">
        <is>
          <t>Debt Disclosure [Abstract]</t>
        </is>
      </c>
    </row>
    <row r="4">
      <c r="A4" s="4" t="inlineStr">
        <is>
          <t>Summary of bank borrowings</t>
        </is>
      </c>
      <c r="B4" s="4" t="inlineStr">
        <is>
          <t>As of December 31,
2020
2021
1-year revolving loans denominated in RMB at interest rates of 5.22% (2020: 4.50% to 5.22%) per annum
5,584
31,912
Half-year revolving loan denominated in RMB at interest rates ranging from 3.00% to 6.25% (2020: 3.45% to 6.35%) per annum
35,104
26,691
Revolving service trade loan denominated in HK$ at interest rates ranging from 4.35% to 4.43% (2020: 4.03% to 4.43%) per annum
3,999
84
Rollover period revolving loan denominated in US$ at an interest rate 4.59% per annum
1,000
-
3-month revolving loan denominated in RMB at an interest rate of 3.00% (2020: 3.25%) per annum
10,353
9,917
1-year term loans denominated in RMB at interest rates ranging from 3.85% to 4.50% per annum
-
6,926
56,040
75,5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notes at fair value (Tables)</t>
        </is>
      </c>
      <c r="B1" s="2" t="inlineStr">
        <is>
          <t>12 Months Ended</t>
        </is>
      </c>
    </row>
    <row r="2">
      <c r="B2" s="2" t="inlineStr">
        <is>
          <t>Dec. 31, 2021</t>
        </is>
      </c>
    </row>
    <row r="3">
      <c r="A3" s="3" t="inlineStr">
        <is>
          <t>Debt Instrument Fair Value Disclosure [Abstract]</t>
        </is>
      </c>
    </row>
    <row r="4">
      <c r="A4" s="4" t="inlineStr">
        <is>
          <t>Schedule of issuance of convertible notes</t>
        </is>
      </c>
      <c r="B4" s="4" t="inlineStr">
        <is>
          <t>Convertible notes
Issue date
Maturity date
Principal amounts
Coupon rate
US$
%
2018 Notes
September 12, 2018
September 12, 2023
30,000
0
November 2019 Notes
November 11, 2019
November 11, 2022
20,000
5
December 2019 Notes
December 16, 2019
December 16, 2022
10,000
5
January 2020 Notes
January 23, 2020
September 12, 2023
3,450
0
July 2020 Notes
July 30, 2020
September 12, 2023
13,100
0</t>
        </is>
      </c>
    </row>
    <row r="5">
      <c r="A5" s="4" t="inlineStr">
        <is>
          <t>Schedule of movement of transactions of convertible notes</t>
        </is>
      </c>
      <c r="B5" s="4" t="inlineStr">
        <is>
          <t>The movement of transactions of these convertible notes during the years ended December 31, 2019 and 2020 is shown in the table below.
2018 Notes
2019 Notes
2020 Notes
Total
Balance as of January 1, 2019
34,837
-
-
34,837
Years ended December 31, 2019
Fair value changes
41
(174
)
-
(133
)
New issuance
-
30,000
-
30,000
Conversion of convertible notes (Note (iii))
(4,431
)
-
-
(4,431
)
Redemption of convertible notes (Note (iv))
(11,265
)
-
-
(11,265
)
Balance as of December 31, 2019
19,182
29,826
-
49,008
Years ended December 31, 2020
Fair value changes
3,644
445
344
4,433
New issuance
-
-
19,184
19,184
Issuance of convertible notes upon exercise of call option (Note (v))
-
-
11,466
11,466
Conversion of convertible notes (Note (iii))
(7,630
)
(30,271
)
(30,994
)
(68,895
)
Redemption of convertible notes (Note (iv))
(15,196
)
-
-
(15,196
)
Balance as of December 31, 2020
-
-
-
-</t>
        </is>
      </c>
    </row>
    <row r="6">
      <c r="A6" s="4" t="inlineStr">
        <is>
          <t>Schedule of details of conversion of convertible notes</t>
        </is>
      </c>
      <c r="B6" s="4" t="inlineStr">
        <is>
          <t>(iii)
Details of the conversion of convertible notes for the year ended December 31, 2020 are as follows.
Convertible notes
Conversion date
Principal amount converted
Number of ADSs converted
Conversion price per ADS US$
Fair value of converted convertible notes as of the conversion date
For the year ended December 31, 2020
2018 Notes
June 30, 2020
1,000
248,050
4.03
1,551
2018 Notes
July 24, 2020
1,000
236,546
4.23
1,752
2018 Notes
August 11, 2020
2,000
536,596
3.73
4,327
November 2019 Notes
February 18, 2020
20,000
5,128,206
3.90
20,282
December 2019 Notes
February 18, 2020
10,000
2,564,102
3.90
9,989
January 2020 Notes
February 3, 2020
3,450
1,088,876
3.17
4,346
July 2020 Notes
July 30, 2020
13,100
3,851,694
3.40
26,648
50,550
13,654,070
68,895</t>
        </is>
      </c>
    </row>
    <row r="7">
      <c r="A7" s="4" t="inlineStr">
        <is>
          <t>Schedule of redeemed convertible notes</t>
        </is>
      </c>
      <c r="B7" s="4" t="inlineStr">
        <is>
          <t>(iv)
The Company has redeemed the 2018 Notes on the following dates.
Redemption date
Principal amount
Consideration paid for redemption
August 22, 2019
3,000
3,261
November 14, 2019
3,450
4,002
December 12, 2019
3,450
4,002
9,900
11,265
February 3, 2020
6,900
8,004
March 31, 2020
6,200
7,192
13,100
15,196</t>
        </is>
      </c>
    </row>
    <row r="8">
      <c r="A8" s="4" t="inlineStr">
        <is>
          <t>Summary of fair value of the notes determined using monte carlo simulation with key assumptions</t>
        </is>
      </c>
      <c r="B8" s="4" t="inlineStr">
        <is>
          <t>The fair values of the 2018 Notes, January 2020 Notes and July 2020 Notes as of the dates of conversion and the end of reporting periods were determined using Monte Carlo simulation, with key assumptions summarized in the below table. The volatility was based on the implied historical volatility of certain comparable companies. The risk-free interest rate is equal to the yield, as of the respective measurement dates, of the zero-coupon U.S. Treasury bill that commensurate with the remaining period until the maturity of the convertible notes.
Measurement date
Volatility
Risk-free rate
%
%
2018 Notes
February 1, 2019
44.59
2.55
March 1, 2019
44.99
2.62
August 22, 2019
43.86
1.47
November 14, 2019
44.34
1.61
December 12, 2019
43.86
1.71
December 31, 2019
44.17
1.67
February 3, 2020
42.09
1.37
March 31, 2020
45.38
0.45
June 30, 2020
51.24
0.24
July 24, 2020
49.26
0.23
August 11, 2020
49.75
0.23
January 2020 Notes
February 3, 2020
42.09
1.37
July 2020 Notes
July 30, 2020
49.45
0.19</t>
        </is>
      </c>
    </row>
    <row r="9">
      <c r="A9" s="4" t="inlineStr">
        <is>
          <t>Summary of convertible notes fair value assumptions bond yield</t>
        </is>
      </c>
      <c r="B9" s="4" t="inlineStr">
        <is>
          <t>Measurement date
Volatility
Risk-free rate
Bond yield
%
%
%
November 2019 Notes
December 31, 2019
42.53
1.61
10.09
February 18, 2020
44.02
1.40
10.67
December 2019 Notes
December 31, 2019
42.63
1.61
10.09
February 18, 2020
43.61
1.40
10.6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urchase of shares (Tables)</t>
        </is>
      </c>
      <c r="B1" s="2" t="inlineStr">
        <is>
          <t>12 Months Ended</t>
        </is>
      </c>
    </row>
    <row r="2">
      <c r="B2" s="2" t="inlineStr">
        <is>
          <t>Dec. 31, 2021</t>
        </is>
      </c>
    </row>
    <row r="3">
      <c r="A3" s="3" t="inlineStr">
        <is>
          <t>Share Repurchase Program [Abstract]</t>
        </is>
      </c>
    </row>
    <row r="4">
      <c r="A4" s="4" t="inlineStr">
        <is>
          <t>Summary of the shares repurchased</t>
        </is>
      </c>
      <c r="B4" s="4" t="inlineStr">
        <is>
          <t>The board of directors of the Company authorized certain share repurchase programs in November 2018 (the “2018 Share Repurchase Program”), January 2020 (the “January 2020 Share Repurchase Program”), December 2020 (the “December 2020 Share Repurchase Program”) and December 2021 (the “December 2021 Share Repurchase Program”), respectively, as detailed in the below table.
Repurchase program
Maximum value of ordinary shares or ADSs of the Company to repurchase
Effective period
2018 Share Repurchase Program
10,000
Period from November 28, 2018 to November 27, 2019
January 2020 Share Repurchase Program
10,000
Period from December 30, 2019 to December 29, 2020
December 2020 Share Repurchase Program
25,000
Period from December 30, 2020 to December 31, 2021
December 2021 Share Repurchase Program
20,000
Year ending December 31, 2022 The share repurchases may be made on the open market at prevailing market prices, in negotiated transactions off the market, and/or in other legally permissible means from time to time as market conditions warrant in compliance with applicable requirements of Rule 10b5-1 and/or Rule 10b-18 under the U.S. Securities Exchange Act of 1934, as amended, at times and in such amounts as the Company deems appropriate. The following table is a summary of the shares repurchased by the Company during 2019, 2020 and 2021 under the repurchase programs. All shares were purchased through publicly purchasing from the open market.
Period
Total number of ADSs purchased as part of the publicly announced plan
Average price paid per ADS
2018 Share Repurchase Program
- For the year ended December 31, 2019
1,301,912
3.3857
January 2020 Share Repurchase Program
- For the year ended December 31, 2020
768,079
7.0892
December 2020 Share Repurchase Program
- For the year ended December 31, 2020
27,599
8.3686
- For the year ended December 31, 2021
1,209,920
8.83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hare option activities</t>
        </is>
      </c>
      <c r="B4" s="4" t="inlineStr">
        <is>
          <t>The following table summarizes the share option activities for the years ended December 31, 2019, 2020 and 2021:
Number of share options
Weighted average exercise price
Weighted average grant date fair value
Weighted average remaining contractual life
Aggregate intrinsic value
US$
US$
years
US$’000
At January 1, 2019
908,409
7.52
N/A
6.27
2,724
Exercised
(135,281
)
1.25
N/A
N/A
N/A
Forfeited
(105,261
)
11.46
N/A
N/A
N/A
At December 31, 2019
667,867
8.16
N/A
5.27
1,807
Vested and expected to vest at December 31, 2019
660,247
4.72
12.08
5.14
780
Exercisable to vest at December 31, 2019
657,142
4.54
12.78
5.64
800
At January 1, 2020
667,867
8.16
N/A
5.27
1,807
Exercised
(235,765
)
3.75
N/A
N/A
N/A
At December 31, 2020
432,102
10.56
N/A
4.28
4,578
Vested and expected to vest at December 31, 2020
430,569
5.10
14.51
5.09
5,215
Exercisable to vest at December 31, 2020
431,245
5.13
14.50
5.09
5,213
At January 1, 2021
432,102
10.56
N/A
4.28
4,578
Exercised
(117,788
)
5.61
N/A
N/A
N/A
At December 31, 2021
314,314
12.41
N/A
3.31
1,601
Vested and expected to vest at December 31, 2021
312,876
4.90
15.25
3.73
1,601
Exercisable to vest at December 31, 2021
314,204
4.95
15.23
3.73
1,601</t>
        </is>
      </c>
    </row>
    <row r="5">
      <c r="A5" s="4" t="inlineStr">
        <is>
          <t>Summary of RSUs activity</t>
        </is>
      </c>
      <c r="B5" s="4" t="inlineStr">
        <is>
          <t xml:space="preserve">The following table summarizes the activity of the service-based RSUs for the year ended December 31, 2019, 2020 and 2021:
Number of RSUs
Weighted average grant date fair value
At January 1, 2019
376,272
8.02
Granted (with a vesting period of 1 to 4 years)
279,480
3.79
Vested
(167,833
)
10.25
Forfeited (Note (ii))
(24,373
)
7.56
At December 31, 2019
463,546
5.52
Expected to vest at December 31, 2019
377,507
7.57
At January 1, 2020
463,546
5.52
Granted (with a vesting period of 0 to 4 years)
1,180,295
7.83
Vested
(962,606
)
6.55
Forfeited/expired (Note (ii))
(46,730
)
7.26
At December 31, 2020
634,505
8.11
Expected to vest at December 31, 2020
620,245
8.83
At January 1, 2021
634,505
8.11
Granted (with a vesting period of 0 to 4 years)
716,265
15.73
Vested
(1,049,007
)
11.32
Forfeited/expired (Note (ii))
(74,186
)
12.73
At December 31, 2021
227,577
17.65
Expected to vest at December 31, 2021
209,878
19.07
Note:
(i)
All share-based payments to employees are measured based on their grant-date fair values. Compensation expense is recognized based on the vesting schedule over the requisite service period. Total fair values and intrinsic value of RSUs vested and recognized as expenses for the years ended December 31, 2019, 2020 and 2021 were US$1,331, US$6,142 and US$11,965 respectively.
(ii)
Forfeitures are estimated at the time of grant. If necessary, forfeitures are revised in subsequent periods if actual forfeitures differ from those estimates. Based upon the Company’s expected forfeitures for RSUs granted, the directors of the Company estimated that its future forfeiture rate would be 1% for employees and 0% for non-employees in 2019, 2020 and 2021, respectively.
(iii)
During the years ended December 31, 2019 and 2020, the Company has granted RSUs which are subject to certain market conditions based on achievement of stock prices of the Company. The Company determines the fair value of these RSUs as of the date of grant or modification using the Monte Carlo simulation model </t>
        </is>
      </c>
    </row>
    <row r="6">
      <c r="A6" s="4" t="inlineStr">
        <is>
          <t>Summary of assumptions used in estimation of fair value of warrants granted</t>
        </is>
      </c>
      <c r="B6" s="4" t="inlineStr">
        <is>
          <t>The fair value of the warrants granted on December 9, 2019 was estimated by using the binomial option pricing model with the following assumptions:
Volatility
42.1%
Risk-free interest rate
1.6
%
Expected dividend yield
0.0
%
Expected warrant life
3.0 years
Expected forfeiture rate
0.0%</t>
        </is>
      </c>
    </row>
    <row r="7">
      <c r="A7" s="4" t="inlineStr">
        <is>
          <t>Summary of compensation costs recognized</t>
        </is>
      </c>
      <c r="B7" s="4" t="inlineStr">
        <is>
          <t>Total share-based compensation costs recognized for the years ended December 31, 2019, 2020 and 2021 are as follows:
For the years ended December 31,
2019
2020
2021
Cost of revenues
35
5
12
Research and development
661
92
221
Sales and marketing
655
2,707
9,991
General and administrative
4,062
3,445
3,275
Total
5,413
6,249
13,49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gains, net (Tables)</t>
        </is>
      </c>
      <c r="B1" s="2" t="inlineStr">
        <is>
          <t>12 Months Ended</t>
        </is>
      </c>
    </row>
    <row r="2">
      <c r="B2" s="2" t="inlineStr">
        <is>
          <t>Dec. 31, 2021</t>
        </is>
      </c>
    </row>
    <row r="3">
      <c r="A3" s="3" t="inlineStr">
        <is>
          <t>Other Income And Expenses [Abstract]</t>
        </is>
      </c>
    </row>
    <row r="4">
      <c r="A4" s="4" t="inlineStr">
        <is>
          <t>Tabular disclosure of gain related to nonoperating activities, classified as other</t>
        </is>
      </c>
      <c r="B4" s="4" t="inlineStr">
        <is>
          <t>For the years ended December 31,
2019
2020
2021
Net exchange (loss)/gain
(410
)
(421
)
622
Forfeiture of advances from customers (Note (i))
1,369
1,245
1,654
Government subsidy income (Note (ii))
1,394
3,063
3,281
ADR reimbursement from depositary bank
224
251
410
Fair value gains/(losses) on short-term investments
107
1,404
(316
)
Impairment on long-term investments
-
-
(4,038
)
Fair value change in contingent consideration payable
-
(81
)
418
Others
308
391
172
Total
2,992
5,852
2,203
Note:
(i)
The forfeited advances from customers are recognized as other gains when the contractual obligation of the Company to provide the agreed services no longer existed legally due to passage of time.
(ii)
Government subsidy income mainly includes the wage subsidy from the Hong Kong government in 2020 and an additional 10% VAT super-credit subsidy from the PRC government to offset against VAT payable for the period from April 1, 2019 to December 31, 2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Disclosure of current and deferred portions of income tax expense</t>
        </is>
      </c>
      <c r="B4" s="4" t="inlineStr">
        <is>
          <t>The current and deferred portions of income tax expense included in the consolidated statements of comprehensive loss are as follows:
For the years ended December 31,
2019
2020
2021
Current income tax expense
1,130
2,784
3,445
Deferred tax benefits
(1,083
)
(1,151
)
(905
)
Income tax expense
47
1,633
2,540</t>
        </is>
      </c>
    </row>
    <row r="5">
      <c r="A5" s="4" t="inlineStr">
        <is>
          <t>Disclosure of deferred tax assets and liabilities</t>
        </is>
      </c>
      <c r="B5" s="4" t="inlineStr">
        <is>
          <t xml:space="preserve">Deferred taxes were measured using the enacted tax rates for the periods in which they are expected to be reversed. The tax effects of temporary differences that give rise to the deferred tax asset and deferred tax liability balances as of December 31, 2020 and 2021 are as follows:
As of December 31,
2020
2021
Deferred tax assets
Tax losses carried forward (Note (i))
4,365
4,410
Share-based payments
759
931
Temporary difference on deferred income
194
254
Less: Valuation allowance (Note (ii))
(4,365
)
(4,410
)
953
1,185
Deferred tax liabilities
Acquired intangible assets
(13,585
)
(12,993
)
Outside basis difference (Note (iii))
(542
)
(356
)
Others
(29
)
(29
)
(14,156
)
(13,378
) Note: (Continued) (i)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7 to 2021 remain subject to examination by the tax authorities. There were no ongoing examinations by tax authorities as of December 31, 2020 and 2021. (i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t>
        </is>
      </c>
    </row>
    <row r="6">
      <c r="A6" s="4" t="inlineStr">
        <is>
          <t>Disclosure of operating tax loss carry forwards expiring years</t>
        </is>
      </c>
      <c r="B6" s="4" t="inlineStr">
        <is>
          <t>As of December 31, 2021, the Group had tax loss carryforwards of approximately US$21,694, which can be carried forward to offset future taxable income. The net operating tax loss carryforwards will begin to expire as follows:
2022
4,212
2023
432
2024
871
2025
5,740
2026
9,128
Tax loss with no expiry
1,311
21,694</t>
        </is>
      </c>
    </row>
    <row r="7">
      <c r="A7" s="4" t="inlineStr">
        <is>
          <t>Disclosure of movement of valuation allowance</t>
        </is>
      </c>
      <c r="B7" s="4" t="inlineStr">
        <is>
          <t xml:space="preserve">Movement of valuation allowance is as follows:
For the years ended December 31,
2019
2020
2021
Beginning balance
6,385
5,923
4,365
Additions
801
1,144
2,768
Reversals (Note)
(1,263
)
(2,702
)
(2,723
)
Ending balance
5,923
4,365
4,410
Note: The reversals comprise tax loss carryforwards which have been utilized to offset taxable income during the years ended December 31, 2019, 2020 and 2021, respectively, and tax loss carryforwards which were expired in 2019, 2020 and 2021. (iii) The deferred tax liabilities are recorded for the undistributed earnings in the Group’s VIE and its subsidiaries in the PRC of US$2,169 and US$1,422 as of December 31, 2020 and 2021, respectively. </t>
        </is>
      </c>
    </row>
    <row r="8">
      <c r="A8" s="4" t="inlineStr">
        <is>
          <t>Disclosure of reconciliation between expense of income taxes</t>
        </is>
      </c>
      <c r="B8" s="4" t="inlineStr">
        <is>
          <t>Reconciliation between the expense of income taxes computed by applying the statutory tax rates to loss before income taxes and the actual provision for income taxes is as follows:
For the years ended December 31,
2019
2020
2021
Tax benefit calculated at statutory tax rates (Note i)
(2,599
)
(3,291
)
(3,488
)
Effect of differences between statutory tax rates and foreign effective tax rates
1,999
4,513
1,746
Non-taxable other income
(235
)
(627
)
(348
)
Non-deductible expenses (Note ii)
1,338
3,202
4,783
Valuation allowance
(462
)
(1,558
)
44
Outside basis difference (Note iii)
(62
)
(400
)
(186
)
Additional deduction of research and development expenses (Note iv)
-
(270
)
(125
)
Others
68
64
114
Income tax expense
47
1,633
2,540
Note:
(i)
The Group’s major operation was conducted out of the PRC. Accordingly, the Group prepared its tax rate reconciliation starting with the PRC statutory tax rate during the years ended December 31, 2019, 2020 and 2021.
(ii)
Non-deductible expenses were mainly related to allowance for credit losses, share-based compensation expenses, fair value losses on derivative liabilities and fair value losses on convertible notes.
(iii)
Outside basis difference is related to undistributed earnings in the Group’s VIE and its subsidiaries in the PRC (Note 23(e)(ii)).
(iv)
According to a policy promulgated by the State Tax Bureau of the PRC and effective from 2008 onwards, companies engaged in research and development activities are entitled to claim ranging from 150% to 175% of the research and development expenses so incurred in a period as tax deductible expenses in determining its tax assessable profits for that period. Certain PRC subsidiaries of the Company have applied such additional deduction for the year ended December 31,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ummary of basic and diluted net loss per share</t>
        </is>
      </c>
      <c r="B4" s="4" t="inlineStr">
        <is>
          <t>Basic and diluted net loss per share for the years ended December 31, 2019, 2020 and 2021 are calculated as follows:
For the years ended December 31,
2019
2020
2021
Numerator:
Net loss attributable to ordinary shareholders of the Company
(9,603
)
(12,618
)
(13,631
)
Numerator for basic and diluted net loss per share
(9,603
)
(12,618
)
(13,631
)
Denominator:
Denominator for basic and diluted net loss per share - weighted average shares outstanding
28,583,548
39,368,436
48,187,235
Basic net loss per share
(0.34
)
(0.32
)
(0.28
)
Diluted net loss per share
(0.34
)
(0.32
)
(0.28
)</t>
        </is>
      </c>
    </row>
    <row r="5">
      <c r="A5" s="4" t="inlineStr">
        <is>
          <t>Computation of diluted net loss per ordinary share</t>
        </is>
      </c>
      <c r="B5" s="4" t="inlineStr">
        <is>
          <t>The following ordinary share equivalents were excluded from the computation of diluted net loss per ordinary share for the years presented because including them would have had an anti-dilutive effect:
As of December 31,
2019
2020
2021
Share options, RSUs and warrants – weighted average (thousands)
505
2,998
2,613
Convertible notes – weighted average (thousands)
6,909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6598000</v>
      </c>
      <c r="C4" s="6" t="n">
        <v>-14906000</v>
      </c>
      <c r="D4" s="6" t="n">
        <v>-10849000</v>
      </c>
    </row>
    <row r="5">
      <c r="A5" s="3" t="inlineStr">
        <is>
          <t>Adjustments to reconcile net loss to net cash used in operating activities</t>
        </is>
      </c>
    </row>
    <row r="6">
      <c r="A6" s="4" t="inlineStr">
        <is>
          <t>Depreciation of property and equipment</t>
        </is>
      </c>
      <c r="B6" s="5" t="n">
        <v>648000</v>
      </c>
      <c r="C6" s="5" t="n">
        <v>381000</v>
      </c>
      <c r="D6" s="5" t="n">
        <v>334000</v>
      </c>
    </row>
    <row r="7">
      <c r="A7" s="4" t="inlineStr">
        <is>
          <t>Amortization of intangible assets</t>
        </is>
      </c>
      <c r="B7" s="5" t="n">
        <v>3238000</v>
      </c>
      <c r="C7" s="5" t="n">
        <v>4189000</v>
      </c>
      <c r="D7" s="5" t="n">
        <v>4774000</v>
      </c>
    </row>
    <row r="8">
      <c r="A8" s="4" t="inlineStr">
        <is>
          <t>Amortization of right-of-use assets</t>
        </is>
      </c>
      <c r="B8" s="5" t="n">
        <v>2785000</v>
      </c>
      <c r="C8" s="5" t="n">
        <v>1930000</v>
      </c>
      <c r="D8" s="5" t="n">
        <v>1548000</v>
      </c>
    </row>
    <row r="9">
      <c r="A9" s="4" t="inlineStr">
        <is>
          <t>(Gains)/losses on disposals of property and equipment</t>
        </is>
      </c>
      <c r="B9" s="5" t="n">
        <v>-16000</v>
      </c>
      <c r="C9" s="5" t="n">
        <v>3000</v>
      </c>
      <c r="D9" s="5" t="n">
        <v>-2000</v>
      </c>
    </row>
    <row r="10">
      <c r="A10" s="4" t="inlineStr">
        <is>
          <t>Allowance for credit losses on accounts receivable</t>
        </is>
      </c>
      <c r="B10" s="5" t="n">
        <v>12424000</v>
      </c>
      <c r="C10" s="5" t="n">
        <v>6587000</v>
      </c>
      <c r="D10" s="5" t="n">
        <v>1995000</v>
      </c>
    </row>
    <row r="11">
      <c r="A11" s="4" t="inlineStr">
        <is>
          <t>Accounts receivable written off</t>
        </is>
      </c>
      <c r="B11" s="5" t="n">
        <v>-1669000</v>
      </c>
      <c r="C11" s="5" t="n">
        <v>-2621000</v>
      </c>
    </row>
    <row r="12">
      <c r="A12" s="4" t="inlineStr">
        <is>
          <t>Allowance for credit losses on loans and interest receivable</t>
        </is>
      </c>
      <c r="B12" s="5" t="n">
        <v>289000</v>
      </c>
    </row>
    <row r="13">
      <c r="A13" s="4" t="inlineStr">
        <is>
          <t>Convertible notes transaction expenses in form of non-employee warrant award</t>
        </is>
      </c>
      <c r="D13" s="5" t="n">
        <v>3298000</v>
      </c>
    </row>
    <row r="14">
      <c r="A14" s="4" t="inlineStr">
        <is>
          <t>Other convertible notes transaction expenses</t>
        </is>
      </c>
      <c r="D14" s="5" t="n">
        <v>1258000</v>
      </c>
    </row>
    <row r="15">
      <c r="A15" s="4" t="inlineStr">
        <is>
          <t>Other share-based compensation expenses</t>
        </is>
      </c>
      <c r="B15" s="5" t="n">
        <v>11969000</v>
      </c>
      <c r="C15" s="5" t="n">
        <v>6249000</v>
      </c>
      <c r="D15" s="5" t="n">
        <v>2115000</v>
      </c>
    </row>
    <row r="16">
      <c r="A16" s="4" t="inlineStr">
        <is>
          <t>Share-based compensation expenses in relation to the to ordinary shares upon subscription from Baozun Inc.</t>
        </is>
      </c>
      <c r="B16" s="5" t="n">
        <v>1530000</v>
      </c>
    </row>
    <row r="17">
      <c r="A17" s="4" t="inlineStr">
        <is>
          <t>Fair value losses on derivative liabilities</t>
        </is>
      </c>
      <c r="C17" s="5" t="n">
        <v>11466000</v>
      </c>
    </row>
    <row r="18">
      <c r="A18" s="4" t="inlineStr">
        <is>
          <t>Fair value (gains)/losses on convertible notes</t>
        </is>
      </c>
      <c r="C18" s="5" t="n">
        <v>4433000</v>
      </c>
      <c r="D18" s="5" t="n">
        <v>-133000</v>
      </c>
    </row>
    <row r="19">
      <c r="A19" s="4" t="inlineStr">
        <is>
          <t>Fair value (gains)/losses on short-term investments</t>
        </is>
      </c>
      <c r="B19" s="5" t="n">
        <v>316000</v>
      </c>
      <c r="C19" s="5" t="n">
        <v>-1404000</v>
      </c>
      <c r="D19" s="5" t="n">
        <v>-107000</v>
      </c>
    </row>
    <row r="20">
      <c r="A20" s="4" t="inlineStr">
        <is>
          <t>Impairment on long-term investments</t>
        </is>
      </c>
      <c r="B20" s="5" t="n">
        <v>4038000</v>
      </c>
      <c r="C20" s="5" t="n">
        <v>0</v>
      </c>
      <c r="D20" s="5" t="n">
        <v>0</v>
      </c>
    </row>
    <row r="21">
      <c r="A21" s="4" t="inlineStr">
        <is>
          <t>Fair value changes on contingent consideration payables</t>
        </is>
      </c>
      <c r="B21" s="5" t="n">
        <v>-418000</v>
      </c>
    </row>
    <row r="22">
      <c r="A22" s="4" t="inlineStr">
        <is>
          <t>Deferred tax</t>
        </is>
      </c>
      <c r="B22" s="5" t="n">
        <v>-905000</v>
      </c>
      <c r="C22" s="5" t="n">
        <v>-1151000</v>
      </c>
      <c r="D22" s="5" t="n">
        <v>-1083000</v>
      </c>
    </row>
    <row r="23">
      <c r="A23" s="4" t="inlineStr">
        <is>
          <t>Share of losses from an equity investee</t>
        </is>
      </c>
      <c r="B23" s="5" t="n">
        <v>107000</v>
      </c>
      <c r="C23" s="5" t="n">
        <v>111000</v>
      </c>
      <c r="D23" s="5" t="n">
        <v>408000</v>
      </c>
    </row>
    <row r="24">
      <c r="A24" s="3" t="inlineStr">
        <is>
          <t>Changes in operating assets and liabilities, net</t>
        </is>
      </c>
    </row>
    <row r="25">
      <c r="A25" s="4" t="inlineStr">
        <is>
          <t>Accounts receivable</t>
        </is>
      </c>
      <c r="B25" s="5" t="n">
        <v>-58615000</v>
      </c>
      <c r="C25" s="5" t="n">
        <v>1996000</v>
      </c>
      <c r="D25" s="5" t="n">
        <v>-85382000</v>
      </c>
    </row>
    <row r="26">
      <c r="A26" s="4" t="inlineStr">
        <is>
          <t>Prepayments and other assets</t>
        </is>
      </c>
      <c r="B26" s="5" t="n">
        <v>3333000</v>
      </c>
      <c r="C26" s="5" t="n">
        <v>-1426000</v>
      </c>
      <c r="D26" s="5" t="n">
        <v>-5490000</v>
      </c>
    </row>
    <row r="27">
      <c r="A27" s="4" t="inlineStr">
        <is>
          <t>Rebates receivables</t>
        </is>
      </c>
      <c r="B27" s="5" t="n">
        <v>5626000</v>
      </c>
      <c r="C27" s="5" t="n">
        <v>-4987000</v>
      </c>
      <c r="D27" s="5" t="n">
        <v>-1602000</v>
      </c>
    </row>
    <row r="28">
      <c r="A28" s="4" t="inlineStr">
        <is>
          <t>Prepaid media costs</t>
        </is>
      </c>
      <c r="B28" s="5" t="n">
        <v>-1463000</v>
      </c>
      <c r="C28" s="5" t="n">
        <v>-8383000</v>
      </c>
      <c r="D28" s="5" t="n">
        <v>-6735000</v>
      </c>
    </row>
    <row r="29">
      <c r="A29" s="4" t="inlineStr">
        <is>
          <t>Accounts payable</t>
        </is>
      </c>
      <c r="B29" s="5" t="n">
        <v>23447000</v>
      </c>
      <c r="C29" s="5" t="n">
        <v>-23345000</v>
      </c>
      <c r="D29" s="5" t="n">
        <v>61318000</v>
      </c>
    </row>
    <row r="30">
      <c r="A30" s="4" t="inlineStr">
        <is>
          <t>Accrued liabilities and other current liabilities</t>
        </is>
      </c>
      <c r="B30" s="5" t="n">
        <v>-1504000</v>
      </c>
      <c r="C30" s="5" t="n">
        <v>3392000</v>
      </c>
      <c r="D30" s="5" t="n">
        <v>3862000</v>
      </c>
    </row>
    <row r="31">
      <c r="A31" s="4" t="inlineStr">
        <is>
          <t>Deferred revenue</t>
        </is>
      </c>
      <c r="B31" s="5" t="n">
        <v>-5323000</v>
      </c>
      <c r="C31" s="5" t="n">
        <v>265000</v>
      </c>
      <c r="D31" s="5" t="n">
        <v>722000</v>
      </c>
    </row>
    <row r="32">
      <c r="A32" s="4" t="inlineStr">
        <is>
          <t>Income tax payable</t>
        </is>
      </c>
      <c r="B32" s="5" t="n">
        <v>-80000</v>
      </c>
      <c r="C32" s="5" t="n">
        <v>-121000</v>
      </c>
      <c r="D32" s="5" t="n">
        <v>1001000</v>
      </c>
    </row>
    <row r="33">
      <c r="A33" s="4" t="inlineStr">
        <is>
          <t>Income tax recoverable</t>
        </is>
      </c>
      <c r="B33" s="5" t="n">
        <v>7000</v>
      </c>
      <c r="C33" s="5" t="n">
        <v>-55000</v>
      </c>
    </row>
    <row r="34">
      <c r="A34" s="4" t="inlineStr">
        <is>
          <t>Lease liabilities</t>
        </is>
      </c>
      <c r="B34" s="5" t="n">
        <v>-2781000</v>
      </c>
      <c r="C34" s="5" t="n">
        <v>-2173000</v>
      </c>
      <c r="D34" s="5" t="n">
        <v>-1389000</v>
      </c>
    </row>
    <row r="35">
      <c r="A35" s="4" t="inlineStr">
        <is>
          <t>Amount due from an equity investee</t>
        </is>
      </c>
      <c r="B35" s="5" t="n">
        <v>-58000</v>
      </c>
      <c r="C35" s="5" t="n">
        <v>-63000</v>
      </c>
      <c r="D35" s="5" t="n">
        <v>-155000</v>
      </c>
    </row>
    <row r="36">
      <c r="A36" s="4" t="inlineStr">
        <is>
          <t>Net cash used in operating activities</t>
        </is>
      </c>
      <c r="B36" s="5" t="n">
        <v>-19673000</v>
      </c>
      <c r="C36" s="5" t="n">
        <v>-19633000</v>
      </c>
      <c r="D36" s="5" t="n">
        <v>-30294000</v>
      </c>
    </row>
    <row r="37">
      <c r="A37" s="3" t="inlineStr">
        <is>
          <t>Cash flows from investing activities</t>
        </is>
      </c>
    </row>
    <row r="38">
      <c r="A38" s="4" t="inlineStr">
        <is>
          <t>Purchase of property and equipment</t>
        </is>
      </c>
      <c r="B38" s="5" t="n">
        <v>-1386000</v>
      </c>
      <c r="C38" s="5" t="n">
        <v>-556000</v>
      </c>
      <c r="D38" s="5" t="n">
        <v>-474000</v>
      </c>
    </row>
    <row r="39">
      <c r="A39" s="4" t="inlineStr">
        <is>
          <t>Purchase of intangible assets</t>
        </is>
      </c>
      <c r="B39" s="5" t="n">
        <v>-203000</v>
      </c>
      <c r="C39" s="5" t="n">
        <v>-575000</v>
      </c>
      <c r="D39" s="5" t="n">
        <v>-232000</v>
      </c>
    </row>
    <row r="40">
      <c r="A40" s="4" t="inlineStr">
        <is>
          <t>Redemption/(purchase) of short-term investments</t>
        </is>
      </c>
      <c r="B40" s="5" t="n">
        <v>15633000</v>
      </c>
      <c r="C40" s="5" t="n">
        <v>-22267000</v>
      </c>
      <c r="D40" s="5" t="n">
        <v>17599000</v>
      </c>
    </row>
    <row r="41">
      <c r="A41" s="4" t="inlineStr">
        <is>
          <t>Investment in an equity investee</t>
        </is>
      </c>
      <c r="C41" s="5" t="n">
        <v>-412000</v>
      </c>
      <c r="D41" s="5" t="n">
        <v>-566000</v>
      </c>
    </row>
    <row r="42">
      <c r="A42" s="4" t="inlineStr">
        <is>
          <t>Purchase of other long-term investments</t>
        </is>
      </c>
      <c r="B42" s="5" t="n">
        <v>-4108000</v>
      </c>
      <c r="C42" s="5" t="n">
        <v>-7129000</v>
      </c>
      <c r="D42" s="5" t="n">
        <v>-1000000</v>
      </c>
    </row>
    <row r="43">
      <c r="A43" s="4" t="inlineStr">
        <is>
          <t>Prepayment for long-term investment costs</t>
        </is>
      </c>
      <c r="B43" s="5" t="n">
        <v>-394000</v>
      </c>
      <c r="C43" s="5" t="n">
        <v>-1901000</v>
      </c>
      <c r="D43" s="5" t="n">
        <v>-1000000</v>
      </c>
    </row>
    <row r="44">
      <c r="A44" s="4" t="inlineStr">
        <is>
          <t>(Purchase)/redemption of time deposits</t>
        </is>
      </c>
      <c r="B44" s="5" t="n">
        <v>-11039000</v>
      </c>
      <c r="C44" s="5" t="n">
        <v>321000</v>
      </c>
      <c r="D44" s="5" t="n">
        <v>-410000</v>
      </c>
    </row>
    <row r="45">
      <c r="A45" s="4" t="inlineStr">
        <is>
          <t>Acquisition of businesses, net of cash received</t>
        </is>
      </c>
      <c r="B45" s="5" t="n">
        <v>-10007000</v>
      </c>
      <c r="C45" s="5" t="n">
        <v>6226000</v>
      </c>
      <c r="D45" s="5" t="n">
        <v>-7171000</v>
      </c>
    </row>
    <row r="46">
      <c r="A46" s="4" t="inlineStr">
        <is>
          <t>Loan to third parties</t>
        </is>
      </c>
      <c r="B46" s="5" t="n">
        <v>-17303000</v>
      </c>
      <c r="C46" s="5" t="n">
        <v>-1400000</v>
      </c>
    </row>
    <row r="47">
      <c r="A47" s="4" t="inlineStr">
        <is>
          <t>Repayment of loan from third parties</t>
        </is>
      </c>
      <c r="B47" s="5" t="n">
        <v>6400000</v>
      </c>
    </row>
    <row r="48">
      <c r="A48" s="4" t="inlineStr">
        <is>
          <t>Proceeds from disposals of property and equipment</t>
        </is>
      </c>
      <c r="B48" s="5" t="n">
        <v>17000</v>
      </c>
      <c r="D48" s="5" t="n">
        <v>16000</v>
      </c>
    </row>
    <row r="49">
      <c r="A49" s="4" t="inlineStr">
        <is>
          <t>Net cash provided by/(used in) investing activities</t>
        </is>
      </c>
      <c r="B49" s="5" t="n">
        <v>-22390000</v>
      </c>
      <c r="C49" s="5" t="n">
        <v>-27693000</v>
      </c>
      <c r="D49" s="5" t="n">
        <v>6762000</v>
      </c>
    </row>
    <row r="50">
      <c r="A50" s="3" t="inlineStr">
        <is>
          <t>Cash flows from financing activities</t>
        </is>
      </c>
    </row>
    <row r="51">
      <c r="A51" s="4" t="inlineStr">
        <is>
          <t>Proceeds from exercise of share options</t>
        </is>
      </c>
      <c r="B51" s="5" t="n">
        <v>661000</v>
      </c>
      <c r="C51" s="5" t="n">
        <v>1305000</v>
      </c>
      <c r="D51" s="5" t="n">
        <v>315000</v>
      </c>
    </row>
    <row r="52">
      <c r="A52" s="4" t="inlineStr">
        <is>
          <t>Proceeds from bank borrowings</t>
        </is>
      </c>
      <c r="B52" s="5" t="n">
        <v>248784000</v>
      </c>
      <c r="C52" s="5" t="n">
        <v>180511000</v>
      </c>
      <c r="D52" s="5" t="n">
        <v>140507000</v>
      </c>
    </row>
    <row r="53">
      <c r="A53" s="4" t="inlineStr">
        <is>
          <t>Repayments of bank borrowings</t>
        </is>
      </c>
      <c r="B53" s="5" t="n">
        <v>-231025000</v>
      </c>
      <c r="C53" s="5" t="n">
        <v>-165131000</v>
      </c>
      <c r="D53" s="5" t="n">
        <v>-111986000</v>
      </c>
    </row>
    <row r="54">
      <c r="A54" s="4" t="inlineStr">
        <is>
          <t>Proceeds from issuance of convertible notes, net of transaction expenses</t>
        </is>
      </c>
      <c r="C54" s="5" t="n">
        <v>19184000</v>
      </c>
      <c r="D54" s="5" t="n">
        <v>28742000</v>
      </c>
    </row>
    <row r="55">
      <c r="A55" s="4" t="inlineStr">
        <is>
          <t>Redemption of convertible notes</t>
        </is>
      </c>
      <c r="C55" s="5" t="n">
        <v>-15196000</v>
      </c>
      <c r="D55" s="5" t="n">
        <v>-11265000</v>
      </c>
    </row>
    <row r="56">
      <c r="A56" s="4" t="inlineStr">
        <is>
          <t>Contribution from non-controlling interests</t>
        </is>
      </c>
      <c r="C56" s="5" t="n">
        <v>73000</v>
      </c>
      <c r="D56" s="5" t="n">
        <v>2905000</v>
      </c>
    </row>
    <row r="57">
      <c r="A57" s="4" t="inlineStr">
        <is>
          <t>Repurchase of ordinary shares</t>
        </is>
      </c>
      <c r="B57" s="5" t="n">
        <v>-10687000</v>
      </c>
      <c r="C57" s="5" t="n">
        <v>-5677000</v>
      </c>
      <c r="D57" s="5" t="n">
        <v>-4414000</v>
      </c>
    </row>
    <row r="58">
      <c r="A58" s="4" t="inlineStr">
        <is>
          <t>Net proceeds from issuance of ordinary shares upon share offerings</t>
        </is>
      </c>
      <c r="C58" s="5" t="n">
        <v>71917000</v>
      </c>
    </row>
    <row r="59">
      <c r="A59" s="4" t="inlineStr">
        <is>
          <t>Net proceeds from issuance of ordinary shares upon subscription from Baozun Inc.</t>
        </is>
      </c>
      <c r="B59" s="5" t="n">
        <v>17010000</v>
      </c>
    </row>
    <row r="60">
      <c r="A60" s="4" t="inlineStr">
        <is>
          <t>Purchase of interests in subsidiaries from non-controlling interests</t>
        </is>
      </c>
      <c r="C60" s="5" t="n">
        <v>-7003000</v>
      </c>
    </row>
    <row r="61">
      <c r="A61" s="4" t="inlineStr">
        <is>
          <t>Net cash provided by financing activities</t>
        </is>
      </c>
      <c r="B61" s="5" t="n">
        <v>24743000</v>
      </c>
      <c r="C61" s="5" t="n">
        <v>79983000</v>
      </c>
      <c r="D61" s="5" t="n">
        <v>44804000</v>
      </c>
    </row>
    <row r="62">
      <c r="A62" s="4" t="inlineStr">
        <is>
          <t>Net increase/(decrease) in cash and cash equivalents and restricted cash</t>
        </is>
      </c>
      <c r="B62" s="5" t="n">
        <v>-17320000</v>
      </c>
      <c r="C62" s="5" t="n">
        <v>32657000</v>
      </c>
      <c r="D62" s="5" t="n">
        <v>21272000</v>
      </c>
    </row>
    <row r="63">
      <c r="A63" s="4" t="inlineStr">
        <is>
          <t>Cash and cash equivalents and restricted cash at the beginning of year</t>
        </is>
      </c>
      <c r="B63" s="5" t="n">
        <v>94377000</v>
      </c>
      <c r="C63" s="5" t="n">
        <v>60706000</v>
      </c>
      <c r="D63" s="5" t="n">
        <v>39828000</v>
      </c>
    </row>
    <row r="64">
      <c r="A64" s="4" t="inlineStr">
        <is>
          <t>Effect on exchange rate changes on cash and cash equivalents and restricted cash</t>
        </is>
      </c>
      <c r="B64" s="5" t="n">
        <v>532000</v>
      </c>
      <c r="C64" s="5" t="n">
        <v>1014000</v>
      </c>
      <c r="D64" s="5" t="n">
        <v>-394000</v>
      </c>
    </row>
    <row r="65">
      <c r="A65" s="4" t="inlineStr">
        <is>
          <t>Cash and cash equivalents and restricted cash at the end of year</t>
        </is>
      </c>
      <c r="B65" s="5" t="n">
        <v>77589000</v>
      </c>
      <c r="C65" s="5" t="n">
        <v>94377000</v>
      </c>
      <c r="D65" s="5" t="n">
        <v>60706000</v>
      </c>
    </row>
    <row r="66">
      <c r="A66" s="3" t="inlineStr">
        <is>
          <t>Supplemental disclosure of cash flow information:</t>
        </is>
      </c>
    </row>
    <row r="67">
      <c r="A67" s="4" t="inlineStr">
        <is>
          <t>Interests paid</t>
        </is>
      </c>
      <c r="B67" s="5" t="n">
        <v>-3922000</v>
      </c>
      <c r="C67" s="5" t="n">
        <v>-2545000</v>
      </c>
      <c r="D67" s="5" t="n">
        <v>-2109000</v>
      </c>
    </row>
    <row r="68">
      <c r="A68" s="4" t="inlineStr">
        <is>
          <t>Cash paid for income taxes</t>
        </is>
      </c>
      <c r="B68" s="5" t="n">
        <v>-3677000</v>
      </c>
      <c r="C68" s="5" t="n">
        <v>-2960000</v>
      </c>
      <c r="D68" s="5" t="n">
        <v>-130000</v>
      </c>
    </row>
    <row r="69">
      <c r="A69" s="3" t="inlineStr">
        <is>
          <t>Supplemental schedule of non-cash investing and financing activities:</t>
        </is>
      </c>
    </row>
    <row r="70">
      <c r="A70" s="4" t="inlineStr">
        <is>
          <t>Convertible notes transaction expenses in form of share-based awards</t>
        </is>
      </c>
      <c r="D70" s="5" t="n">
        <v>3298000</v>
      </c>
    </row>
    <row r="71">
      <c r="A71" s="4" t="inlineStr">
        <is>
          <t>Fair value (gains)/losses on convertible notes</t>
        </is>
      </c>
      <c r="C71" s="5" t="n">
        <v>4433000</v>
      </c>
      <c r="D71" s="5" t="n">
        <v>-133000</v>
      </c>
    </row>
    <row r="72">
      <c r="A72" s="4" t="inlineStr">
        <is>
          <t>Fair value losses on derivative liabilities</t>
        </is>
      </c>
      <c r="B72" s="5" t="n">
        <v>11466000</v>
      </c>
      <c r="C72" s="5" t="n">
        <v>11466000</v>
      </c>
    </row>
    <row r="73">
      <c r="A73" s="4" t="inlineStr">
        <is>
          <t>Issuance of ordinary shares upon conversion of convertible notes</t>
        </is>
      </c>
      <c r="C73" s="5" t="n">
        <v>68895000</v>
      </c>
      <c r="D73" s="6" t="n">
        <v>4431000</v>
      </c>
    </row>
    <row r="74">
      <c r="A74" s="4" t="inlineStr">
        <is>
          <t>Issuance of ordinary shares upon acquisition of subsidiaries</t>
        </is>
      </c>
      <c r="C74" s="5" t="n">
        <v>42377000</v>
      </c>
    </row>
    <row r="75">
      <c r="A75" s="4" t="inlineStr">
        <is>
          <t>Issuance of convertible notes upon exercise of call option</t>
        </is>
      </c>
      <c r="C75" s="6" t="n">
        <v>11466000</v>
      </c>
    </row>
    <row r="76">
      <c r="A76" s="4" t="inlineStr">
        <is>
          <t>Issuance of ordinary shares upon settlement for contingent consideration payable</t>
        </is>
      </c>
      <c r="B76" s="5" t="n">
        <v>2060000</v>
      </c>
    </row>
    <row r="77">
      <c r="A77" s="4" t="inlineStr">
        <is>
          <t>Transfer of prepayments for long-term investments to other long-term investments</t>
        </is>
      </c>
      <c r="B77" s="6" t="n">
        <v>702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y of Group's Breakdown of Net Revenues by Type of Good or Service and Operating Segment</t>
        </is>
      </c>
      <c r="B4" s="4" t="inlineStr">
        <is>
          <t>The table below provides a summary of the Group’s breakdown of net revenues by type of goods or services and operating segment results for the years ended December 31, 2019, 2020 and 2021. The Group does not allocate any operating costs or assets to its business segments as the Group’s CODM does not use this information to measure the performance of the operating segments. There was no significant transaction between reportable segments for the years ended December 31, 2019, 2020 and 2021.
For the years ended December 31,
2019
2020
2021
Net revenues:
Marketing Solutions
- Sales agent
6,563
5,834
4,195
- Cost-plus
17,146
26,738
26,062
- Specified actions
165,263
193,280
212,353
188,972
225,852
242,610
Enterprise Solutions
- SaaS products and services
10,436
28,893
65,092
199,408
254,745
307,702
Cost of revenues:
Marketing Solutions
- Specified actions
(139,976
)
(172,917
)
(194,912
)
Enterprise Solutions
- SaaS products and services
(2,727
)
(8,565
)
(23,637
)
(142,703
)
(181,482
)
(218,549
)
Gross profit:
Marketing Solutions
- Sales agent
6,563
5,834
4,195
- Cost-plus
17,146
26,738
26,062
- Specified actions
25,287
20,363
17,441
48,996
52,935
47,698
Enterprise Solutions
- SaaS products and services
7,709
20,328
41,455
56,705
73,263
89,153</t>
        </is>
      </c>
    </row>
    <row r="5">
      <c r="A5" s="4" t="inlineStr">
        <is>
          <t>Summary of revenue generated for the respective countries</t>
        </is>
      </c>
      <c r="B5" s="4" t="inlineStr">
        <is>
          <t>Revenue generated for the respective countries are summarized as follows:
For the years ended December 31,
2019
2020
2021
PRC
175,970
214,444
254,874
Hong Kong
22,567
40,197
52,599
Others
871
104
229
199,408
254,745
307,702</t>
        </is>
      </c>
    </row>
    <row r="6">
      <c r="A6" s="4" t="inlineStr">
        <is>
          <t>Summary of long-lived assets</t>
        </is>
      </c>
      <c r="B6" s="4" t="inlineStr">
        <is>
          <t>The Group’s long-lived assets are located in the following countries:
As of December 31,
2020
2021
PRC
671
1,230
Hong Kong
442
701
1,113
1,93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apital Expenditures Contracted</t>
        </is>
      </c>
      <c r="B4" s="4" t="inlineStr">
        <is>
          <t xml:space="preserve">Capital expenditures contracted for are analyzed as follows:
As of December 31,
2020
2021
Contracted but not provided for
Leasehold improvements
151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ubsidiaries and Consolidated VIE's (Details)</t>
        </is>
      </c>
      <c r="B1" s="2" t="inlineStr">
        <is>
          <t>12 Months Ended</t>
        </is>
      </c>
    </row>
    <row r="2">
      <c r="B2" s="2" t="inlineStr">
        <is>
          <t>Dec. 31, 2021</t>
        </is>
      </c>
    </row>
    <row r="3">
      <c r="A3" s="3" t="inlineStr">
        <is>
          <t>Ownership:</t>
        </is>
      </c>
    </row>
    <row r="4">
      <c r="A4" s="4" t="inlineStr">
        <is>
          <t>VIE direct or indirect ownership (as a percent)</t>
        </is>
      </c>
      <c r="B4" s="4" t="inlineStr">
        <is>
          <t>100.00%</t>
        </is>
      </c>
    </row>
    <row r="5">
      <c r="A5" s="4" t="inlineStr">
        <is>
          <t>Zhiyunzhong (Shanghai) Technology Co., Ltd. (“Shanghai OptAim”)</t>
        </is>
      </c>
    </row>
    <row r="6">
      <c r="A6" s="3" t="inlineStr">
        <is>
          <t>Ownership:</t>
        </is>
      </c>
    </row>
    <row r="7">
      <c r="A7" s="4" t="inlineStr">
        <is>
          <t>VIE direct or indirect ownership (as a percent)</t>
        </is>
      </c>
      <c r="B7" s="4" t="inlineStr">
        <is>
          <t>100.00%</t>
        </is>
      </c>
    </row>
    <row r="8">
      <c r="A8" s="4" t="inlineStr">
        <is>
          <t>Shanghai Myhayo Technology Co., Ltd. (“Myhayo”)</t>
        </is>
      </c>
    </row>
    <row r="9">
      <c r="A9" s="3" t="inlineStr">
        <is>
          <t>Ownership:</t>
        </is>
      </c>
    </row>
    <row r="10">
      <c r="A10" s="4" t="inlineStr">
        <is>
          <t>VIE direct or indirect ownership (as a percent)</t>
        </is>
      </c>
      <c r="B10" s="4" t="inlineStr">
        <is>
          <t>36.80%</t>
        </is>
      </c>
    </row>
    <row r="11">
      <c r="A11" s="4" t="inlineStr">
        <is>
          <t>Anhui Myhayo Technology Co., Ltd. (“Anhui Myhayo”)</t>
        </is>
      </c>
    </row>
    <row r="12">
      <c r="A12" s="3" t="inlineStr">
        <is>
          <t>Ownership:</t>
        </is>
      </c>
    </row>
    <row r="13">
      <c r="A13" s="4" t="inlineStr">
        <is>
          <t>VIE direct or indirect ownership (as a percent)</t>
        </is>
      </c>
      <c r="B13" s="4" t="inlineStr">
        <is>
          <t>36.80%</t>
        </is>
      </c>
    </row>
    <row r="14">
      <c r="A14" s="4" t="inlineStr">
        <is>
          <t>Tetris Media Limited</t>
        </is>
      </c>
    </row>
    <row r="15">
      <c r="A15" s="3" t="inlineStr">
        <is>
          <t>Ownership:</t>
        </is>
      </c>
    </row>
    <row r="16">
      <c r="A16" s="4" t="inlineStr">
        <is>
          <t>Subsidiary direct or indirect ownership (as a percent)</t>
        </is>
      </c>
      <c r="B16" s="4" t="inlineStr">
        <is>
          <t>100.00%</t>
        </is>
      </c>
    </row>
    <row r="17">
      <c r="A17" s="4" t="inlineStr">
        <is>
          <t>iClick Interactive Asia Limited</t>
        </is>
      </c>
    </row>
    <row r="18">
      <c r="A18" s="3" t="inlineStr">
        <is>
          <t>Ownership:</t>
        </is>
      </c>
    </row>
    <row r="19">
      <c r="A19" s="4" t="inlineStr">
        <is>
          <t>Subsidiary direct or indirect ownership (as a percent)</t>
        </is>
      </c>
      <c r="B19" s="4" t="inlineStr">
        <is>
          <t>100.00%</t>
        </is>
      </c>
    </row>
    <row r="20">
      <c r="A20" s="4" t="inlineStr">
        <is>
          <t>China Search (Asia) Limited</t>
        </is>
      </c>
    </row>
    <row r="21">
      <c r="A21" s="3" t="inlineStr">
        <is>
          <t>Ownership:</t>
        </is>
      </c>
    </row>
    <row r="22">
      <c r="A22" s="4" t="inlineStr">
        <is>
          <t>Subsidiary direct or indirect ownership (as a percent)</t>
        </is>
      </c>
      <c r="B22" s="4" t="inlineStr">
        <is>
          <t>100.00%</t>
        </is>
      </c>
    </row>
    <row r="23">
      <c r="A23" s="4" t="inlineStr">
        <is>
          <t>iClick Data Technology (Beijing) Limited (“Beijing WFOE”)</t>
        </is>
      </c>
    </row>
    <row r="24">
      <c r="A24" s="3" t="inlineStr">
        <is>
          <t>Ownership:</t>
        </is>
      </c>
    </row>
    <row r="25">
      <c r="A25" s="4" t="inlineStr">
        <is>
          <t>Subsidiary direct or indirect ownership (as a percent)</t>
        </is>
      </c>
      <c r="B25" s="4" t="inlineStr">
        <is>
          <t>100.00%</t>
        </is>
      </c>
    </row>
    <row r="26">
      <c r="A26" s="4" t="inlineStr">
        <is>
          <t>iClick Interactive (Singapore) Pte Ltd</t>
        </is>
      </c>
    </row>
    <row r="27">
      <c r="A27" s="3" t="inlineStr">
        <is>
          <t>Ownership:</t>
        </is>
      </c>
    </row>
    <row r="28">
      <c r="A28" s="4" t="inlineStr">
        <is>
          <t>Subsidiary direct or indirect ownership (as a percent)</t>
        </is>
      </c>
      <c r="B28" s="4" t="inlineStr">
        <is>
          <t>100.00%</t>
        </is>
      </c>
    </row>
    <row r="29">
      <c r="A29" s="4" t="inlineStr">
        <is>
          <t>CMRS Digital Solutions Limited ("CMRS Digital")</t>
        </is>
      </c>
    </row>
    <row r="30">
      <c r="A30" s="3" t="inlineStr">
        <is>
          <t>Ownership:</t>
        </is>
      </c>
    </row>
    <row r="31">
      <c r="A31" s="4" t="inlineStr">
        <is>
          <t>Subsidiary direct or indirect ownership (as a percent)</t>
        </is>
      </c>
      <c r="B31" s="4" t="inlineStr">
        <is>
          <t>100.00%</t>
        </is>
      </c>
    </row>
    <row r="32">
      <c r="A32" s="4" t="inlineStr">
        <is>
          <t>Search Asia Technology (Shenzhen) Co Ltd</t>
        </is>
      </c>
    </row>
    <row r="33">
      <c r="A33" s="3" t="inlineStr">
        <is>
          <t>Ownership:</t>
        </is>
      </c>
    </row>
    <row r="34">
      <c r="A34" s="4" t="inlineStr">
        <is>
          <t>Subsidiary direct or indirect ownership (as a percent)</t>
        </is>
      </c>
      <c r="B34" s="4" t="inlineStr">
        <is>
          <t>100.00%</t>
        </is>
      </c>
    </row>
    <row r="35">
      <c r="A35" s="4" t="inlineStr">
        <is>
          <t>Performance Media Group Limited</t>
        </is>
      </c>
    </row>
    <row r="36">
      <c r="A36" s="3" t="inlineStr">
        <is>
          <t>Ownership:</t>
        </is>
      </c>
    </row>
    <row r="37">
      <c r="A37" s="4" t="inlineStr">
        <is>
          <t>Subsidiary direct or indirect ownership (as a percent)</t>
        </is>
      </c>
      <c r="B37" s="4" t="inlineStr">
        <is>
          <t>100.00%</t>
        </is>
      </c>
    </row>
    <row r="38">
      <c r="A38" s="4" t="inlineStr">
        <is>
          <t>Beyond Digital Solutions Limited ("Beyond Digital")</t>
        </is>
      </c>
    </row>
    <row r="39">
      <c r="A39" s="3" t="inlineStr">
        <is>
          <t>Ownership:</t>
        </is>
      </c>
    </row>
    <row r="40">
      <c r="A40" s="4" t="inlineStr">
        <is>
          <t>Subsidiary direct or indirect ownership (as a percent)</t>
        </is>
      </c>
      <c r="B40" s="4" t="inlineStr">
        <is>
          <t>100.00%</t>
        </is>
      </c>
    </row>
    <row r="41">
      <c r="A41" s="4" t="inlineStr">
        <is>
          <t>Addoil Broadcasts Limited (Addoil)</t>
        </is>
      </c>
    </row>
    <row r="42">
      <c r="A42" s="3" t="inlineStr">
        <is>
          <t>Ownership:</t>
        </is>
      </c>
    </row>
    <row r="43">
      <c r="A43" s="4" t="inlineStr">
        <is>
          <t>Subsidiary direct or indirect ownership (as a percent)</t>
        </is>
      </c>
      <c r="B43" s="4" t="inlineStr">
        <is>
          <t>100.00%</t>
        </is>
      </c>
    </row>
    <row r="44">
      <c r="A44" s="4" t="inlineStr">
        <is>
          <t>CruiSo Digital Solutions Limited ("CruiSo Digtal")</t>
        </is>
      </c>
    </row>
    <row r="45">
      <c r="A45" s="3" t="inlineStr">
        <is>
          <t>Ownership:</t>
        </is>
      </c>
    </row>
    <row r="46">
      <c r="A46" s="4" t="inlineStr">
        <is>
          <t>Subsidiary direct or indirect ownership (as a percent)</t>
        </is>
      </c>
      <c r="B46" s="4" t="inlineStr">
        <is>
          <t>100.00%</t>
        </is>
      </c>
    </row>
    <row r="47">
      <c r="A47" s="4" t="inlineStr">
        <is>
          <t>Tetris Information Technology</t>
        </is>
      </c>
    </row>
    <row r="48">
      <c r="A48" s="3" t="inlineStr">
        <is>
          <t>Ownership:</t>
        </is>
      </c>
    </row>
    <row r="49">
      <c r="A49" s="4" t="inlineStr">
        <is>
          <t>Subsidiary direct or indirect ownership (as a percent)</t>
        </is>
      </c>
      <c r="B49" s="4" t="inlineStr">
        <is>
          <t>100.00%</t>
        </is>
      </c>
    </row>
    <row r="50">
      <c r="A50" s="4" t="inlineStr">
        <is>
          <t>OptAim (Beijing) Information Technology Co., Ltd. ("OptAim WFOE")</t>
        </is>
      </c>
    </row>
    <row r="51">
      <c r="A51" s="3" t="inlineStr">
        <is>
          <t>Ownership:</t>
        </is>
      </c>
    </row>
    <row r="52">
      <c r="A52" s="4" t="inlineStr">
        <is>
          <t>Subsidiary direct or indirect ownership (as a percent)</t>
        </is>
      </c>
      <c r="B52" s="4" t="inlineStr">
        <is>
          <t>100.00%</t>
        </is>
      </c>
    </row>
    <row r="53">
      <c r="A53" s="4" t="inlineStr">
        <is>
          <t>Anhui Zhiyunzhong Information Technology Co., Ltd. ("OptAim Anhui")</t>
        </is>
      </c>
    </row>
    <row r="54">
      <c r="A54" s="3" t="inlineStr">
        <is>
          <t>Ownership:</t>
        </is>
      </c>
    </row>
    <row r="55">
      <c r="A55" s="4" t="inlineStr">
        <is>
          <t>Subsidiary direct or indirect ownership (as a percent)</t>
        </is>
      </c>
      <c r="B55" s="4" t="inlineStr">
        <is>
          <t>100.00%</t>
        </is>
      </c>
    </row>
    <row r="56">
      <c r="A56" s="4" t="inlineStr">
        <is>
          <t>Tetris (Shanghai) Data Technology Co., Ltd.</t>
        </is>
      </c>
    </row>
    <row r="57">
      <c r="A57" s="3" t="inlineStr">
        <is>
          <t>Ownership:</t>
        </is>
      </c>
    </row>
    <row r="58">
      <c r="A58" s="4" t="inlineStr">
        <is>
          <t>Subsidiary direct or indirect ownership (as a percent)</t>
        </is>
      </c>
      <c r="B58" s="4" t="inlineStr">
        <is>
          <t>100.00%</t>
        </is>
      </c>
    </row>
    <row r="59">
      <c r="A59" s="4" t="inlineStr">
        <is>
          <t>Changyi (Shanghai) Information Technology Ltd. ("Changyi")</t>
        </is>
      </c>
    </row>
    <row r="60">
      <c r="A60" s="3" t="inlineStr">
        <is>
          <t>Ownership:</t>
        </is>
      </c>
    </row>
    <row r="61">
      <c r="A61" s="4" t="inlineStr">
        <is>
          <t>Subsidiary direct or indirect ownership (as a percent)</t>
        </is>
      </c>
      <c r="B61" s="4" t="inlineStr">
        <is>
          <t>59.84%</t>
        </is>
      </c>
    </row>
    <row r="62">
      <c r="A62" s="4" t="inlineStr">
        <is>
          <t>Full Lucky International Limited (“Full Lucky”)</t>
        </is>
      </c>
    </row>
    <row r="63">
      <c r="A63" s="3" t="inlineStr">
        <is>
          <t>Ownership:</t>
        </is>
      </c>
    </row>
    <row r="64">
      <c r="A64" s="4" t="inlineStr">
        <is>
          <t>Subsidiary direct or indirect ownership (as a percent)</t>
        </is>
      </c>
      <c r="B64" s="4" t="inlineStr">
        <is>
          <t>100.00%</t>
        </is>
      </c>
    </row>
    <row r="65">
      <c r="A65" s="4" t="inlineStr">
        <is>
          <t>Xi'an Changzhan Information Technology Ltd. ("Xian Changyi")</t>
        </is>
      </c>
    </row>
    <row r="66">
      <c r="A66" s="3" t="inlineStr">
        <is>
          <t>Ownership:</t>
        </is>
      </c>
    </row>
    <row r="67">
      <c r="A67" s="4" t="inlineStr">
        <is>
          <t>Subsidiary direct or indirect ownership (as a percent)</t>
        </is>
      </c>
      <c r="B67" s="4" t="inlineStr">
        <is>
          <t>59.84%</t>
        </is>
      </c>
    </row>
    <row r="68">
      <c r="A68" s="4" t="inlineStr">
        <is>
          <t>Optimal Power Limited</t>
        </is>
      </c>
    </row>
    <row r="69">
      <c r="A69" s="3" t="inlineStr">
        <is>
          <t>Ownership:</t>
        </is>
      </c>
    </row>
    <row r="70">
      <c r="A70" s="4" t="inlineStr">
        <is>
          <t>Subsidiary direct or indirect ownership (as a percent)</t>
        </is>
      </c>
      <c r="B70"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0" customWidth="1" min="7" max="7"/>
    <col width="20" customWidth="1" min="8" max="8"/>
    <col width="21" customWidth="1" min="9" max="9"/>
    <col width="21" customWidth="1" min="10" max="10"/>
    <col width="13" customWidth="1" min="11" max="11"/>
    <col width="14" customWidth="1" min="12" max="12"/>
    <col width="14" customWidth="1" min="13" max="13"/>
  </cols>
  <sheetData>
    <row r="1">
      <c r="A1" s="1" t="inlineStr">
        <is>
          <t>Organization and principal activities - Subsidiaries and Consolidated VIE's (Parenthetical) (Details) $ in Thousands, ¥ in Millions</t>
        </is>
      </c>
      <c r="B1" s="2" t="inlineStr">
        <is>
          <t>1 Months Ended</t>
        </is>
      </c>
      <c r="I1" s="2" t="inlineStr">
        <is>
          <t>12 Months Ended</t>
        </is>
      </c>
    </row>
    <row r="2">
      <c r="B2" s="2" t="inlineStr">
        <is>
          <t>Dec. 31, 2020USD ($)shares</t>
        </is>
      </c>
      <c r="C2" s="2" t="inlineStr">
        <is>
          <t>Sep. 30, 2020USD ($)</t>
        </is>
      </c>
      <c r="D2" s="2" t="inlineStr">
        <is>
          <t>Sep. 30, 2020CNY (¥)</t>
        </is>
      </c>
      <c r="E2" s="2" t="inlineStr">
        <is>
          <t>Aug. 31, 2020USD ($)</t>
        </is>
      </c>
      <c r="F2" s="2" t="inlineStr">
        <is>
          <t>Aug. 31, 2019USD ($)</t>
        </is>
      </c>
      <c r="G2" s="2" t="inlineStr">
        <is>
          <t>May 31, 2019USD ($)</t>
        </is>
      </c>
      <c r="H2" s="2" t="inlineStr">
        <is>
          <t>May 31, 2019CNY (¥)</t>
        </is>
      </c>
      <c r="I2" s="2" t="inlineStr">
        <is>
          <t>Dec. 31, 2020USD ($)</t>
        </is>
      </c>
      <c r="J2" s="2" t="inlineStr">
        <is>
          <t>Dec. 31, 2019USD ($)</t>
        </is>
      </c>
      <c r="K2" s="2" t="inlineStr">
        <is>
          <t>May 31, 2020</t>
        </is>
      </c>
      <c r="L2" s="2" t="inlineStr">
        <is>
          <t>Jan. 31, 2019</t>
        </is>
      </c>
      <c r="M2" s="2" t="inlineStr">
        <is>
          <t>Nov. 30, 2018</t>
        </is>
      </c>
    </row>
    <row r="3">
      <c r="A3" s="3" t="inlineStr">
        <is>
          <t>Ownership:</t>
        </is>
      </c>
    </row>
    <row r="4">
      <c r="A4" s="4" t="inlineStr">
        <is>
          <t>Contribution from non-controlling interests</t>
        </is>
      </c>
      <c r="I4" s="6" t="n">
        <v>73</v>
      </c>
      <c r="J4" s="6" t="n">
        <v>2905</v>
      </c>
    </row>
    <row r="5">
      <c r="A5" s="4" t="inlineStr">
        <is>
          <t>Purchase of interests in subsidiaries from non-controlling interest shareholder</t>
        </is>
      </c>
      <c r="I5" s="5" t="n">
        <v>7003</v>
      </c>
    </row>
    <row r="6">
      <c r="A6" s="4" t="inlineStr">
        <is>
          <t>Anhui Myhayo Technology Co., Ltd. (“Anhui Myhayo”)</t>
        </is>
      </c>
    </row>
    <row r="7">
      <c r="A7" s="3" t="inlineStr">
        <is>
          <t>Ownership:</t>
        </is>
      </c>
    </row>
    <row r="8">
      <c r="A8" s="4" t="inlineStr">
        <is>
          <t>Equity interest (as a percent)</t>
        </is>
      </c>
      <c r="M8" s="4" t="inlineStr">
        <is>
          <t>40.00%</t>
        </is>
      </c>
    </row>
    <row r="9">
      <c r="A9" s="4" t="inlineStr">
        <is>
          <t>Contribution from non-controlling interests</t>
        </is>
      </c>
      <c r="F9" s="6" t="n">
        <v>2905</v>
      </c>
    </row>
    <row r="10">
      <c r="A10" s="4" t="inlineStr">
        <is>
          <t>Diluted percentage of equity interest after contribution of non-controlling interest</t>
        </is>
      </c>
      <c r="F10" s="4" t="inlineStr">
        <is>
          <t>36.80%</t>
        </is>
      </c>
    </row>
    <row r="11">
      <c r="A11" s="4" t="inlineStr">
        <is>
          <t>Contribution from non-controlling interests</t>
        </is>
      </c>
      <c r="J11" s="6" t="n">
        <v>2905</v>
      </c>
    </row>
    <row r="12">
      <c r="A12" s="4" t="inlineStr">
        <is>
          <t>Shanghai Myhayo Technology Co., Ltd. (“Myhayo”)</t>
        </is>
      </c>
    </row>
    <row r="13">
      <c r="A13" s="3" t="inlineStr">
        <is>
          <t>Ownership:</t>
        </is>
      </c>
    </row>
    <row r="14">
      <c r="A14" s="4" t="inlineStr">
        <is>
          <t>Equity interest (as a percent)</t>
        </is>
      </c>
      <c r="M14" s="4" t="inlineStr">
        <is>
          <t>40.00%</t>
        </is>
      </c>
    </row>
    <row r="15">
      <c r="A15" s="4" t="inlineStr">
        <is>
          <t>Contribution from non-controlling interests</t>
        </is>
      </c>
      <c r="E15" s="6" t="n">
        <v>73</v>
      </c>
    </row>
    <row r="16">
      <c r="A16" s="4" t="inlineStr">
        <is>
          <t>Diluted percentage of equity interest after contribution of non-controlling interest</t>
        </is>
      </c>
      <c r="E16" s="4" t="inlineStr">
        <is>
          <t>36.80%</t>
        </is>
      </c>
    </row>
    <row r="17">
      <c r="A17" s="4" t="inlineStr">
        <is>
          <t>Contribution from non-controlling interests</t>
        </is>
      </c>
      <c r="I17" s="6" t="n">
        <v>73</v>
      </c>
    </row>
    <row r="18">
      <c r="A18" s="4" t="inlineStr">
        <is>
          <t>Changyi (Shanghai) Information Technology Ltd. ("Changyi")</t>
        </is>
      </c>
    </row>
    <row r="19">
      <c r="A19" s="3" t="inlineStr">
        <is>
          <t>Ownership:</t>
        </is>
      </c>
    </row>
    <row r="20">
      <c r="A20" s="4" t="inlineStr">
        <is>
          <t>Equity interest (as a percent)</t>
        </is>
      </c>
      <c r="B20" s="4" t="inlineStr">
        <is>
          <t>7.22%</t>
        </is>
      </c>
      <c r="I20" s="4" t="inlineStr">
        <is>
          <t>7.22%</t>
        </is>
      </c>
    </row>
    <row r="21">
      <c r="A21" s="4" t="inlineStr">
        <is>
          <t>Equity interest, percentage</t>
        </is>
      </c>
      <c r="B21" s="4" t="inlineStr">
        <is>
          <t>59.84%</t>
        </is>
      </c>
      <c r="C21" s="4" t="inlineStr">
        <is>
          <t>52.62%</t>
        </is>
      </c>
      <c r="D21" s="4" t="inlineStr">
        <is>
          <t>52.62%</t>
        </is>
      </c>
      <c r="G21" s="4" t="inlineStr">
        <is>
          <t>41.46%</t>
        </is>
      </c>
      <c r="H21" s="4" t="inlineStr">
        <is>
          <t>41.46%</t>
        </is>
      </c>
      <c r="I21" s="4" t="inlineStr">
        <is>
          <t>59.84%</t>
        </is>
      </c>
      <c r="L21" s="4" t="inlineStr">
        <is>
          <t>34.38%</t>
        </is>
      </c>
    </row>
    <row r="22">
      <c r="A22" s="4" t="inlineStr">
        <is>
          <t>Total cash as paid-up capital</t>
        </is>
      </c>
      <c r="C22" s="6" t="n">
        <v>9477</v>
      </c>
      <c r="D22" s="9" t="n">
        <v>65</v>
      </c>
      <c r="G22" s="6" t="n">
        <v>2217</v>
      </c>
      <c r="H22" s="9" t="n">
        <v>15</v>
      </c>
    </row>
    <row r="23">
      <c r="A23" s="4" t="inlineStr">
        <is>
          <t>Non-controlling interest transferred to additional paid in capital due to capital injection</t>
        </is>
      </c>
      <c r="B23" s="6" t="n">
        <v>1716</v>
      </c>
    </row>
    <row r="24">
      <c r="A24" s="4" t="inlineStr">
        <is>
          <t>Purchase of interests in subsidiaries from non-controlling interests, fair market value</t>
        </is>
      </c>
      <c r="B24" s="6" t="n">
        <v>4176</v>
      </c>
    </row>
    <row r="25">
      <c r="A25" s="4" t="inlineStr">
        <is>
          <t>Non-controlling interest transferred to additional paid in capital due to purchase of interest in subsidiary</t>
        </is>
      </c>
      <c r="I25" s="6" t="n">
        <v>1658</v>
      </c>
    </row>
    <row r="26">
      <c r="A26" s="4" t="inlineStr">
        <is>
          <t>Changyi (Shanghai) Information Technology Ltd. ("Changyi") | Ordinary Shares - Class A</t>
        </is>
      </c>
    </row>
    <row r="27">
      <c r="A27" s="3" t="inlineStr">
        <is>
          <t>Ownership:</t>
        </is>
      </c>
    </row>
    <row r="28">
      <c r="A28" s="4" t="inlineStr">
        <is>
          <t>Purchase of interests in subsidiaries from non-controlling interests, shares | shares</t>
        </is>
      </c>
      <c r="B28" s="5" t="n">
        <v>313011</v>
      </c>
    </row>
    <row r="29">
      <c r="A29" s="4" t="inlineStr">
        <is>
          <t>Optimal Power Limited</t>
        </is>
      </c>
    </row>
    <row r="30">
      <c r="A30" s="3" t="inlineStr">
        <is>
          <t>Ownership:</t>
        </is>
      </c>
    </row>
    <row r="31">
      <c r="A31" s="4" t="inlineStr">
        <is>
          <t>Equity interest (as a percent)</t>
        </is>
      </c>
      <c r="B31" s="4" t="inlineStr">
        <is>
          <t>20.00%</t>
        </is>
      </c>
      <c r="I31" s="4" t="inlineStr">
        <is>
          <t>20.00%</t>
        </is>
      </c>
      <c r="K31" s="4" t="inlineStr">
        <is>
          <t>80.00%</t>
        </is>
      </c>
    </row>
    <row r="32">
      <c r="A32" s="4" t="inlineStr">
        <is>
          <t>Equity interest, percentage</t>
        </is>
      </c>
      <c r="B32" s="4" t="inlineStr">
        <is>
          <t>100.00%</t>
        </is>
      </c>
      <c r="I32" s="4" t="inlineStr">
        <is>
          <t>100.00%</t>
        </is>
      </c>
    </row>
    <row r="33">
      <c r="A33" s="4" t="inlineStr">
        <is>
          <t>Purchase of interests in subsidiaries from non-controlling interest shareholder</t>
        </is>
      </c>
      <c r="B33" s="6" t="n">
        <v>7003</v>
      </c>
    </row>
    <row r="34">
      <c r="A34" s="4" t="inlineStr">
        <is>
          <t>Increase in additional paid-in capital due to purchase of equity interest</t>
        </is>
      </c>
      <c r="I34" s="6" t="n">
        <v>1137</v>
      </c>
    </row>
    <row r="35">
      <c r="A35" s="4" t="inlineStr">
        <is>
          <t>Reduction in non-controlling interest due to purchase of equity interest</t>
        </is>
      </c>
      <c r="I35" s="6" t="n">
        <v>8140</v>
      </c>
    </row>
    <row r="36">
      <c r="A36" s="4" t="inlineStr">
        <is>
          <t>Shanghai Myhayo Technology Co Ltd | Maximum</t>
        </is>
      </c>
    </row>
    <row r="37">
      <c r="A37" s="3" t="inlineStr">
        <is>
          <t>Ownership:</t>
        </is>
      </c>
    </row>
    <row r="38">
      <c r="A38" s="4" t="inlineStr">
        <is>
          <t>Subsidiary direct or indirect ownership (as a percent)</t>
        </is>
      </c>
      <c r="M38" s="4" t="inlineStr">
        <is>
          <t>50.00%</t>
        </is>
      </c>
    </row>
    <row r="39">
      <c r="A39" s="4" t="inlineStr">
        <is>
          <t>Suzhou Changyi, Xian Changyi, Shanghai Changyu and Anhui Changyi | Changyi (Shanghai) Information Technology Ltd. ("Changyi")</t>
        </is>
      </c>
    </row>
    <row r="40">
      <c r="A40" s="3" t="inlineStr">
        <is>
          <t>Ownership:</t>
        </is>
      </c>
    </row>
    <row r="41">
      <c r="A41" s="4" t="inlineStr">
        <is>
          <t>Equity interest, percentage</t>
        </is>
      </c>
      <c r="L41" s="4" t="inlineStr">
        <is>
          <t>100.00%</t>
        </is>
      </c>
    </row>
  </sheetData>
  <mergeCells count="3">
    <mergeCell ref="A1:A2"/>
    <mergeCell ref="B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OptAim (Details) - USD ($) $ in Thousands</t>
        </is>
      </c>
      <c r="B1" s="2" t="inlineStr">
        <is>
          <t>12 Months Ended</t>
        </is>
      </c>
    </row>
    <row r="2">
      <c r="B2" s="2" t="inlineStr">
        <is>
          <t>Dec. 31, 2021</t>
        </is>
      </c>
      <c r="C2" s="2" t="inlineStr">
        <is>
          <t>Dec. 31, 2020</t>
        </is>
      </c>
    </row>
    <row r="3">
      <c r="A3" s="3" t="inlineStr">
        <is>
          <t>Consolidated VIE and VIE's subsidiary</t>
        </is>
      </c>
    </row>
    <row r="4">
      <c r="A4" s="4" t="inlineStr">
        <is>
          <t>Total assets</t>
        </is>
      </c>
      <c r="B4" s="6" t="n">
        <v>507734</v>
      </c>
      <c r="C4" s="6" t="n">
        <v>470115</v>
      </c>
    </row>
    <row r="5">
      <c r="A5" s="4" t="inlineStr">
        <is>
          <t>Total Liabilities</t>
        </is>
      </c>
      <c r="B5" s="6" t="n">
        <v>216145</v>
      </c>
      <c r="C5" s="5" t="n">
        <v>191027</v>
      </c>
    </row>
    <row r="6">
      <c r="A6" s="4" t="inlineStr">
        <is>
          <t>VIE direct or indirect ownership (as a percent)</t>
        </is>
      </c>
      <c r="B6" s="4" t="inlineStr">
        <is>
          <t>100.00%</t>
        </is>
      </c>
    </row>
    <row r="7">
      <c r="A7" s="4" t="inlineStr">
        <is>
          <t>OptAim VIE</t>
        </is>
      </c>
    </row>
    <row r="8">
      <c r="A8" s="3" t="inlineStr">
        <is>
          <t>Consolidated VIE and VIE's subsidiary</t>
        </is>
      </c>
    </row>
    <row r="9">
      <c r="A9" s="4" t="inlineStr">
        <is>
          <t>Total assets</t>
        </is>
      </c>
      <c r="B9" s="6" t="n">
        <v>10506</v>
      </c>
      <c r="C9" s="5" t="n">
        <v>7346</v>
      </c>
    </row>
    <row r="10">
      <c r="A10" s="4" t="inlineStr">
        <is>
          <t>Total Liabilities</t>
        </is>
      </c>
      <c r="B10" s="5" t="n">
        <v>6741</v>
      </c>
      <c r="C10" s="5" t="n">
        <v>4104</v>
      </c>
    </row>
    <row r="11">
      <c r="A11" s="4" t="inlineStr">
        <is>
          <t>Registered capital and statutory reserve</t>
        </is>
      </c>
      <c r="B11" s="6" t="n">
        <v>2081</v>
      </c>
      <c r="C11" s="6" t="n">
        <v>2081</v>
      </c>
    </row>
    <row r="12">
      <c r="A12" s="4" t="inlineStr">
        <is>
          <t>OptAim VIE | Mr Jian Tang</t>
        </is>
      </c>
    </row>
    <row r="13">
      <c r="A13" s="3" t="inlineStr">
        <is>
          <t>Consolidated VIE and VIE's subsidiary</t>
        </is>
      </c>
    </row>
    <row r="14">
      <c r="A14" s="4" t="inlineStr">
        <is>
          <t>VIE direct or indirect ownership (as a percent)</t>
        </is>
      </c>
      <c r="B14" s="4" t="inlineStr">
        <is>
          <t>3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s>
  <sheetData>
    <row r="1">
      <c r="A1" s="1" t="inlineStr">
        <is>
          <t>Organization and principal activities - Share Offerings (Details) $ / shares in Units, $ in Thousands</t>
        </is>
      </c>
      <c r="B1" s="2" t="inlineStr">
        <is>
          <t>Sep. 08, 2020USD ($)$ / sharesshares</t>
        </is>
      </c>
      <c r="C1" s="2" t="inlineStr">
        <is>
          <t>Jun. 22, 2020USD ($)shares</t>
        </is>
      </c>
      <c r="D1" s="2" t="inlineStr">
        <is>
          <t>Dec. 31, 2020USD ($)shares</t>
        </is>
      </c>
    </row>
    <row r="2">
      <c r="A2" s="3" t="inlineStr">
        <is>
          <t>Initial Public Offering</t>
        </is>
      </c>
    </row>
    <row r="3">
      <c r="A3" s="4" t="inlineStr">
        <is>
          <t>Net proceeds from issuance of ordinary shares upon share offerings | $</t>
        </is>
      </c>
      <c r="D3" s="6" t="n">
        <v>71917</v>
      </c>
    </row>
    <row r="4">
      <c r="A4" s="4" t="inlineStr">
        <is>
          <t>Ordinary shares</t>
        </is>
      </c>
    </row>
    <row r="5">
      <c r="A5" s="3" t="inlineStr">
        <is>
          <t>Initial Public Offering</t>
        </is>
      </c>
    </row>
    <row r="6">
      <c r="A6" s="4" t="inlineStr">
        <is>
          <t>Issuance of ordinary shares upon share offerings (Note 1(c)), shares</t>
        </is>
      </c>
      <c r="D6" s="5" t="n">
        <v>5546007</v>
      </c>
    </row>
    <row r="7">
      <c r="A7" s="4" t="inlineStr">
        <is>
          <t>Ordinary Shares - Class A</t>
        </is>
      </c>
    </row>
    <row r="8">
      <c r="A8" s="3" t="inlineStr">
        <is>
          <t>Initial Public Offering</t>
        </is>
      </c>
    </row>
    <row r="9">
      <c r="A9" s="4" t="inlineStr">
        <is>
          <t>Shares issued and sold (in shares)</t>
        </is>
      </c>
      <c r="B9" s="5" t="n">
        <v>3438607</v>
      </c>
    </row>
    <row r="10">
      <c r="A10" s="4" t="inlineStr">
        <is>
          <t>Ordinary Shares - Class A | Ordinary shares</t>
        </is>
      </c>
    </row>
    <row r="11">
      <c r="A11" s="3" t="inlineStr">
        <is>
          <t>Initial Public Offering</t>
        </is>
      </c>
    </row>
    <row r="12">
      <c r="A12" s="4" t="inlineStr">
        <is>
          <t>Issuance of ordinary shares upon share offerings (Note 1(c)), shares</t>
        </is>
      </c>
      <c r="C12" s="5" t="n">
        <v>2107400</v>
      </c>
    </row>
    <row r="13">
      <c r="A13" s="4" t="inlineStr">
        <is>
          <t>Follow-on offering costs | $</t>
        </is>
      </c>
      <c r="C13" s="6" t="n">
        <v>3469</v>
      </c>
    </row>
    <row r="14">
      <c r="A14" s="4" t="inlineStr">
        <is>
          <t>Net proceeds from issuance of ordinary shares upon share offerings | $</t>
        </is>
      </c>
      <c r="C14" s="6" t="n">
        <v>18531</v>
      </c>
    </row>
    <row r="15">
      <c r="A15" s="4" t="inlineStr">
        <is>
          <t>Ordinary Shares - Class A | Selling Shareholder</t>
        </is>
      </c>
    </row>
    <row r="16">
      <c r="A16" s="3" t="inlineStr">
        <is>
          <t>Initial Public Offering</t>
        </is>
      </c>
    </row>
    <row r="17">
      <c r="A17" s="4" t="inlineStr">
        <is>
          <t>Shares issued and sold (in shares)</t>
        </is>
      </c>
      <c r="B17" s="5" t="n">
        <v>811394</v>
      </c>
    </row>
    <row r="18">
      <c r="A18" s="4" t="inlineStr">
        <is>
          <t>Ordinary Shares - Class A | Follow-on Offering</t>
        </is>
      </c>
    </row>
    <row r="19">
      <c r="A19" s="3" t="inlineStr">
        <is>
          <t>Initial Public Offering</t>
        </is>
      </c>
    </row>
    <row r="20">
      <c r="A20" s="4" t="inlineStr">
        <is>
          <t>Shares issued and sold (in shares)</t>
        </is>
      </c>
      <c r="B20" s="5" t="n">
        <v>4250001</v>
      </c>
    </row>
    <row r="21">
      <c r="A21" s="4" t="inlineStr">
        <is>
          <t>American Depository Shares</t>
        </is>
      </c>
    </row>
    <row r="22">
      <c r="A22" s="3" t="inlineStr">
        <is>
          <t>Initial Public Offering</t>
        </is>
      </c>
    </row>
    <row r="23">
      <c r="A23" s="4" t="inlineStr">
        <is>
          <t>Shares issued and sold (in shares)</t>
        </is>
      </c>
      <c r="B23" s="5" t="n">
        <v>6877214</v>
      </c>
    </row>
    <row r="24">
      <c r="A24" s="4" t="inlineStr">
        <is>
          <t>Offering price per share | $ / shares</t>
        </is>
      </c>
      <c r="B24" s="8" t="n">
        <v>8.5</v>
      </c>
    </row>
    <row r="25">
      <c r="A25" s="4" t="inlineStr">
        <is>
          <t>American Depository Shares | Selling Shareholder</t>
        </is>
      </c>
    </row>
    <row r="26">
      <c r="A26" s="3" t="inlineStr">
        <is>
          <t>Initial Public Offering</t>
        </is>
      </c>
    </row>
    <row r="27">
      <c r="A27" s="4" t="inlineStr">
        <is>
          <t>Shares issued and sold (in shares)</t>
        </is>
      </c>
      <c r="B27" s="5" t="n">
        <v>1622787</v>
      </c>
    </row>
    <row r="28">
      <c r="A28" s="4" t="inlineStr">
        <is>
          <t>American Depository Shares | Follow-on Offering</t>
        </is>
      </c>
    </row>
    <row r="29">
      <c r="A29" s="3" t="inlineStr">
        <is>
          <t>Initial Public Offering</t>
        </is>
      </c>
    </row>
    <row r="30">
      <c r="A30" s="4" t="inlineStr">
        <is>
          <t>Follow-on offering costs | $</t>
        </is>
      </c>
      <c r="B30" s="6" t="n">
        <v>5070</v>
      </c>
    </row>
    <row r="31">
      <c r="A31" s="4" t="inlineStr">
        <is>
          <t>Shares issued and sold (in shares)</t>
        </is>
      </c>
      <c r="B31" s="5" t="n">
        <v>8500001</v>
      </c>
    </row>
    <row r="32">
      <c r="A32" s="4" t="inlineStr">
        <is>
          <t>Number of common shares for each ADS</t>
        </is>
      </c>
      <c r="B32" s="10" t="n">
        <v>0.5</v>
      </c>
    </row>
    <row r="33">
      <c r="A33" s="4" t="inlineStr">
        <is>
          <t>Net proceeds from issuance of ordinary shares upon IPO | $</t>
        </is>
      </c>
      <c r="B33" s="6" t="n">
        <v>533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principal activities - Baozun Inc (Details) - USD ($) $ / shares in Units, $ in Thousands</t>
        </is>
      </c>
      <c r="B1" s="2" t="inlineStr">
        <is>
          <t>1 Months Ended</t>
        </is>
      </c>
      <c r="C1" s="2" t="inlineStr">
        <is>
          <t>12 Months Ended</t>
        </is>
      </c>
    </row>
    <row r="2">
      <c r="B2" s="2" t="inlineStr">
        <is>
          <t>Jan. 31, 2021</t>
        </is>
      </c>
      <c r="C2" s="2" t="inlineStr">
        <is>
          <t>Dec. 31, 2021</t>
        </is>
      </c>
      <c r="D2" s="2" t="inlineStr">
        <is>
          <t>Dec. 31, 2020</t>
        </is>
      </c>
    </row>
    <row r="3">
      <c r="A3" s="3" t="inlineStr">
        <is>
          <t>Initial Public Offering</t>
        </is>
      </c>
    </row>
    <row r="4">
      <c r="A4" s="4" t="inlineStr">
        <is>
          <t>Net proceeds from issuance of ordinary shares upon subscription from Baozun Inc.</t>
        </is>
      </c>
      <c r="C4" s="6" t="n">
        <v>17010</v>
      </c>
    </row>
    <row r="5">
      <c r="A5" s="4" t="inlineStr">
        <is>
          <t>Ordinary shares</t>
        </is>
      </c>
    </row>
    <row r="6">
      <c r="A6" s="3" t="inlineStr">
        <is>
          <t>Initial Public Offering</t>
        </is>
      </c>
    </row>
    <row r="7">
      <c r="A7" s="4" t="inlineStr">
        <is>
          <t>Issuance of ordinary shares upon share offerings (Note 1(c)), shares</t>
        </is>
      </c>
      <c r="D7" s="5" t="n">
        <v>5546007</v>
      </c>
    </row>
    <row r="8">
      <c r="A8" s="4" t="inlineStr">
        <is>
          <t>Ordinary Shares - Class B | Ordinary shares | Share Subscription Agreement with Strategic Partner</t>
        </is>
      </c>
    </row>
    <row r="9">
      <c r="A9" s="3" t="inlineStr">
        <is>
          <t>Initial Public Offering</t>
        </is>
      </c>
    </row>
    <row r="10">
      <c r="A10" s="4" t="inlineStr">
        <is>
          <t>Issuance of ordinary shares upon share offerings (Note 1(c)), shares</t>
        </is>
      </c>
      <c r="C10" s="5" t="n">
        <v>649349</v>
      </c>
    </row>
    <row r="11">
      <c r="A11" s="4" t="inlineStr">
        <is>
          <t>Offering price per share</t>
        </is>
      </c>
      <c r="C11" s="8" t="n">
        <v>26.52</v>
      </c>
    </row>
    <row r="12">
      <c r="A12" s="4" t="inlineStr">
        <is>
          <t>Fair value, per share</t>
        </is>
      </c>
      <c r="C12" s="8" t="n">
        <v>28.88</v>
      </c>
    </row>
    <row r="13">
      <c r="A13" s="4" t="inlineStr">
        <is>
          <t>Discount on shares</t>
        </is>
      </c>
      <c r="C13" s="6" t="n">
        <v>1530</v>
      </c>
    </row>
    <row r="14">
      <c r="A14" s="4" t="inlineStr">
        <is>
          <t>Baozun Inc | Ordinary Shares - Class B | Ordinary shares | Share Subscription Agreement with Strategic Partner</t>
        </is>
      </c>
    </row>
    <row r="15">
      <c r="A15" s="3" t="inlineStr">
        <is>
          <t>Initial Public Offering</t>
        </is>
      </c>
    </row>
    <row r="16">
      <c r="A16" s="4" t="inlineStr">
        <is>
          <t>Issuance of ordinary shares upon share offerings (Note 1(c)), shares</t>
        </is>
      </c>
      <c r="B16" s="5" t="n">
        <v>649349</v>
      </c>
    </row>
    <row r="17">
      <c r="A17" s="4" t="inlineStr">
        <is>
          <t>Incremental cost on share offering</t>
        </is>
      </c>
      <c r="B17" s="6" t="n">
        <v>213</v>
      </c>
    </row>
    <row r="18">
      <c r="A18" s="4" t="inlineStr">
        <is>
          <t>Net proceeds from issuance of ordinary shares upon subscription from Baozun Inc.</t>
        </is>
      </c>
      <c r="B18" s="6" t="n">
        <v>17010</v>
      </c>
    </row>
    <row r="19">
      <c r="A19" s="4" t="inlineStr">
        <is>
          <t>Offering price per share</t>
        </is>
      </c>
      <c r="C19" s="8" t="n">
        <v>26.52</v>
      </c>
    </row>
    <row r="20">
      <c r="A20" s="4" t="inlineStr">
        <is>
          <t>Fair value, per share</t>
        </is>
      </c>
      <c r="C20" s="8" t="n">
        <v>28.88</v>
      </c>
    </row>
    <row r="21">
      <c r="A21" s="4" t="inlineStr">
        <is>
          <t>Discount on shares</t>
        </is>
      </c>
      <c r="C21" s="6" t="n">
        <v>153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Fair value of financial instrumen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s of assets</t>
        </is>
      </c>
      <c r="B4" s="6" t="n">
        <v>0</v>
      </c>
      <c r="C4" s="6" t="n">
        <v>0</v>
      </c>
      <c r="D4"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counting policies - Current expected credit losses upon adoption of ASC 326 (Details) - USD ($) $ in Thousands</t>
        </is>
      </c>
      <c r="B1" s="2" t="inlineStr">
        <is>
          <t>Jan. 01, 2020</t>
        </is>
      </c>
      <c r="C1" s="2" t="inlineStr">
        <is>
          <t>Dec. 31, 2021</t>
        </is>
      </c>
      <c r="D1" s="2" t="inlineStr">
        <is>
          <t>Dec. 31, 2020</t>
        </is>
      </c>
    </row>
    <row r="2">
      <c r="A2" s="3" t="inlineStr">
        <is>
          <t>New Accounting Pronouncements Or Change In Accounting Principle [Line Items]</t>
        </is>
      </c>
    </row>
    <row r="3">
      <c r="A3" s="4" t="inlineStr">
        <is>
          <t>Credit loss provision for accounts receivable and loans and interest receivable</t>
        </is>
      </c>
      <c r="C3" s="6" t="n">
        <v>23075</v>
      </c>
      <c r="D3" s="6" t="n">
        <v>11749</v>
      </c>
    </row>
    <row r="4">
      <c r="A4" s="4" t="inlineStr">
        <is>
          <t>ASU No. 2016-13</t>
        </is>
      </c>
    </row>
    <row r="5">
      <c r="A5" s="3" t="inlineStr">
        <is>
          <t>New Accounting Pronouncements Or Change In Accounting Principle [Line Items]</t>
        </is>
      </c>
    </row>
    <row r="6">
      <c r="A6" s="4" t="inlineStr">
        <is>
          <t>Cumulative effect of adoption of new accounting standard</t>
        </is>
      </c>
      <c r="B6" s="6" t="n">
        <v>39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chedule of Movement in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Allowance for credit losses on accounts receivable</t>
        </is>
      </c>
      <c r="B4" s="6" t="n">
        <v>12424</v>
      </c>
      <c r="C4" s="6" t="n">
        <v>6587</v>
      </c>
      <c r="D4" s="6" t="n">
        <v>1995</v>
      </c>
    </row>
    <row r="5">
      <c r="A5" s="4" t="inlineStr">
        <is>
          <t>Accounts Receivable</t>
        </is>
      </c>
    </row>
    <row r="6">
      <c r="A6" s="3" t="inlineStr">
        <is>
          <t>Financing Receivable Allowance For Credit Losses [Line Items]</t>
        </is>
      </c>
    </row>
    <row r="7">
      <c r="A7" s="4" t="inlineStr">
        <is>
          <t>Beginning balance</t>
        </is>
      </c>
      <c r="B7" s="5" t="n">
        <v>11749</v>
      </c>
      <c r="C7" s="5" t="n">
        <v>3469</v>
      </c>
    </row>
    <row r="8">
      <c r="A8" s="4" t="inlineStr">
        <is>
          <t>Allowance for credit losses on accounts receivable</t>
        </is>
      </c>
      <c r="B8" s="5" t="n">
        <v>12424</v>
      </c>
      <c r="C8" s="5" t="n">
        <v>6587</v>
      </c>
    </row>
    <row r="9">
      <c r="A9" s="4" t="inlineStr">
        <is>
          <t>Accounts receivable written off</t>
        </is>
      </c>
      <c r="B9" s="5" t="n">
        <v>-1669</v>
      </c>
      <c r="C9" s="5" t="n">
        <v>-2621</v>
      </c>
    </row>
    <row r="10">
      <c r="A10" s="4" t="inlineStr">
        <is>
          <t>Exchange differences</t>
        </is>
      </c>
      <c r="B10" s="5" t="n">
        <v>282</v>
      </c>
      <c r="C10" s="5" t="n">
        <v>342</v>
      </c>
    </row>
    <row r="11">
      <c r="A11" s="4" t="inlineStr">
        <is>
          <t>Ending balance</t>
        </is>
      </c>
      <c r="B11" s="5" t="n">
        <v>22786</v>
      </c>
      <c r="C11" s="5" t="n">
        <v>11749</v>
      </c>
      <c r="D11" s="5" t="n">
        <v>3469</v>
      </c>
    </row>
    <row r="12">
      <c r="A12" s="4" t="inlineStr">
        <is>
          <t>Loans and Interest Receivable</t>
        </is>
      </c>
    </row>
    <row r="13">
      <c r="A13" s="3" t="inlineStr">
        <is>
          <t>Financing Receivable Allowance For Credit Losses [Line Items]</t>
        </is>
      </c>
    </row>
    <row r="14">
      <c r="A14" s="4" t="inlineStr">
        <is>
          <t>Allowance for credit losses on accounts receivable</t>
        </is>
      </c>
      <c r="B14" s="5" t="n">
        <v>289</v>
      </c>
    </row>
    <row r="15">
      <c r="A15" s="4" t="inlineStr">
        <is>
          <t>Ending balance</t>
        </is>
      </c>
      <c r="B15" s="5" t="n">
        <v>289</v>
      </c>
    </row>
    <row r="16">
      <c r="A16" s="4" t="inlineStr">
        <is>
          <t>Cumulative Effect, Period of Adoption, Adjustment | Accounts Receivable | ASU No. 2016-13</t>
        </is>
      </c>
    </row>
    <row r="17">
      <c r="A17" s="3" t="inlineStr">
        <is>
          <t>Financing Receivable Allowance For Credit Losses [Line Items]</t>
        </is>
      </c>
    </row>
    <row r="18">
      <c r="A18" s="4" t="inlineStr">
        <is>
          <t>Beginning balance</t>
        </is>
      </c>
      <c r="C18" s="5" t="n">
        <v>3972</v>
      </c>
    </row>
    <row r="19">
      <c r="A19" s="4" t="inlineStr">
        <is>
          <t>Ending balance</t>
        </is>
      </c>
      <c r="D19" s="5" t="n">
        <v>3972</v>
      </c>
    </row>
    <row r="20">
      <c r="A20" s="4" t="inlineStr">
        <is>
          <t>Cumulative Effect, Period of Adoption, Adjusted Balance | Accounts Receivable</t>
        </is>
      </c>
    </row>
    <row r="21">
      <c r="A21" s="3" t="inlineStr">
        <is>
          <t>Financing Receivable Allowance For Credit Losses [Line Items]</t>
        </is>
      </c>
    </row>
    <row r="22">
      <c r="A22" s="4" t="inlineStr">
        <is>
          <t>Beginning balance</t>
        </is>
      </c>
      <c r="B22" s="6" t="n">
        <v>11749</v>
      </c>
      <c r="C22" s="5" t="n">
        <v>7441</v>
      </c>
    </row>
    <row r="23">
      <c r="A23" s="4" t="inlineStr">
        <is>
          <t>Ending balance</t>
        </is>
      </c>
      <c r="C23" s="6" t="n">
        <v>11749</v>
      </c>
      <c r="D23" s="6" t="n">
        <v>74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Reconciliation of cash and cash equivalents and restricted cash within the consolidated balance sheets to the amounts shown in the consolidated statements of cash flows above:</t>
        </is>
      </c>
    </row>
    <row r="3">
      <c r="A3" s="4" t="inlineStr">
        <is>
          <t>Cash and cash equivalents</t>
        </is>
      </c>
      <c r="B3" s="6" t="n">
        <v>41443</v>
      </c>
      <c r="C3" s="6" t="n">
        <v>52232</v>
      </c>
      <c r="D3" s="6" t="n">
        <v>36854</v>
      </c>
    </row>
    <row r="4">
      <c r="A4" s="4" t="inlineStr">
        <is>
          <t>Restricted cash, current</t>
        </is>
      </c>
      <c r="B4" s="5" t="n">
        <v>36146</v>
      </c>
      <c r="C4" s="5" t="n">
        <v>42145</v>
      </c>
      <c r="D4" s="5" t="n">
        <v>23852</v>
      </c>
    </row>
    <row r="5">
      <c r="A5" s="4" t="inlineStr">
        <is>
          <t>Cash and cash equivalents and restricted cash</t>
        </is>
      </c>
      <c r="B5" s="6" t="n">
        <v>77589</v>
      </c>
      <c r="C5" s="6" t="n">
        <v>94377</v>
      </c>
      <c r="D5" s="6" t="n">
        <v>60706</v>
      </c>
      <c r="E5" s="6" t="n">
        <v>398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Principal accounting policies - Short-term investment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New Accounting Pronouncements Or Change In Accounting Principle [Line Items]</t>
        </is>
      </c>
    </row>
    <row r="4">
      <c r="A4" s="4" t="inlineStr">
        <is>
          <t>Short-term investments</t>
        </is>
      </c>
      <c r="B4" s="6" t="n">
        <v>7771000</v>
      </c>
      <c r="C4" s="6" t="n">
        <v>23720000</v>
      </c>
    </row>
    <row r="5">
      <c r="A5" s="4" t="inlineStr">
        <is>
          <t>Debt investment</t>
        </is>
      </c>
      <c r="B5" s="5" t="n">
        <v>2550000</v>
      </c>
      <c r="D5" s="6" t="n">
        <v>49008000</v>
      </c>
      <c r="E5" s="6" t="n">
        <v>34837000</v>
      </c>
    </row>
    <row r="6">
      <c r="A6" s="4" t="inlineStr">
        <is>
          <t>Private Company</t>
        </is>
      </c>
    </row>
    <row r="7">
      <c r="A7" s="3" t="inlineStr">
        <is>
          <t>New Accounting Pronouncements Or Change In Accounting Principle [Line Items]</t>
        </is>
      </c>
    </row>
    <row r="8">
      <c r="A8" s="4" t="inlineStr">
        <is>
          <t>Debt investment</t>
        </is>
      </c>
      <c r="B8" s="5" t="n">
        <v>2550000</v>
      </c>
      <c r="C8" s="5" t="n">
        <v>0</v>
      </c>
    </row>
    <row r="9">
      <c r="A9" s="4" t="inlineStr">
        <is>
          <t>Fund Investments</t>
        </is>
      </c>
    </row>
    <row r="10">
      <c r="A10" s="3" t="inlineStr">
        <is>
          <t>New Accounting Pronouncements Or Change In Accounting Principle [Line Items]</t>
        </is>
      </c>
    </row>
    <row r="11">
      <c r="A11" s="4" t="inlineStr">
        <is>
          <t>Short-term investments</t>
        </is>
      </c>
      <c r="B11" s="5" t="n">
        <v>3647000</v>
      </c>
      <c r="C11" s="5" t="n">
        <v>11097000</v>
      </c>
      <c r="D11" s="5" t="n">
        <v>0</v>
      </c>
    </row>
    <row r="12">
      <c r="A12" s="4" t="inlineStr">
        <is>
          <t>Interest income from short-term investment</t>
        </is>
      </c>
      <c r="D12" s="5" t="n">
        <v>0</v>
      </c>
    </row>
    <row r="13">
      <c r="A13" s="4" t="inlineStr">
        <is>
          <t>Fund Investments | Other Gains, Net</t>
        </is>
      </c>
    </row>
    <row r="14">
      <c r="A14" s="3" t="inlineStr">
        <is>
          <t>New Accounting Pronouncements Or Change In Accounting Principle [Line Items]</t>
        </is>
      </c>
    </row>
    <row r="15">
      <c r="A15" s="4" t="inlineStr">
        <is>
          <t>Interest income from short-term investment</t>
        </is>
      </c>
      <c r="B15" s="5" t="n">
        <v>452000</v>
      </c>
      <c r="C15" s="5" t="n">
        <v>187000</v>
      </c>
    </row>
    <row r="16">
      <c r="A16" s="4" t="inlineStr">
        <is>
          <t>Listed Equity Securities</t>
        </is>
      </c>
    </row>
    <row r="17">
      <c r="A17" s="3" t="inlineStr">
        <is>
          <t>New Accounting Pronouncements Or Change In Accounting Principle [Line Items]</t>
        </is>
      </c>
    </row>
    <row r="18">
      <c r="A18" s="4" t="inlineStr">
        <is>
          <t>Short-term investments</t>
        </is>
      </c>
      <c r="B18" s="5" t="n">
        <v>0</v>
      </c>
      <c r="C18" s="5" t="n">
        <v>2342000</v>
      </c>
    </row>
    <row r="19">
      <c r="A19" s="4" t="inlineStr">
        <is>
          <t>Listed Equity Securities | Other Gains, Net</t>
        </is>
      </c>
    </row>
    <row r="20">
      <c r="A20" s="3" t="inlineStr">
        <is>
          <t>New Accounting Pronouncements Or Change In Accounting Principle [Line Items]</t>
        </is>
      </c>
    </row>
    <row r="21">
      <c r="A21" s="4" t="inlineStr">
        <is>
          <t>Interest income from short-term investment</t>
        </is>
      </c>
      <c r="B21" s="5" t="n">
        <v>127000</v>
      </c>
      <c r="C21" s="5" t="n">
        <v>1157000</v>
      </c>
      <c r="D21" s="5" t="n">
        <v>0</v>
      </c>
    </row>
    <row r="22">
      <c r="A22" s="4" t="inlineStr">
        <is>
          <t>Wealth Management Products</t>
        </is>
      </c>
    </row>
    <row r="23">
      <c r="A23" s="3" t="inlineStr">
        <is>
          <t>New Accounting Pronouncements Or Change In Accounting Principle [Line Items]</t>
        </is>
      </c>
    </row>
    <row r="24">
      <c r="A24" s="4" t="inlineStr">
        <is>
          <t>Short-term investments</t>
        </is>
      </c>
      <c r="B24" s="5" t="n">
        <v>1574000</v>
      </c>
      <c r="C24" s="5" t="n">
        <v>700000</v>
      </c>
    </row>
    <row r="25">
      <c r="A25" s="4" t="inlineStr">
        <is>
          <t>Wealth Management Products | Other Gains, Net</t>
        </is>
      </c>
    </row>
    <row r="26">
      <c r="A26" s="3" t="inlineStr">
        <is>
          <t>New Accounting Pronouncements Or Change In Accounting Principle [Line Items]</t>
        </is>
      </c>
    </row>
    <row r="27">
      <c r="A27" s="4" t="inlineStr">
        <is>
          <t>Interest income from short-term investment</t>
        </is>
      </c>
      <c r="B27" s="5" t="n">
        <v>9000</v>
      </c>
      <c r="C27" s="5" t="n">
        <v>52000</v>
      </c>
      <c r="D27" s="5" t="n">
        <v>107000</v>
      </c>
    </row>
    <row r="28">
      <c r="A28" s="4" t="inlineStr">
        <is>
          <t>Pledged Deposits</t>
        </is>
      </c>
    </row>
    <row r="29">
      <c r="A29" s="3" t="inlineStr">
        <is>
          <t>New Accounting Pronouncements Or Change In Accounting Principle [Line Items]</t>
        </is>
      </c>
    </row>
    <row r="30">
      <c r="A30" s="4" t="inlineStr">
        <is>
          <t>Short-term investments</t>
        </is>
      </c>
      <c r="B30" s="5" t="n">
        <v>0</v>
      </c>
      <c r="C30" s="6" t="n">
        <v>9581000</v>
      </c>
    </row>
    <row r="31">
      <c r="A31" s="4" t="inlineStr">
        <is>
          <t>Fixed interest rate of investment</t>
        </is>
      </c>
      <c r="C31" s="4" t="inlineStr">
        <is>
          <t>0.20%</t>
        </is>
      </c>
    </row>
    <row r="32">
      <c r="A32" s="4" t="inlineStr">
        <is>
          <t>Pledged Deposits | Other Gains, Net</t>
        </is>
      </c>
    </row>
    <row r="33">
      <c r="A33" s="3" t="inlineStr">
        <is>
          <t>New Accounting Pronouncements Or Change In Accounting Principle [Line Items]</t>
        </is>
      </c>
    </row>
    <row r="34">
      <c r="A34" s="4" t="inlineStr">
        <is>
          <t>Interest income from short-term investment</t>
        </is>
      </c>
      <c r="B34" s="6" t="n">
        <v>0</v>
      </c>
      <c r="C34" s="6" t="n">
        <v>8000</v>
      </c>
      <c r="D34"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Investments in an equity investee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loss on equity method investments</t>
        </is>
      </c>
      <c r="B4" s="6" t="n">
        <v>0</v>
      </c>
      <c r="C4" s="6" t="n">
        <v>0</v>
      </c>
      <c r="D4"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Other long-term investmen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losses</t>
        </is>
      </c>
      <c r="B4" s="6" t="n">
        <v>4038000</v>
      </c>
      <c r="C4" s="6" t="n">
        <v>0</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46" customWidth="1" min="2" max="2"/>
  </cols>
  <sheetData>
    <row r="1">
      <c r="A1" s="1" t="inlineStr">
        <is>
          <t>Principal accounting policies - Property and equipment, net (Details)</t>
        </is>
      </c>
      <c r="B1" s="2" t="inlineStr">
        <is>
          <t>12 Months Ended</t>
        </is>
      </c>
    </row>
    <row r="2">
      <c r="B2" s="2" t="inlineStr">
        <is>
          <t>Dec. 31, 2021</t>
        </is>
      </c>
    </row>
    <row r="3">
      <c r="A3" s="4" t="inlineStr">
        <is>
          <t>Leasehold improvements</t>
        </is>
      </c>
    </row>
    <row r="4">
      <c r="A4" s="3" t="inlineStr">
        <is>
          <t>Property Plant And Equipment [Line Items]</t>
        </is>
      </c>
    </row>
    <row r="5">
      <c r="A5" s="4" t="inlineStr">
        <is>
          <t>PP&amp;E useful life</t>
        </is>
      </c>
      <c r="B5" s="4" t="inlineStr">
        <is>
          <t>Over the shorter of lease term or 2 – 5 years</t>
        </is>
      </c>
    </row>
    <row r="6">
      <c r="A6" s="4" t="inlineStr">
        <is>
          <t>Furniture and fixtures | Minimum [Member]</t>
        </is>
      </c>
    </row>
    <row r="7">
      <c r="A7" s="3" t="inlineStr">
        <is>
          <t>Property Plant And Equipment [Line Items]</t>
        </is>
      </c>
    </row>
    <row r="8">
      <c r="A8" s="4" t="inlineStr">
        <is>
          <t>PP&amp;E useful life (in years)</t>
        </is>
      </c>
      <c r="B8" s="4" t="inlineStr">
        <is>
          <t>2 years</t>
        </is>
      </c>
    </row>
    <row r="9">
      <c r="A9" s="4" t="inlineStr">
        <is>
          <t>Furniture and fixtures | Maximum</t>
        </is>
      </c>
    </row>
    <row r="10">
      <c r="A10" s="3" t="inlineStr">
        <is>
          <t>Property Plant And Equipment [Line Items]</t>
        </is>
      </c>
    </row>
    <row r="11">
      <c r="A11" s="4" t="inlineStr">
        <is>
          <t>PP&amp;E useful life (in years)</t>
        </is>
      </c>
      <c r="B11" s="4" t="inlineStr">
        <is>
          <t>5 years</t>
        </is>
      </c>
    </row>
    <row r="12">
      <c r="A12" s="4" t="inlineStr">
        <is>
          <t>Office equipment | Minimum [Member]</t>
        </is>
      </c>
    </row>
    <row r="13">
      <c r="A13" s="3" t="inlineStr">
        <is>
          <t>Property Plant And Equipment [Line Items]</t>
        </is>
      </c>
    </row>
    <row r="14">
      <c r="A14" s="4" t="inlineStr">
        <is>
          <t>PP&amp;E useful life (in years)</t>
        </is>
      </c>
      <c r="B14" s="4" t="inlineStr">
        <is>
          <t>3 years</t>
        </is>
      </c>
    </row>
    <row r="15">
      <c r="A15" s="4" t="inlineStr">
        <is>
          <t>Office equipment | Maximum</t>
        </is>
      </c>
    </row>
    <row r="16">
      <c r="A16" s="3" t="inlineStr">
        <is>
          <t>Property Plant And Equipment [Line Items]</t>
        </is>
      </c>
    </row>
    <row r="17">
      <c r="A17" s="4" t="inlineStr">
        <is>
          <t>PP&amp;E useful life (in years)</t>
        </is>
      </c>
      <c r="B17" s="4" t="inlineStr">
        <is>
          <t>5 years</t>
        </is>
      </c>
    </row>
    <row r="18">
      <c r="A18" s="4" t="inlineStr">
        <is>
          <t>Motor Vehicles | Minimum [Member]</t>
        </is>
      </c>
    </row>
    <row r="19">
      <c r="A19" s="3" t="inlineStr">
        <is>
          <t>Property Plant And Equipment [Line Items]</t>
        </is>
      </c>
    </row>
    <row r="20">
      <c r="A20" s="4" t="inlineStr">
        <is>
          <t>PP&amp;E useful life (in years)</t>
        </is>
      </c>
      <c r="B20" s="4" t="inlineStr">
        <is>
          <t>3 years</t>
        </is>
      </c>
    </row>
    <row r="21">
      <c r="A21" s="4" t="inlineStr">
        <is>
          <t>Motor Vehicles | Maximum</t>
        </is>
      </c>
    </row>
    <row r="22">
      <c r="A22" s="3" t="inlineStr">
        <is>
          <t>Property Plant And Equipment [Line Items]</t>
        </is>
      </c>
    </row>
    <row r="23">
      <c r="A23" s="4" t="inlineStr">
        <is>
          <t>PP&amp;E useful life (in years)</t>
        </is>
      </c>
      <c r="B23"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16" customWidth="1" min="2" max="2"/>
  </cols>
  <sheetData>
    <row r="1">
      <c r="A1" s="1" t="inlineStr">
        <is>
          <t>Principal accounting policies - Intangible assets, net (Details)</t>
        </is>
      </c>
      <c r="B1" s="2" t="inlineStr">
        <is>
          <t>12 Months Ended</t>
        </is>
      </c>
    </row>
    <row r="2">
      <c r="B2" s="2" t="inlineStr">
        <is>
          <t>Dec. 31, 2021</t>
        </is>
      </c>
    </row>
    <row r="3">
      <c r="A3" s="4" t="inlineStr">
        <is>
          <t>Computer software and systems | Minimum [Member]</t>
        </is>
      </c>
    </row>
    <row r="4">
      <c r="A4" s="3" t="inlineStr">
        <is>
          <t>Finite Lived Intangible Assets [Line Items]</t>
        </is>
      </c>
    </row>
    <row r="5">
      <c r="A5" s="4" t="inlineStr">
        <is>
          <t>Useful life (in years)</t>
        </is>
      </c>
      <c r="B5" s="4" t="inlineStr">
        <is>
          <t>2 years</t>
        </is>
      </c>
    </row>
    <row r="6">
      <c r="A6" s="4" t="inlineStr">
        <is>
          <t>Computer software and systems | Maximum</t>
        </is>
      </c>
    </row>
    <row r="7">
      <c r="A7" s="3" t="inlineStr">
        <is>
          <t>Finite Lived Intangible Assets [Line Items]</t>
        </is>
      </c>
    </row>
    <row r="8">
      <c r="A8" s="4" t="inlineStr">
        <is>
          <t>Useful life (in years)</t>
        </is>
      </c>
      <c r="B8" s="4" t="inlineStr">
        <is>
          <t>5 years</t>
        </is>
      </c>
    </row>
    <row r="9">
      <c r="A9" s="4" t="inlineStr">
        <is>
          <t>Developed technologies</t>
        </is>
      </c>
    </row>
    <row r="10">
      <c r="A10" s="3" t="inlineStr">
        <is>
          <t>Finite Lived Intangible Assets [Line Items]</t>
        </is>
      </c>
    </row>
    <row r="11">
      <c r="A11" s="4" t="inlineStr">
        <is>
          <t>Useful life (in years)</t>
        </is>
      </c>
      <c r="B11" s="4" t="inlineStr">
        <is>
          <t>5 years</t>
        </is>
      </c>
    </row>
    <row r="12">
      <c r="A12" s="4" t="inlineStr">
        <is>
          <t>Customer relationship | Minimum [Member]</t>
        </is>
      </c>
    </row>
    <row r="13">
      <c r="A13" s="3" t="inlineStr">
        <is>
          <t>Finite Lived Intangible Assets [Line Items]</t>
        </is>
      </c>
    </row>
    <row r="14">
      <c r="A14" s="4" t="inlineStr">
        <is>
          <t>Useful life (in years)</t>
        </is>
      </c>
      <c r="B14" s="4" t="inlineStr">
        <is>
          <t>4 years</t>
        </is>
      </c>
    </row>
    <row r="15">
      <c r="A15" s="4" t="inlineStr">
        <is>
          <t>Customer relationship | Maximum</t>
        </is>
      </c>
    </row>
    <row r="16">
      <c r="A16" s="3" t="inlineStr">
        <is>
          <t>Finite Lived Intangible Assets [Line Items]</t>
        </is>
      </c>
    </row>
    <row r="17">
      <c r="A17" s="4" t="inlineStr">
        <is>
          <t>Useful life (in years)</t>
        </is>
      </c>
      <c r="B17" s="4" t="inlineStr">
        <is>
          <t>5 years</t>
        </is>
      </c>
    </row>
    <row r="18">
      <c r="A18" s="4" t="inlineStr">
        <is>
          <t>Brand name</t>
        </is>
      </c>
    </row>
    <row r="19">
      <c r="A19" s="3" t="inlineStr">
        <is>
          <t>Finite Lived Intangible Assets [Line Items]</t>
        </is>
      </c>
    </row>
    <row r="20">
      <c r="A20" s="4" t="inlineStr">
        <is>
          <t>Useful life (in years)</t>
        </is>
      </c>
      <c r="B20" s="4" t="inlineStr">
        <is>
          <t>4 years</t>
        </is>
      </c>
    </row>
    <row r="21">
      <c r="A21" s="4" t="inlineStr">
        <is>
          <t>Contract backlog</t>
        </is>
      </c>
    </row>
    <row r="22">
      <c r="A22" s="3" t="inlineStr">
        <is>
          <t>Finite Lived Intangible Assets [Line Items]</t>
        </is>
      </c>
    </row>
    <row r="23">
      <c r="A23" s="4" t="inlineStr">
        <is>
          <t>Useful life (in years)</t>
        </is>
      </c>
      <c r="B23" s="4" t="inlineStr">
        <is>
          <t>3 years</t>
        </is>
      </c>
    </row>
    <row r="24">
      <c r="A24" s="4" t="inlineStr">
        <is>
          <t>Advertising contract</t>
        </is>
      </c>
    </row>
    <row r="25">
      <c r="A25" s="3" t="inlineStr">
        <is>
          <t>Finite Lived Intangible Assets [Line Items]</t>
        </is>
      </c>
    </row>
    <row r="26">
      <c r="A26" s="4" t="inlineStr">
        <is>
          <t>Useful life (in years)</t>
        </is>
      </c>
      <c r="B26" s="4" t="inlineStr">
        <is>
          <t>3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incipal accounting policies - Impairment of Goodwill (Details) - USD ($)</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Impairment of goodwill</t>
        </is>
      </c>
      <c r="B4" s="6" t="n">
        <v>0</v>
      </c>
      <c r="C4" s="6" t="n">
        <v>0</v>
      </c>
      <c r="D4" s="6" t="n">
        <v>0</v>
      </c>
    </row>
    <row r="5">
      <c r="A5" s="4" t="inlineStr">
        <is>
          <t>Marketing Solutions</t>
        </is>
      </c>
    </row>
    <row r="6">
      <c r="A6" s="3" t="inlineStr">
        <is>
          <t>New Accounting Pronouncements Or Change In Accounting Principle [Line Items]</t>
        </is>
      </c>
    </row>
    <row r="7">
      <c r="A7" s="4" t="inlineStr">
        <is>
          <t>Percentage of fair value of reporting unit in excess of carrying value</t>
        </is>
      </c>
      <c r="B7" s="4" t="inlineStr">
        <is>
          <t>41.00%</t>
        </is>
      </c>
    </row>
    <row r="8">
      <c r="A8" s="4" t="inlineStr">
        <is>
          <t>Enterprise Solutions</t>
        </is>
      </c>
    </row>
    <row r="9">
      <c r="A9" s="3" t="inlineStr">
        <is>
          <t>New Accounting Pronouncements Or Change In Accounting Principle [Line Items]</t>
        </is>
      </c>
    </row>
    <row r="10">
      <c r="A10" s="4" t="inlineStr">
        <is>
          <t>Percentage of fair value of reporting unit in excess of carrying value</t>
        </is>
      </c>
      <c r="B10" s="4" t="inlineStr">
        <is>
          <t>113.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counting policies - Lease accounting (Details) - USD ($) $ in Thousands</t>
        </is>
      </c>
      <c r="B1" s="2" t="inlineStr">
        <is>
          <t>Dec. 31, 2021</t>
        </is>
      </c>
      <c r="C1" s="2" t="inlineStr">
        <is>
          <t>Dec. 31, 2020</t>
        </is>
      </c>
      <c r="D1" s="2" t="inlineStr">
        <is>
          <t>Jan. 01, 2019</t>
        </is>
      </c>
    </row>
    <row r="2">
      <c r="A2" s="3" t="inlineStr">
        <is>
          <t>New Accounting Pronouncements Or Change In Accounting Principle [Line Items]</t>
        </is>
      </c>
    </row>
    <row r="3">
      <c r="A3" s="4" t="inlineStr">
        <is>
          <t>Lease liabilities</t>
        </is>
      </c>
      <c r="B3" s="6" t="n">
        <v>3604</v>
      </c>
    </row>
    <row r="4">
      <c r="A4" s="4" t="inlineStr">
        <is>
          <t>ROU assets</t>
        </is>
      </c>
      <c r="B4" s="6" t="n">
        <v>3834</v>
      </c>
      <c r="C4" s="6" t="n">
        <v>3421</v>
      </c>
    </row>
    <row r="5">
      <c r="A5" s="4" t="inlineStr">
        <is>
          <t>ASC 842</t>
        </is>
      </c>
    </row>
    <row r="6">
      <c r="A6" s="3" t="inlineStr">
        <is>
          <t>New Accounting Pronouncements Or Change In Accounting Principle [Line Items]</t>
        </is>
      </c>
    </row>
    <row r="7">
      <c r="A7" s="4" t="inlineStr">
        <is>
          <t>Lease liabilities</t>
        </is>
      </c>
      <c r="D7" s="6" t="n">
        <v>2634</v>
      </c>
    </row>
    <row r="8">
      <c r="A8" s="4" t="inlineStr">
        <is>
          <t>ROU assets</t>
        </is>
      </c>
      <c r="D8" s="6" t="n">
        <v>26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Principal accounting policies - Derivative financial instrument (Details) $ in Thousands</t>
        </is>
      </c>
      <c r="B1" s="2" t="inlineStr">
        <is>
          <t>12 Months Ended</t>
        </is>
      </c>
    </row>
    <row r="2">
      <c r="B2" s="2" t="inlineStr">
        <is>
          <t>Dec. 31, 2021USD ($)DerivativeFinancialInstrument</t>
        </is>
      </c>
      <c r="C2" s="2" t="inlineStr">
        <is>
          <t>Dec. 31, 2020USD ($)DerivativeFinancialInstrument</t>
        </is>
      </c>
    </row>
    <row r="3">
      <c r="A3" s="3" t="inlineStr">
        <is>
          <t>Accounting Policies [Abstract]</t>
        </is>
      </c>
    </row>
    <row r="4">
      <c r="A4" s="4" t="inlineStr">
        <is>
          <t>Fair value losses recognized | $</t>
        </is>
      </c>
      <c r="B4" s="6" t="n">
        <v>11466</v>
      </c>
      <c r="C4" s="6" t="n">
        <v>11466</v>
      </c>
    </row>
    <row r="5">
      <c r="A5" s="4" t="inlineStr">
        <is>
          <t>Derivative financial instrument | DerivativeFinancialInstrument</t>
        </is>
      </c>
      <c r="B5" s="5" t="n">
        <v>0</v>
      </c>
      <c r="C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Revenue recognition and cost of revenues - Disaggregation by pricing model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6" t="n">
        <v>307702</v>
      </c>
      <c r="C4" s="6" t="n">
        <v>254745</v>
      </c>
      <c r="D4" s="6" t="n">
        <v>199408</v>
      </c>
    </row>
    <row r="5">
      <c r="A5" s="4" t="inlineStr">
        <is>
          <t>Recognized over time</t>
        </is>
      </c>
    </row>
    <row r="6">
      <c r="A6" s="3" t="inlineStr">
        <is>
          <t>Disaggregation of Revenue [Line Items]</t>
        </is>
      </c>
    </row>
    <row r="7">
      <c r="A7" s="4" t="inlineStr">
        <is>
          <t>Net revenues</t>
        </is>
      </c>
      <c r="B7" s="5" t="n">
        <v>88013</v>
      </c>
      <c r="C7" s="5" t="n">
        <v>61117</v>
      </c>
      <c r="D7" s="5" t="n">
        <v>32396</v>
      </c>
    </row>
    <row r="8">
      <c r="A8" s="4" t="inlineStr">
        <is>
          <t>Recognized over time | Sales agent</t>
        </is>
      </c>
    </row>
    <row r="9">
      <c r="A9" s="3" t="inlineStr">
        <is>
          <t>Disaggregation of Revenue [Line Items]</t>
        </is>
      </c>
    </row>
    <row r="10">
      <c r="A10" s="4" t="inlineStr">
        <is>
          <t>Net revenues</t>
        </is>
      </c>
      <c r="B10" s="5" t="n">
        <v>4195</v>
      </c>
      <c r="C10" s="5" t="n">
        <v>5834</v>
      </c>
      <c r="D10" s="5" t="n">
        <v>6563</v>
      </c>
    </row>
    <row r="11">
      <c r="A11" s="4" t="inlineStr">
        <is>
          <t>Recognized over time | Cost-plus</t>
        </is>
      </c>
    </row>
    <row r="12">
      <c r="A12" s="3" t="inlineStr">
        <is>
          <t>Disaggregation of Revenue [Line Items]</t>
        </is>
      </c>
    </row>
    <row r="13">
      <c r="A13" s="4" t="inlineStr">
        <is>
          <t>Net revenues</t>
        </is>
      </c>
      <c r="B13" s="5" t="n">
        <v>26062</v>
      </c>
      <c r="C13" s="5" t="n">
        <v>26738</v>
      </c>
      <c r="D13" s="5" t="n">
        <v>17146</v>
      </c>
    </row>
    <row r="14">
      <c r="A14" s="4" t="inlineStr">
        <is>
          <t>Recognized over time | SaaS Products and Services</t>
        </is>
      </c>
    </row>
    <row r="15">
      <c r="A15" s="3" t="inlineStr">
        <is>
          <t>Disaggregation of Revenue [Line Items]</t>
        </is>
      </c>
    </row>
    <row r="16">
      <c r="A16" s="4" t="inlineStr">
        <is>
          <t>Net revenues</t>
        </is>
      </c>
      <c r="B16" s="5" t="n">
        <v>57756</v>
      </c>
      <c r="C16" s="5" t="n">
        <v>28545</v>
      </c>
      <c r="D16" s="5" t="n">
        <v>8687</v>
      </c>
    </row>
    <row r="17">
      <c r="A17" s="4" t="inlineStr">
        <is>
          <t>Recognized at point in time</t>
        </is>
      </c>
    </row>
    <row r="18">
      <c r="A18" s="3" t="inlineStr">
        <is>
          <t>Disaggregation of Revenue [Line Items]</t>
        </is>
      </c>
    </row>
    <row r="19">
      <c r="A19" s="4" t="inlineStr">
        <is>
          <t>Net revenues</t>
        </is>
      </c>
      <c r="B19" s="5" t="n">
        <v>219689</v>
      </c>
      <c r="C19" s="5" t="n">
        <v>193628</v>
      </c>
      <c r="D19" s="5" t="n">
        <v>167012</v>
      </c>
    </row>
    <row r="20">
      <c r="A20" s="4" t="inlineStr">
        <is>
          <t>Recognized at point in time | SaaS Products and Services</t>
        </is>
      </c>
    </row>
    <row r="21">
      <c r="A21" s="3" t="inlineStr">
        <is>
          <t>Disaggregation of Revenue [Line Items]</t>
        </is>
      </c>
    </row>
    <row r="22">
      <c r="A22" s="4" t="inlineStr">
        <is>
          <t>Net revenues</t>
        </is>
      </c>
      <c r="B22" s="5" t="n">
        <v>7336</v>
      </c>
      <c r="C22" s="5" t="n">
        <v>348</v>
      </c>
      <c r="D22" s="5" t="n">
        <v>1749</v>
      </c>
    </row>
    <row r="23">
      <c r="A23" s="4" t="inlineStr">
        <is>
          <t>Recognized at point in time | Specified actions</t>
        </is>
      </c>
    </row>
    <row r="24">
      <c r="A24" s="3" t="inlineStr">
        <is>
          <t>Disaggregation of Revenue [Line Items]</t>
        </is>
      </c>
    </row>
    <row r="25">
      <c r="A25" s="4" t="inlineStr">
        <is>
          <t>Net revenues</t>
        </is>
      </c>
      <c r="B25" s="6" t="n">
        <v>212353</v>
      </c>
      <c r="C25" s="6" t="n">
        <v>193280</v>
      </c>
      <c r="D25" s="6" t="n">
        <v>1652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Revenue recognition and cost of revenues - Additional Informat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venue from sales agents and cost-plus arrangements</t>
        </is>
      </c>
      <c r="B4" s="6" t="n">
        <v>30257</v>
      </c>
      <c r="C4" s="6" t="n">
        <v>32572</v>
      </c>
      <c r="D4" s="6" t="n">
        <v>23709</v>
      </c>
    </row>
    <row r="5">
      <c r="A5" s="4" t="inlineStr">
        <is>
          <t>Gross Revenue</t>
        </is>
      </c>
      <c r="B5" s="6" t="n">
        <v>277445</v>
      </c>
      <c r="C5" s="6" t="n">
        <v>222173</v>
      </c>
      <c r="D5" s="6" t="n">
        <v>1756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1
Organization and principal activities
(a)
Organization and nature of operation iClick Interactive Asia Group Limited (the “Company”) and its subsidiaries are collectively referred to as the Group. The Company was incorporated under the law of Cayman Islands as a limited company on February 3, 2010. The Group has been principally engaged in the provision of online advertising services (“Marketing Solutions”) since then. Starting from January 1, 2019, the Group is also engaged in the provision of software and data analytical tool licenses, customer relationship management solutions, and digitalized operational solutions (“Enterprise Solutions”). The Group’s principal operations and geographic market are in Greater China and have offices in Hong Kong and The People’s Republic of China (“the PRC”). There are also sales teams in Singapore and the United Kingdom. The accompanying consolidated financial statements include the financial statements of the Company, its principal subsidiaries and consolidated VIE and the VIE’s subsidiaries (defined in Note 1(b)) as follows:
Name
Relationship
Effective interest held through equity ownership/ contractual arrangements (Note (i))
Date of incorporation/ establishment
Place of incorporation/ establishment
Principal activities
Tetris Media Limited
Subsidiary
100%
July 2007
Hong Kong
Investment holding
iClick Interactive Asia Limited
Subsidiary
100%
December 2008
Hong Kong
Online advertising, SaaS products and services
China Search (Asia) Limited
Subsidiary
100%
September 2010
Hong Kong
Online advertising
iClick Interactive (Singapore) Pte. Ltd.
Subsidiary
100%
January 2011
Singapore
Online advertising
iClick Data Technology (Beijing) Limited (“Beijing WFOE”)
Subsidiary
100%
January 2011
The PRC
Online advertising, SaaS products and services
Search Asia Technology (Shenzhen) Co., Ltd.
Subsidiary
100%
January 2011
The PRC
Online advertising
Performance Media Group Limited
Subsidiary
100%
January 2013
Hong Kong
Online advertising
Addoil Broadcasts Limited (“Addoil”)
Subsidiary
100%
January 2013
Hong Kong
Developing and operating mobile application
CMRS Digital Solutions Limited
Subsidiary
100%
April 2008
Hong Kong
Online advertising, SaaS products and services
Beyond Digital Solutions Limited
Subsidiary
100%
April 2010
Hong Kong
Online advertising, SaaS products and services
CruiSo Digital Solutions Limited
Subsidiary
100%
May 2011
Hong Kong
Online advertising, SaaS products and services
Tetris Information Technology (Shanghai) Co., Ltd.
Subsidiary
100%
April 2008
The PRC
Online advertising, SaaS products and services
OptAim (Beijing) Information Technology Co., Ltd. (“OptAim WFOE”)
Subsidiary
100%
November 2014
The PRC
Online advertising, SaaS products and services
1
Organization and principal activities (Continued)
(a)
Organization and nature of operation (Continued) The accompanying consolidated financial statements include the financial statements of the Company, its principal subsidiaries and consolidated VIE and the VIE’s subsidiaries (defined in Note 1(b)) as follows: (Continued)
Name
Relationship
Effective interest held through equity ownership/ contractual arrangements (Note (i))
Date of incorporation/ establishment
Place of incorporation/ establishment
Principal activities
Anhui Zhiyunzhong Information Technology Co., Ltd. (“OptAim Anhui”)
Subsidiary
100%
November 2017
The PRC
Online advertising, SaaS products and services
Tetris (Shanghai) Data Technology Co., Ltd.
Subsidiary
100%
October 2020
The PRC
Online advertising, SaaS products and services
Beijing OptAim Network Technology Co., Ltd. (“Beijing OptAim”)
VIE
100%
September 2012
The PRC
Online advertising
Zhiyunzhong (Shanghai) Technology Co., Ltd. (“Shanghai OptAim”)
VIE’s subsidiary
100%
September 2014
The PRC
Online advertising
Shanghai Myhayo Technology Co., Ltd. (“Myhayo”) (Notes (ii), (iii))
VIE’s subsidiary
36.8%
May 2017
The PRC
Mobile content aggregator and online advertising
Anhui Myhayo Technology Co., Ltd. (“Anhui Myhayo”) (Notes (ii), (iii))
VIE’s subsidiary
36.8%
September 2018
The PRC
Mobile content aggregator and online advertising
Changyi (Shanghai) Information Technology Ltd. (“Changyi”) (Note (iv))
Subsidiary
59.84%
January 2014
The PRC
SaaS products and services
Xi'an Changzhan Information Technology Ltd. (“Xian Changyi”)
Subsidiary
59.84%
August 2019
The PRC
SaaS products and services
Optimal Power Limited (“Optimal”) (Note (v))
Subsidiary
100%
September 2019
BVI
Investment holding
Full Lucky International Limited (“Full Lucky”)
Subsidiary
100%
January 2019
Hong Kong
Online advertising, SaaS products and services
1
Organization and principal activities (Continued)
(a)
Organization and nature of operation (Continued) Note:
(i)
Save for the impacts from the transactions detailed in Notes (iii), (iv) and (v) below, there was no change in the Company’s effective interest held through equity ownership/ contractual arrangements over the principal subsidiaries and consolidated VIE and the VIE’s subsidiaries during the years ended December 31, 2019, 2020 and 2021.
(ii)
Although the Company owns less than 50% ownership in these entities, these entities are consolidated as the Company obtains control with its controlling voting right at the level of both shareholders and board of directors pursuant to agreements with other investors of these entities.
( iii )
The Company acquired 40% equity interest of Anhui Myhayo and Shanghai Myhayo in November 2018. In August 2019 and August 2020, there were contribution from non-controlling interests of US$2,905 to Anhui Myhayo and US$73 to Shanghai Myhayo, respectively, whereby the Company's (i) equity interest in Anhui Myhayo was diluted to 36.8% in August 2019 and (ii) equity interest in Shanghai Myhayo was diluted to 36.8% in August 2020. These transactions did not result in a loss of the Company’s control over Anhui Myhayo and Shanghai Myhayo and were accounted for as transactions with non-controlling interests, resulting in an increase in equity by US$2,905 and US$73 for the years ended December 31, 2019 and 2020, respectively.
( iv )
The Company acquired 34.38% equity interest of Changyi, which held 100% equity interest of Suzhou Changyi, Xian Changyi, Shanghai Changyu and Anhui Changyi, in January 2019 (Note 4(a)). During the years ended December 31, 2019 and 2020, the Company has further completed the following transactions in relation to Changyi.
-
In May 2019, the Company injected a total cash of RMB15 million (equivalent to US$2,217) to Changyi as paid-up capital, upon which the Company's equity interest in Changyi increased to 41.46%.
-
In September 2020, the Company further injected a total cash of RMB65 million (equivalent to US$9,477) to Changyi as paid-up capital, resulting in a transfer of non-controlling interests of US$1,716 to additional paid-in capital for the year ended December 31, 2020. The Company’s equity interest in Changyi increased further to 52.62%.
-
In December 2020, the Company acquired 7.22% equity interest of Changyi from non-controlling interests using 313,011 Class A ordinary shares of the Company with a fair market value of US$4,176, resulting in a transfer of non-controlling interests of US$1,658 to additional paid-in capital for the year ended December 31, 2020. The Company’s equity interests in Changyi increased further to 59.84%. These transactions did not change the Company’s control over Changyi and were accounted for as transactions with non-controlling interests.
( v )
The Company acquired 80% equity interest of Optimal in May 2020 (Note 4(c)). In December 2020, the Company acquired the remaining 20% equity interest of Optimal from the non-controlling interest shareholder at a cash consideration of US$7,003, whereby the Company’s equity interests in Optimal increased to 100%. This was accounted for as a transaction with non-controlling interests with an increase in additional paid-in capital of US$1,137 and a reduction in non-controlling interests of US$8,140 for the year ended December 31, 2020.
1
Organization and principal activities (Continued)
(b)
Consolidated VIE and VIE’s subsidiaries When the Company acquired OptAim WFOE in July 2015, OptAim WFOE is considered as a foreign invested enterprise and any foreign ownership in advertising business was subject to certain restrictions under the PRC laws and regulations at that time. To comply with the then-effective PRC laws and regulations, certain of the Group’s operations are conducted through Beijing OptAim and its subsidiaries Shanghai OptAim, Shanghai Myhayo and Anhui Myhayo (together, “OptAim VIE”). OptAim WFOE, a wholly-owned subsidiary of the Company, or a wholly foreign owned enterprise (“WFOE”) of the Company, entered into a series of contractual agreements among Beijing OptAim and Beijing OptAim’s legal shareholders. Management evaluated the contractual relationships among the Company, OptAim WFOE and OptAim VIE as detailed below, and concluded that OptAim WFOE is the primary beneficiary of OptAim VIE. As a result, OptAim VIE’s results of operations, assets and liabilities have been included in the Group’s consolidated financial statements. As a result of an internal restructuring within the Group in 2021 to move the VIE structure from OptAim WFOE to Beijing WFOE (being another wholly-owned subsidiary of the Company in the PRC), on November 1, 2021, the VIE contractual agreements as detailed below were amended and restated, which were to provide Beijing WFOE with the power, rights and obligations equivalent in all material respects to those it would possess as the principal equity holder of OptAim VIE by signing such contractual agreements among Beijing OptAim and Beijing OptAim’s legal shareholders to have Beijing WFOE replacing OptAim WFOE as the primary beneficiary of OptAim VIE. OptAim VIE The Company’s relationships with Beijing OptAim and its shareholders are governed by the following contractual arrangements:
•
Cooperative Agreement Under the cooperative agreement between OptAim WFOE/Beijing WFOE and Beijing OptAim, OptAim WFOE/Beijing WFOE has the exclusive right to provide to Beijing OptAim, among others, technical consulting, technical support, business consulting, and appointment and dismissal of employees. OptAim WFOE/Beijing WFOE will collect a fee from Beijing OptAim to be determined at the sole discretion of OptAim WFOE/Beijing WFOE. The term of this agreement will not expire unless OptAim WFOE/Beijing WFOE provides prior written notice to Beijing OptAim.
•
Purchase Option Agreement The parties to the purchase option agreement are OptAim WFOE/Beijing WFOE, Beijing OptAim and each of the shareholders of Beijing OptAim. Under the purchase option agreement, each of the shareholders of Beijing OptAim irrevocably granted OptAim WFOE/Beijing WFOE or its designated representative(s) an exclusive option to purchase, to the extent permitted under PRC law, all or part of its equity interests in Beijing OptAim. OptAim WFOE/Beijing WFOE or its designated representative(s) have sole discretion as to when to exercise such options, either in part or in full. Without prior written consent from OptAim WFOE/Beijing WFOE, Beijing OptAim’s shareholders shall not sell, transfer, mortgage or otherwise dispose their equity interests in Beijing OptAim. The agreement will not expire until all shares of Beijing OptAim are transferred to OptAim WFOE/Beijing WFOE or its designated representative(s).
•
Power of Attorney Pursuant to the irrevocable power of attorney executed by the shareholders of Beijing OptAim, Beijing OptAim appointed OptAim WFOE/Beijing WFOE as its attorney-in-fact to exercise all shareholders’ rights in Beijing OptAim, including, without limitation, the power to vote on all matters of Beijing
1
Organization and principal activities (Continued)
(b)
Consolidated VIE and VIE’s subsidiaries (Continued)
•
Power of Attorney (Continued) OptAim requiring shareholder approval under PRC laws and regulations and the articles of association of Beijing OptAim. The power of attorney will remain in force until OptAim WFOE/Beijing WFOE provides prior written notice to Beijing OptAim.
•
Pledge Agreement Pursuant to the pledge agreement between OptAim WFOE/Beijing WFOE and the shareholders of Beijing OptAim, the shareholders of Beijing OptAim have pledged all of their equity interests in Beijing OptAim to OptAim WFOE/Beijing WFOE to guarantee the performance by Beijing OptAim under the cooperative agreement, purchase option agreement, and powers of attorney. If Beijing OptAim and/or its shareholders breach their contractual obligations under those agreements, OptAim WFOE/Beijing WFOE, as pledgee, will be entitled to certain rights, including the right to sell the pledged equity interests. Under the pledge agreement, the shareholders of Beijing OptAim are not able to provide any other guarantee by pledging the shares of Beijing OptAim, transfer or sell their pledged shares to other individual, change share capital of Beijing OptAim or transfer or sell the assets out of Beijing OptAim. The shareholders of Beijing OptAim have completed the registration of the equity pledge with the relevant office of the Administration for Industry and Commerce in accordance with the PRC Property Rights Law on June 21, 2017. Through the aforementioned contractual agreements, OptAim VIE is considered VIE in accordance with Generally Accepted Accounting Principles in the United States (“U.S. GAAP”) because the Company, through OptAim WFOE/Beijing WFOE, has the ability to:
•
exercise effective control over OptAim VIE whereby having the power to direct OptAim VIE’s activities that most significantly drive the economic results of OptAim VIE;
•
receive substantially all of the economic benefits and residual returns, and absorb substantially all the risks and expected losses from OptAim VIE as if it was their sole shareholder; and
•
have an exclusive option to purchase all of the equity interests in OptAim VIE. As of December 31, 2020 and 2021, the total assets of OptAim VIE were US$7,346 and US$10,506, respectively, mainly comprising cash and cash equivalents, accounts receivable, prepaid media costs, property and equipment, intangible assets, right-of-use assets, other long-term investment and other assets. As of December 31, 2020 and 2021, the total liabilities of OptAim VIE were US$4,104 and US$6,741 respectively, mainly comprising accounts payable, deferred revenue, lease liabilities, bank borrowings, income tax payable, accrued liabilities and other current liabilities, and deferred tax liabilities. In accordance with the aforementioned agreements, the Company has the power to direct activities of OptAim VIE, and can have assets transferred out of OptAim VIE. Therefore the Company considers that there is no asset in OptAim VIE that can be used only to settle obligations of OptAim VIE, except for registered capital and PRC statutory reserves of OptAim VIE amounting to US$2,081 and US$2,081, respectively, as of December 31, 2020 and 2021. As Beijing OptAim and its subsidiaries were incorporated as limited liability companies under the PRC Company Law, the creditors do not have recourse to the general credit of the Company for all the liabilities of OptAim VIE. Currently there is no contractual arrangement that could require the Company to provide additional financial support to OptAim VIE. As the Company is conducting its PRC online advertising services business through OptAim VIE, the Company will, if needed, provide such support on a discretion basis in the future, which could expose the Company to a loss. There is no VIE where the Company has variable interest but is not the primary beneficiary.
1
Organization and principal activities (Continued)
(b)
Consolidated VIE and VIE’s subsidiaries (Continued) In the opinion of the Company’s management, the contractual arrangements among its subsidiary, the VIE and the nominee shareholder are in compliance with current PRC laws and are legally binding and enforceable. However, uncertainties in the interpretation and enforcement of the PRC laws, regulations and policies could limit the Company’s ability to enforce these contractual arrangements. In addition, the nominee shareholder of our VIE is Mr Jian Tang, the chairman of our board of directors and our chief executive officer, who controls around 30% of the Company in terms of voting power. Therefore, the enforceability of the contractual agreements between the Company's subsidiary, the VIE and its nominee shareholder depends on whether the shareholder will fulfil these contractual agreements. As a result, the Company may be unable to consolidate the VIE and VIE’s subsidiaries in the consolidated financial statements. The Company’s ability to control OptAim VIE also depends on the power of attorney and the effect of the share pledge under the Pledge Agreement and OptAim WFOE/Beijing WFOE has to vote on all matters requiring shareholder approval in OptAim VIE. As noted above, the Company believes this power of attorney is legally enforceable but may not be as effective as direct equity ownership.
(c)
Share offerings in 2020
(i)
Private investment in public equity offering (“PIPE”) The Company completed a PIPE offering on June 22, 2020 and issued a total of 2,107,400 Class A ordinary shares. The net proceeds received by the Company, after deducting offering expenses of US$3,469 , amounted to US$18,531.
(ii)
Follow-on offering The Company completed a follow-on offering of 8,500,001 American Depositary Shares (“ADSs”) (equivalent to 4,250,001 Class A ordinary shares) at a public offering price of US$8.50 per ADS on September 8, 2020. Each ADS represents 0.5 common share. by the and offering expenses , amounted to US$53,386.
(d)
Issuance of shares to a new investor in 2021 Pursuant to a share subscription agreement entered into between the Company and a new investor Baozun Inc. (“Baozun”) in January 2021, the Company has issued a total of 649,349 Class B ordinary shares to Baozun for net cash proceeds received by the Company, after deducting an incremental cost of US$213, of US$17,010. Cash proceeds received by the Company from the issuance of Class B ordinary shares to Baozun were calculated at US$26.52 per share, which was at discount as compared to the fair value of US$28.88 as determined based on the closing stock price as of the date of share issuance. The total discount of this share issuance amounting to US$1,530 represented an incentive to Baozun to enter into the strategic cooperation framework agreement with the Company, which was recognized as share-based compensation expenses in the consolidated during the year ended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Revenue recognition and cost of revenues - SaaS Products and Services (Details) - SaaS Products and Services</t>
        </is>
      </c>
      <c r="B1" s="2" t="inlineStr">
        <is>
          <t>12 Months Ended</t>
        </is>
      </c>
    </row>
    <row r="2">
      <c r="B2" s="2" t="inlineStr">
        <is>
          <t>Dec. 31, 2021</t>
        </is>
      </c>
    </row>
    <row r="3">
      <c r="A3" s="4" t="inlineStr">
        <is>
          <t>Minimum [Member]</t>
        </is>
      </c>
    </row>
    <row r="4">
      <c r="A4" s="3" t="inlineStr">
        <is>
          <t>Disaggregation of Revenue [Line Items]</t>
        </is>
      </c>
    </row>
    <row r="5">
      <c r="A5" s="4" t="inlineStr">
        <is>
          <t>Contracts with customers term</t>
        </is>
      </c>
      <c r="B5" s="4" t="inlineStr">
        <is>
          <t>1 month</t>
        </is>
      </c>
    </row>
    <row r="6">
      <c r="A6" s="4" t="inlineStr">
        <is>
          <t>Maximum</t>
        </is>
      </c>
    </row>
    <row r="7">
      <c r="A7" s="3" t="inlineStr">
        <is>
          <t>Disaggregation of Revenue [Line Items]</t>
        </is>
      </c>
    </row>
    <row r="8">
      <c r="A8" s="4" t="inlineStr">
        <is>
          <t>Contracts with customers term</t>
        </is>
      </c>
      <c r="B8" s="4" t="inlineStr">
        <is>
          <t>24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Revenue recognition and cost of revenues - Contract balance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Revenue recognized relating to deferred revenue as of January 1</t>
        </is>
      </c>
      <c r="B4" s="6" t="n">
        <v>18795</v>
      </c>
      <c r="C4" s="6" t="n">
        <v>157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Revenue recognition and cost of revenues - Practical Expedients (Details)</t>
        </is>
      </c>
      <c r="B1" s="2" t="inlineStr">
        <is>
          <t>12 Months Ended</t>
        </is>
      </c>
    </row>
    <row r="2">
      <c r="B2" s="2" t="inlineStr">
        <is>
          <t>Dec. 31, 2021</t>
        </is>
      </c>
    </row>
    <row r="3">
      <c r="A3" s="3" t="inlineStr">
        <is>
          <t>Accounting Policies [Abstract]</t>
        </is>
      </c>
    </row>
    <row r="4">
      <c r="A4" s="4" t="inlineStr">
        <is>
          <t>Practical expedients of transaction price allocated to the performance obligation</t>
        </is>
      </c>
      <c r="B4" s="4" t="inlineStr">
        <is>
          <t>true</t>
        </is>
      </c>
    </row>
    <row r="5">
      <c r="A5" s="4" t="inlineStr">
        <is>
          <t>Practical expedients of payment terms and conditions vary by contract type</t>
        </is>
      </c>
      <c r="B5" s="4" t="inlineStr">
        <is>
          <t>false</t>
        </is>
      </c>
    </row>
    <row r="6">
      <c r="A6" s="4" t="inlineStr">
        <is>
          <t>Practical expedients for general expenses sales commission incurred of amortization period</t>
        </is>
      </c>
      <c r="B6" s="4" t="inlineStr">
        <is>
          <t>fals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counting policies - Research and development expenses (Details) - USD ($) $ in Thousands</t>
        </is>
      </c>
      <c r="B1" s="2" t="inlineStr">
        <is>
          <t>Dec. 31, 2021</t>
        </is>
      </c>
      <c r="C1" s="2" t="inlineStr">
        <is>
          <t>Dec. 31, 2020</t>
        </is>
      </c>
      <c r="D1" s="2" t="inlineStr">
        <is>
          <t>Dec. 31, 2019</t>
        </is>
      </c>
    </row>
    <row r="2">
      <c r="A2" s="3" t="inlineStr">
        <is>
          <t>Accounting Policies [Abstract]</t>
        </is>
      </c>
    </row>
    <row r="3">
      <c r="A3" s="4" t="inlineStr">
        <is>
          <t>Capitalized development costs related to ERP software as intangible assets</t>
        </is>
      </c>
      <c r="B3" s="6" t="n">
        <v>111</v>
      </c>
      <c r="C3" s="6" t="n">
        <v>156</v>
      </c>
      <c r="D3" s="6" t="n">
        <v>2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expens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s</t>
        </is>
      </c>
      <c r="B4" s="6" t="n">
        <v>10458</v>
      </c>
      <c r="C4" s="6" t="n">
        <v>8658</v>
      </c>
      <c r="D4" s="6" t="n">
        <v>130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incipal accounting policies - Uncertain tax position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and penalties associated with uncertain tax positions</t>
        </is>
      </c>
      <c r="B4" s="6" t="n">
        <v>0</v>
      </c>
      <c r="C4" s="6" t="n">
        <v>0</v>
      </c>
      <c r="D4" s="6" t="n">
        <v>0</v>
      </c>
    </row>
    <row r="5">
      <c r="A5" s="4" t="inlineStr">
        <is>
          <t>Uncertain tax positions</t>
        </is>
      </c>
      <c r="B5" s="6" t="n">
        <v>0</v>
      </c>
      <c r="C5" s="6" t="n">
        <v>0</v>
      </c>
      <c r="D5"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tatutory reserves (Detail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Percentage of after tax net income transferred to statutory general reserve</t>
        </is>
      </c>
      <c r="B4" s="4" t="inlineStr">
        <is>
          <t>10.00%</t>
        </is>
      </c>
      <c r="C4" s="4" t="inlineStr">
        <is>
          <t>10.00%</t>
        </is>
      </c>
      <c r="D4" s="4" t="inlineStr">
        <is>
          <t>10.00%</t>
        </is>
      </c>
    </row>
    <row r="5">
      <c r="A5" s="4" t="inlineStr">
        <is>
          <t>Limit of statutory reserve fund as a percentage of registered capital, after which allocations to statutory reserve fund are no longer required</t>
        </is>
      </c>
      <c r="B5" s="4" t="inlineStr">
        <is>
          <t>50.00%</t>
        </is>
      </c>
      <c r="C5" s="4" t="inlineStr">
        <is>
          <t>50.00%</t>
        </is>
      </c>
      <c r="D5" s="4" t="inlineStr">
        <is>
          <t>5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incipal accounting policies - Dividend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ividends declared</t>
        </is>
      </c>
      <c r="B4" s="6" t="n">
        <v>0</v>
      </c>
      <c r="C4" s="6" t="n">
        <v>0</v>
      </c>
      <c r="D4"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Principal accounting policies - Segment reporting (Details)</t>
        </is>
      </c>
      <c r="B1" s="2" t="inlineStr">
        <is>
          <t>12 Months Ended</t>
        </is>
      </c>
    </row>
    <row r="2">
      <c r="B2" s="2" t="inlineStr">
        <is>
          <t>Dec. 31, 2021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risks and concentration - Schedule of Financial Data for VIEs on Aggregated Basis Balance Sheet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6" t="n">
        <v>41443</v>
      </c>
      <c r="C3" s="6" t="n">
        <v>52232</v>
      </c>
      <c r="D3" s="6" t="n">
        <v>36854</v>
      </c>
    </row>
    <row r="4">
      <c r="A4" s="4" t="inlineStr">
        <is>
          <t>Accounts receivable, net</t>
        </is>
      </c>
      <c r="B4" s="5" t="n">
        <v>187261</v>
      </c>
      <c r="C4" s="5" t="n">
        <v>143142</v>
      </c>
    </row>
    <row r="5">
      <c r="A5" s="4" t="inlineStr">
        <is>
          <t>Prepaid media costs</t>
        </is>
      </c>
      <c r="B5" s="5" t="n">
        <v>36709</v>
      </c>
      <c r="C5" s="5" t="n">
        <v>34528</v>
      </c>
    </row>
    <row r="6">
      <c r="A6" s="4" t="inlineStr">
        <is>
          <t>Amount due from an equity investee</t>
        </is>
      </c>
      <c r="B6" s="5" t="n">
        <v>276</v>
      </c>
      <c r="C6" s="5" t="n">
        <v>218</v>
      </c>
    </row>
    <row r="7">
      <c r="A7" s="4" t="inlineStr">
        <is>
          <t>Other current assets</t>
        </is>
      </c>
      <c r="B7" s="5" t="n">
        <v>24957</v>
      </c>
      <c r="C7" s="5" t="n">
        <v>14138</v>
      </c>
    </row>
    <row r="8">
      <c r="A8" s="4" t="inlineStr">
        <is>
          <t>Property and equipment, net</t>
        </is>
      </c>
      <c r="B8" s="5" t="n">
        <v>1931</v>
      </c>
      <c r="C8" s="5" t="n">
        <v>1113</v>
      </c>
    </row>
    <row r="9">
      <c r="A9" s="4" t="inlineStr">
        <is>
          <t>Intangible assets</t>
        </is>
      </c>
      <c r="B9" s="5" t="n">
        <v>53713</v>
      </c>
      <c r="C9" s="5" t="n">
        <v>56431</v>
      </c>
    </row>
    <row r="10">
      <c r="A10" s="4" t="inlineStr">
        <is>
          <t>Right-of-use assets</t>
        </is>
      </c>
      <c r="B10" s="5" t="n">
        <v>3834</v>
      </c>
      <c r="C10" s="5" t="n">
        <v>3421</v>
      </c>
    </row>
    <row r="11">
      <c r="A11" s="4" t="inlineStr">
        <is>
          <t>Other long-term investments</t>
        </is>
      </c>
      <c r="B11" s="5" t="n">
        <v>12114</v>
      </c>
      <c r="C11" s="5" t="n">
        <v>8651</v>
      </c>
    </row>
    <row r="12">
      <c r="A12" s="4" t="inlineStr">
        <is>
          <t>Other non-current assets</t>
        </is>
      </c>
      <c r="B12" s="5" t="n">
        <v>1663</v>
      </c>
      <c r="C12" s="5" t="n">
        <v>567</v>
      </c>
    </row>
    <row r="13">
      <c r="A13" s="4" t="inlineStr">
        <is>
          <t>Total assets</t>
        </is>
      </c>
      <c r="B13" s="5" t="n">
        <v>507734</v>
      </c>
      <c r="C13" s="5" t="n">
        <v>470115</v>
      </c>
    </row>
    <row r="14">
      <c r="A14" s="3" t="inlineStr">
        <is>
          <t>Liabilities</t>
        </is>
      </c>
    </row>
    <row r="15">
      <c r="A15" s="4" t="inlineStr">
        <is>
          <t>Accounts payable</t>
        </is>
      </c>
      <c r="B15" s="5" t="n">
        <v>66587</v>
      </c>
      <c r="C15" s="5" t="n">
        <v>43140</v>
      </c>
    </row>
    <row r="16">
      <c r="A16" s="4" t="inlineStr">
        <is>
          <t>Deferred revenue</t>
        </is>
      </c>
      <c r="B16" s="5" t="n">
        <v>22802</v>
      </c>
      <c r="C16" s="5" t="n">
        <v>28199</v>
      </c>
      <c r="D16" s="6" t="n">
        <v>27089</v>
      </c>
    </row>
    <row r="17">
      <c r="A17" s="4" t="inlineStr">
        <is>
          <t>Lease liabilities</t>
        </is>
      </c>
      <c r="B17" s="5" t="n">
        <v>3604</v>
      </c>
    </row>
    <row r="18">
      <c r="A18" s="4" t="inlineStr">
        <is>
          <t>Bank borrowings (including bank borrowing of the consolidated VIE and its subsidiaries without recourse to the Company of US$457 and US$1,889 as of December 31, 2020 and 2021, respectively)</t>
        </is>
      </c>
      <c r="B18" s="5" t="n">
        <v>75530</v>
      </c>
      <c r="C18" s="5" t="n">
        <v>56040</v>
      </c>
    </row>
    <row r="19">
      <c r="A19" s="4" t="inlineStr">
        <is>
          <t>Income tax payable (including income tax payable of the consolidated VIE and its subsidiaries without recourse to the Company of US$483 and US$575 as of December 31, 2020 and 2021, respectively)</t>
        </is>
      </c>
      <c r="B19" s="5" t="n">
        <v>4050</v>
      </c>
      <c r="C19" s="5" t="n">
        <v>4182</v>
      </c>
    </row>
    <row r="20">
      <c r="A20" s="4" t="inlineStr">
        <is>
          <t>Accrued liabilities and other current liabilities</t>
        </is>
      </c>
      <c r="B20" s="5" t="n">
        <v>29735</v>
      </c>
      <c r="C20" s="5" t="n">
        <v>29331</v>
      </c>
    </row>
    <row r="21">
      <c r="A21" s="4" t="inlineStr">
        <is>
          <t>Deferred tax liabilities of the consolidated VIE and its subsidiaries without recourse to the Company</t>
        </is>
      </c>
      <c r="B21" s="5" t="n">
        <v>13378</v>
      </c>
      <c r="C21" s="5" t="n">
        <v>14156</v>
      </c>
    </row>
    <row r="22">
      <c r="A22" s="4" t="inlineStr">
        <is>
          <t>Total liabilities</t>
        </is>
      </c>
      <c r="B22" s="5" t="n">
        <v>216145</v>
      </c>
      <c r="C22" s="5" t="n">
        <v>191027</v>
      </c>
    </row>
    <row r="23">
      <c r="A23" s="4" t="inlineStr">
        <is>
          <t>VIE</t>
        </is>
      </c>
    </row>
    <row r="24">
      <c r="A24" s="3" t="inlineStr">
        <is>
          <t>Assets</t>
        </is>
      </c>
    </row>
    <row r="25">
      <c r="A25" s="4" t="inlineStr">
        <is>
          <t>Cash and cash equivalents</t>
        </is>
      </c>
      <c r="B25" s="5" t="n">
        <v>2681</v>
      </c>
      <c r="C25" s="5" t="n">
        <v>2113</v>
      </c>
    </row>
    <row r="26">
      <c r="A26" s="4" t="inlineStr">
        <is>
          <t>Accounts receivable, net</t>
        </is>
      </c>
      <c r="B26" s="5" t="n">
        <v>3586</v>
      </c>
      <c r="C26" s="5" t="n">
        <v>1720</v>
      </c>
    </row>
    <row r="27">
      <c r="A27" s="4" t="inlineStr">
        <is>
          <t>Prepaid media costs</t>
        </is>
      </c>
      <c r="B27" s="5" t="n">
        <v>1151</v>
      </c>
      <c r="C27" s="5" t="n">
        <v>1587</v>
      </c>
    </row>
    <row r="28">
      <c r="A28" s="4" t="inlineStr">
        <is>
          <t>Amount due from an equity investee</t>
        </is>
      </c>
      <c r="B28" s="5" t="n">
        <v>5879</v>
      </c>
      <c r="C28" s="5" t="n">
        <v>6643</v>
      </c>
    </row>
    <row r="29">
      <c r="A29" s="4" t="inlineStr">
        <is>
          <t>Other current assets</t>
        </is>
      </c>
      <c r="B29" s="5" t="n">
        <v>1266</v>
      </c>
      <c r="C29" s="5" t="n">
        <v>1012</v>
      </c>
    </row>
    <row r="30">
      <c r="A30" s="4" t="inlineStr">
        <is>
          <t>Property and equipment, net</t>
        </is>
      </c>
      <c r="B30" s="5" t="n">
        <v>65</v>
      </c>
      <c r="C30" s="5" t="n">
        <v>82</v>
      </c>
    </row>
    <row r="31">
      <c r="A31" s="4" t="inlineStr">
        <is>
          <t>Intangible assets</t>
        </is>
      </c>
      <c r="B31" s="5" t="n">
        <v>140</v>
      </c>
      <c r="C31" s="5" t="n">
        <v>336</v>
      </c>
    </row>
    <row r="32">
      <c r="A32" s="4" t="inlineStr">
        <is>
          <t>Right-of-use assets</t>
        </is>
      </c>
      <c r="B32" s="5" t="n">
        <v>384</v>
      </c>
      <c r="C32" s="5" t="n">
        <v>484</v>
      </c>
    </row>
    <row r="33">
      <c r="A33" s="4" t="inlineStr">
        <is>
          <t>Other long-term investments</t>
        </is>
      </c>
      <c r="B33" s="5" t="n">
        <v>1233</v>
      </c>
    </row>
    <row r="34">
      <c r="A34" s="4" t="inlineStr">
        <is>
          <t>Other non-current assets</t>
        </is>
      </c>
      <c r="C34" s="5" t="n">
        <v>12</v>
      </c>
    </row>
    <row r="35">
      <c r="A35" s="4" t="inlineStr">
        <is>
          <t>Total assets</t>
        </is>
      </c>
      <c r="B35" s="5" t="n">
        <v>16385</v>
      </c>
      <c r="C35" s="5" t="n">
        <v>13989</v>
      </c>
    </row>
    <row r="36">
      <c r="A36" s="3" t="inlineStr">
        <is>
          <t>Liabilities</t>
        </is>
      </c>
    </row>
    <row r="37">
      <c r="A37" s="4" t="inlineStr">
        <is>
          <t>Accounts payable</t>
        </is>
      </c>
      <c r="B37" s="5" t="n">
        <v>2262</v>
      </c>
      <c r="C37" s="5" t="n">
        <v>371</v>
      </c>
    </row>
    <row r="38">
      <c r="A38" s="4" t="inlineStr">
        <is>
          <t>Deferred revenue</t>
        </is>
      </c>
      <c r="B38" s="5" t="n">
        <v>88</v>
      </c>
      <c r="C38" s="5" t="n">
        <v>644</v>
      </c>
    </row>
    <row r="39">
      <c r="A39" s="4" t="inlineStr">
        <is>
          <t>Lease liabilities</t>
        </is>
      </c>
      <c r="B39" s="5" t="n">
        <v>384</v>
      </c>
      <c r="C39" s="5" t="n">
        <v>484</v>
      </c>
    </row>
    <row r="40">
      <c r="A40" s="4" t="inlineStr">
        <is>
          <t>Bank borrowings (including bank borrowing of the consolidated VIE and its subsidiaries without recourse to the Company of US$457 and US$1,889 as of December 31, 2020 and 2021, respectively)</t>
        </is>
      </c>
      <c r="B40" s="5" t="n">
        <v>1889</v>
      </c>
      <c r="C40" s="5" t="n">
        <v>457</v>
      </c>
    </row>
    <row r="41">
      <c r="A41" s="4" t="inlineStr">
        <is>
          <t>Income tax payable (including income tax payable of the consolidated VIE and its subsidiaries without recourse to the Company of US$483 and US$575 as of December 31, 2020 and 2021, respectively)</t>
        </is>
      </c>
      <c r="B41" s="5" t="n">
        <v>575</v>
      </c>
      <c r="C41" s="5" t="n">
        <v>483</v>
      </c>
    </row>
    <row r="42">
      <c r="A42" s="4" t="inlineStr">
        <is>
          <t>Amounts due to subsidiaries of the Group</t>
        </is>
      </c>
      <c r="B42" s="5" t="n">
        <v>2120</v>
      </c>
      <c r="C42" s="5" t="n">
        <v>1878</v>
      </c>
    </row>
    <row r="43">
      <c r="A43" s="4" t="inlineStr">
        <is>
          <t>Accrued liabilities and other current liabilities</t>
        </is>
      </c>
      <c r="B43" s="5" t="n">
        <v>1444</v>
      </c>
      <c r="C43" s="5" t="n">
        <v>1519</v>
      </c>
    </row>
    <row r="44">
      <c r="A44" s="4" t="inlineStr">
        <is>
          <t>Deferred tax liabilities of the consolidated VIE and its subsidiaries without recourse to the Company</t>
        </is>
      </c>
      <c r="B44" s="5" t="n">
        <v>99</v>
      </c>
      <c r="C44" s="5" t="n">
        <v>146</v>
      </c>
    </row>
    <row r="45">
      <c r="A45" s="4" t="inlineStr">
        <is>
          <t>Total liabilities</t>
        </is>
      </c>
      <c r="B45" s="6" t="n">
        <v>8861</v>
      </c>
      <c r="C45" s="6" t="n">
        <v>59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1</t>
        </is>
      </c>
    </row>
    <row r="3">
      <c r="A3" s="3" t="inlineStr">
        <is>
          <t>Accounting Policies [Abstract]</t>
        </is>
      </c>
    </row>
    <row r="4">
      <c r="A4" s="4" t="inlineStr">
        <is>
          <t>Principal accounting policies</t>
        </is>
      </c>
      <c r="B4" s="4" t="inlineStr">
        <is>
          <t xml:space="preserve">2
Principal accounting policies
(a)
Basis of presentation The consolidated financial statements have been prepared in accordance with the U.S. GAAP. Significant accounting policies followed by the Company in the preparation of the accompanying consolidated financial statements are summarized below.
2
Principal accounting policies (Continued)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elieves that revenue recognition in determining whether the Company is the principal or an agent to the arrangements with merchants, rebates, consolidation of VIE, impairment assessment of goodwill, impairment assessment of long-lived assets and intangible assets, fair value determination related to the accounting for business combinations, impairment assessment of investments in equity securities without readily determinable fair value, determination of share-based compensation and valuation of convertible note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Group’s consolidated financial statements include the financial statements of the Company, its subsidiaries, its VIE and a VIE’s subsidiaries for which the Company or its subsidiary is the primary beneficiary. All transactions and balances among the Company, its subsidiaries, its VIE and a VIE’s subsidiar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Beijing WFOE and ultimately the Company hold all the variable interests of the VIE and its subsidiaries, and has been determined to be the primary beneficiary of the VIE. Non-controlling interests are recognized to reflect the portion of their equity that is not attributable, directly or indirectly, to the Company as the controlling shareholder. Non-controlling interests in the results and equity of subsidiaries are shown separately in the consolidated statement of comprehensive loss, statement of changes in equity and balance sheet, respectively.
(d)
Foreign currency translation The reporting currency of the Company is the United States dollars (“US$”). The Company is a holding company engaged in capital raising and financing activities denominated in US$. As such, the Company’s functional currency has been determined to be the US$. The functional currency of the Company’s subsidiaries is the local currency of the country in which they are domiciled.
2
Principal accounting policies (Continued)
(d)
Foreign currency translation (Continu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gain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equity and comprehensive loss.
(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Company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i)
Fair value measurement on a recurring basis Observable inputs are based on market data obtained from independent sources. The Company uses a combination of valuation methodologies, including market and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 The Company’s contingent consideration (Note 4 (d)), derivative liabilities and convertible notes (Note 18), and debt investment (Note 2(k)) are measured using unobservable inputs that require a high level of judgment to determine fair value, and thus classified as Level 3 (Note 3(c)).
2
Principal accounting policies (Continued)
(e)
Fair value of financial instruments (Continued)
(i)
Fair value measurement on a recurring basis (Continued) The Company values its investments in wealth management products issued by banks and pledged deposits placed with a financial institution classified as short-term investments in the consolidated balance sheets (Note 2(k)) using quoted subscription or redemption prices published by the banks and financial institution. Accordingly, the Company classifies the valuation techniques that use these inputs as Level 2. The carrying amounts of cash and cash equivalents, time deposits, restricted cash, accounts receivable, amount due from an equity investee, rebates receivable, accounts payable, other financial assets and liabilities approximate their fair values due to the short-term nature of these instruments. Based on the borrowing rates currently available to the Group for debt with similar terms, the carrying amounts of the short-term bank borrowings approximate their fair values (using Level 2 inputs). The Group values its listed equity securities using quoted prices for the underlying securities in active markets. Accordingly, the Group classifies the valuation techniques that use these inputs as Level 1.
(ii)
Fair value measurement on a non-recurring basis The Group measures an equity investment accounted for using the equity method at fair value on a non-recurring basis only if an impairment charge were to be recognized. For the years ended December 31, 2019, 2020 and 2021, no impairments were recorded on the asset which would require fair value measurement on a non-recurring basis. Equity investments accounted for using the net asset value per share as a practical expedient (Note 2(k)(i)) and measurement alternative (Note 2(m)) are generally not categorized in the fair value hierarchy. However, if equity investments without readily determinable fair values accounted for using the measurement alternative were re-measured during the year, they would be classified within Level 3 in the fair value hierarchy because the Group estimated the value of the investments based on valuation methods using the observable transaction price at the transaction date and other unobservable inputs. See Note 2(m) for details.
(f)
Cash, cash equivalents and restricted cash Cash and cash equivalents include cash on hand, cash in bank and time deposits placed with banks or other financial institutions, which have original maturities of three months or less and are readily convertible to known amounts of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20 and 2021, the Group’s restricted cash mainly represents balance held in restricted bank accounts as required by certain loan agreements and escrow amount deposited for a business acquisition.
(g)
Time deposits Time deposits represent demand deposits placed with banks with original maturities of more than three months but less than one year. Interest income is recognized using the effective interest method in the consolidated statements of comprehensive loss during the periods. Time deposits are valued based on the prevailing interest rates in the market.
2
Principal accounting policies (Continued)
(h)
Accounts receivable are presented net of allowance for credit losses. The Group evaluates its accounts receivable for expected credit losses on a regular basis. The Group maintains an estimated allowance for credit losses which reflects its best estimate of amounts that potentially will not be collected. The Group uses various credit quality indicators including but not limited to historical collection experience and credit-worthiness of the customers as well as the age of the receivables balance to monitor the Group’s receivables within the scope of expected credit losses model and use these as a basis to develop the Group’s expected loss estimates. Additionally, the Group makes specific allowance in the period based on any specific knowledge the Group has acquired that might indicate that an individual account is uncollectible. The facts and circumstances of each account may require the Group to use judgment in assessing its collectability. See Note 2(j) for current expected credit losses upon adoption of ASU No. 2016-13, “Financial Instruments—Credit Losses (Topic 326): Measurement of Credit Losses on Financial Instruments” (“ASC 326”).
(i)
Rebates receivable Rebates receivable represent sales rebates that have already been earned but not received from third party publishers. The Group earns its rebates from purchasing advertising spaces from these website publishers.
( j )
Current expected credit losses upon adoption of ASC 326 In 2016, the FASB issued ASC 326, which amends previously issued guidance regarding the impairment of financial instruments by creating an impairment model that is based on expected losses rather than incurred losse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The Group adopted ASC 326 and several associated ASUs on January 1, 2020 using a modified retrospective approach, resulting in a net adjustment of US$3,972 to the opening balance of accumulated losses with a corresponding credit loss provision over accounts receivable being recognized in the consolidated balance sheet as of January 1, 2020. As of December 31, 2020 and 2021, the credit loss provision for accounts receivable and loans and interest receivable being recognized in the consolidated balance sheets amounted to US$11,749 and US$23,075, respectively. The Group’s accounts receivable, amount due from an equity investee, rebates receivable, other current assets and other assets are within the scope of ASC 326. The Group has identified the relevant risk characteristics of its customers and the related receivables and other current assets which include size, type of the services the Group provides, or a combination of these characteristics. Receivables with similar risk characteristics have been grouped into pools for collective evaluation. Receivables that do not share similar risk characteristics are evaluated on an individual basis. Receivables evaluated individually are not included in the collective evaluation. For each pool for collective evaluation,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Management applies ASC 326 in estimating the allowance for credit losses on loans and interest receivable as included in other current assets on the consolidated balance sheets not sharing similar risk characteristics on an individual basis. The key factors considered when determining the above allowances for credit losses include the estimated loan collection schedule under different scenarios and their corresponding probability of occurrence, discount rate, financial condition and performance data of the borrowers and their cash flow forecasts considering current and future economic conditions.
2
Principal accounting policies (Continued)
(j)
Current expected credit losses upon adoption of ASC 326 (Continued) The following table presents the movement in the allowance for credit losses for the years ended December 31, 2020 and 2021.
Accounts receivable
Loans and interest receivable
For the years ended December 31,
For the years ended December 31,
2020
2021
2020
2021
Balance at the beginning of year prior to ASC 326
3,469
-
-
-
Adoption of ASC 326
3,972
-
-
-
Balance at the beginning of year
7,441
11,749
-
-
Provision for the year
6,587
12,424
-
289
Accounts receivable written off
(2,621
)
(1,669
)
-
-
Exchange differences
342
282
-
-
Balance at the end of year
11,749
22,786
-
289
(k)
Short-term investments Short-term investments represent the Group’s investments in listed equity securities, fund investments, wealth management products, pledged deposits and a convertible note.
(i)
Fund investments Fund investments over which the Group does not have the ability to exercise significant influence, are required to be measured at fair value under ASC 321 “Investments—Equity Securities” (“ASC 321”). The Group has adopted the practical expedient in ASC 820 “Fair Value Measurements and Disclosures” (“ASC 820”) to estimate fair value using the net asset value per share (or its equivalent) of these investments which were without readily determinable fair value. Fund investments included in the consolidated balance sheet as short-term investments as of December 31, 2020 and 2021 amounted to US$11,097 and US$3,647 respectively and the change in fair value recorded in consolidated statement of comprehensive loss. Fair value gain of US$187 and fair value loss of US$452 were recognized under “other gains, net” for the years ended December 31, 2020 and 2021 respectively. There were no fund investments as of December 31, 2019 and no changes in fair values for the year ended December 31, 2019.
(ii)
Listed equity securities Investments in listed equity securities are reported at fair value in the consolidated balance sheets and the unrealized gains and losses are recorded in the consolidated statements of comprehensive loss under ASU 2016-01. Listed equity securities recorded in the consolidated balance sheet as short-term investments as of December 31, 2020 and 2021 amounted to US$2,342 and US$nil, respectively, and the change in fair value recorded in the consolidated statement of comprehensive loss under “other gains, net” for the years ended December 31, 2019, 2020 and 2021 amounted to US$nil, US$1,157 and US$127, respectively.
2
Principal accounting policies (Continued)
(k)
Short-term investments (Continued)
(iii)
Wealth management products Wealth management products are issued by banks in the PRC which are redeemable by the Group at any time. They are unsecured with variable interest rates and primarily invested in debt securities issued by the PRC government, corporate debt securities and central bank bills. The Group measures these investments at fair value using the quoted subscription or redemption prices published by the bank. Wealth management products recorded in the consolidated balance sheet as short-term investments as of December 31, 2020 and 2021 amounted to US$700 and US$1,574 respectively and the change in fair values recorded in the consolidated statement of comprehensive loss under “other gains, net” amounted to US$107, US$52 and US$9 for the years ended December 31, 2019, 2020 and 2021, respectively.
(iv)
Pledged deposits Investments in pledged deposits are placed with a financial institution in Hong Kong which are redeemable by the Group at any time with 1-day notice, secured by certain listed equity securities and interest bearing at a fixed rate of 0.2% per annum. The Group measures these investments at fair value using the quoted subscription or redemption prices published by the financial institution. Pledged deposits recorded in the consolidated balance sheet as short-term investments as of December 31, 2020 and 2021 amounted to US$9,581 and US$nil, respectively, and the change in fair values recorded in the consolidated statement of comprehensive loss under “other gains, net” for the years ended December 31, 2019, 2020 and 2021 amounted to US$nil, US$8 and US$nil, respectively.
(v)
Debt investment Debt investment of the Group includes an investment in a convertible note issued by a private company made in 2021 accounted for under the fair value option, for which the fair value as of the acquisition date and December 31, 2021 was US$2,550, respectively. Interest income and all other changes in the carrying amount of this debt investment are recognized in earnings. There was no material change in its fair value for the year ended December 31, 2021 since the convertible note was acquired at the end of 2021. There was no debt investment as of December 31, 2020.
(l)
Investment in an equity investee Investment in an equity investee represents the Group's investment in a privately held company. The Group applies the equity method to account for an equity investment in common stock or in-substance common stock, according to Accounting Standards Codification (“ASC”) 323 “Investment — Equity Method and Joint Ventures,” over which it has significant influence but does not own a majority equity interest or otherwise control. Under the equity method, the Group initially records the investments at cost and the difference between the cost of the equity investee and the fair value of the underlying net assets of the equity investee is recognized as equity method goodwill and intangible assets acquired, which is included in the equity method investments on the consolidated balance sheets. The Group subsequently adjusts the carrying amount of the investments to recognize its (i) proportionate share of each equity investee’s post-acquisition net income or loss into earnings, (ii) share of post-acquisition movements in accumulated other comprehensive income into other comprehensive income, and (iii) cash distributions from investees, after the date of investment. When the Group's share of loss in the equity investee equals or exceeds its interest in the equity investee, the Group does not recognize further loss, unless the Group has incurred obligations or made payments or guarantees on behalf of the equity investee. The Group evaluates its equity method investment for impairment under ASC 323-10. An impairment loss on the equity method investment is recognized in the consolidated statement of comprehensive loss when the decline in value is determined to be other-than-temporary. No impairment loss has been recorded during the years ended December 31, 2019, 2020 and 2021.
2
Principal accounting policies (Continued)
(m)
Other long-term investments The Group’s other long-term investments as of December 31, 2020 and 2021 consist of equity securities without readily determinable fair value. In accordance with ASC 321 “Investments—Equity Securities” on January 1, 2018, the Group is required to measure its equity investments at fair value and any changes in fair value are recognized in earnings. For equity investments without readily determinable fair value and does not qualify for the existing practical expedient in ASC 820 to estimate fair value using the net asset value per share (or its equivalent) of the investments, the Group has elected to use the measurement alternative to measure its equity investments at cost, less any impairment, plus or minus changes resulting from observable price changes in orderly transactions for identical or similar investments of the same issuer, if any. Management makes a qualitative assessment as to whether the investment is impaired at each reporting date. If a qualitative assessment indicates that the investment is impaired, management estimates the investment’s fair value in accordance with the principles of ASC 820. If the fair value is less than the investment’s carrying value, the Company recognizes an impairment loss in net loss equal to the difference between the carrying value and fair value. Management applied judgment in (i) determining whether the investment is impaired, (ii) estimating the impairment amount if an impairment exists, and (iii) determining valuation methods and key valuation assumptions and data used in estimating the impairment amounts. These judgments consider various factors and events including a) adverse performance of investees; b) adverse industry developments affecting investees; and c) adverse regulatory, social, economic or other developments affecting investees. These judgements include the selection of valuation methods in estimating fair value and the determination of key valuation assumptions used, comprising selection of comparable companies and multiples, and discount for lack of marketability. The Company recognized impairment losses of US$4,038 for the year ended December 31, 2021. There were no impairment losses recognized for the years ended December 31, 2019 and 2020.
( n )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Furniture and fixtures
2 – 5 years
Office equipment
3 – 5 years
Motor Vehicles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
2
Principal accounting policies (Continued)
( o )
Acquisitions
(i )
The Group accounts for acquisitions of entities that include inputs and processes and have the ability to create outputs as business combinations. The Group accounts for its business combinations using the acquisition method of accounting in accordance with ASC 805 “Business Combinations” (“ASC 805”). The cost of an acquisition is measured as the aggregate of the fair values at the date of exchange of the assets given, liabilities incurred,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gain on bargain purchase.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ii)
Assets acquisition ASC 805-10-55-5A, which sets forth a screen test, provides that if substantially all of the fair value of the assets acquired is concentrated in a single identifiable asset or group of similar identifiable assets, the assets acquired are not considered to be a business. The acquisition should be accounted for by the Company as an asset acquisition in accordance with ASC 805-50, rather than as a business combination. Under an asset acquisition, the cost to acquire the group of assets is allocated to the individual assets acquired or liabilities assumed based on their relative fair values.
( p )
Intangible assets, net Intangible assets mainly consist of computer software licenses purchased from external parties and computer software and systems, developed technologies, customer relationship, brand name, contract backlog and advertising contract acquired through the acquisitions of subsidiaries. Identifiable intangible assets are carried at acquisition cost less accumulated amortization and impairment loss, if any. Amortization of finite lived intangible assets is computed using the straight-line method over the following estimated useful lives, which are as follows:
Computer software and systems
2 – 5 years
Developed technologies
5 years
Customer relationship
4 – 5 years
Brand name
4 years
Contract backlog
3 years
Advertising contract
30 years
2
Principal accounting policies (Continued)
( q )
Impairment of goodwill Goodwill represents the excess of the purchase consideration over the fair value of assets and liabilities of businesses acquired. Goodwill is not subject to regular periodic amortization. Instead, management conducts a goodwill impairment test at the reporting unit level annually in the fourth quarter, or more frequently when events or circumstances occur indicating that the recorded goodwill may be impaired. A reporting unit is an operating segment or a component of an operating segment which is a business and for which discrete financial information is available and reviewed by a segment manager. The Group’s reporting units include (i) the Marketing Solutions and (ii) the Enterprise Solutions. The Group adopted ASU No. 2017-04, Intangibles - Goodwill and Other (Topic 350): Simplifying the Accounting for Goodwill Impairment on January 1, 2020. In accordance with this guidance, the Group compares the fair value of each reporting unit to its carrying value, with an impairment charge recorded for the amount by which the carrying amount exceeds the reporting unit’s fair value up to a maximum amount of the goodwill balance for the reporting unit. For evaluation of reporting units using a quantitative assessment, the Group determines the fair values of the Marketing Solutions reporting unit and the Enterprise Solutions reporting unit based on a market approach and an income approach, respectively. Under the market approach, the Group estimates the fair value of the Marketing Solutions reporting unit based on market multiples of current year revenue for the reporting unit. Under the income approach, the Group estimates the fair value of the Enterprise Solutions reporting unit based on discounted cash flow method derived from the reporting unit’s long-term forecasts which included a five-year future cash flow projection and an estimated terminal value. The cash flow projection is based on management’s most recent view of the long-term outlook for the Enterprise Solutions reporting unit in order to come up with revenue growth rates, the estimated terminal value using a terminal year long-term future growth rate, discount rates, and other assumptions deemed reasonable by management.
(q)
Impairment of goodwill (Continued) Application of a goodwill impairment test requires significant management judgment, including the identification of reporting units, assigning assets and liabilities to reporting units, assigning goodwill to reporting units, and estimating the fair value of each reporting unit. Estimating fair value of individual reporting units requires the exercise of significant management judgment, including judgment in a market approach about the use of significant assumptions with respect to management's identification of comparable entities with similar operations and economic characteristics and their corresponding multiples of revenues for the Marketing Solutions reporting unit, and judgment in an income approach about appropriate revenue growth rates, an estimated terminal value using a terminal year long-term future growth rate and a discount rate for the Enterprise Solutions reporting unit. Changes in these estimates and assumptions could materially affect the estimation of fair value for each reporting unit. Based on the assessment performed by management, the fair values of Marketing Solutions reporting unit and Enterprise Solutions reporting unit exceeded their carrying values by around 41% and 113%, respectively, as of December 31, 2021. Therefore, no impairment for goodwill was recognized for the year ended December 31, 2021.
(r)
Impairment of other long-lived assets and intangible assets For other long-lived assets including property and equipment and amortizable intangible assets, the Group evaluates for impairment whenever events or changes (triggering events) indicate that the carrying amount of an asset may no longer be recoverable. The Group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chedule of Financial Data for VIEs on Aggregated Basis Statement of Loss and Cash Flows (Details) - USD ($) $ in Thousands</t>
        </is>
      </c>
      <c r="B1" s="2" t="inlineStr">
        <is>
          <t>12 Months Ended</t>
        </is>
      </c>
    </row>
    <row r="2">
      <c r="B2" s="2" t="inlineStr">
        <is>
          <t>Dec. 31, 2021</t>
        </is>
      </c>
      <c r="C2" s="2" t="inlineStr">
        <is>
          <t>Dec. 31, 2020</t>
        </is>
      </c>
      <c r="D2" s="2" t="inlineStr">
        <is>
          <t>Dec. 31, 2019</t>
        </is>
      </c>
    </row>
    <row r="3">
      <c r="A3" s="3" t="inlineStr">
        <is>
          <t>Financial Information:</t>
        </is>
      </c>
    </row>
    <row r="4">
      <c r="A4" s="4" t="inlineStr">
        <is>
          <t>Net revenues</t>
        </is>
      </c>
      <c r="B4" s="6" t="n">
        <v>307702</v>
      </c>
      <c r="C4" s="6" t="n">
        <v>254745</v>
      </c>
      <c r="D4" s="6" t="n">
        <v>199408</v>
      </c>
    </row>
    <row r="5">
      <c r="A5" s="4" t="inlineStr">
        <is>
          <t>Net loss</t>
        </is>
      </c>
      <c r="B5" s="5" t="n">
        <v>-13631</v>
      </c>
      <c r="C5" s="5" t="n">
        <v>-12618</v>
      </c>
      <c r="D5" s="5" t="n">
        <v>-9603</v>
      </c>
    </row>
    <row r="6">
      <c r="A6" s="4" t="inlineStr">
        <is>
          <t>Net cash (used in)/provided by operating activities</t>
        </is>
      </c>
      <c r="B6" s="5" t="n">
        <v>-19673</v>
      </c>
      <c r="C6" s="5" t="n">
        <v>-19633</v>
      </c>
      <c r="D6" s="5" t="n">
        <v>-30294</v>
      </c>
    </row>
    <row r="7">
      <c r="A7" s="4" t="inlineStr">
        <is>
          <t>Net cash used in investing activities</t>
        </is>
      </c>
      <c r="B7" s="5" t="n">
        <v>-22390</v>
      </c>
      <c r="C7" s="5" t="n">
        <v>-27693</v>
      </c>
      <c r="D7" s="5" t="n">
        <v>6762</v>
      </c>
    </row>
    <row r="8">
      <c r="A8" s="4" t="inlineStr">
        <is>
          <t>Net cash provided by financing activities</t>
        </is>
      </c>
      <c r="B8" s="5" t="n">
        <v>24743</v>
      </c>
      <c r="C8" s="5" t="n">
        <v>79983</v>
      </c>
      <c r="D8" s="5" t="n">
        <v>44804</v>
      </c>
    </row>
    <row r="9">
      <c r="A9" s="4" t="inlineStr">
        <is>
          <t>VIE</t>
        </is>
      </c>
    </row>
    <row r="10">
      <c r="A10" s="3" t="inlineStr">
        <is>
          <t>Financial Information:</t>
        </is>
      </c>
    </row>
    <row r="11">
      <c r="A11" s="4" t="inlineStr">
        <is>
          <t>Net revenues</t>
        </is>
      </c>
      <c r="B11" s="5" t="n">
        <v>23865</v>
      </c>
      <c r="C11" s="5" t="n">
        <v>22102</v>
      </c>
      <c r="D11" s="5" t="n">
        <v>20670</v>
      </c>
    </row>
    <row r="12">
      <c r="A12" s="4" t="inlineStr">
        <is>
          <t>Net loss</t>
        </is>
      </c>
      <c r="B12" s="5" t="n">
        <v>-900</v>
      </c>
      <c r="C12" s="5" t="n">
        <v>-1755</v>
      </c>
      <c r="D12" s="5" t="n">
        <v>-451</v>
      </c>
    </row>
    <row r="13">
      <c r="A13" s="4" t="inlineStr">
        <is>
          <t>Net cash (used in)/provided by operating activities</t>
        </is>
      </c>
      <c r="B13" s="5" t="n">
        <v>-1681</v>
      </c>
      <c r="C13" s="5" t="n">
        <v>31</v>
      </c>
      <c r="D13" s="5" t="n">
        <v>-142</v>
      </c>
    </row>
    <row r="14">
      <c r="A14" s="4" t="inlineStr">
        <is>
          <t>Net cash used in investing activities</t>
        </is>
      </c>
      <c r="B14" s="5" t="n">
        <v>-14</v>
      </c>
      <c r="C14" s="5" t="n">
        <v>-29</v>
      </c>
      <c r="D14" s="5" t="n">
        <v>-69</v>
      </c>
    </row>
    <row r="15">
      <c r="A15" s="4" t="inlineStr">
        <is>
          <t>Net cash provided by financing activities</t>
        </is>
      </c>
      <c r="B15" s="5" t="n">
        <v>2195</v>
      </c>
      <c r="C15" s="5" t="n">
        <v>457</v>
      </c>
    </row>
    <row r="16">
      <c r="A16" s="4" t="inlineStr">
        <is>
          <t>VIE | Subsidiaries of the Group</t>
        </is>
      </c>
    </row>
    <row r="17">
      <c r="A17" s="3" t="inlineStr">
        <is>
          <t>Financial Information:</t>
        </is>
      </c>
    </row>
    <row r="18">
      <c r="A18" s="4" t="inlineStr">
        <is>
          <t>Net revenues</t>
        </is>
      </c>
      <c r="B18" s="5" t="n">
        <v>1028</v>
      </c>
      <c r="C18" s="5" t="n">
        <v>4761</v>
      </c>
      <c r="D18" s="5" t="n">
        <v>1645</v>
      </c>
    </row>
    <row r="19">
      <c r="A19" s="4" t="inlineStr">
        <is>
          <t>Net cash (used in)/provided by operating activities</t>
        </is>
      </c>
      <c r="B19" s="5" t="n">
        <v>772</v>
      </c>
      <c r="C19" s="5" t="n">
        <v>2141</v>
      </c>
      <c r="D19" s="5" t="n">
        <v>-1500</v>
      </c>
    </row>
    <row r="20">
      <c r="A20" s="4" t="inlineStr">
        <is>
          <t>VIE | Third Parties</t>
        </is>
      </c>
    </row>
    <row r="21">
      <c r="A21" s="3" t="inlineStr">
        <is>
          <t>Financial Information:</t>
        </is>
      </c>
    </row>
    <row r="22">
      <c r="A22" s="4" t="inlineStr">
        <is>
          <t>Net revenues</t>
        </is>
      </c>
      <c r="B22" s="5" t="n">
        <v>22837</v>
      </c>
      <c r="C22" s="5" t="n">
        <v>17341</v>
      </c>
      <c r="D22" s="5" t="n">
        <v>19025</v>
      </c>
    </row>
    <row r="23">
      <c r="A23" s="4" t="inlineStr">
        <is>
          <t>Net cash (used in)/provided by operating activities</t>
        </is>
      </c>
      <c r="B23" s="5" t="n">
        <v>-2453</v>
      </c>
      <c r="C23" s="5" t="n">
        <v>-2110</v>
      </c>
      <c r="D23" s="5" t="n">
        <v>1358</v>
      </c>
    </row>
    <row r="24">
      <c r="A24" s="4" t="inlineStr">
        <is>
          <t>VIE | Receipts of Advances Group Companies</t>
        </is>
      </c>
    </row>
    <row r="25">
      <c r="A25" s="3" t="inlineStr">
        <is>
          <t>Financial Information:</t>
        </is>
      </c>
    </row>
    <row r="26">
      <c r="A26" s="4" t="inlineStr">
        <is>
          <t>Net cash provided by financing activities</t>
        </is>
      </c>
      <c r="B26" s="5" t="n">
        <v>1588</v>
      </c>
      <c r="D26" s="5" t="n">
        <v>588</v>
      </c>
    </row>
    <row r="27">
      <c r="A27" s="4" t="inlineStr">
        <is>
          <t>VIE | Repayments of Advances from Group Companies</t>
        </is>
      </c>
    </row>
    <row r="28">
      <c r="A28" s="3" t="inlineStr">
        <is>
          <t>Financial Information:</t>
        </is>
      </c>
    </row>
    <row r="29">
      <c r="A29" s="4" t="inlineStr">
        <is>
          <t>Net cash provided by financing activities</t>
        </is>
      </c>
      <c r="B29" s="5" t="n">
        <v>-554</v>
      </c>
      <c r="D29" s="6" t="n">
        <v>-588</v>
      </c>
    </row>
    <row r="30">
      <c r="A30" s="4" t="inlineStr">
        <is>
          <t>VIE | Other Financing Activities</t>
        </is>
      </c>
    </row>
    <row r="31">
      <c r="A31" s="3" t="inlineStr">
        <is>
          <t>Financial Information:</t>
        </is>
      </c>
    </row>
    <row r="32">
      <c r="A32" s="4" t="inlineStr">
        <is>
          <t>Net cash provided by financing activities</t>
        </is>
      </c>
      <c r="B32" s="6" t="n">
        <v>1161</v>
      </c>
      <c r="C32" s="6" t="n">
        <v>4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ertain risks and concentration - Financial Data for VIEs (Details) - USD ($)</t>
        </is>
      </c>
      <c r="B1" s="2" t="inlineStr">
        <is>
          <t>12 Months Ended</t>
        </is>
      </c>
    </row>
    <row r="2">
      <c r="B2" s="2" t="inlineStr">
        <is>
          <t>Dec. 31, 2021</t>
        </is>
      </c>
      <c r="C2" s="2" t="inlineStr">
        <is>
          <t>Dec. 31, 2020</t>
        </is>
      </c>
      <c r="D2" s="2" t="inlineStr">
        <is>
          <t>Dec. 31, 2019</t>
        </is>
      </c>
    </row>
    <row r="3">
      <c r="A3" s="3" t="inlineStr">
        <is>
          <t>Risks And Uncertainties [Abstract]</t>
        </is>
      </c>
    </row>
    <row r="4">
      <c r="A4" s="4" t="inlineStr">
        <is>
          <t>Intercompany online advertising service revenues, Variable Interest Entity</t>
        </is>
      </c>
      <c r="B4" s="6" t="n">
        <v>911000</v>
      </c>
      <c r="C4" s="6" t="n">
        <v>4761000</v>
      </c>
      <c r="D4" s="6" t="n">
        <v>1469000</v>
      </c>
    </row>
    <row r="5">
      <c r="A5" s="4" t="inlineStr">
        <is>
          <t>Intercompany marketing service revenues, Variable Interest Entity</t>
        </is>
      </c>
      <c r="B5" s="5" t="n">
        <v>117000</v>
      </c>
      <c r="C5" s="4" t="inlineStr">
        <is>
          <t xml:space="preserve"> </t>
        </is>
      </c>
      <c r="D5" s="5" t="n">
        <v>176000</v>
      </c>
    </row>
    <row r="6">
      <c r="A6" s="4" t="inlineStr">
        <is>
          <t>Intercompany online advertising and SaaS service revenues from VIE</t>
        </is>
      </c>
      <c r="B6" s="5" t="n">
        <v>49000</v>
      </c>
      <c r="C6" s="5" t="n">
        <v>996000</v>
      </c>
      <c r="D6" s="5" t="n">
        <v>4023000</v>
      </c>
    </row>
    <row r="7">
      <c r="A7" s="4" t="inlineStr">
        <is>
          <t>Management fees charged to VIE</t>
        </is>
      </c>
      <c r="B7" s="6" t="n">
        <v>0</v>
      </c>
      <c r="C7" s="6" t="n">
        <v>0</v>
      </c>
      <c r="D7"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ertain risks and concentration - Fair value measurements (Details) - USD ($)</t>
        </is>
      </c>
      <c r="B1" s="2" t="inlineStr">
        <is>
          <t>Dec. 31, 2021</t>
        </is>
      </c>
      <c r="C1" s="2" t="inlineStr">
        <is>
          <t>Dec. 31, 2020</t>
        </is>
      </c>
      <c r="D1" s="2" t="inlineStr">
        <is>
          <t>Dec. 31, 2019</t>
        </is>
      </c>
      <c r="E1" s="2" t="inlineStr">
        <is>
          <t>Dec. 31, 2018</t>
        </is>
      </c>
    </row>
    <row r="2">
      <c r="A2" s="3" t="inlineStr">
        <is>
          <t>Fair value measurement</t>
        </is>
      </c>
    </row>
    <row r="3">
      <c r="A3" s="4" t="inlineStr">
        <is>
          <t>Contingent consideration payable</t>
        </is>
      </c>
      <c r="B3" s="6" t="n">
        <v>-4507000</v>
      </c>
      <c r="C3" s="6" t="n">
        <v>-7755000</v>
      </c>
    </row>
    <row r="4">
      <c r="A4" s="4" t="inlineStr">
        <is>
          <t>Financial assets and liabilities</t>
        </is>
      </c>
      <c r="B4" s="5" t="n">
        <v>11731000</v>
      </c>
      <c r="C4" s="5" t="n">
        <v>4868000</v>
      </c>
    </row>
    <row r="5">
      <c r="A5" s="4" t="inlineStr">
        <is>
          <t>Debt investment</t>
        </is>
      </c>
      <c r="B5" s="5" t="n">
        <v>2550000</v>
      </c>
      <c r="D5" s="6" t="n">
        <v>49008000</v>
      </c>
      <c r="E5" s="6" t="n">
        <v>34837000</v>
      </c>
    </row>
    <row r="6">
      <c r="A6" s="4" t="inlineStr">
        <is>
          <t>Other long-term investments</t>
        </is>
      </c>
      <c r="B6" s="5" t="n">
        <v>12114000</v>
      </c>
      <c r="C6" s="5" t="n">
        <v>8651000</v>
      </c>
    </row>
    <row r="7">
      <c r="A7" s="4" t="inlineStr">
        <is>
          <t>Financial asset measured using Level 3 input</t>
        </is>
      </c>
      <c r="C7" s="5" t="n">
        <v>0</v>
      </c>
    </row>
    <row r="8">
      <c r="A8" s="4" t="inlineStr">
        <is>
          <t>Short-Term Investments</t>
        </is>
      </c>
    </row>
    <row r="9">
      <c r="A9" s="3" t="inlineStr">
        <is>
          <t>Fair value measurement</t>
        </is>
      </c>
    </row>
    <row r="10">
      <c r="A10" s="4" t="inlineStr">
        <is>
          <t>Short-term investments</t>
        </is>
      </c>
      <c r="B10" s="5" t="n">
        <v>1574000</v>
      </c>
      <c r="C10" s="5" t="n">
        <v>12623000</v>
      </c>
    </row>
    <row r="11">
      <c r="A11" s="4" t="inlineStr">
        <is>
          <t>Fair Value, Inputs, Level 1</t>
        </is>
      </c>
    </row>
    <row r="12">
      <c r="A12" s="3" t="inlineStr">
        <is>
          <t>Fair value measurement</t>
        </is>
      </c>
    </row>
    <row r="13">
      <c r="A13" s="4" t="inlineStr">
        <is>
          <t>Financial assets and liabilities</t>
        </is>
      </c>
      <c r="C13" s="5" t="n">
        <v>2342000</v>
      </c>
    </row>
    <row r="14">
      <c r="A14" s="4" t="inlineStr">
        <is>
          <t>Fair Value, Inputs, Level 1 | Short-Term Investments</t>
        </is>
      </c>
    </row>
    <row r="15">
      <c r="A15" s="3" t="inlineStr">
        <is>
          <t>Fair value measurement</t>
        </is>
      </c>
    </row>
    <row r="16">
      <c r="A16" s="4" t="inlineStr">
        <is>
          <t>Short-term investments</t>
        </is>
      </c>
      <c r="C16" s="5" t="n">
        <v>2342000</v>
      </c>
    </row>
    <row r="17">
      <c r="A17" s="4" t="inlineStr">
        <is>
          <t>Level 2</t>
        </is>
      </c>
    </row>
    <row r="18">
      <c r="A18" s="3" t="inlineStr">
        <is>
          <t>Fair value measurement</t>
        </is>
      </c>
    </row>
    <row r="19">
      <c r="A19" s="4" t="inlineStr">
        <is>
          <t>Financial assets and liabilities</t>
        </is>
      </c>
      <c r="B19" s="5" t="n">
        <v>1574000</v>
      </c>
      <c r="C19" s="5" t="n">
        <v>10281000</v>
      </c>
    </row>
    <row r="20">
      <c r="A20" s="4" t="inlineStr">
        <is>
          <t>Level 2 | Short-Term Investments</t>
        </is>
      </c>
    </row>
    <row r="21">
      <c r="A21" s="3" t="inlineStr">
        <is>
          <t>Fair value measurement</t>
        </is>
      </c>
    </row>
    <row r="22">
      <c r="A22" s="4" t="inlineStr">
        <is>
          <t>Short-term investments</t>
        </is>
      </c>
      <c r="B22" s="5" t="n">
        <v>1574000</v>
      </c>
      <c r="C22" s="5" t="n">
        <v>10281000</v>
      </c>
    </row>
    <row r="23">
      <c r="A23" s="4" t="inlineStr">
        <is>
          <t>Level 3</t>
        </is>
      </c>
    </row>
    <row r="24">
      <c r="A24" s="3" t="inlineStr">
        <is>
          <t>Fair value measurement</t>
        </is>
      </c>
    </row>
    <row r="25">
      <c r="A25" s="4" t="inlineStr">
        <is>
          <t>Contingent consideration payable</t>
        </is>
      </c>
      <c r="B25" s="5" t="n">
        <v>-4507000</v>
      </c>
      <c r="C25" s="5" t="n">
        <v>-7755000</v>
      </c>
    </row>
    <row r="26">
      <c r="A26" s="4" t="inlineStr">
        <is>
          <t>Financial assets and liabilities</t>
        </is>
      </c>
      <c r="B26" s="5" t="n">
        <v>10157000</v>
      </c>
      <c r="C26" s="5" t="n">
        <v>-7755000</v>
      </c>
    </row>
    <row r="27">
      <c r="A27" s="4" t="inlineStr">
        <is>
          <t>Debt investment</t>
        </is>
      </c>
      <c r="B27" s="5" t="n">
        <v>2550000</v>
      </c>
      <c r="D27" s="5" t="n">
        <v>49008000</v>
      </c>
    </row>
    <row r="28">
      <c r="A28" s="4" t="inlineStr">
        <is>
          <t>Other long-term investments</t>
        </is>
      </c>
      <c r="B28" s="6" t="n">
        <v>12114000</v>
      </c>
      <c r="C28" s="6" t="n">
        <v>8651000</v>
      </c>
      <c r="D28" s="6" t="n">
        <v>1503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ummary of Changes in Level 3 Financial Liabilities for Convertible Notes and Derivative Liability (Details) - USD ($) $ in Thousands</t>
        </is>
      </c>
      <c r="B1" s="2" t="inlineStr">
        <is>
          <t>12 Months Ended</t>
        </is>
      </c>
    </row>
    <row r="2">
      <c r="B2" s="2" t="inlineStr">
        <is>
          <t>Dec. 31, 2021</t>
        </is>
      </c>
      <c r="C2" s="2" t="inlineStr">
        <is>
          <t>Dec. 31, 2020</t>
        </is>
      </c>
      <c r="D2" s="2" t="inlineStr">
        <is>
          <t>Dec. 31, 2019</t>
        </is>
      </c>
    </row>
    <row r="3">
      <c r="A3" s="3" t="inlineStr">
        <is>
          <t>Fair value measurement</t>
        </is>
      </c>
    </row>
    <row r="4">
      <c r="A4" s="4" t="inlineStr">
        <is>
          <t>Balance at the beginning of year</t>
        </is>
      </c>
      <c r="C4" s="6" t="n">
        <v>49008</v>
      </c>
      <c r="D4" s="6" t="n">
        <v>34837</v>
      </c>
    </row>
    <row r="5">
      <c r="A5" s="4" t="inlineStr">
        <is>
          <t>New issuance of convertible notes</t>
        </is>
      </c>
      <c r="C5" s="5" t="n">
        <v>19184</v>
      </c>
      <c r="D5" s="5" t="n">
        <v>30000</v>
      </c>
    </row>
    <row r="6">
      <c r="A6" s="4" t="inlineStr">
        <is>
          <t>Issuance of convertible notes upon exercise of call option</t>
        </is>
      </c>
      <c r="C6" s="5" t="n">
        <v>11466</v>
      </c>
    </row>
    <row r="7">
      <c r="A7" s="4" t="inlineStr">
        <is>
          <t>Conversion of convertible notes</t>
        </is>
      </c>
      <c r="C7" s="5" t="n">
        <v>-68895</v>
      </c>
      <c r="D7" s="5" t="n">
        <v>-4431</v>
      </c>
    </row>
    <row r="8">
      <c r="A8" s="4" t="inlineStr">
        <is>
          <t>Redemption of convertible notes</t>
        </is>
      </c>
      <c r="C8" s="5" t="n">
        <v>-15196</v>
      </c>
      <c r="D8" s="5" t="n">
        <v>-11265</v>
      </c>
    </row>
    <row r="9">
      <c r="A9" s="4" t="inlineStr">
        <is>
          <t>Balance at the end of year</t>
        </is>
      </c>
      <c r="B9" s="6" t="n">
        <v>2550</v>
      </c>
      <c r="D9" s="5" t="n">
        <v>49008</v>
      </c>
    </row>
    <row r="10">
      <c r="A10" s="4" t="inlineStr">
        <is>
          <t>Fair value changes</t>
        </is>
      </c>
      <c r="B10" s="5" t="n">
        <v>11466</v>
      </c>
      <c r="C10" s="5" t="n">
        <v>11466</v>
      </c>
    </row>
    <row r="11">
      <c r="A11" s="4" t="inlineStr">
        <is>
          <t>Level 3</t>
        </is>
      </c>
    </row>
    <row r="12">
      <c r="A12" s="3" t="inlineStr">
        <is>
          <t>Fair value measurement</t>
        </is>
      </c>
    </row>
    <row r="13">
      <c r="A13" s="4" t="inlineStr">
        <is>
          <t>Balance at the beginning of year</t>
        </is>
      </c>
      <c r="C13" s="5" t="n">
        <v>49008</v>
      </c>
    </row>
    <row r="14">
      <c r="A14" s="4" t="inlineStr">
        <is>
          <t>Fair value changes</t>
        </is>
      </c>
      <c r="C14" s="5" t="n">
        <v>4433</v>
      </c>
    </row>
    <row r="15">
      <c r="A15" s="4" t="inlineStr">
        <is>
          <t>New issuance of convertible notes</t>
        </is>
      </c>
      <c r="C15" s="5" t="n">
        <v>19184</v>
      </c>
    </row>
    <row r="16">
      <c r="A16" s="4" t="inlineStr">
        <is>
          <t>Issuance of convertible notes upon exercise of call option</t>
        </is>
      </c>
      <c r="C16" s="5" t="n">
        <v>11466</v>
      </c>
    </row>
    <row r="17">
      <c r="A17" s="4" t="inlineStr">
        <is>
          <t>Conversion of convertible notes</t>
        </is>
      </c>
      <c r="C17" s="5" t="n">
        <v>-68895</v>
      </c>
    </row>
    <row r="18">
      <c r="A18" s="4" t="inlineStr">
        <is>
          <t>Redemption of convertible notes</t>
        </is>
      </c>
      <c r="C18" s="5" t="n">
        <v>-15196</v>
      </c>
    </row>
    <row r="19">
      <c r="A19" s="4" t="inlineStr">
        <is>
          <t>Balance at the end of year</t>
        </is>
      </c>
      <c r="B19" s="5" t="n">
        <v>2550</v>
      </c>
      <c r="D19" s="6" t="n">
        <v>49008</v>
      </c>
    </row>
    <row r="20">
      <c r="A20" s="4" t="inlineStr">
        <is>
          <t>Fair value changes</t>
        </is>
      </c>
      <c r="C20" s="5" t="n">
        <v>11466</v>
      </c>
    </row>
    <row r="21">
      <c r="A21" s="4" t="inlineStr">
        <is>
          <t>Issuance of convertible notes upon exercise of call option</t>
        </is>
      </c>
      <c r="C21" s="5" t="n">
        <v>-11466</v>
      </c>
    </row>
    <row r="22">
      <c r="A22" s="4" t="inlineStr">
        <is>
          <t>Balance at the beginning of year</t>
        </is>
      </c>
      <c r="B22" s="5" t="n">
        <v>7755</v>
      </c>
    </row>
    <row r="23">
      <c r="A23" s="4" t="inlineStr">
        <is>
          <t>Fair value changes</t>
        </is>
      </c>
      <c r="B23" s="5" t="n">
        <v>418</v>
      </c>
      <c r="C23" s="5" t="n">
        <v>81</v>
      </c>
    </row>
    <row r="24">
      <c r="A24" s="4" t="inlineStr">
        <is>
          <t>Business combination (Note 4(d))</t>
        </is>
      </c>
      <c r="C24" s="5" t="n">
        <v>7674</v>
      </c>
    </row>
    <row r="25">
      <c r="A25" s="4" t="inlineStr">
        <is>
          <t>Settlement of contingent consideration</t>
        </is>
      </c>
      <c r="B25" s="5" t="n">
        <v>-3666</v>
      </c>
    </row>
    <row r="26">
      <c r="A26" s="4" t="inlineStr">
        <is>
          <t>Balance at the end of year</t>
        </is>
      </c>
      <c r="B26" s="6" t="n">
        <v>4507</v>
      </c>
      <c r="C26" s="6" t="n">
        <v>77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ummary of Changes in Level 3 Financial Assets for Debt Investment-Convertible Note (Details) - USD ($) $ in Thousands</t>
        </is>
      </c>
      <c r="B1" s="2" t="inlineStr">
        <is>
          <t>12 Months Ended</t>
        </is>
      </c>
    </row>
    <row r="2">
      <c r="B2" s="2" t="inlineStr">
        <is>
          <t>Dec. 31, 2021</t>
        </is>
      </c>
      <c r="C2" s="2" t="inlineStr">
        <is>
          <t>Dec. 31, 2020</t>
        </is>
      </c>
      <c r="D2" s="2" t="inlineStr">
        <is>
          <t>Dec. 31, 2019</t>
        </is>
      </c>
    </row>
    <row r="3">
      <c r="A3" s="3" t="inlineStr">
        <is>
          <t>Fair value measurement</t>
        </is>
      </c>
    </row>
    <row r="4">
      <c r="A4" s="4" t="inlineStr">
        <is>
          <t>Balance at the beginning of year</t>
        </is>
      </c>
      <c r="C4" s="6" t="n">
        <v>49008</v>
      </c>
      <c r="D4" s="6" t="n">
        <v>34837</v>
      </c>
    </row>
    <row r="5">
      <c r="A5" s="4" t="inlineStr">
        <is>
          <t>Acquisition</t>
        </is>
      </c>
      <c r="B5" s="6" t="n">
        <v>10007</v>
      </c>
      <c r="C5" s="5" t="n">
        <v>-6226</v>
      </c>
      <c r="D5" s="5" t="n">
        <v>7171</v>
      </c>
    </row>
    <row r="6">
      <c r="A6" s="4" t="inlineStr">
        <is>
          <t>Balance at the end of year</t>
        </is>
      </c>
      <c r="B6" s="5" t="n">
        <v>2550</v>
      </c>
      <c r="D6" s="5" t="n">
        <v>49008</v>
      </c>
    </row>
    <row r="7">
      <c r="A7" s="4" t="inlineStr">
        <is>
          <t>Level 3</t>
        </is>
      </c>
    </row>
    <row r="8">
      <c r="A8" s="3" t="inlineStr">
        <is>
          <t>Fair value measurement</t>
        </is>
      </c>
    </row>
    <row r="9">
      <c r="A9" s="4" t="inlineStr">
        <is>
          <t>Balance at the beginning of year</t>
        </is>
      </c>
      <c r="C9" s="6" t="n">
        <v>49008</v>
      </c>
    </row>
    <row r="10">
      <c r="A10" s="4" t="inlineStr">
        <is>
          <t>Acquisition</t>
        </is>
      </c>
      <c r="B10" s="5" t="n">
        <v>2550</v>
      </c>
    </row>
    <row r="11">
      <c r="A11" s="4" t="inlineStr">
        <is>
          <t>Balance at the end of year</t>
        </is>
      </c>
      <c r="B11" s="6" t="n">
        <v>2550</v>
      </c>
      <c r="D11" s="6" t="n">
        <v>490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ertain risks and concentration - Concentration risk (Details) - customer</t>
        </is>
      </c>
      <c r="B1" s="2" t="inlineStr">
        <is>
          <t>12 Months Ended</t>
        </is>
      </c>
    </row>
    <row r="2">
      <c r="B2" s="2" t="inlineStr">
        <is>
          <t>Dec. 31, 2021</t>
        </is>
      </c>
      <c r="C2" s="2" t="inlineStr">
        <is>
          <t>Dec. 31, 2020</t>
        </is>
      </c>
      <c r="D2" s="2" t="inlineStr">
        <is>
          <t>Dec. 31, 2019</t>
        </is>
      </c>
    </row>
    <row r="3">
      <c r="A3" s="4" t="inlineStr">
        <is>
          <t>Concentration of revenues | Customer concentration risk | Minimum [Member]</t>
        </is>
      </c>
    </row>
    <row r="4">
      <c r="A4" s="3" t="inlineStr">
        <is>
          <t>Concentration risk</t>
        </is>
      </c>
    </row>
    <row r="5">
      <c r="A5" s="4" t="inlineStr">
        <is>
          <t>Number of individual customers</t>
        </is>
      </c>
      <c r="B5" s="5" t="n">
        <v>0</v>
      </c>
      <c r="C5" s="5" t="n">
        <v>0</v>
      </c>
    </row>
    <row r="6">
      <c r="A6" s="4" t="inlineStr">
        <is>
          <t>Concentration risk (in percent)</t>
        </is>
      </c>
      <c r="B6" s="4" t="inlineStr">
        <is>
          <t>10.00%</t>
        </is>
      </c>
      <c r="C6" s="4" t="inlineStr">
        <is>
          <t>10.00%</t>
        </is>
      </c>
    </row>
    <row r="7">
      <c r="A7" s="4" t="inlineStr">
        <is>
          <t>Concentration of revenues | Customer One | Customer concentration risk</t>
        </is>
      </c>
    </row>
    <row r="8">
      <c r="A8" s="3" t="inlineStr">
        <is>
          <t>Concentration risk</t>
        </is>
      </c>
    </row>
    <row r="9">
      <c r="A9" s="4" t="inlineStr">
        <is>
          <t>Number of individual customers</t>
        </is>
      </c>
      <c r="D9" s="5" t="n">
        <v>1</v>
      </c>
    </row>
    <row r="10">
      <c r="A10" s="4" t="inlineStr">
        <is>
          <t>Concentration risk (in percent)</t>
        </is>
      </c>
      <c r="D10" s="4" t="inlineStr">
        <is>
          <t>14.00%</t>
        </is>
      </c>
    </row>
    <row r="11">
      <c r="A11" s="4" t="inlineStr">
        <is>
          <t>Accounts Receivable</t>
        </is>
      </c>
    </row>
    <row r="12">
      <c r="A12" s="3" t="inlineStr">
        <is>
          <t>Concentration risk</t>
        </is>
      </c>
    </row>
    <row r="13">
      <c r="A13" s="4" t="inlineStr">
        <is>
          <t>Maximum term of credit to customers (in days)</t>
        </is>
      </c>
      <c r="B13" s="4" t="inlineStr">
        <is>
          <t>180 days</t>
        </is>
      </c>
    </row>
    <row r="14">
      <c r="A14" s="4" t="inlineStr">
        <is>
          <t>Accounts Receivable | Customer concentration risk | Minimum [Member]</t>
        </is>
      </c>
    </row>
    <row r="15">
      <c r="A15" s="3" t="inlineStr">
        <is>
          <t>Concentration risk</t>
        </is>
      </c>
    </row>
    <row r="16">
      <c r="A16" s="4" t="inlineStr">
        <is>
          <t>Number of individual customers</t>
        </is>
      </c>
      <c r="B16" s="5" t="n">
        <v>0</v>
      </c>
      <c r="C16" s="5" t="n">
        <v>0</v>
      </c>
    </row>
    <row r="17">
      <c r="A17" s="4" t="inlineStr">
        <is>
          <t>Concentration risk (in percent)</t>
        </is>
      </c>
      <c r="B17" s="4" t="inlineStr">
        <is>
          <t>10.00%</t>
        </is>
      </c>
      <c r="C17" s="4" t="inlineStr">
        <is>
          <t>10.00%</t>
        </is>
      </c>
    </row>
    <row r="18">
      <c r="A18" s="4" t="inlineStr">
        <is>
          <t>Accounts Receivable | Top Ten Customers | Customer concentration risk</t>
        </is>
      </c>
    </row>
    <row r="19">
      <c r="A19" s="3" t="inlineStr">
        <is>
          <t>Concentration risk</t>
        </is>
      </c>
    </row>
    <row r="20">
      <c r="A20" s="4" t="inlineStr">
        <is>
          <t>Number of individual customers</t>
        </is>
      </c>
      <c r="B20" s="5" t="n">
        <v>10</v>
      </c>
      <c r="C20" s="5" t="n">
        <v>10</v>
      </c>
    </row>
    <row r="21">
      <c r="A21" s="4" t="inlineStr">
        <is>
          <t>Concentration risk (in percent)</t>
        </is>
      </c>
      <c r="B21" s="4" t="inlineStr">
        <is>
          <t>37.00%</t>
        </is>
      </c>
      <c r="C21" s="4" t="inlineStr">
        <is>
          <t>39.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ertain risks and concentration - Fair value measurement - Equity securities without readily determinable fair value (Details) $ in Thousands</t>
        </is>
      </c>
      <c r="B1" s="2" t="inlineStr">
        <is>
          <t>12 Months Ended</t>
        </is>
      </c>
    </row>
    <row r="2">
      <c r="B2" s="2" t="inlineStr">
        <is>
          <t>Dec. 31, 2021USD ($)</t>
        </is>
      </c>
    </row>
    <row r="3">
      <c r="A3" s="3" t="inlineStr">
        <is>
          <t>Concentration risk</t>
        </is>
      </c>
    </row>
    <row r="4">
      <c r="A4" s="4" t="inlineStr">
        <is>
          <t>Impairment charges to investments</t>
        </is>
      </c>
      <c r="B4" s="6" t="n">
        <v>4038</v>
      </c>
    </row>
    <row r="5">
      <c r="A5" s="4" t="inlineStr">
        <is>
          <t>Discount for lack of marketability</t>
        </is>
      </c>
      <c r="B5" s="5" t="n">
        <v>20</v>
      </c>
    </row>
    <row r="6">
      <c r="A6" s="4" t="inlineStr">
        <is>
          <t>Minimum [Member]</t>
        </is>
      </c>
    </row>
    <row r="7">
      <c r="A7" s="3" t="inlineStr">
        <is>
          <t>Concentration risk</t>
        </is>
      </c>
    </row>
    <row r="8">
      <c r="A8" s="4" t="inlineStr">
        <is>
          <t>Price-to-sales multiples</t>
        </is>
      </c>
      <c r="B8" s="10" t="n">
        <v>2.4</v>
      </c>
    </row>
    <row r="9">
      <c r="A9" s="4" t="inlineStr">
        <is>
          <t>Maximum</t>
        </is>
      </c>
    </row>
    <row r="10">
      <c r="A10" s="3" t="inlineStr">
        <is>
          <t>Concentration risk</t>
        </is>
      </c>
    </row>
    <row r="11">
      <c r="A11" s="4" t="inlineStr">
        <is>
          <t>Price-to-sales multiples</t>
        </is>
      </c>
      <c r="B11" s="10" t="n">
        <v>6.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risks and concentration - Summary of Changes In Financial Asset Measured Using Level 3 Input on a Non-recurring Basis (Details) - USD ($) $ in Thousands</t>
        </is>
      </c>
      <c r="B1" s="2" t="inlineStr">
        <is>
          <t>12 Months Ended</t>
        </is>
      </c>
    </row>
    <row r="2">
      <c r="B2" s="2" t="inlineStr">
        <is>
          <t>Dec. 31, 2021</t>
        </is>
      </c>
      <c r="C2" s="2" t="inlineStr">
        <is>
          <t>Dec. 31, 2020</t>
        </is>
      </c>
    </row>
    <row r="3">
      <c r="A3" s="3" t="inlineStr">
        <is>
          <t>Fair value measurement</t>
        </is>
      </c>
    </row>
    <row r="4">
      <c r="A4" s="4" t="inlineStr">
        <is>
          <t>Other long term investments, Balance at the beginning of year</t>
        </is>
      </c>
      <c r="B4" s="6" t="n">
        <v>8651</v>
      </c>
    </row>
    <row r="5">
      <c r="A5" s="4" t="inlineStr">
        <is>
          <t>Other long term investments, Balance at the end of year</t>
        </is>
      </c>
      <c r="B5" s="5" t="n">
        <v>12114</v>
      </c>
      <c r="C5" s="6" t="n">
        <v>8651</v>
      </c>
    </row>
    <row r="6">
      <c r="A6" s="4" t="inlineStr">
        <is>
          <t>Level 3</t>
        </is>
      </c>
    </row>
    <row r="7">
      <c r="A7" s="3" t="inlineStr">
        <is>
          <t>Fair value measurement</t>
        </is>
      </c>
    </row>
    <row r="8">
      <c r="A8" s="4" t="inlineStr">
        <is>
          <t>Other long term investments, Balance at the beginning of year</t>
        </is>
      </c>
      <c r="B8" s="5" t="n">
        <v>8651</v>
      </c>
      <c r="C8" s="5" t="n">
        <v>1503</v>
      </c>
    </row>
    <row r="9">
      <c r="A9" s="4" t="inlineStr">
        <is>
          <t>Other long term investments Investments, made/transferred from prepayments</t>
        </is>
      </c>
      <c r="B9" s="5" t="n">
        <v>7417</v>
      </c>
      <c r="C9" s="5" t="n">
        <v>7135</v>
      </c>
    </row>
    <row r="10">
      <c r="A10" s="4" t="inlineStr">
        <is>
          <t>Other long term investments, Impairment on investments</t>
        </is>
      </c>
      <c r="B10" s="5" t="n">
        <v>-4038</v>
      </c>
    </row>
    <row r="11">
      <c r="A11" s="4" t="inlineStr">
        <is>
          <t>Other long term investments, Exchange differences</t>
        </is>
      </c>
      <c r="B11" s="5" t="n">
        <v>84</v>
      </c>
      <c r="C11" s="5" t="n">
        <v>13</v>
      </c>
    </row>
    <row r="12">
      <c r="A12" s="4" t="inlineStr">
        <is>
          <t>Other long term investments, Balance at the end of year</t>
        </is>
      </c>
      <c r="B12" s="6" t="n">
        <v>12114</v>
      </c>
      <c r="C12" s="6" t="n">
        <v>865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 Changyi Group - Identifiable assets acquired and liabilities assumed (Details) $ in Thousands, ¥ in Millions</t>
        </is>
      </c>
      <c r="B1" s="2" t="inlineStr">
        <is>
          <t>1 Months Ended</t>
        </is>
      </c>
      <c r="D1" s="2" t="inlineStr">
        <is>
          <t>12 Months Ended</t>
        </is>
      </c>
    </row>
    <row r="2">
      <c r="B2" s="2" t="inlineStr">
        <is>
          <t>Jan. 31, 2019USD ($)</t>
        </is>
      </c>
      <c r="C2" s="2" t="inlineStr">
        <is>
          <t>Jan. 31, 2019CNY (¥)</t>
        </is>
      </c>
      <c r="D2" s="2" t="inlineStr">
        <is>
          <t>Dec. 31, 2021USD ($)</t>
        </is>
      </c>
      <c r="E2" s="2" t="inlineStr">
        <is>
          <t>Dec. 31, 2020USD ($)</t>
        </is>
      </c>
      <c r="F2" s="2" t="inlineStr">
        <is>
          <t>Dec. 31, 2019USD ($)</t>
        </is>
      </c>
    </row>
    <row r="3">
      <c r="A3" s="3" t="inlineStr">
        <is>
          <t>Business acquisition</t>
        </is>
      </c>
    </row>
    <row r="4">
      <c r="A4" s="4" t="inlineStr">
        <is>
          <t>Goodwill</t>
        </is>
      </c>
      <c r="D4" s="6" t="n">
        <v>81674</v>
      </c>
      <c r="E4" s="6" t="n">
        <v>74419</v>
      </c>
      <c r="F4" s="6" t="n">
        <v>65710</v>
      </c>
    </row>
    <row r="5">
      <c r="A5" s="4" t="inlineStr">
        <is>
          <t>Acquisition</t>
        </is>
      </c>
      <c r="D5" s="6" t="n">
        <v>10007</v>
      </c>
      <c r="E5" s="6" t="n">
        <v>-6226</v>
      </c>
      <c r="F5" s="5" t="n">
        <v>7171</v>
      </c>
    </row>
    <row r="6">
      <c r="A6" s="4" t="inlineStr">
        <is>
          <t>Changyi Group</t>
        </is>
      </c>
    </row>
    <row r="7">
      <c r="A7" s="3" t="inlineStr">
        <is>
          <t>Business acquisition</t>
        </is>
      </c>
    </row>
    <row r="8">
      <c r="A8" s="4" t="inlineStr">
        <is>
          <t>Equity interest (as a percent)</t>
        </is>
      </c>
      <c r="B8" s="4" t="inlineStr">
        <is>
          <t>34.38%</t>
        </is>
      </c>
    </row>
    <row r="9">
      <c r="A9" s="4" t="inlineStr">
        <is>
          <t>Fair value of cash consideration transferred</t>
        </is>
      </c>
      <c r="B9" s="6" t="n">
        <v>6190</v>
      </c>
      <c r="C9" s="11" t="n">
        <v>42.6</v>
      </c>
    </row>
    <row r="10">
      <c r="A10" s="4" t="inlineStr">
        <is>
          <t>Cash</t>
        </is>
      </c>
      <c r="B10" s="5" t="n">
        <v>219</v>
      </c>
    </row>
    <row r="11">
      <c r="A11" s="4" t="inlineStr">
        <is>
          <t>Other current assets</t>
        </is>
      </c>
      <c r="B11" s="5" t="n">
        <v>490</v>
      </c>
    </row>
    <row r="12">
      <c r="A12" s="4" t="inlineStr">
        <is>
          <t>Property and equipment</t>
        </is>
      </c>
      <c r="B12" s="5" t="n">
        <v>56</v>
      </c>
    </row>
    <row r="13">
      <c r="A13" s="4" t="inlineStr">
        <is>
          <t>Intangible assets</t>
        </is>
      </c>
      <c r="B13" s="5" t="n">
        <v>1830</v>
      </c>
    </row>
    <row r="14">
      <c r="A14" s="4" t="inlineStr">
        <is>
          <t>Current liabilities</t>
        </is>
      </c>
      <c r="B14" s="5" t="n">
        <v>-405</v>
      </c>
    </row>
    <row r="15">
      <c r="A15" s="4" t="inlineStr">
        <is>
          <t>Deferred tax liabilities</t>
        </is>
      </c>
      <c r="B15" s="5" t="n">
        <v>-274</v>
      </c>
    </row>
    <row r="16">
      <c r="A16" s="4" t="inlineStr">
        <is>
          <t>Non-controlling interests</t>
        </is>
      </c>
      <c r="B16" s="5" t="n">
        <v>-11815</v>
      </c>
    </row>
    <row r="17">
      <c r="A17" s="4" t="inlineStr">
        <is>
          <t>Total identifiable net assets (deficits) acquired</t>
        </is>
      </c>
      <c r="B17" s="5" t="n">
        <v>-9899</v>
      </c>
    </row>
    <row r="18">
      <c r="A18" s="4" t="inlineStr">
        <is>
          <t>Goodwill</t>
        </is>
      </c>
      <c r="B18" s="6" t="n">
        <v>16089</v>
      </c>
    </row>
    <row r="19">
      <c r="A19" s="4" t="inlineStr">
        <is>
          <t>Acquisition</t>
        </is>
      </c>
      <c r="F19" s="6" t="n">
        <v>6190</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Changyi Group - Additional Information (Details) - Changyi Group - USD ($) $ in Thousands</t>
        </is>
      </c>
      <c r="B1" s="2" t="inlineStr">
        <is>
          <t>1 Months Ended</t>
        </is>
      </c>
      <c r="C1" s="2" t="inlineStr">
        <is>
          <t>12 Months Ended</t>
        </is>
      </c>
    </row>
    <row r="2">
      <c r="B2" s="2" t="inlineStr">
        <is>
          <t>Jan. 31, 2019</t>
        </is>
      </c>
      <c r="C2" s="2" t="inlineStr">
        <is>
          <t>Dec. 31, 2019</t>
        </is>
      </c>
    </row>
    <row r="3">
      <c r="A3" s="3" t="inlineStr">
        <is>
          <t>Business acquisition</t>
        </is>
      </c>
    </row>
    <row r="4">
      <c r="A4" s="4" t="inlineStr">
        <is>
          <t>Gross carrying amount</t>
        </is>
      </c>
      <c r="B4" s="6" t="n">
        <v>1830</v>
      </c>
    </row>
    <row r="5">
      <c r="A5" s="4" t="inlineStr">
        <is>
          <t>Net revenues</t>
        </is>
      </c>
      <c r="C5" s="6" t="n">
        <v>5518</v>
      </c>
    </row>
    <row r="6">
      <c r="A6" s="4" t="inlineStr">
        <is>
          <t>Net loss</t>
        </is>
      </c>
      <c r="C6" s="6" t="n">
        <v>997</v>
      </c>
    </row>
    <row r="7">
      <c r="A7" s="4" t="inlineStr">
        <is>
          <t>Developed technologies</t>
        </is>
      </c>
    </row>
    <row r="8">
      <c r="A8" s="3" t="inlineStr">
        <is>
          <t>Business acquisition</t>
        </is>
      </c>
    </row>
    <row r="9">
      <c r="A9" s="4" t="inlineStr">
        <is>
          <t>Estimated useful life</t>
        </is>
      </c>
      <c r="B9" s="4" t="inlineStr">
        <is>
          <t>5 years</t>
        </is>
      </c>
    </row>
    <row r="10">
      <c r="A10" s="4" t="inlineStr">
        <is>
          <t>Gross carrying amount</t>
        </is>
      </c>
      <c r="B10" s="6" t="n">
        <v>117</v>
      </c>
    </row>
    <row r="11">
      <c r="A11" s="4" t="inlineStr">
        <is>
          <t>Customer relationship</t>
        </is>
      </c>
    </row>
    <row r="12">
      <c r="A12" s="3" t="inlineStr">
        <is>
          <t>Business acquisition</t>
        </is>
      </c>
    </row>
    <row r="13">
      <c r="A13" s="4" t="inlineStr">
        <is>
          <t>Estimated useful life</t>
        </is>
      </c>
      <c r="B13" s="4" t="inlineStr">
        <is>
          <t>5 years</t>
        </is>
      </c>
    </row>
    <row r="14">
      <c r="A14" s="4" t="inlineStr">
        <is>
          <t>Gross carrying amount</t>
        </is>
      </c>
      <c r="B14" s="6" t="n">
        <v>1103</v>
      </c>
    </row>
    <row r="15">
      <c r="A15" s="4" t="inlineStr">
        <is>
          <t>Contract backlog</t>
        </is>
      </c>
    </row>
    <row r="16">
      <c r="A16" s="3" t="inlineStr">
        <is>
          <t>Business acquisition</t>
        </is>
      </c>
    </row>
    <row r="17">
      <c r="A17" s="4" t="inlineStr">
        <is>
          <t>Estimated useful life</t>
        </is>
      </c>
      <c r="B17" s="4" t="inlineStr">
        <is>
          <t>3 years</t>
        </is>
      </c>
    </row>
    <row r="18">
      <c r="A18" s="4" t="inlineStr">
        <is>
          <t>Gross carrying amount</t>
        </is>
      </c>
      <c r="B18" s="6" t="n">
        <v>610</v>
      </c>
    </row>
    <row r="19">
      <c r="A19" s="4" t="inlineStr">
        <is>
          <t>Income approach</t>
        </is>
      </c>
    </row>
    <row r="20">
      <c r="A20" s="3" t="inlineStr">
        <is>
          <t>Business acquisition</t>
        </is>
      </c>
    </row>
    <row r="21">
      <c r="A21" s="4" t="inlineStr">
        <is>
          <t>Estimated useful life</t>
        </is>
      </c>
      <c r="B21" s="4" t="inlineStr">
        <is>
          <t>5 years</t>
        </is>
      </c>
    </row>
    <row r="22">
      <c r="A22" s="4" t="inlineStr">
        <is>
          <t>Income approach | Fair value inputs discount rate</t>
        </is>
      </c>
    </row>
    <row r="23">
      <c r="A23" s="3" t="inlineStr">
        <is>
          <t>Business acquisition</t>
        </is>
      </c>
    </row>
    <row r="24">
      <c r="A24" s="4" t="inlineStr">
        <is>
          <t>Intangible asset measurement input</t>
        </is>
      </c>
      <c r="B24" s="4" t="inlineStr">
        <is>
          <t>30.20%</t>
        </is>
      </c>
    </row>
    <row r="25">
      <c r="A25" s="4" t="inlineStr">
        <is>
          <t>Minimum [Member] | Income approach | Terminal growth rate</t>
        </is>
      </c>
    </row>
    <row r="26">
      <c r="A26" s="3" t="inlineStr">
        <is>
          <t>Business acquisition</t>
        </is>
      </c>
    </row>
    <row r="27">
      <c r="A27" s="4" t="inlineStr">
        <is>
          <t>Intangible asset measurement input</t>
        </is>
      </c>
      <c r="B27" s="4" t="inlineStr">
        <is>
          <t>10.00%</t>
        </is>
      </c>
    </row>
    <row r="28">
      <c r="A28" s="4" t="inlineStr">
        <is>
          <t>Maximum | Income approach | Terminal growth rate</t>
        </is>
      </c>
    </row>
    <row r="29">
      <c r="A29" s="3" t="inlineStr">
        <is>
          <t>Business acquisition</t>
        </is>
      </c>
    </row>
    <row r="30">
      <c r="A30" s="4" t="inlineStr">
        <is>
          <t>Intangible asset measurement input</t>
        </is>
      </c>
      <c r="B30" s="4" t="inlineStr">
        <is>
          <t>3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30T01:50:06Z</dcterms:created>
  <dcterms:modified xmlns:dcterms="http://purl.org/dc/terms/" xmlns:xsi="http://www.w3.org/2001/XMLSchema-instance" xsi:type="dcterms:W3CDTF">2022-04-30T01:50:06Z</dcterms:modified>
</cp:coreProperties>
</file>